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ACCOUNTING POLICIES" sheetId="10" r:id="rId10"/>
    <s:sheet name="SECURITIES" sheetId="11" r:id="rId11"/>
    <s:sheet name="LOANS AND ALLOWANCE FOR LOAN LO" sheetId="12" r:id="rId12"/>
    <s:sheet name="INTANGIBLE ASSETS" sheetId="13" r:id="rId13"/>
    <s:sheet name="BORROWINGS" sheetId="14" r:id="rId14"/>
    <s:sheet name="COMMITMENTS AND CONTINGENCIES" sheetId="15" r:id="rId15"/>
    <s:sheet name="DERIVATIVES" sheetId="16" r:id="rId16"/>
    <s:sheet name="ACCUMULATED OTHER COMPREHENSIVE" sheetId="17" r:id="rId17"/>
    <s:sheet name="FAIR VALUE MEASUREMENTS" sheetId="18" r:id="rId18"/>
    <s:sheet name="EARNINGS PER SHARE" sheetId="19" r:id="rId19"/>
    <s:sheet name="SEGMENT REPORTING DISCLOSURES" sheetId="20" r:id="rId20"/>
    <s:sheet name="ACCOUNTING POLICIES (Policies)" sheetId="21" r:id="rId21"/>
    <s:sheet name="SECURITIES (Tables)" sheetId="22" r:id="rId22"/>
    <s:sheet name="LOANS AND ALLOWANCE FOR LOAN 23" sheetId="23" r:id="rId23"/>
    <s:sheet name="INTANGIBLE ASSETS (Tables)" sheetId="24" r:id="rId24"/>
    <s:sheet name="BORROWINGS (Tables)" sheetId="25" r:id="rId25"/>
    <s:sheet name="COMMITMENTS AND CONTINGENCIES (" sheetId="26" r:id="rId26"/>
    <s:sheet name="DERIVATIVES (Tables)" sheetId="27" r:id="rId27"/>
    <s:sheet name="ACCUMULATED OTHER COMPREHENSI28" sheetId="28" r:id="rId28"/>
    <s:sheet name="FAIR VALUE MEASUREMENTS (Tables" sheetId="29" r:id="rId29"/>
    <s:sheet name="EARNINGS PER SHARE (Tables)" sheetId="30" r:id="rId30"/>
    <s:sheet name="SEGMENT REPORTING DISCLOSURES (" sheetId="31" r:id="rId31"/>
    <s:sheet name="ACCOUNTING POLICIES (Details)" sheetId="32" r:id="rId32"/>
    <s:sheet name="SECURITIES (Amortized Cost, Gro" sheetId="33" r:id="rId33"/>
    <s:sheet name="SECURITIES (Schedule of Gross U" sheetId="34" r:id="rId34"/>
    <s:sheet name="SECURITIES (Narrative) (Details" sheetId="35" r:id="rId35"/>
    <s:sheet name="SECURITIES (Schedule of Amortiz" sheetId="36" r:id="rId36"/>
    <s:sheet name="SECURITIES (Schedule of Securit" sheetId="37" r:id="rId37"/>
    <s:sheet name="SECURITIES (Schedule of Carryin" sheetId="38" r:id="rId38"/>
    <s:sheet name="SECURITIES (Gross Unrealized Lo" sheetId="39" r:id="rId39"/>
    <s:sheet name="SECURITIES (Gross Realized Gain"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INTANGIBLE ASSETS (Narrative) (" sheetId="52" r:id="rId52"/>
    <s:sheet name="INTANGIBLE ASSETS (Estimated Re" sheetId="53" r:id="rId53"/>
    <s:sheet name="BORROWINGS (Short-Term Borrowin" sheetId="54" r:id="rId54"/>
    <s:sheet name="BORROWINGS (Narrative) (Details" sheetId="55" r:id="rId55"/>
    <s:sheet name="BORROWINGS (Trust Preferred Cap" sheetId="56" r:id="rId56"/>
    <s:sheet name="BORROWINGS (Advances from the F" sheetId="57" r:id="rId57"/>
    <s:sheet name="BORROWINGS (Contractual Maturit" sheetId="58" r:id="rId58"/>
    <s:sheet name="COMMITMENTS AND CONTINGENCIES59" sheetId="59" r:id="rId59"/>
    <s:sheet name="COMMITMENTS AND CONTINGENCIES60" sheetId="60" r:id="rId60"/>
    <s:sheet name="DERIVATIVES (Narrative) (Detail" sheetId="61" r:id="rId61"/>
    <s:sheet name="DERIVATIVES (Summary of the Der" sheetId="62" r:id="rId62"/>
    <s:sheet name="ACCUMULATED OTHER COMPREHENSI63" sheetId="63" r:id="rId63"/>
    <s:sheet name="ACCUMULATED OTHER COMPREHENSI64" sheetId="64" r:id="rId64"/>
    <s:sheet name="FAIR VALUE MEASUREMENTS (Narrat" sheetId="65" r:id="rId65"/>
    <s:sheet name="FAIR VALUE MEASUREMENTS (Schedu" sheetId="66" r:id="rId66"/>
    <s:sheet name="FAIR VALUE MEASUREMENTS (Sche67" sheetId="67" r:id="rId67"/>
    <s:sheet name="FAIR VALUE MEASUREMENTS (Carryi" sheetId="68" r:id="rId68"/>
    <s:sheet name="EARNINGS PER SHARE (Narrative) " sheetId="69" r:id="rId69"/>
    <s:sheet name="EARNINGS PER SHARE (Reconciliat" sheetId="70" r:id="rId70"/>
    <s:sheet name="SEGMENT REPORTING DISCLOSURES71" sheetId="71" r:id="rId71"/>
    <s:sheet name="SEGMENT REPORTING DISCLOSURES72" sheetId="72" r:id="rId72"/>
  </s:sheets>
  <s:definedNames/>
  <s:calcPr calcId="124519" calcMode="auto" fullCalcOnLoad="1"/>
</s:workbook>
</file>

<file path=xl/sharedStrings.xml><?xml version="1.0" encoding="utf-8"?>
<sst xmlns="http://schemas.openxmlformats.org/spreadsheetml/2006/main" uniqueCount="923">
  <si>
    <t>Document and Entity Information - shares</t>
  </si>
  <si>
    <t>6 Months Ended</t>
  </si>
  <si>
    <t>Jun. 30, 2016</t>
  </si>
  <si>
    <t>Aug. 01, 2016</t>
  </si>
  <si>
    <t>Document and Entity Information [Abstract]</t>
  </si>
  <si>
    <t>Entity Registrant Name</t>
  </si>
  <si>
    <t>Union Bankshares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5</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Restricted stock, at cost</t>
  </si>
  <si>
    <t>Loans held for sale</t>
  </si>
  <si>
    <t>Loans held for investment, net of deferred fees and costs</t>
  </si>
  <si>
    <t>Less allowance for loan losses</t>
  </si>
  <si>
    <t>Net loans held for investment</t>
  </si>
  <si>
    <t>Premises and equipment, net</t>
  </si>
  <si>
    <t>Other real estate owned, net of valuation allowance</t>
  </si>
  <si>
    <t>Core deposit intangibles, net</t>
  </si>
  <si>
    <t>Goodwill</t>
  </si>
  <si>
    <t>Bank owned life insurance</t>
  </si>
  <si>
    <t>Other asset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Total liabilities</t>
  </si>
  <si>
    <t>Commitments and contingencies (Note 6)</t>
  </si>
  <si>
    <t xml:space="preserve"> </t>
  </si>
  <si>
    <t>STOCKHOLDERS' EQUITY</t>
  </si>
  <si>
    <t>Common stock, $1.33 par value, shares authorized 100,000,000; issued and outstanding, 43,619,867 shares and 44,785,674 shares, respectively.</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INCOME (UNAUDITED) - USD ($) $ in Thousands</t>
  </si>
  <si>
    <t>3 Months Ended</t>
  </si>
  <si>
    <t>Jun. 30, 2015</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federal funds purchased</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 accounts</t>
  </si>
  <si>
    <t>Other service charges and fees</t>
  </si>
  <si>
    <t>Fiduciary and asset management fees</t>
  </si>
  <si>
    <t>Mortgage banking income, net</t>
  </si>
  <si>
    <t>Gains on securities transactions, net</t>
  </si>
  <si>
    <t>Bank owned life insurance income</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Other expenses</t>
  </si>
  <si>
    <t>Total noninterest expenses</t>
  </si>
  <si>
    <t>Income (loss) before income taxes</t>
  </si>
  <si>
    <t>Income tax expense</t>
  </si>
  <si>
    <t>Net income (loss)</t>
  </si>
  <si>
    <t>Basic earnings per common share (in usd per share)</t>
  </si>
  <si>
    <t>Diluted earnings per common share (in usd per share)</t>
  </si>
  <si>
    <t>Dividends declared per common share (in usd per share)</t>
  </si>
  <si>
    <t>Basic weighted average number of common shares outstanding</t>
  </si>
  <si>
    <t>Diluted weighted average number of common shares outstanding</t>
  </si>
  <si>
    <t>CONSOLIDATED STATEMENTS OF COMPREHENSIVE INCOME (UNAUDITED) - USD ($) $ in Thousands</t>
  </si>
  <si>
    <t>Statement of Comprehensive Income [Abstract]</t>
  </si>
  <si>
    <t>Net income</t>
  </si>
  <si>
    <t>Cash flow hedges:</t>
  </si>
  <si>
    <t>Change in fair value of cash flow hedges</t>
  </si>
  <si>
    <t>Reclassification adjustment for losses (gains) included in net income (net of tax, $74 and $22 for the three months and $150 and $169 for the six months ended June 30, 2016 and 2015, respectively)</t>
  </si>
  <si>
    <t>AFS securities:</t>
  </si>
  <si>
    <t>Unrealized holding gains (losses) arising during period (net of tax, $1,991 and $3,686 for the three months and $3,624 and $1,649 for the six months ended June 30, 2016 and 2015, respectively)</t>
  </si>
  <si>
    <t>Reclassification adjustment for losses (gains) included in net income (net of tax, $1 and $142 for the three months and $51 and $209 for the six months ended June 30, 2016 and 2015, respectively)</t>
  </si>
  <si>
    <t>HTM securities:</t>
  </si>
  <si>
    <t>Accretion of unrealized gain for AFS securities transferred to HTM (net of tax, $155 and $112 for the three months and $312 and $112 for the six months ended June 30, 2016 and 2015, respectively)</t>
  </si>
  <si>
    <t>Net current period other comprehensive income (loss)</t>
  </si>
  <si>
    <t>Comprehensive income</t>
  </si>
  <si>
    <t>CONSOLIDATED STATEMENTS OF COMPREHENSIVE INCOME (UNAUDITED) (Parenthetical) - USD ($) $ in Thousands</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Tax expense (benefit) related to (gains) losses for AFS securities transferred to HTM</t>
  </si>
  <si>
    <t>CONSOLIDATED STATEMENTS OF CHANGES IN STOCKHOLDERS' EQUITY (UNAUDITED) - USD ($) $ in Thousands</t>
  </si>
  <si>
    <t>Total</t>
  </si>
  <si>
    <t>Common Stock [Member]</t>
  </si>
  <si>
    <t>Additional Paid-In Capital [Member]</t>
  </si>
  <si>
    <t>Retained Earnings [Member]</t>
  </si>
  <si>
    <t>Accumulated Other Comprehensive Income (Loss) [Member]</t>
  </si>
  <si>
    <t>Beginning balance at Dec. 31, 2014</t>
  </si>
  <si>
    <t>Other comprehensive income, (net of taxes)</t>
  </si>
  <si>
    <t>Issuance of common stock in regard to acquisition</t>
  </si>
  <si>
    <t>Dividends on common stock</t>
  </si>
  <si>
    <t>Stock purchased under stock repurchase program</t>
  </si>
  <si>
    <t>Issuance of common stock under Dividend Reinvestment Plan</t>
  </si>
  <si>
    <t>Issuance of common stock under Equity Compensation Plans</t>
  </si>
  <si>
    <t>Issuance of common stock for services rendered</t>
  </si>
  <si>
    <t>Vesting of restricted stock, including tax effects, under Equity Compensation Plans</t>
  </si>
  <si>
    <t>Stock-based compensation expense</t>
  </si>
  <si>
    <t>Ending balance at Jun. 30, 2015</t>
  </si>
  <si>
    <t>Beginning balance at Mar. 31, 2015</t>
  </si>
  <si>
    <t>Beginning balance at Dec. 31, 2015</t>
  </si>
  <si>
    <t>Ending balance at Jun. 30, 2016</t>
  </si>
  <si>
    <t>Beginning balance at Mar. 31, 2016</t>
  </si>
  <si>
    <t>CONSOLIDATED STATEMENTS OF CHANGES IN STOCKHOLDERS' EQUITY (UNAUDITED) (Parenthetical) - USD ($) $ in Thousands</t>
  </si>
  <si>
    <t>Statement of Stockholders' Equity [Abstract]</t>
  </si>
  <si>
    <t>Other comprehensive income (loss), tax</t>
  </si>
  <si>
    <t>Issuance of common stock, acquisition, shares</t>
  </si>
  <si>
    <t>Dividends on common stock, per share (in usd per share)</t>
  </si>
  <si>
    <t>Stock purchased under stock repurchase plan, shares</t>
  </si>
  <si>
    <t>Issuance of common stock under Dividend Reinvestment Plans, shares</t>
  </si>
  <si>
    <t>Issuance of common stock under Equity Compensation Plan , shares</t>
  </si>
  <si>
    <t>Issuance of common stock for services rendered, shares</t>
  </si>
  <si>
    <t>Vesting of restricted stock under Equity Compensation Plans, shares</t>
  </si>
  <si>
    <t>CONSOLIDATED STATEMENTS OF CASH FLOWS - USD ($) $ in Thousands</t>
  </si>
  <si>
    <t>Operating activities:</t>
  </si>
  <si>
    <t>Adjustments to reconcile net income to net cash and cash equivalents provided by (used in) operating activities:</t>
  </si>
  <si>
    <t>Depreciation of premises and equipment</t>
  </si>
  <si>
    <t>Writedown of OREO</t>
  </si>
  <si>
    <t>Amortization, net</t>
  </si>
  <si>
    <t>Amortization (accretion) related to acquisition, net</t>
  </si>
  <si>
    <t>Losses (gains) on securities transactions, net</t>
  </si>
  <si>
    <t>Decrease (increase) in loans held for sale, net</t>
  </si>
  <si>
    <t>Losses (gains) on sales of other real estate owned, net</t>
  </si>
  <si>
    <t>Losses (gains) on sales of premises, net</t>
  </si>
  <si>
    <t>Stock-based compensation expenses</t>
  </si>
  <si>
    <t>Issuance of common stock for services</t>
  </si>
  <si>
    <t>Net decrease (increase) in other assets</t>
  </si>
  <si>
    <t>Net increase (decrease) in other liabilities</t>
  </si>
  <si>
    <t>Net cash and cash equivalents provided by (used in) operating activities</t>
  </si>
  <si>
    <t>Investing activities:</t>
  </si>
  <si>
    <t>Purchases of securities available for sale</t>
  </si>
  <si>
    <t>Proceeds from sales of securities available for sale</t>
  </si>
  <si>
    <t>Proceeds from maturities, calls and paydowns of securities available for sale</t>
  </si>
  <si>
    <t>Proceeds from maturities, calls and paydowns of securities held to maturity</t>
  </si>
  <si>
    <t>Net decrease (increase) in loans held for investment</t>
  </si>
  <si>
    <t>Net decrease (increase) in premises and equipment</t>
  </si>
  <si>
    <t>Proceeds from sales of other real estate owned</t>
  </si>
  <si>
    <t>Improvements to other real estate owned</t>
  </si>
  <si>
    <t>Cash paid for equity-method investments</t>
  </si>
  <si>
    <t>Cash paid in acquisition</t>
  </si>
  <si>
    <t>Cash acquired in acquisitions</t>
  </si>
  <si>
    <t>Net cash and cash equivalents provided by (used in) investing activities</t>
  </si>
  <si>
    <t>Financing activities:</t>
  </si>
  <si>
    <t>Net increase (decrease) in noninterest-bearing deposits</t>
  </si>
  <si>
    <t>Net increase (decrease) in interest-bearing deposits</t>
  </si>
  <si>
    <t>Net increase (decrease) in short-term borrowings</t>
  </si>
  <si>
    <t>Net increase (decrease) in long-term borrowings</t>
  </si>
  <si>
    <t>Cash dividends paid - common stock</t>
  </si>
  <si>
    <t>Repurchase of common stock</t>
  </si>
  <si>
    <t>Issuance of common stock</t>
  </si>
  <si>
    <t>Vesting of restricted stock, including tax effects</t>
  </si>
  <si>
    <t>Net cash and cash equivalents provided by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Unrealized (losses) gains on securities available for sale</t>
  </si>
  <si>
    <t>Transfer from securities available for sale to securities held to maturity</t>
  </si>
  <si>
    <t>Changes in fair value of interest rate swap loss</t>
  </si>
  <si>
    <t>Transfers between loans and other real estate owned</t>
  </si>
  <si>
    <t>Transfers from bank premises to other real estate owned</t>
  </si>
  <si>
    <t>Issuance of common stock in exchange for net assets in acquisition</t>
  </si>
  <si>
    <t>ACCOUNTING POLICIES</t>
  </si>
  <si>
    <t>Accounting Policies [Abstract]</t>
  </si>
  <si>
    <t>ACCOUNTING POLICIES The consolidated financial statements include the accounts of the Company and its wholly-owned subsidiaries. Significant inter-company accounts and transactions have been eliminated in consolidation.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2015 Annual Report on Form 10-K. Certain prior period amounts have been reclassified to conform to current period presentation. Business Combinations On May 31, 2016, the Bank completed its acquisition of ODCM, a Charlottesville, Virginia based registered investment advisor with nearly $300.0 million in assets under management. The acquisition date fair value of consideration transferred totaled $9.1 million , which consisted of $4.1 million cash, $0.5 million stock, and the remainder being contingent on achieving certain performance metrics. The contingent consideration is carried at fair value and is reported as a component of “Other Liabilities” in the Consolidated Balance Sheet. The fair value of this liability will be assessed at each reporting period. In connection with the transaction, the Company recorded $4.1 million in goodwill and $3.8 million of amortizable assets which primarily relate to the value of customer relationships. The Company currently estimates that these other intangibles assets will be amortized over 10 years using a straight-line method.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Loans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as well as other factor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As of January 1, 2016, the Company enhanced the loan portfolio segmentation to better align with how the Company manages credit risk and to better align with industry practice. Below is a summary of the new loan segmentation.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Also, included in this category are loans generally made to residential home builders to support their lot and home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office warehouse, and hotel as well as avoiding concentrations to any one business or industry. Residential 1-4 Family – loans generally made to both commercial and residential borrowers. Mortgage loan portfolios carry risks associated with the creditworthiness of the borrower or the tenant and changes in loan-to-value ratios. The Company manages these risks through policies and procedures such as limiting loan-to-value ratios at origination, experienced underwriting, requiring standards for appraisers, and not making subprime loans. Multifamily Real Estate – loans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Commercial and Industrial – loans generally made to support the Company’s borrowers’ need for equipment/vehicle purchases and other short-term or seasonal cash flow needs. Repayment relies upon the successful operation of the business. This type of lending carries a lower level of commercial credit risk as compared to other commercial lending. The Company manages this risk by using general underwriting policies and procedures for these types of loans and by avoiding concentrations to any one business or industry. HELOC – the consumer HELOC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Auto – the consumer indirect auto lending portfolio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Also included in this category are loans that generally support small business lines of credit and agricultural lending neither of which are a material source of business for the Company. 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 For the three and six months ended June 30, 2016 , the Company recognized amortization of $130,000 and $260,000 , respectively, and tax credits of $ 210,000 and $420,000 , respectively, associated with these investments within “Income tax expense” on the Company’s Consolidated Statements of Income. For the three and six months ended June 30, 2015 , the Company recognized amortization of $104,000 and $279,000 , respectively, and tax credits of $ 170,000 and $427,000 , respectively. The carrying value of the Company’s investments in these qualified affordable housing projects was $8.1 million and $8.5 million as of June 30, 2016 and December 31, 2015 , respectively. The Company recorded a liability of $5.3 million for the related unfunded commitments as of June 30, 2016 , which are expected to be paid from 2016 to 2019. Adoption of New Accounting Standards In February 2015, the FASB issued revised guidance to simplify the consolidation assessment required to evaluate whether organizations should consolidate certain legal entities such as limited partnerships, limited liability corporations, and securitization structures. The guidance also removed the indefinite deferral of specialized guidance for certain investment funds. The Company adopted ASU No. 2015-02, “ Amendments to the Consolidation Analysis ” during the first quarter of 2016. The adoption of ASU 2015-02 did not have a material impact on the Company’s consolidated financial statements. Recent Accounting Pronouncements In January 2016, the FASB issued ASU No. 2016-01, “ Recognition and Measurement of Financial Assets and Financial Liabilities .” This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ASU 2016-01 will have on its consolidated financial statements. In February 2016, the FASB issued ASU No. 2016-02, “ Leases (Topic 842). ” This ASU requires lessees to put most leases on their balance sheets but recognize expenses in the income statement in a manner similar to today’s accounting. The guidance also eliminates the real estate-specific provisions and changes the guidance on sale-leaseback transactions, initial direct costs and lease executory costs for all entities. For lessors, the standard modifies the classification criteria and the accounting for sales-type and direct financing leases. This ASU is effective for fiscal years, and interim periods within those fiscal years, beginning after December 15, 2018. Early adoption is permitted. The Company is currently assessing the impact ASU 2016-02 will have on its consolidated financial statements. In March 2016, the FASB issued ASU No. 2016-05, “ Derivatives and Hedging (Topic 815): Effect of Derivative Contract Novations on Existing Hedge Accounting Relationships .” This ASU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This ASU is effective for fiscal years, and interim periods within those fiscal years, beginning after December 15, 2016. Early adoption is permitted. The Company does not expect the adoption of ASU 2016-05 to have a material impact on its consolidated financial statements. In March 2016, the FASB issued ASU No. 2016-06, “ Derivatives and Hedging (Topic 815): Contingent Put and Call Options in Debt Instruments .” This ASU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This ASU is effective for fiscal years, and interim periods within those fiscal years, beginning after December 15, 2016. Early adoption is permitted. The Company does not expect the adoption of ASU 2016-06 to have a material impact on its consolidated financial statements. In March 2016, the FASB issued ASU No. 2016-07, “ Investments – Equity Method and Joint Ventures (Topic 323): Simplifying the Transition to the Equity Method of Accounting .” This ASU simplifies the equity method of accounting by eliminating the requirement to retrospectively apply the equity method to an investment that subsequently qualifies for such accounting as a result of an increase in the level of ownership interest or degree of influence. This ASU is effective for fiscal years, and interim periods within those fiscal years, beginning after December 15, 2016. The amendments should be applied prospectively and early adoption is permitted. The Company does not expect the adoption of ASU 2016-07 to have a material impact on its consolidated financial statements. In March 2016, the FASB issued ASU No. 2016-08, “ Revenue from Contracts with Customers (Topic 606): Principal versus Agent Considerations (Reporting Revenue Gross versus Net) .” This ASU amends the principal-versus-agent implementation guidance and illustrations in the FASB’s new revenue standard (ASU 2014-09) and clarifies that an entity should evaluate whether it is the principal or the agent for each specified good or service promised in a contract with a customer. The ASU has the same effective date as the new revenue standard (as amended by the one-year deferral and the early adoption provisions in ASU 2015-14 delaying the effective date to fiscal years, and interim periods within those fiscal years, beginning after December 15, 2017). In addition, entities are required to adopt the ASU by using the same transition method they used to adopt the new revenue standard. The Company is currently assessing the impact ASU 2016-08 will have on its consolidated financial statements. In March 2016, the FASB issued ASU No. 2016-09, “ Compensation –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Early adoption is permitted; however, if the Company elects to early adopt, then all amendments must be adopted in the same period. The Company is currently assessing the impact ASU 2016-09 will have on its consolidated financial statements. In April 2016, the FASB issued ASU No. 2016-10, “ Revenue from Contracts with Customers (Topic 606): Identifying Performance Obligations and Licensing .” This ASU amends certain aspects of the FASB’s new revenue standard, specifically the standard’s guidance on identifying performance obligations and the implementation guidance on licensing. The amendments in this update affect the guidance in ASU 2014-09, Revenue from Contracts with Customers , which is not yet effective. The ASU has the same effective date as the new revenue standard (as amended by the one-year deferral and the early adoption provisions in ASU 2015-14). The Company is currently assessing the impact ASU 2016-10 will have on its consolidated financial statements. In May 2016, the FASB issued ASU No. 2016-12, “ Revenue from Contracts with Customers (Topic 606): Narrow-Scope Improvements and Practical Expedients. ” This ASU amends certain aspects of the FASB's new revenue standard to reduce the potential for diversity in practice at the initial application of Topic 606 by entities with transactions that fall into the scope of this guidance, as well as reducing the cost and complexity of applying Topic 606 at the transition date and on a continual basis. These amendments affect ASU No. 2014-09, Revenue from Contracts with Customers (Topic 606) , that is not yet effective. The Company is currently assessing the impact ASU 2016-12 will have on its consolidated financial statements.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GAAP with a methodology that reflects expected credit losses and required consideration of a broader range of reasonable and supportable information to inform credit loss estimates. This amendment is effective for fiscal years beginning after December 15, 2019. The Company is currently assessing the impact ASU 2016-13 will have on its consolidated financial statements.</t>
  </si>
  <si>
    <t>SECURITIES</t>
  </si>
  <si>
    <t>Investments, Debt and Equity Securities [Abstract]</t>
  </si>
  <si>
    <t>SECURITIES Available for Sale The amortized cost, gross unrealized gains and losses, and estimated fair values of securities available for sale as of June 30, 2016 and December 31, 2015 are summarized as follows (dollars in thousands): Amortized Gross Unrealized Estimated Cost Gains (Losses) Fair Value June 30, 2016 Obligations of states and political subdivisions $ 258,968 $ 13,848 $ (30 ) $ 272,786 Corporate bonds 109,757 506 (1,684 ) 108,579 Mortgage-backed securities 545,428 10,165 (629 ) 554,964 Other securities 13,285 49 — 13,334 Total available for sale securities $ 927,438 $ 24,568 $ (2,343 ) $ 949,663 December 31, 2015 Obligations of states and political subdivisions $ 257,740 $ 10,479 $ (140 ) $ 268,079 Corporate bonds 77,628 55 (1,704 ) 75,979 Mortgage-backed securities 544,823 6,127 (2,779 ) 548,171 Other securities 11,085 — (22 ) 11,063 Total available for sale securities $ 891,276 $ 16,661 $ (4,645 ) $ 903,292 The following table shows the gross unrealized losses and fair value (in thousands) of the Company’s available for sale investments with unrealized losses that are not deemed to be other-than-temporarily impaired as of June 30, 2016 and December 31, 2015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June 30, 2016 Obligations of states and political subdivisions $ — $ — $ 631 $ (30 ) $ 631 $ (30 ) Mortgage-backed securities 67,843 (266 ) 42,840 (363 ) 110,683 (629 ) Corporate bonds and other securities 11,242 (331 ) 36,250 (1,353 ) 47,492 (1,684 ) Total available for sale $ 79,085 $ (597 ) $ 79,721 $ (1,746 ) $ 158,806 $ (2,343 ) December 31, 2015 Obligations of states and political subdivisions $ 8,114 $ (70 ) $ 4,950 $ (70 ) $ 13,064 $ (140 ) Mortgage-backed securities 287,113 (2,442 ) 21,660 (337 ) 308,773 (2,779 ) Corporate bonds and other securities 36,157 (751 ) 19,558 (975 ) 55,715 (1,726 ) Total available for sale $ 331,384 $ (3,263 ) $ 46,168 $ (1,382 ) $ 377,552 $ (4,645 ) As of June 30, 2016 , there were $79.7 million , or 21 issues, of individual available for sale securities that had been in a continuous loss position for more than 12 months. These securities had an unrealized loss of $1.7 million and consisted of municipal obligations, mortgage-backed securities, and corporate bonds. As of December 31, 2015 , there were $46.2 million , or 20 issues, of individual securities that had been in a continuous loss position for more than 12 months. These securities had an unrealized loss of $1.4 million and consisted of municipal obligations, mortgage-backed securities, corporate bonds, and other securities. The Company has determined that these securities are temporarily impaired as of June 30, 2016 and December 31, 2015 for the reasons set out below: Mortgage-backed securities. This category’s unrealized losses are primarily the result of interest rate fluctuations. Because the decline in market value is attributable to changes in interest rates and not credit quality, the Company does not intend to sell the investments, and it is not likely that the Company will be required to sell the investments before recovery of their amortized cost basis, which may be maturity, the Company does not consider those investments to be other-than-temporarily impaired. Also, the majority of the Company’s mortgage-backed securities are agency-backed securities, which have a government guarantee. Obligations of state and political subdivisions. This category’s unrealized losses are primarily the result of interest rate fluctuations and also a certain few ratings downgrades brought about by the impact of the economic downturn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Corporate bonds. The Company’s unrealized losses in corporate debt securities are related to both interest rate fluctuations and ratings downgrades for a limited number of securities. The majority of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before recovery of its amortized cost basis, which may be maturity, the Company does not consider these investments to be other-than-temporarily impaired. The following table presents the amortized cost and estimated fair value of available for sale securities as of June 30, 2016 and December 31, 2015 , by contractual maturity (dollars in thousands). Expected maturities may differ from contractual maturities because borrowers may have the right to call or prepay obligations with or without call or prepayment penalties. June 30, 2016 December 31, 2015 Amortized Cost Estimated Fair Value Amortized Cost Estimated Fair Value Due in one year or less $ 11,376 $ 11,512 $ 8,380 $ 8,370 Due after one year through five years 101,658 104,839 65,326 66,996 Due after five years through ten years 318,124 326,477 296,864 301,920 Due after ten years 496,280 506,835 520,706 526,006 Total securities available for sale $ 927,438 $ 949,663 $ 891,276 $ 903,292 The following table presents the estimated fair value of available for sale securities which were pledged to secure public deposits, repurchase agreements, and for other purposes as permitted or required by law as of June 30, 2016 and December 31, 2015 (dollars in thousands): June 30, 2016 December 31, 2015 Public deposits $ 183,813 $ 184,635 Repurchase agreements 122,562 126,120 Other purposes (1) 23,540 26,546 Total pledged securities $ 329,915 $ 337,301 (1) The "Other purposes" category consists of borrowings, derivatives, and accounts held at the Bank. Held to Maturity During the second quarter of 2015, the Company transferred securities, which it intends and has the ability to hold until maturity, with a fair value of $201.8 million on the date of transfer, from securities available for sale to securities held to maturity. The Company transferred these securities to held to maturity to reduce the impact of price volatility on capital and in consideration of changes to the regulatory environment. The securities included net pre-tax unrealized gains of $8.1 million at the date of transfer with a remaining balance of $5.9 million as of June 30, 2016 . The Company reports securities held to maturity on the Consolidated Balance Sheets at carrying value. Carrying value is amortized cost which includes any unamortized unrealized gains and losses recognized in accumulated other comprehensive income prior to reclassifying the securities from securities available for sale to securities held to maturity. Investment securities transferred into the held to maturity category from the available for sale category are recorded at fair value at the date of transfer. The unrealized holding gain or loss at the date of transfer is retained in accumulated other comprehensive income and in the carrying value of the securities held to maturity. Such unrealized gains/(losses) are accreted over the remaining life of the security with no impact on future net income. The carrying value, gross unrealized gains and losses, and estimated fair values of securities held to maturity as of June 30, 2016 and December 31, 2015 are summarized as follows (dollars in thousands): Carrying Gross Unrealized Estimated Value Gains (Losses) Fair Value June 30, 2016 Obligations of states and political subdivisions (1) $ 202,917 $ 9,153 $ (121 ) $ 211,949 December 31, 2015 Obligations of states and political subdivisions $ 205,374 $ 5,748 $ (1,685 ) $ 209,437 (1) The carrying value includes $5.9 million of net unrealized gains present at the time of transfer from available for sale securities, net of any accretion. The following table shows the gross unrealized losses and fair value (in thousands) of the Company’s held to maturity securities with unrealized losses that are not deemed to be other-than-temporarily impaired as of June 30, 2016 and December 31, 2015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June 30, 2016 Obligations of states and political subdivisions $ — $ — $ 1,148 $ (121 ) $ 1,148 $ (121 ) December 31, 2015 Obligations of states and political subdivisions $ 7,056 $ (1,685 ) $ — $ — $ 7,056 $ (1,685 ) As of June 30, 2016 , there were $1.1 million , or 2 issues, of individual held to maturity securities that had been in a continuous loss position for more than 12 months. These securities had an unrealized loss of $121,000 and consisted of municipal obligations. The Company has determined that these securities are temporarily impaired as of June 30, 2016 and December 31, 2015 for the reasons set out below: Obligations of state and political subdivisions. This category’s unrealized losses are primarily the result of interest rate fluctuations and also a certain few ratings downgrades brought about by the impact of the economic downturn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The following table presents the amortized cost and estimated fair value of held to maturity securities as of June 30, 2016 and December 31, 2015 , by contractual maturity (dollars in thousands). Expected maturities may differ from contractual maturities because borrowers may have the right to call or prepay obligations with or without call or prepayment penalties. June 30, 2016 December 31, 2015 Carrying Value (1) Estimated Fair Value Carrying Value Estimated Fair Value Due in one year or less $ 857 $ 857 $ 1,488 $ 1,491 Due after one year through five years 18,122 18,564 4,294 4,348 Due after five years through ten years 45,802 47,469 44,736 45,501 Due after ten years 138,136 145,059 154,856 158,097 Total securities held to maturity $ 202,917 $ 211,949 $ 205,374 $ 209,437 (1) The carrying value includes $5.9 million of net unrealized gains present at the time of transfer from available for sale securities, net of any accretion. The following table presents the estimated fair value of held to maturity securities which were pledged to secure public deposits as permitted or required by law as of June 30, 2016 and December 31, 2015 (dollars in thousands): June 30, 2016 December 31, 2015 Public deposits $ 211,949 $ 207,140 Total pledged securities $ 211,949 $ 207,140 Restricted Stock, at cost 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s. At June 30, 2016 and December 31, 2015 , the FHLB required the Bank to maintain stock in an amount equal to 4.25% of outstanding borrowings and a specific percentage of the Bank’s total assets. The Federal Reserve Bank required the Bank to maintain stock with a par value equal to 6% of its outstanding capital at both June 30, 2016 and December 31, 2015 . Restricted equity securities consist of Federal Reserve Bank stock in the amount of $23.8 million for both June 30, 2016 and December 31, 2015 and FHLB stock in the amount of $38.4 million and $28.0 million as of June 30, 2016 and December 31, 2015 , respectively. Other-Than-Temporary-Impairment 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quarter ended June 30, 2016 , and in accordance with the guidance, no OTTI was recognized. For the year ended December 31, 2015 , the Company determined that a municipal security in the available for sale portfolio incurred credit-related OTTI of $300,000 . During the quarter ended March 31, 2016, the municipal security was sold. As a result, the Company recognized an additional loss on sale of the previously written down security. Realized Gains and Losses The following table presents the gross realized gains and losses on the sale of securities available for sale and the proceeds from the sale of securities during the three and six months ended June 30, 2016 and 2015 (dollars in thousands). The Company did not sell any investment securities that are held to maturity. Three Months Ended Six Months Ended Realized gains (losses): Gross realized gains $ 3 $ 242 Gross realized losses — (96 ) Net realized gains $ 3 $ 146 Proceeds from sales of securities $ 892 $ 15,424 Three Months Ended Six Months Ended Realized gains (losses): Gross realized gains $ 491 $ 684 Gross realized losses (87 ) (87 ) Net realized gains $ 404 $ 597 Proceeds from sales of securities $ 45,658 $ 58,157</t>
  </si>
  <si>
    <t>LOANS AND ALLOWANCE FOR LOAN LOSSES</t>
  </si>
  <si>
    <t>Loans and Leases Receivable Disclosure [Abstract]</t>
  </si>
  <si>
    <t>LOANS AND ALLOWANCE FOR LOAN LOSSES Loans are stated at their face amount, net of deferred fees and costs, and consist of the following at June 30, 2016 and December 31, 2015 (dollars in thousands): June 30, 2016 December 31, 2015 Construction and Land Development $ 765,997 $ 749,720 Commercial Real Estate - Owner Occupied 831,880 860,086 Commercial Real Estate - Non-Owner Occupied 1,370,745 1,270,480 Multifamily Real Estate 337,723 322,528 Commercial &amp; Industrial 469,054 435,365 Residential 1-4 Family 992,457 978,469 Auto 244,575 234,061 HELOC 519,196 516,726 Consumer and all other 409,471 304,027 Total loans held for investment, net (1) $ 5,941,098 $ 5,671,462 (1) Loans, as presented, are net of deferred fees and costs totaling $1.9 million and $3.0 million as of June 30, 2016 and December 31, 2015 , respectively. The following table shows the aging of the Company’s loan portfolio, by segment, at June 30, 2016 (dollars in thousands): 30-59 Days Past Due 60-89 Days Past Due Greater than 90 Days and still Accruing PCI Nonaccrual Current Total Loans Construction and Land Development $ 402 $ 1,177 $ 116 $ 5,013 $ 1,604 $ 757,685 $ 765,997 Commercial Real Estate - Owner Occupied 912 — 439 20,692 1,661 808,176 831,880 Commercial Real Estate - Non-Owner Occupied 267 — 723 18,297 — 1,351,458 1,370,745 Multifamily Real Estate — — — 2,092 — 335,631 337,723 Commercial &amp; Industrial 2,464 62 117 1,354 263 464,794 469,054 Residential 1-4 Family 5,476 5,033 1,302 17,805 5,448 957,393 992,457 Auto 1,282 377 144 — 140 242,632 244,575 HELOC 1,347 1,228 642 1,517 1,495 512,967 519,196 Consumer and all other 1,364 412 50 400 250 406,995 409,471 Total Loans Held For Investment $ 13,514 $ 8,289 $ 3,533 $ 67,170 $ 10,861 $ 5,837,731 $ 5,941,098 The following table shows the aging of the Company’s loan portfolio, by segment, at December 31, 2015 (dollars in thousands): 30-59 Days Past Due 60-89 Days Past Due Greater than 90 Days and still Accruing PCI Nonaccrual Current Total Loans Construction and Land Development $ 3,155 $ 380 $ 128 $ 5,986 $ 2,113 $ 737,958 $ 749,720 Commercial Real Estate - Owner Occupied 1,714 118 103 27,388 3,904 826,859 860,086 Commercial Real Estate - Non-Owner Occupied 771 — 723 13,519 100 1,255,367 1,270,480 Multifamily Real Estate — — 272 1,555 — 320,701 322,528 Commercial &amp; Industrial 1,056 27 124 1,813 429 431,916 435,365 Residential 1-4 Family 15,023 6,774 3,638 21,159 3,563 928,312 978,469 Auto 2,312 233 60 — 192 231,264 234,061 HELOC 2,589 1,112 762 1,791 1,348 509,124 516,726 Consumer and all other 1,167 689 19 526 287 301,339 304,027 Total Loans Held For Investment $ 27,787 $ 9,333 $ 5,829 $ 73,737 $ 11,936 $ 5,542,840 $ 5,671,462 The following table shows the PCI loan portfolios, by segment and their delinquency status, at June 30, 2016 (dollars in thousands): 30-89 Days Past Due Greater than 90 Days Current Total Construction and Land Development $ 3 $ 361 $ 4,649 $ 5,013 Commercial Real Estate - Owner Occupied 1,098 1,495 18,099 20,692 Commercial Real Estate - Non-Owner Occupied 795 171 17,331 18,297 Multifamily Real Estate — — 2,092 2,092 Commercial &amp; Industrial 149 — 1,205 1,354 Residential 1-4 Family 1,014 1,213 15,578 17,805 HELOC 137 510 870 1,517 Consumer and all other — — 400 400 Total $ 3,196 $ 3,750 $ 60,224 $ 67,170 The following table shows the PCI loan portfolios, by segment and their delinquency status, at December 31, 2015 (dollars in thousands): 30-89 Days Past Due Greater than 90 Days Current Total Construction and Land Development $ 369 $ 241 $ 5,376 $ 5,986 Commercial Real Estate - Owner Occupied 1,139 1,412 24,837 27,388 Commercial Real Estate - Non-Owner Occupied 755 202 12,562 13,519 Multifamily Real Estate — — 1,555 1,555 Commercial &amp; Industrial 209 21 1,583 1,813 Residential 1-4 Family 2,143 1,923 17,093 21,159 HELOC 410 458 923 1,791 Consumer and all other — — 526 526 Total $ 5,025 $ 4,257 $ 64,455 $ 73,737 The Company measures the amount of impairment by evaluating loans either in their collective homogeneous pools or individually. The following table shows the Company’s impaired loans, excluding PCI loans related to the StellarOne acquisition, by segment at June 30, 2016 and December 31, 2015 (dollars in thousands): June 30, 2016 December 31, 2015 Recorded Investment Unpaid Principal Balance Related Allowance Recorded Investment Unpaid Principal Balance Related Allowance Loans without a specific allowance Construction and Land Development $ 29,877 $ 30,354 $ — $ 33,250 $ 33,731 $ — Commercial Real Estate - Owner Occupied 11,201 11,317 — 7,781 8,983 — Commercial Real Estate - Non-Owner Occupied 3,993 3,993 — 5,328 5,325 — Multifamily Real Estate 3,777 3,777 — 3,828 3,828 — Commercial &amp; Industrial 1,154 1,572 — 711 951 — Residential 1-4 Family 10,065 11,024 — 7,564 8,829 — Auto — — — 7 7 — HELOC 1,900 2,046 — 1,786 2,028 — Consumer and all other 247 297 — 211 211 — Total impaired loans without a specific allowance $ 62,214 $ 64,380 $ — $ 60,466 $ 63,893 $ — Loans with a specific allowance Construction and Land Development $ 1,833 $ 2,234 $ 64 $ 3,167 $ 3,218 $ 538 Commercial Real Estate - Owner Occupied 2,291 2,320 49 3,237 3,239 358 Commercial Real Estate - Non-Owner Occupied 267 267 1 907 907 75 Commercial &amp; Industrial 1,334 1,456 47 1,952 1,949 441 Residential 1-4 Family 3,880 3,978 345 6,065 6,153 418 Auto 140 188 1 192 199 1 HELOC 437 491 81 769 925 76 Consumer and all other 79 446 1 363 512 95 Total impaired loans with a specific allowance $ 10,261 $ 11,380 $ 589 $ 16,652 $ 17,102 $ 2,002 Total impaired loans $ 72,475 $ 75,760 $ 589 $ 77,118 $ 80,995 $ 2,002 The following tables show the average recorded investment and interest income recognized for the Company’s impaired loans, excluding PCI loans related to the StellarOne acquisition, by segment for the three and six months ended June 30, 2016 and 2015 (dollars in thousands): Three Months Ended Six Months Ended Average Investment Interest Income Recognized Average Investment Interest Income Recognized Construction and Land Development $ 30,524 $ 495 $ 30,174 $ 962 Commercial Real Estate - Owner Occupied 13,567 148 13,719 292 Commercial Real Estate - Non-Owner Occupied 4,215 43 4,216 79 Multifamily Real Estate 3,791 60 3,804 120 Commercial &amp; Industrial 2,622 31 2,861 61 Residential 1-4 Family 14,189 90 14,365 183 Auto 162 — 183 — HELOC 2,492 11 2,519 29 Consumer and all other 374 1 572 4 Total impaired loans without a specific allowance $ 71,936 $ 879 $ 72,413 $ 1,730 Three Months Ended Six Months Ended Average Investment Interest Income Recognized Average Investment Interest Income Recognized Construction and Land Development $ 40,026 $ 838 $ 48,772 $ 1,366 Commercial Real Estate - Owner Occupied 17,871 169 18,007 341 Commercial Real Estate - Non-Owner Occupied 8,736 125 8,750 181 Multifamily Real Estate 4,597 85 4,600 147 Commercial &amp; Industrial 4,525 60 4,659 102 Residential 1-4 Family 10,924 105 10,989 202 Auto 1 — 1 — HELOC 1,240 6 1,244 11 Consumer and all other 460 4 518 9 Total impaired loans without a specific allowance $ 88,380 $ 1,392 $ 97,540 $ 2,359 The Company considers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owance for loan loss methodology and are included in the preceding impaired loan tables. For the quarter ended June 30, 2016 , the recorded investment in restructured loans prior to modifications was not materially impacted by the modification. The following table provides a summary, by segment, of modified loans that continue to accrue interest under the terms of the restructuring agreement, which are considered to be performing, and modified loans that have been placed on nonaccrual status, which are considered to be nonperforming, as of June 30, 2016 and December 31, 2015 (dollars in thousands): June 30, 2016 December 31, 2015 No. of Loans Recorded Investment Outstanding Commitment No. of Loans Recorded Investment Outstanding Commitment Performing Construction and Land Development 5 $ 3,788 $ — 6 $ 3,349 $ — Commercial Real Estate - Owner Occupied 5 2,091 — 5 1,530 — Commercial Real Estate - Non-Owner Occupied 2 2,390 — 2 2,390 — Commercial &amp; Industrial 4 218 — 5 261 — Residential 1-4 Family 27 3,323 — 27 3,173 — Consumer and all other 1 75 — 1 77 — Total performing 44 $ 11,885 $ — 46 $ 10,780 $ — Nonperforming Construction and Land Development 2 $ 215 $ — 2 $ 321 $ — Commercial Real Estate - Owner Occupied 2 167 — 1 137 — Commercial &amp; Industrial 1 135 — 1 2 — Residential 1-4 Family 7 1,141 — 6 1,142 — HELOC — — — 1 319 — Total nonperforming 12 $ 1,658 $ — 11 $ 1,921 $ — Total performing and nonperforming 56 $ 13,543 $ — 57 $ 12,701 $ — The Company considers a default of a restructured loan to occur when the borrower is 90 days past due following the restructure or a foreclosure and repossession of the applicable collateral occurs. During the three and six months ended June 30, 2016 and 2015 , the Company did not identify any restructured loans that went into default that had been restructured in the twelve-month period prior to default. The following table shows, by segment and modification type, TDRs that occurred during the three and six months ended June 30, 2016 (dollars in thousands): Three Months Ended Six Months Ended No. of Loans Recorded Investment at Period End No. of Loans Recorded Investment at Period End Term modification, at a market rate Construction and Land Development 1 $ 1,193 1 $ 1,193 Commercial Real Estate - Owner Occupied 1 38 2 743 Residential 1-4 Family 1 100 2 476 Total loan term extended at a market rate 3 $ 1,331 5 $ 2,412 Term modification, below market rate Residential 1-4 Family 1 $ 37 1 $ 37 Total loan term extended at a below market rate 1 $ 37 1 $ 37 Interest rate modification, below market rate Commercial &amp; Industrial 1 $ 135 1 $ 135 Total interest only at below market rate of interest 1 $ 135 1 $ 135 Total 5 $ 1,503 7 $ 2,584 The following table shows, by segment and modification type, TDRs that occurred during the three and six months ended June 30, 2015 (dollars in thousands): Three Months Ended Six Months Ended No. of Recorded No. of Recorded Term modification, at a market rate Commercial Real Estate - Owner Occupied 1 $ 120 1 $ 120 Commercial &amp; Industrial — — 1 18 Total loan term extended at a market rate 1 120 2 138 Term modification, below market rate Commercial Real Estate - Owner Occupied 1 $ 873 1 $ 873 Total loan term extended at a below market rate 1 $ 873 1 $ 873 Total 2 $ 993 3 $ 1,011 The following table shows the allowance for loan loss activity, balances for allowance for loan losses, and loan balances based on impairment methodology by segment for the six months ended and as of June 30, 2016 . The table below includes the provision for loan losses. As discussed in Note 1 “Accounting Policies,” the Company enhanced its loan segmentation for purposes of the allowance calculation as well as its disclosures. The impact of this enhancement is reflected in the provision amounts in the table below. In addition, a $100,000 provision was recognized during the six months ended June 30, 2016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6,040 $ 97 $ (859 ) $ 5,030 $ 10,308 Commercial Real Estate - Owner Occupied 4,614 62 (772 ) 129 4,033 Commercial Real Estate - Non-Owner Occupied 6,929 — — (1,536 ) 5,393 Multifamily Real Estate 1,606 — — (697 ) 909 Commercial &amp; Industrial 3,163 355 (1,285 ) 1,793 4,026 Residential 1-4 Family 5,414 381 (295 ) 600 6,100 Auto 1,703 131 (525 ) (470 ) 839 HELOC 2,934 132 (800 ) (948 ) 1,318 Consumer and all other 1,644 330 (729 ) 903 2,148 Total $ 34,047 $ 1,488 $ (5,265 ) $ 4,804 $ 35,074 Loans individually evaluated for impairment Loans collectively evaluated for impairment Loans acquired with deteriorated credit quality Total Loans ALL Loans ALL Loans ALL Loans ALL Construction and Land Development $ 31,710 $ 64 $ 729,274 $ 10,244 $ 5,013 $ — $ 765,997 $ 10,308 Commercial Real Estate - Owner Occupied 13,492 49 797,696 3,984 20,692 — 831,880 4,033 Commercial Real Estate - Non-Owner Occupied 4,260 1 1,348,188 5,392 18,297 — 1,370,745 5,393 Multifamily Real Estate 3,777 — 331,854 909 2,092 — 337,723 909 Commercial &amp; Industrial 2,488 47 465,212 3,979 1,354 — 469,054 4,026 Residential 1-4 Family 13,945 345 960,707 5,755 17,805 — 992,457 6,100 Auto 140 1 244,435 838 — — 244,575 839 HELOC 2,337 81 515,342 1,237 1,517 — 519,196 1,318 Consumer and all other 326 1 408,745 2,147 400 — 409,471 2,148 Total loans held for investment, net $ 72,475 $ 589 $ 5,801,453 $ 34,485 $ 67,170 $ — $ 5,941,098 $ 35,074 The following table shows the allowance for loan loss activity, balances for allowance for loan losses, and loan balances based on impairment methodology by segment for the six months ended and as of June 30, 2015 . In addition, a $ 200,000 provision was recognized during the six months ended June 30, 2015 for unfunded loan commitmen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4,856 $ 345 $ (68 ) $ (205 ) $ 4,928 Commercial Real Estate - Owner Occupied 4,640 8 (481 ) 697 4,864 Commercial Real Estate - Non-Owner Occupied 7,256 55 (2,765 ) 1,760 6,306 Multifamily Real Estate 1,374 — — 261 1,635 Commercial &amp; Industrial 2,610 217 (1,693 ) 1,958 3,092 Residential 1-4 Family 5,607 469 (715 ) (75 ) 5,286 Auto 1,297 162 (382 ) 318 1,395 HELOC 2,675 146 (288 ) 179 2,712 Consumer and all other 2,069 294 (643 ) 406 2,126 Total $ 32,384 $ 1,696 $ (7,035 ) $ 5,299 $ 32,344 Loans individually evaluated for impairment Loans collectively evaluated for impairment Loans acquired with deteriorated credit quality Total Loans ALL Loans ALL Loans ALL Loans ALL Construction and Land Development $ 48,184 $ 145 $ 614,653 $ 4,783 $ 8,397 $ — $ 671,234 $ 4,928 Commercial Real Estate - Owner Occupied 18,079 657 826,665 4,207 29,838 — 874,582 4,864 Commercial Real Estate - Non-Owner Occupied 8,438 81 1,192,226 6,225 16,982 — 1,217,646 6,306 Multifamily Real Estate 4,621 — 308,849 1,635 3,004 — 316,474 1,635 Commercial &amp; Industrial 4,427 460 418,826 2,632 2,940 — 426,193 3,092 Residential 1-4 Family 10,024 256 957,411 5,030 24,157 — 991,592 5,286 Auto — — 216,420 1,395 — — 216,420 1,395 HELOC 1,058 4 509,225 2,708 1,840 — 512,123 2,712 Consumer and all other 384 7 283,054 2,119 683 — 284,121 2,126 Total loans held for investment, net $ 95,215 $ 1,610 $ 5,327,329 $ 30,734 $ 87,841 $ — $ 5,510,385 $ 32,344 The Company uses a risk rating system and past due status as the primary credit quality indicators for the loan categories. The risk rating system on a scale of 0 through 9 is used to determine risk level as used in the calculation of the allowance for loan losses; on those loans without a risk rating, the Company uses past due status to determine risk level. The risk levels, as described below, do not necessarily follow the regulatory definitions of risk levels with the same name. A general description of the characteristics of the risk levels follows: Pass is determined by the following criteria: • Risk rated 0 loans have little or no risk and are generally secured by General Obligation Municipal Credit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or • Loans that are not risk rated but that are 0 to 29 days past due.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or • Loans that are not risk rated but that are 30 to 89 days past due.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or • Loans that are not risk rated but that are 90 to 149 days past due.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or • Loans that are not risk rated but that are over 149 days past due. The following table shows the recorded investment in all loans, excluding PCI loans, by segment with their related risk level as of June 30, 2016 (dollars in thousands): Pass Special Mention Substandard Doubtful Total Construction and Land Development $ 684,002 $ 47,592 $ 29,274 $ 116 $ 760,984 Commercial Real Estate - Owner Occupied 779,574 25,352 6,262 — 811,188 Commercial Real Estate - Non-Owner Occupied 1,317,192 30,997 4,259 — 1,352,448 Multifamily Real Estate 324,718 7,136 3,777 — 335,631 Commercial &amp; Industrial 449,708 15,953 2,039 — 467,700 Residential 1-4 Family 943,154 22,467 6,876 2,155 974,652 Auto 242,596 1,698 103 178 244,575 HELOC 511,936 3,718 1,438 587 517,679 Consumer and all other 405,742 3,083 37 209 409,071 Total $ 5,658,622 $ 157,996 $ 54,065 $ 3,245 $ 5,873,928 The following table shows the recorded investment in all loans, excluding PCI loans, by segment with their related risk level as of December 31, 2015 (dollars in thousands): Pass Special Mention Substandard Doubtful Total Construction and Land Development $ 663,067 $ 52,650 $ 27,980 $ 37 $ 743,734 Commercial Real Estate - Owner Occupied 800,979 20,856 8,931 1,932 832,698 Commercial Real Estate - Non-Owner Occupied 1,228,956 22,341 5,664 — 1,256,961 Multifamily Real Estate 315,128 2,017 3,828 — 320,973 Commercial &amp; Industrial 414,333 16,724 2,396 99 433,552 Residential 1-4 Family 912,839 34,728 8,037 1,706 957,310 Auto 230,670 3,109 194 88 234,061 HELOC 507,514 4,801 1,611 1,009 514,935 Consumer and all other 299,014 3,996 231 260 303,501 Total $ 5,372,500 $ 161,222 $ 58,872 $ 5,131 $ 5,597,725 The following table shows the recorded investment in only PCI loans by segment with their related risk level as of June 30, 2016 (dollars in thousands): Pass Special Mention Substandard Doubtful Total Construction and Land Development $ 1,071 $ 2,432 $ 1,269 $ 241 $ 5,013 Commercial Real Estate - Owner Occupied 5,407 9,813 5,472 — 20,692 Commercial Real Estate - Non-Owner Occupied 5,335 12,400 562 — 18,297 Multifamily Real Estate 350 1,742 — — 2,092 Commercial &amp; Industrial 104 434 816 — 1,354 Residential 1-4 Family 8,677 5,224 3,285 619 17,805 HELOC 861 146 79 431 1,517 Consumer and all other 181 195 24 — 400 Total $ 21,986 $ 32,386 $ 11,507 $ 1,291 $ 67,170 The following table shows the recorded investment in only PCI loans by segment with their related risk level as of December 31, 2015 (dollars in thousands): Pass Special Mention Substandard Doubtful Total Construction and Land Development $ 2,059 $ 1,778 $ 1,908 $ 241 $ 5,986 Commercial Real Estate - Owner Occupied 5,260 15,530 6,598 — 27,388 Commercial Real Estate - Non-Owner Occupied 4,442 7,827 1,250 — 13,519 Multifamily Real Estate 356 1,199 — — 1,555 Commercial &amp; Industrial 144 359 1,289 21 1,813 Residential 1-4 Family 9,098 6,380 4,605 1,076 21,159 HELOC 923 410 20 438 1,791 Consumer and all other 57 379 90 — 526 Total $ 22,339 $ 33,862 $ 15,760 $ 1,776 $ 73,737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Receivables – Loans and Debt Securities Acquired with Deteriorated Credit Quality, for the periods presented (dollars in thousands): For the Six Months Ended 2016 2015 Balance at beginning of period $ 22,139 $ 28,956 Additions — — Accretion (2,792 ) (3,106 ) Reclass of nonaccretable difference due to improvement in expected cash flows 3,450 2,976 Other, net (1) (2,139 ) (4,784 ) Balance at end of period $ 20,658 $ 24,042 (1) This line item represents changes in the cash flows expected to be collected due to the impact of non-credit changes such as prepayment assumptions, changes in interest rates on variable rate PCI loans, and discounted payoffs that occurred in the quarter. The carrying value of the Company’s PCI loan portfolio, accounted for under ASC 310-30, totaled $67.2 million at June 30, 2016 and $73.7 million at December 31, 2015 . The outstanding balance of the Company’s PCI loan portfolio totaled $83.1 million at June 30, 2016 and $90.3 million at December 31, 2015 . The carrying value of the Company’s acquired performing loan portfolio, accounted for under ASC 310-20, Receivables – Nonrefundable Fees and Other Costs , totaled $1.2 billion at June 30, 2016 and $1.4 billion at December 31, 2015 ; the remaining discount on these loans totaled $19.1 million at June 30, 2016 and $20.8 million at December 31, 2015 .</t>
  </si>
  <si>
    <t>INTANGIBLE ASSETS</t>
  </si>
  <si>
    <t>Goodwill and Intangible Assets Disclosure [Abstract]</t>
  </si>
  <si>
    <t>INTANGIBLE ASSETS The Company’s intangible assets consist of core deposits, goodwill, and other intangibles arising from previous and current acquisitions. The Company has determined that core deposit intangibles have finite lives and amortizes them over their estimated useful lives. Core deposit intangible assets are being amortized over the period of expected benefit, which ranges from 4 to 14 years , using an accelerated method. On January 1, 2014, the Company completed the acquisition of StellarOne and acquired intangible assets of $29.6 million and recorded $234.1 million of goodwill. On May 31, 2016, the Company completed the acquisition of ODCM and recorded goodwill of $4.1 million and other amortizable intangible assets of $3.8 million . The Company currently estimates that these other intangibles assets will be amortized over 10 years using a straight-line method. The intangible values and amortization method are preliminary and subject to refinement for up to one year after the closing date of the acquisition. In accordance with ASC 350, Intangibles-Goodwill and Other, the Company reviews the carrying value of indefinite lived intangible assets at least annually or more frequently if certain impairment indicators exist. The Company performed its annual impairment testing in the second quarter of 2016 and determined that there was no impairment to its goodwill or intangible assets. Amortization expense of core deposit intangibles for the three and six months ended June 30, 2016 totaled $1.7 million and $3.6 million , respectively; and the three and six months ended June 30, 2015 totaled $2.1 million and $4.4 million , respectively. As of June 30, 2016 , the estimated remaining amortization expense of core deposit intangibles and other amortizable intangible assets is as follows (dollars in thousands): For the remaining six months of 2016 $ 3,495 For the year ending December 31, 2017 5,966 For the year ending December 31, 2018 4,520 For the year ending December 31, 2019 3,469 For the year ending December 31, 2020 2,404 For the year ending December 31, 2021 1,411 Thereafter 2,184 Total estimated amortization expense $ 23,449</t>
  </si>
  <si>
    <t>BORROWINGS</t>
  </si>
  <si>
    <t>Debt Disclosure [Abstract]</t>
  </si>
  <si>
    <t>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June 30, 2016 and December 31, 2015 (dollars in thousands): June 30, December 31, Securities sold under agreements to repurchase $ 121,262 $ 84,977 Other short-term borrowings 557,000 304,000 Total short-term borrowings $ 678,262 $ 388,977 Maximum month-end outstanding balance $ 678,262 $ 445,761 Average outstanding balance during the period 564,443 379,783 Average interest rate during the period 0.47 % 0.25 % Average interest rate at end of period 0.48 % 0.27 % Other short-term borrowings: Federal funds purchased $ — $ — FHLB $ 541,000 $ 304,000 Other lines of credit 16,000 — The Bank maintains federal funds lines with several correspondent banks; the remaining available balance was $175.0 million at June 30, 2016 and December 31, 2015 , respectively.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2.3 billion and $1.5 billion at June 30, 2016 and December 31, 2015 , respectively. Long-term Borrowings In connection with two bank acquisitions prior to 2006, the Company issued trust preferred capital notes to fund the cash portion of those acquisitions, collectively totaling $58.5 million . In connection with the acquisition of StellarOne, the Company acquired trust preferred capital notes totaling $32.0 million with a remaining fair value discount of $6.9 million at June 30, 2016 . The trust preferred capital notes currently qualify for Tier 1 capital of the Company for regulatory purposes. Trust Preferred Capital Securities (1) Investment (1) Spread to 3-Month LIBOR Rate Maturity Trust Preferred Capital Note - Statutory Trust I $ 22,500,000 $ 696,000 2.75 % 3.40 % 6/17/2034 Trust Preferred Capital Note - Statutory Trust II 36,000,000 1,114,000 1.40 % 2.05 % 6/15/2036 VFG Limited Liability Trust I Indenture 20,000,000 619,000 2.73 % 3.38 % 3/18/2034 FNB Statutory Trust II Indenture 12,000,000 372,000 3.10 % 3.75 % 6/26/2033 Total $ 90,500,000 $ 2,801,000 (1)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within the Consolidated Balance Sheets. 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in the Company’s Consolidated Balance Sheets. In accordance with ASC 470-50, Modifications and Extinguishments , the Company will amortize this prepayment penalty over the term of the modified advances using the effective rate method. The amortization expense is included as a component of interest expense on long-term borrowings in the Company’s Consolidated Statements of Income. Amortization expense for the three and six months ended June 30, 2016 and 2015 was $466,000 and $930,000 and $455,000 and $902,000 , respectively. In connection with the StellarOne acquisition, the Company assumed $70.0 million in long-term borrowings with the FHLB of which there is $60.0 million remaining at June 30, 2016 that had a remaining fair value premium of $875,000 . As of June 30, 2016 , the Company had long-term advances from the FHLB consisting of the following (dollars in thousands): Long-term Type Spread to 3-Month LIBOR Interest Rate Maturity Date Advance Amount Adjustable Rate Credit 0.44 % 1.09 % 8/23/2022 $ 55,000 Adjustable Rate Credit 0.45 % 1.11 % 11/23/2022 65,000 Adjustable Rate Credit 0.45 % 1.11 % 11/23/2022 10,000 Adjustable Rate Credit 0.45 % 1.11 % 11/23/2022 10,000 Fixed Rate — 3.62 % 11/28/2017 10,000 Fixed Rate — 3.75 % 7/30/2018 5,000 Fixed Rate — 3.97 % 7/30/2018 5,000 Fixed Rate Hybrid — 2.11 % 10/5/2016 25,000 Fixed Rate Hybrid — 0.91 % 7/25/2016 15,000 $ 200,000 As of December 31, 2015 , the Company had long-term advances from the FHLB consisting of the following (dollars in thousands): Long-term Type Spread to 3-Month LIBOR Interest Rate Maturity Date Advance Amount Adjustable Rate Credit 0.44 % 1.05 % 8/23/2022 $ 55,000 Adjustable Rate Credit 0.45 % 1.07 % 11/23/2022 65,000 Adjustable Rate Credit 0.45 % 1.07 % 11/23/2022 10,000 Adjustable Rate Credit 0.45 % 1.07 % 11/23/2022 10,000 Fixed Rate — 3.62 % 11/28/2017 10,000 Fixed Rate — 3.75 % 7/30/2018 5,000 Fixed Rate — 3.97 % 7/30/2018 5,000 Fixed Rate Hybrid — 2.11 % 10/5/2016 25,000 Fixed Rate Hybrid — 0.91 % 7/25/2016 15,000 $ 200,000 The carrying value of the loans and securities pledged as collateral for FHLB advances totaled $1.9 billion as of June 30, 2016 and December 31, 2015 , respectively. As of June 30, 2016 , the contractual maturities of long-term debt are as follows for the years ending (dollars in thousands): Trust Preferred Capital Notes FHLB Advances Fair Value Premium (Discount) Prepayment Penalty Total Long-term Borrowings For the remaining six months of 2016 $ — $ 40,000 $ 190 $ (952 ) $ 39,238 2017 — 10,000 170 (1,922 ) 8,248 2018 — 10,000 (143 ) (1,970 ) 7,887 2019 — — (286 ) (2,018 ) (2,304 ) 2020 — — (301 ) (2,074 ) (2,375 ) 2021 — — (316 ) (2,119 ) (2,435 ) Thereafter 93,301 140,000 (5,306 ) (1,707 ) 226,288 Total Long-term borrowings $ 93,301 $ 200,000 $ (5,992 ) $ (12,762 ) $ 274,547</t>
  </si>
  <si>
    <t>COMMITMENTS AND CONTINGENCIES</t>
  </si>
  <si>
    <t>Commitments and Contingencies Disclosure [Abstract]</t>
  </si>
  <si>
    <t>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i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balance sheet. The Company considers historical loss rates, current economic conditions, risk ratings, and past due status among other factors in the consideration of whether credit losses are inherent in the Company’s off-balance sheet commitments to extend credit. The Company does not expect credit losses arising from off-balance sheet commitments to have a material adverse impact on the Company’s consolidated financial statements.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UMG, a wholly owned subsidiary of the Bank, uses rate lock commitments and best efforts contracts during the origination process and for loans held for sale. These best efforts contracts are designed to mitigate UMG’s exposure to fluctuations in interest rates in connection with rate lock commitments and loans held for sale. The following table presents the balances of commitments and contingencies (dollars in thousands): June 30, 2016 December 31, 2015 Commitments with off-balance sheet risk: Commitments to extend credit (1) $ 1,606,131 $ 1,557,350 Standby letters of credit 80,593 139,371 Mortgage loan rate lock commitments 71,861 50,369 Total commitments with off-balance sheet risk $ 1,758,585 $ 1,747,090 Commitments with balance sheet risk: Loans held for sale $ 38,114 $ 36,030 Total other commitments $ 1,796,699 $ 1,783,120 (1) Includes unfunded overdraft protection. The Company must maintain a reserve against its deposits in accordance with Regulation D of the Federal Reserve Act. For the final weekly reporting period in the periods ended June 30, 2016 and December 31, 2015 , the aggregate amount of daily average required reserves was approximately $50.4 million and $48.7 million , respectively. As of June 30, 2016 , the Company had approximately $50.2 million in deposits in other financial institutions, of which $18.4 million and $14.4 million serve as collateral for the cash flow hedges and loan swaps, respectively, as discussed in Note 7 “Derivatives”. The Company had approximately $15.8 million in deposits in other financial institutions that were uninsured at June 30, 2016 . On an annual basis,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See Note 7 “Derivatives” for additional information. In the ordinary course of business, the Company records an indemnification reserve relating to mortgage loans previously sold based on historical statistics and loss rates; as of June 30, 2016 and December 31, 2015 , the Company’s indemnification reserve for such mortgage loans was approximately $366,000 and $450,000 , respectively.</t>
  </si>
  <si>
    <t>DERIVATIVES</t>
  </si>
  <si>
    <t>Derivative Instruments and Hedging Activities Disclosure [Abstract]</t>
  </si>
  <si>
    <t>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 standing derivatives consisting of customer accommodation loan swaps and interest rate lock commitments that do not qualify for hedge accounting. Cash Flow Hedges The Company designates derivatives as cash flow hedges when they are used to manage exposure to variability in cash flows related to forecasted transactions on variable rate borrowings such as trust preferred capital notes, FHLB borrowings, and prime commercial loans. The Company uses interest rate swap agreements as part of its hedging strategy by exchanging a notional amount, equal to the principal amount of the borrowings, for fixed-rate interest based on benchmarked interest rates. All swaps were entered into with counterparties that met the Company’s credit standards and the agreements contain collateral provisions protecting the at-risk party. The Company believes that the credit risk inherent in the contract is not significant. The terms and conditions of the interest rate swaps vary and amounts receivable or payable are recognized as accrued under the terms of the agreements.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interest income and interest expense in the Company’s Consolidated Statements of Income. On June 13, 2016, the Company terminated three interest rate swaps designated as cash flow hedges prior to their maturity. The unrealized gain of $1.3 million within accumulated Other Comprehensive Income will be re-classified into earnings over a three year period using the effective interest method. The estimated net amount of gains expected to be reclassified into earnings within the next twelve months is $373,000 . Fair Value Hedge Derivatives are designated as fair value hedges when they are used to manage exposure to changes in the fair value of certain financial assets and liabilities, referred to as the hedged items, which fluctuate in value as a result of movements in interest rates. During the normal course of business, the Company enters into interest rate swaps to convert certain long-term fixed-rate loans to floating rates to hedge the Company’s exposure to interest rate risk. The Company pays a fixed interest rate to the counterparty and receives a floating rate from the same counterparty calculated on the aggregate notional amount. At June 30, 2016 and December 31, 2015 , the aggregate notional amount of the related hedged items was $43.8 million and $61.2 million , respectively, with fair value amounts of $3.6 million and $689,000 , respectively. The Company applies hedge accounting in accordance with ASC 815 and the fair value hedge and the underlying hedged item, attributable to the risk being hedged, are recorded at fair value with unrealized gains and losses being recorded in the Company’s Consolidated Statements of Income. Statistical regression analysis is used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he Company’s fair value hedges continue to be highly effective and had no material impact on the Consolidated Statements of Income, but if any ineffectiveness exists, portions of the unrealized gains or losses would be recorded in interest income and interest expense in the Company’s Consolidated Statements of Income.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in the Company’s Consolidated Balance Sheets. Interest Rate Lock Commitments During the normal course of business, the Company enters into commitments to originate mortgage loans whereby the interest rate on the loan is determined prior to funding (“rate lock commitments”). Rate lock commitments on mortgage loans that are intended to be sold in the secondary market are considered to be derivatives. The period of time between issuance of a loan commitment, closing, and sale of the loan generally ranges from 30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Other Assets” in the Company’s Consolidated Balance Sheets; the fair value of the Company’s best efforts forward delivery commitments is recorded as a component of “Other Liabilities” in the Company’s Consolidated Balance Sheets. Any impact to income is recorded in current period earnings as a component of “Mortgage banking income, net” in the Company’s Consolidated Statements of Income. The following table summarizes key elements of the Company’s derivative instruments as of June 30, 2016 and December 31, 2015 , segregated by derivatives that are considered accounting hedges and those that are not (dollars in thousands): June 30, 2016 December 31, 2015 Derivative (2) Derivative (2) Notional or Contractual Amount (1) Assets Liabilities Collateral Pledged (3) Notional or Contractual Amount (1) Assets Liabilities Collateral Pledged (3) Derivatives designated as accounting hedges: Interest rate contracts: Cash flow hedges $ 220,500 $ 382 $ 17,263 $ 21,774 $ 263,000 $ 946 $ 10,352 $ 14,449 Fair value hedges 43,845 — 3,816 — 61,150 — 888 — Derivatives not designated as accounting hedges: Loan Swaps (4) Pay fixed - receive floating interest rate swaps 218,614 11,948 — — 138,969 3,758 — — Pay floating - receive fixed interest rate swaps 218,614 — 11,948 15,885 138,969 — 3,758 5,983 Other contracts: Interest rate lock commitments 71,861 1,712 — — 50,369 701 — — (1) Notional amounts are not recorded on the balance sheet and are generally used only as a basis on which interest and other payments are determined. (2) Balances represent fair value of derivative financial instruments. (3) Collateral pledged is comprised of both cash and securities. (4) Prior period reflects reclassifications to conform to the current presentation.</t>
  </si>
  <si>
    <t>ACCUMULATED OTHER COMPREHENSIVE INCOME (LOSS)</t>
  </si>
  <si>
    <t>Equity [Abstract]</t>
  </si>
  <si>
    <t>ACCUMULATED OTHER COMPREHENSIVE INCOME (LOSS) The change in accumulated other comprehensive income (loss) for the three and six months ended June 30, 2016 is summarized as follows, net of tax (dollars in thousands): Unrealized Gains (Losses) on AFS Securities Unrealized Gain for AFS Securities Transferred to HTM Change in Fair Value of Cash Flow Hedge Total Balance - March 31, 2016 $ 10,716 $ 4,140 $ (8,497 ) $ 6,359 Other comprehensive income (loss) 3,698 (287 ) (1,007 ) 2,404 Amounts reclassified from accumulated other comprehensive income (2 ) — 138 136 Net current period other comprehensive income (loss) 3,696 (287 ) (869 ) 2,540 Balance - June 30, 2016 $ 14,412 $ 3,853 $ (9,366 ) $ 8,899 Unrealized Gains (Losses) on AFS Securities Unrealized Gain for AFS Securities Transferred to HTM Change in Fair Value of Cash Flow Hedge Total Balance - December 31, 2015 $ 7,777 $ 4,432 $ (5,957 ) $ 6,252 Other comprehensive income (loss) 6,730 (579 ) (3,688 ) 2,463 Amounts reclassified from accumulated other comprehensive income (95 ) — 279 184 Net current period other comprehensive income (loss) 6,635 (579 ) (3,409 ) 2,647 Balance - June 30, 2016 $ 14,412 $ 3,853 $ (9,366 ) $ 8,899 The change in accumulated other comprehensive income (loss) for the three and six months ended June 30, 2015 is summarized as follows, net of tax (dollars in thousands): Unrealized Gains (Losses) on AFS Securities Unrealized Gain for AFS Securities Transferred to HTM Change in Fair Value of Cash Flow Hedge Total Balance - March 31, 2015 $ 21,097 $ — $ (6,402 ) $ 14,695 Unrealized gain transferred from AFS to HTM (5,251 ) 5,251 — — Other comprehensive income (loss) (6,845 ) (208 ) 1,809 (5,244 ) Amounts reclassified from accumulated other comprehensive income (263 ) — 41 (222 ) Net current period other comprehensive income (loss) (7,108 ) (208 ) 1,850 (5,466 ) Balance - June 30, 2015 $ 8,738 $ 5,043 $ (4,552 ) $ 9,229 Unrealized Gains (Losses) on AFS Securities Unrealized Gain for AFS Securities Transferred to HTM Change in Fair Value of Cash Flow Hedge Total Balance - December 31, 2014 $ 17,439 $ — $ (5,184 ) $ 12,255 Unrealized gain transferred from AFS to HTM (5,251 ) 5,251 — — Other comprehensive income (loss) (3,062 ) (208 ) 319 (2,951 ) Amounts reclassified from accumulated other comprehensive income (388 ) — 313 (75 ) Net current period other comprehensive income (loss) (3,450 ) (208 ) 632 (3,026 ) Balance - June 30, 2015 $ 8,738 $ 5,043 $ (4,552 ) $ 9,229 Reclassifications of unrealized gains (losses) on available for sale securities are reported in the Company’s Consolidated Statements of Income as “Gains on securities transactions, net” with the corresponding income tax effect being reflected as a component of income tax expense. The Company reported gains of $3,000 and $404,000 for the three months and $146,000 and $597,000 for the six months ended June 30, 2016 and 2015 , respectively, related to the sale of securities. The tax effect of these transactions during the three and six months ended June 30, 2016 and 2015 were $1,000 and $51,000 and $142,000 and $209,000 , respectively, which amounts were included as a component of income tax expense. Reclassifications of the change in fair value of cash flow hedges are reported in interest income and interest expense in the Company’s Consolidated Statements of Income with the corresponding income tax effect being reflected as a component of income tax expense. The Company reported net interest expense of $212,000 and $429,000 and $63,000 and $482,000 for the three and six months ended June 30, 2016 and 2015 , respectively. The tax effect of these transactions during the three and six months ended June 30, 2016 and 2015 were $74,000 and $150,000 and $22,000 and $169,000 , respectively, which were included as a component of income tax expense.</t>
  </si>
  <si>
    <t>FAIR VALUE MEASUREMENTS</t>
  </si>
  <si>
    <t>Fair Value Disclosures [Abstract]</t>
  </si>
  <si>
    <t>FAIR VALUE MEASUREMENTS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The following describes the valuation techniques used by the Company to measure certain financial assets and liabilities recorded at fair value on a recurring basis in the financial statements. Derivative instruments As discussed in Note 7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During the ordinary course of business, the Company enters into interest rate lock commitments related to the origination of mortgage loans held for sale as well as best effort forward delivery commitments to mitigate interest rate risk; these instruments are recorded at estimated fair value based on the value of the underlying loan, which in turn is based on quoted prices for similar loans in the secondary market. However, this value is adjusted by a pull-through rate which considers the likelihood that the loan in a lock position will ultimately close. The pull-through rate is derived from the Company’s internal data and is adjusted using significant management judgment. The pull-through rate is largely dependent on the loan processing stage that a loan is currently in and the change in prevailing interest rates from the time of the rate lock. As such, interest rate lock commitments are classified as Level 3. An increase in the pull-through rate utilized in the fair value measurement of the interest rate lock commitment derivative will result in positive fair value adjustments while a decrease in the pull-through rate will result in a negative fair value adjustment. The Company’s weighted average pull-through rate was approximately 80% as of June 30, 2016 and December 31, 2015 . As of June 30, 2016 , the interest rate lock commitments are recorded as a component of “Other Assets” on the Company’s Consolidated Balance Shee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June 30, 2016 and December 31, 2015 . The carrying value of restricted Federal Reserve Bank and FHLB stock approximates fair value based on the redemption provisions of each entity and is therefore excluded from the following table.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within the mortgage segment and are reported on a separate line item in the Company’s Consolidated Statements of Income. The following table presents the balances of financial assets and liabilities measured at fair value on a recurring basis at June 30, 2016 and December 31, 2015 (dollars in thousands): Fair Value Measurements at June 30, 2016 using Quoted Prices in Active Markets for Identical Assets Significant Other Observable Inputs Significant Unobservable Inputs Level 1 Level 2 Level 3 Balance ASSETS Securities available for sale: Obligations of states and political subdivisions $ — $ 272,786 $ — $ 272,786 Corporate and other bonds — 108,579 — 108,579 Mortgage-backed securities — 554,964 — 554,964 Other securities — 13,334 — 13,334 Loans held for sale — 38,114 — 38,114 Derivatives: Interest rate swap — 11,948 — 11,948 Cash flow hedges — 382 — 382 Interest rate lock commitments — — 1,712 1,712 LIABILITIES Derivatives: Interest rate swap $ — $ 11,948 $ — $ 11,948 Cash flow hedges — 17,263 — 17,263 Fair value hedges — 3,816 — 3,816 Fair Value Measurements at December 31, 2015 using Quoted Prices in Active Markets for Identical Assets Significant Other Observable Inputs Significant Unobservable Inputs Level 1 Level 2 Level 3 Balance ASSETS Securities available for sale: Obligations of states and political subdivisions $ — $ 268,079 $ — $ 268,079 Corporate and other bonds — 75,979 — 75,979 Mortgage-backed securities — 548,171 — 548,171 Other securities — 11,063 — 11,063 Loans held for sale — 36,030 — 36,030 Derivatives: Interest rate swap — 3,758 — 3,758 Cash flow hedges — 946 — 946 Interest rate lock commitments — — 701 701 LIABILITIES Derivatives: Interest rate swap $ — $ 3,758 $ — $ 3,758 Cash flow hedges — 10,352 — 10,352 Fair value hedges — 888 — 888 Certain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For the periods ending June 30, 2016 and December 31, 2015 , the Level 3 weighted averages related to impaired loans were 3.0% and 7.0% , respectively.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mpany’s Consolidated Statements of Income. Other real estate owned OREO is evaluated for impairment at least quarterly by the Bank’s Special Asset Loan Committee and any necessary write downs to fair values are recorded as impairment and included as a component of noninterest expense. 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For the periods ending June 30, 2016 and December 31, 2015 , the Level 3 weighted averages related to OREO were approximately 31.0% and 32.0% , respectively. Total valuation expenses related to OREO properties for the three and six months ended June 30, 2016 and 2015 totaled $274,000 and $400,000 and $710,000 and $1.3 million , respectively. The following tables summarize the Company’s financial assets that were measured at fair value on a nonrecurring basis at June 30, 2016 and December 31, 2015 (dollars in thousands): Fair Value Measurements at June 30, 2016 using Quoted Prices in Active Markets for Identical Assets Significant Other Observable Inputs Significant Unobservable Inputs Level 1 Level 2 Level 3 Balance ASSETS Impaired loans $ — $ — $ 3,585 $ 3,585 Other real estate owned — — 13,381 13,381 Fair Value Measurements at December 31, 2015 using Quoted Prices in Active Markets for Identical Assets Significant Other Observable Inputs Significant Unobservable Inputs Level 1 Level 2 Level 3 Balance ASSETS Impaired loans $ — $ — $ 2,214 $ 2,214 Other real estate owned — — 15,299 15,299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eld to Maturity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June 30, 2016 and December 31, 2015 . Loans 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ank owned life insurance The carrying value of bank owned life insurance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Borrowings 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s derivative pricing functions. Accrued interest The carrying amounts of accrued interest approximate fair value. The carrying values and estimated fair values of the Company’s financial instruments at June 30, 2016 and December 31, 2015 are as follows (dollars in thousands): Fair Value Measurements at June 30, 2016 using Quoted Prices in Active Markets for Identical Assets Significant Other Observable Inputs Significant Unobservable Inputs Total Fair Value Carrying Value Level 1 Level 2 Level 3 Balance ASSETS Cash and cash equivalents $ 217,034 $ 217,034 $ — $ — $ 217,034 Securities available for sale 949,663 — 949,663 — 949,663 Held to maturity securities 202,917 — 211,949 — 211,949 Restricted stock 62,206 — 62,206 — 62,206 Loans held for sale 38,114 — 38,114 — 38,114 Net loans 5,906,024 — — 5,938,305 5,938,305 Derivatives: Interest rate lock commitments 1,712 — — 1,712 1,712 Interest rate swap 11,948 — 11,948 — 11,948 Cash flow hedges 382 — 382 — 382 Accrued interest receivable 21,664 — 21,664 — 21,664 Bank owned life insurance 176,413 — 176,413 — 176,413 LIABILITIES Deposits $ 6,095,826 $ — $ 6,098,700 $ — $ 6,098,700 Borrowings 952,809 — 932,278 — 932,278 Accrued interest payable 1,595 — 1,595 — 1,595 Derivatives: Interest rate swap 11,948 — 11,948 — 11,948 Cash flow hedges 17,263 — 17,263 — 17,263 Fair value hedges 3,816 — 3,816 — 3,816 Fair Value Measurements at December 31, 2015 using Quoted Prices in Active Markets for Identical Assets Significant Other Observable Inputs Significant Unobservable Inputs Total Fair Value Carrying Value Level 1 Level 2 Level 3 Balance ASSETS Cash and cash equivalents $ 142,660 $ 142,660 $ — $ — $ 142,660 Securities available for sale 903,292 — 903,292 — 903,292 Held to maturity securities 205,374 — 209,437 — 209,437 Restricted stock 51,828 — 51,828 — 51,828 Loans held for sale 36,030 — 36,030 — 36,030 Net loans 5,637,415 — — 5,671,155 5,671,155 Derivatives: Interest rate lock commitments 701 — — 701 701 Interest rate swap 3,758 — 3,758 — 3,758 Cash flow hedges 946 — 946 — 946 Accrued interest receivable 20,760 — 20,760 — 20,760 Bank owned life insurance 173,687 — 173,687 — 173,687 LIABILITIES Deposits $ 5,963,936 $ — $ 5,957,484 $ — $ 5,957,484 Borrowings 680,175 — 659,364 — 659,364 Accrued interest payable 1,578 — 1,578 — 1,578 Derivatives: Interest rate swap 3,758 — 3,758 — 3,758 Cash flow hedges 10,352 — 10,352 — 10,352 Fair value hedges 888 — 888 — 888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EARNINGS PER SHARE</t>
  </si>
  <si>
    <t>Earnings Per Share [Abstract]</t>
  </si>
  <si>
    <t>EARNINGS PER SHARE Basic EPS i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re were approximately 407 and 53,625 shares underlying anti-dilutive awards for the three months ended June 30, 2016 and 2015 , respectively, and there were approximately 1,116 and 56,151 shares underlying anti-dilutive awards for the six months ended June 30, 2016 and 2015 , respectively. Anti-dilutive awards were excluded from the calculation of diluted EPS. The following is a reconciliation of the denominators of the basic and diluted EPS computations for the three and six months ended June 30, 2016 and 2015 (in thousands except per share data): Net Income Available to Common Shareholders (Numerator) Weighted Average Common Shares (Denominator) Per Share Amount Three months ended June 30, 2016 Net income, basic $ 19,337 43,747 $ 0.44 Add: potentially dilutive common shares - stock awards — 77 — Diluted $ 19,337 43,824 $ 0.44 Three months ended June 30, 2015 Net income, basic $ 15,348 45,129 $ 0.34 Add: potentially dilutive common shares - stock awards — 81 — Diluted $ 15,348 45,210 $ 0.34 Six months ended June 30, 2016 Net income, basic $ 36,298 43,999 $ 0.82 Add: potentially dilutive common shares - stock awards — 77 — Diluted $ 36,298 44,076 $ 0.82 Six months ended June 30, 2015 Net income, basic $ 31,049 45,117 $ 0.69 Add: potentially dilutive common shares - stock awards — 82 — Diluted $ 31,049 45,199 $ 0.69</t>
  </si>
  <si>
    <t>SEGMENT REPORTING DISCLOSURES</t>
  </si>
  <si>
    <t>Segment Reporting [Abstract]</t>
  </si>
  <si>
    <t>SEGMENT REPORTING DISCLOSURES The Company has two reportable segments: a traditional full service community bank segment and a mortgage loan origination business segment. The community bank segment includes one subsidiary bank, the Bank, which provides loan, deposit, investment, and trust services to retail and commercial customers throughout its 120 retail locations in Virginia as of June 30, 2016. The mortgage segment includes UMG, which provides a variety of mortgage loan products principally in Virginia, North Carolina, Maryland, and the Washington D.C. metro area. These loans are originated and sold primarily in the secondary market through purchase commitments from investors, which serves to mitigate the Company’s exposure to interest rate risk. 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Both of the Company’s reportable segments are service-based. The mortgage business is a primarily fee-based business while the bank is driven principally by net interest income. The bank segment provides a distribution and referral network through its customers for the mortgage loan origination business. The mortgage segment offers a more limited referral network for the bank segment. The community bank segment provides the mortgage segment with the short-term funds needed to originate mortgage loans through a warehouse line of credit and charges the mortgage banking segment interest. The interest rate on the warehouse line of credit for each of the three and six months ended June 30, 2016 and 2015 was the three month LIBOR rate plus 0.15% with no floor. These transactions are eliminated in the consolidation process. During 2015, the mortgage segment began originating loans with the intent that they be held for investment purposes. The community bank segment provides the mortgage segment with the long-term funds needed to originate these loans through a long-term funding facility and charges the mortgage segment interest. The interest charged is determined by the community bank segment based on the cost of funds available to the community bank segment for similar durations of the loans being funded by the mortgage segment. A management fee for operations and administrative support services is charged to all subsidiaries and eliminated in the consolidated totals. Information about reportable segments and reconciliation of such information to the consolidated financial statements for each of the three and six months ended June 30, 2016 and 2015 is as follows (dollars in thousands): UNION BANKSHARES CORPORATION AND SUBSIDIARIES SEGMENT FINANCIAL INFORMATION Community Bank Mortgage Eliminations Consolidated Three Months Ended June 30, 2016 Net interest income $ 65,478 $ 298 $ — $ 65,776 Provision for credit losses 2,260 40 — 2,300 Net interest income after provision for credit losses 63,218 258 — 63,476 Noninterest income 14,940 3,207 (154 ) 17,993 Noninterest expenses 52,766 2,639 (154 ) 55,251 Income before income taxes 25,392 826 — 26,218 Income tax expense 6,594 287 — 6,881 Net income $ 18,798 $ 539 $ — $ 19,337 Total assets $ 8,094,176 $ 75,802 $ (69,417 ) $ 8,100,561 Three Months Ended June 30, 2015 Net interest income $ 63,441 $ 375 $ — $ 63,816 Provision for credit losses 3,700 49 — 3,749 Net interest income after provision for credit losses 59,741 326 — 60,067 Noninterest income 13,523 2,860 (171 ) 16,212 Noninterest expenses 52,365 3,047 (171 ) 55,241 Income before income taxes 20,899 139 — 21,038 Income tax expense 5,646 44 — 5,690 Net income $ 15,253 $ 95 $ — $ 15,348 Total assets $ 7,495,564 $ 55,563 $ (53,421 ) $ 7,497,706 Six Months Ended June 30, 2016 Net interest income $ 128,903 $ 604 $ — $ 129,507 Provision for credit losses 4,760 144 — 4,904 Net interest income after provision for credit losses 124,143 460 — 124,603 Noninterest income 28,548 5,684 (325 ) 33,907 Noninterest expenses 104,610 5,238 (325 ) 109,523 Income before income taxes 48,081 906 — 48,987 Income tax expense 12,376 313 — 12,689 Net income $ 35,705 $ 593 $ — $ 36,298 Total assets $ 8,094,176 $ 75,802 $ (69,417 ) $ 8,100,561 Six Months Ended June 30, 2015 Net interest income $ 125,164 $ 621 $ — $ 125,785 Provision for credit losses 5,450 49 — 5,499 Net interest income after provision for credit losses 119,714 572 — 120,286 Noninterest income 26,371 5,236 (341 ) 31,266 Noninterest expenses 103,337 6,085 (341 ) 109,081 Income (loss) before income taxes 42,748 (277 ) — 42,471 Income tax expense (benefit) 11,527 (105 ) — 11,422 Net income (loss) $ 31,221 $ (172 ) $ — $ 31,049 Total assets $ 7,495,564 $ 55,563 $ (53,421 ) $ 7,497,706</t>
  </si>
  <si>
    <t>ACCOUNTING POLICIES (Policies)</t>
  </si>
  <si>
    <t>Business Combinations</t>
  </si>
  <si>
    <t>Business Combinations On May 31, 2016, the Bank completed its acquisition of ODCM, a Charlottesville, Virginia based registered investment advisor with nearly $300.0 million in assets under management. The acquisition date fair value of consideration transferred totaled $9.1 million , which consisted of $4.1 million cash, $0.5 million stock, and the remainder being contingent on achieving certain performance metrics. The contingent consideration is carried at fair value and is reported as a component of “Other Liabilities” in the Consolidated Balance Sheet. The fair value of this liability will be assessed at each reporting period. In connection with the transaction, the Company recorded $4.1 million in goodwill and $3.8 million of amortizable assets which primarily relate to the value of customer relationships. The Company currently estimates that these other intangibles assets will be amortized over 10 years using a straight-line method.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t>
  </si>
  <si>
    <t>Loans</t>
  </si>
  <si>
    <t>Loans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is dependent upon the real estate and general economic conditions in those markets, as well as other factor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As of January 1, 2016, the Company enhanced the loan portfolio segmentation to better align with how the Company manages credit risk and to better align with industry practice. Below is a summary of the new loan segmentation.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Also, included in this category are loans generally made to residential home builders to support their lot and home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office warehouse, and hotel as well as avoiding concentrations to any one business or industry. Residential 1-4 Family – loans generally made to both commercial and residential borrowers. Mortgage loan portfolios carry risks associated with the creditworthiness of the borrower or the tenant and changes in loan-to-value ratios. The Company manages these risks through policies and procedures such as limiting loan-to-value ratios at origination, experienced underwriting, requiring standards for appraisers, and not making subprime loans. Multifamily Real Estate – loans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Commercial and Industrial – loans generally made to support the Company’s borrowers’ need for equipment/vehicle purchases and other short-term or seasonal cash flow needs. Repayment relies upon the successful operation of the business. This type of lending carries a lower level of commercial credit risk as compared to other commercial lending. The Company manages this risk by using general underwriting policies and procedures for these types of loans and by avoiding concentrations to any one business or industry. HELOC – the consumer HELOC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Auto – the consumer indirect auto lending portfolio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Also included in this category are loans that generally support small business lines of credit and agricultural lending neither of which are a material source of business for the Company.</t>
  </si>
  <si>
    <t>Affordable Housing Entities</t>
  </si>
  <si>
    <t>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t>
  </si>
  <si>
    <t>Adoption of New Accounting Standards and Recent Accounting Pronouncements</t>
  </si>
  <si>
    <t>Adoption of New Accounting Standards In February 2015, the FASB issued revised guidance to simplify the consolidation assessment required to evaluate whether organizations should consolidate certain legal entities such as limited partnerships, limited liability corporations, and securitization structures. The guidance also removed the indefinite deferral of specialized guidance for certain investment funds. The Company adopted ASU No. 2015-02, “ Amendments to the Consolidation Analysis ” during the first quarter of 2016. The adoption of ASU 2015-02 did not have a material impact on the Company’s consolidated financial statements. Recent Accounting Pronouncements In January 2016, the FASB issued ASU No. 2016-01, “ Recognition and Measurement of Financial Assets and Financial Liabilities .” This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is currently assessing the impact ASU 2016-01 will have on its consolidated financial statements. In February 2016, the FASB issued ASU No. 2016-02, “ Leases (Topic 842). ” This ASU requires lessees to put most leases on their balance sheets but recognize expenses in the income statement in a manner similar to today’s accounting. The guidance also eliminates the real estate-specific provisions and changes the guidance on sale-leaseback transactions, initial direct costs and lease executory costs for all entities. For lessors, the standard modifies the classification criteria and the accounting for sales-type and direct financing leases. This ASU is effective for fiscal years, and interim periods within those fiscal years, beginning after December 15, 2018. Early adoption is permitted. The Company is currently assessing the impact ASU 2016-02 will have on its consolidated financial statements. In March 2016, the FASB issued ASU No. 2016-05, “ Derivatives and Hedging (Topic 815): Effect of Derivative Contract Novations on Existing Hedge Accounting Relationships .” This ASU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This ASU is effective for fiscal years, and interim periods within those fiscal years, beginning after December 15, 2016. Early adoption is permitted. The Company does not expect the adoption of ASU 2016-05 to have a material impact on its consolidated financial statements. In March 2016, the FASB issued ASU No. 2016-06, “ Derivatives and Hedging (Topic 815): Contingent Put and Call Options in Debt Instruments .” This ASU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This ASU is effective for fiscal years, and interim periods within those fiscal years, beginning after December 15, 2016. Early adoption is permitted. The Company does not expect the adoption of ASU 2016-06 to have a material impact on its consolidated financial statements. In March 2016, the FASB issued ASU No. 2016-07, “ Investments – Equity Method and Joint Ventures (Topic 323): Simplifying the Transition to the Equity Method of Accounting .” This ASU simplifies the equity method of accounting by eliminating the requirement to retrospectively apply the equity method to an investment that subsequently qualifies for such accounting as a result of an increase in the level of ownership interest or degree of influence. This ASU is effective for fiscal years, and interim periods within those fiscal years, beginning after December 15, 2016. The amendments should be applied prospectively and early adoption is permitted. The Company does not expect the adoption of ASU 2016-07 to have a material impact on its consolidated financial statements. In March 2016, the FASB issued ASU No. 2016-08, “ Revenue from Contracts with Customers (Topic 606): Principal versus Agent Considerations (Reporting Revenue Gross versus Net) .” This ASU amends the principal-versus-agent implementation guidance and illustrations in the FASB’s new revenue standard (ASU 2014-09) and clarifies that an entity should evaluate whether it is the principal or the agent for each specified good or service promised in a contract with a customer. The ASU has the same effective date as the new revenue standard (as amended by the one-year deferral and the early adoption provisions in ASU 2015-14 delaying the effective date to fiscal years, and interim periods within those fiscal years, beginning after December 15, 2017). In addition, entities are required to adopt the ASU by using the same transition method they used to adopt the new revenue standard. The Company is currently assessing the impact ASU 2016-08 will have on its consolidated financial statements. In March 2016, the FASB issued ASU No. 2016-09, “ Compensation –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Early adoption is permitted; however, if the Company elects to early adopt, then all amendments must be adopted in the same period. The Company is currently assessing the impact ASU 2016-09 will have on its consolidated financial statements. In April 2016, the FASB issued ASU No. 2016-10, “ Revenue from Contracts with Customers (Topic 606): Identifying Performance Obligations and Licensing .” This ASU amends certain aspects of the FASB’s new revenue standard, specifically the standard’s guidance on identifying performance obligations and the implementation guidance on licensing. The amendments in this update affect the guidance in ASU 2014-09, Revenue from Contracts with Customers , which is not yet effective. The ASU has the same effective date as the new revenue standard (as amended by the one-year deferral and the early adoption provisions in ASU 2015-14). The Company is currently assessing the impact ASU 2016-10 will have on its consolidated financial statements. In May 2016, the FASB issued ASU No. 2016-12, “ Revenue from Contracts with Customers (Topic 606): Narrow-Scope Improvements and Practical Expedients. ” This ASU amends certain aspects of the FASB's new revenue standard to reduce the potential for diversity in practice at the initial application of Topic 606 by entities with transactions that fall into the scope of this guidance, as well as reducing the cost and complexity of applying Topic 606 at the transition date and on a continual basis. These amendments affect ASU No. 2014-09, Revenue from Contracts with Customers (Topic 606) , that is not yet effective. The Company is currently assessing the impact ASU 2016-12 will have on its consolidated financial statements.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GAAP with a methodology that reflects expected credit losses and required consideration of a broader range of reasonable and supportable information to inform credit loss estimates. This amendment is effective for fiscal years beginning after December 15, 2019. The Company is currently assessing the impact ASU 2016-13 will have on its consolidated financial statements.</t>
  </si>
  <si>
    <t>SECURITIES (Tables)</t>
  </si>
  <si>
    <t>Gross Realized Gain and Losses on the Sale of Securities</t>
  </si>
  <si>
    <t>The following table presents the gross realized gains and losses on the sale of securities available for sale and the proceeds from the sale of securities during the three and six months ended June 30, 2016 and 2015 (dollars in thousands). The Company did not sell any investment securities that are held to maturity. Three Months Ended Six Months Ended Realized gains (losses): Gross realized gains $ 3 $ 242 Gross realized losses — (96 ) Net realized gains $ 3 $ 146 Proceeds from sales of securities $ 892 $ 15,424 Three Months Ended Six Months Ended Realized gains (losses): Gross realized gains $ 491 $ 684 Gross realized losses (87 ) (87 ) Net realized gains $ 404 $ 597 Proceeds from sales of securities $ 45,658 $ 58,157</t>
  </si>
  <si>
    <t>Available-for-sale Securities [Member]</t>
  </si>
  <si>
    <t>Amortized Cost, Gross Unrealized Gains and Losses, and Estimated Fair Values of Investment Securities</t>
  </si>
  <si>
    <t>Available for Sale The amortized cost, gross unrealized gains and losses, and estimated fair values of securities available for sale as of June 30, 2016 and December 31, 2015 are summarized as follows (dollars in thousands): Amortized Gross Unrealized Estimated Cost Gains (Losses) Fair Value June 30, 2016 Obligations of states and political subdivisions $ 258,968 $ 13,848 $ (30 ) $ 272,786 Corporate bonds 109,757 506 (1,684 ) 108,579 Mortgage-backed securities 545,428 10,165 (629 ) 554,964 Other securities 13,285 49 — 13,334 Total available for sale securities $ 927,438 $ 24,568 $ (2,343 ) $ 949,663 December 31, 2015 Obligations of states and political subdivisions $ 257,740 $ 10,479 $ (140 ) $ 268,079 Corporate bonds 77,628 55 (1,704 ) 75,979 Mortgage-backed securities 544,823 6,127 (2,779 ) 548,171 Other securities 11,085 — (22 ) 11,063 Total available for sale securities $ 891,276 $ 16,661 $ (4,645 ) $ 903,292</t>
  </si>
  <si>
    <t>Schedule of Gross Unrealized Losses and Fair Value of Investments</t>
  </si>
  <si>
    <t>The following table shows the gross unrealized losses and fair value (in thousands) of the Company’s available for sale investments with unrealized losses that are not deemed to be other-than-temporarily impaired as of June 30, 2016 and December 31, 2015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June 30, 2016 Obligations of states and political subdivisions $ — $ — $ 631 $ (30 ) $ 631 $ (30 ) Mortgage-backed securities 67,843 (266 ) 42,840 (363 ) 110,683 (629 ) Corporate bonds and other securities 11,242 (331 ) 36,250 (1,353 ) 47,492 (1,684 ) Total available for sale $ 79,085 $ (597 ) $ 79,721 $ (1,746 ) $ 158,806 $ (2,343 ) December 31, 2015 Obligations of states and political subdivisions $ 8,114 $ (70 ) $ 4,950 $ (70 ) $ 13,064 $ (140 ) Mortgage-backed securities 287,113 (2,442 ) 21,660 (337 ) 308,773 (2,779 ) Corporate bonds and other securities 36,157 (751 ) 19,558 (975 ) 55,715 (1,726 ) Total available for sale $ 331,384 $ (3,263 ) $ 46,168 $ (1,382 ) $ 377,552 $ (4,645 )</t>
  </si>
  <si>
    <t>Schedule of Amortized Cost and Estimated Fair Value of Securities</t>
  </si>
  <si>
    <t>The following table presents the amortized cost and estimated fair value of available for sale securities as of June 30, 2016 and December 31, 2015 , by contractual maturity (dollars in thousands). Expected maturities may differ from contractual maturities because borrowers may have the right to call or prepay obligations with or without call or prepayment penalties. June 30, 2016 December 31, 2015 Amortized Cost Estimated Fair Value Amortized Cost Estimated Fair Value Due in one year or less $ 11,376 $ 11,512 $ 8,380 $ 8,370 Due after one year through five years 101,658 104,839 65,326 66,996 Due after five years through ten years 318,124 326,477 296,864 301,920 Due after ten years 496,280 506,835 520,706 526,006 Total securities available for sale $ 927,438 $ 949,663 $ 891,276 $ 903,292</t>
  </si>
  <si>
    <t>Schedule of Securities Pledged to Secure Public Deposits, Repurchase Agreements, and for Other Purposes</t>
  </si>
  <si>
    <t>The following table presents the estimated fair value of available for sale securities which were pledged to secure public deposits, repurchase agreements, and for other purposes as permitted or required by law as of June 30, 2016 and December 31, 2015 (dollars in thousands): June 30, 2016 December 31, 2015 Public deposits $ 183,813 $ 184,635 Repurchase agreements 122,562 126,120 Other purposes (1) 23,540 26,546 Total pledged securities $ 329,915 $ 337,301 (1) The "Other purposes" category consists of borrowings, derivatives, and accounts held at the Bank.</t>
  </si>
  <si>
    <t>Held-to-maturity Securities [Member]</t>
  </si>
  <si>
    <t>The following table presents the amortized cost and estimated fair value of held to maturity securities as of June 30, 2016 and December 31, 2015 , by contractual maturity (dollars in thousands). Expected maturities may differ from contractual maturities because borrowers may have the right to call or prepay obligations with or without call or prepayment penalties. June 30, 2016 December 31, 2015 Carrying Value (1) Estimated Fair Value Carrying Value Estimated Fair Value Due in one year or less $ 857 $ 857 $ 1,488 $ 1,491 Due after one year through five years 18,122 18,564 4,294 4,348 Due after five years through ten years 45,802 47,469 44,736 45,501 Due after ten years 138,136 145,059 154,856 158,097 Total securities held to maturity $ 202,917 $ 211,949 $ 205,374 $ 209,437 (1) The carrying value includes $5.9 million of net unrealized gains present at the time of transfer from available for sale securities, net of any accretion.</t>
  </si>
  <si>
    <t>The following table presents the estimated fair value of held to maturity securities which were pledged to secure public deposits as permitted or required by law as of June 30, 2016 and December 31, 2015 (dollars in thousands): June 30, 2016 December 31, 2015 Public deposits $ 211,949 $ 207,140 Total pledged securities $ 211,949 $ 207,140</t>
  </si>
  <si>
    <t>Schedule of Carrying Values, Gross Unrealized Gains and Losses and Estimated Fair Value of Securities</t>
  </si>
  <si>
    <t>The carrying value, gross unrealized gains and losses, and estimated fair values of securities held to maturity as of June 30, 2016 and December 31, 2015 are summarized as follows (dollars in thousands): Carrying Gross Unrealized Estimated Value Gains (Losses) Fair Value June 30, 2016 Obligations of states and political subdivisions (1) $ 202,917 $ 9,153 $ (121 ) $ 211,949 December 31, 2015 Obligations of states and political subdivisions $ 205,374 $ 5,748 $ (1,685 ) $ 209,437 (1) The carrying value includes $5.9 million of net unrealized gains present at the time of transfer from available for sale securities, net of any accretion.</t>
  </si>
  <si>
    <t>Gross Unrealized Losses and Fair Value of Securities</t>
  </si>
  <si>
    <t>The following table shows the gross unrealized losses and fair value (in thousands) of the Company’s held to maturity securities with unrealized losses that are not deemed to be other-than-temporarily impaired as of June 30, 2016 and December 31, 2015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June 30, 2016 Obligations of states and political subdivisions $ — $ — $ 1,148 $ (121 ) $ 1,148 $ (121 ) December 31, 2015 Obligations of states and political subdivisions $ 7,056 $ (1,685 ) $ — $ — $ 7,056 $ (1,685 )</t>
  </si>
  <si>
    <t>LOANS AND ALLOWANCE FOR LOAN LOSSES (Tables)</t>
  </si>
  <si>
    <t>Accounts, Notes, Loans and Financing Receivable [Line Items]</t>
  </si>
  <si>
    <t>Loans Stated at Face Amount, Net of Unearned Income</t>
  </si>
  <si>
    <t>Loans are stated at their face amount, net of deferred fees and costs, and consist of the following at June 30, 2016 and December 31, 2015 (dollars in thousands): June 30, 2016 December 31, 2015 Construction and Land Development $ 765,997 $ 749,720 Commercial Real Estate - Owner Occupied 831,880 860,086 Commercial Real Estate - Non-Owner Occupied 1,370,745 1,270,480 Multifamily Real Estate 337,723 322,528 Commercial &amp; Industrial 469,054 435,365 Residential 1-4 Family 992,457 978,469 Auto 244,575 234,061 HELOC 519,196 516,726 Consumer and all other 409,471 304,027 Total loans held for investment, net (1) $ 5,941,098 $ 5,671,462 (1) Loans, as presented, are net of deferred fees and costs totaling $1.9 million and $3.0 million as of June 30, 2016 and December 31, 2015 , respectively.</t>
  </si>
  <si>
    <t>Summary of Aging of the Loan Portfolio by Class</t>
  </si>
  <si>
    <t>The following table shows the aging of the Company’s loan portfolio, by segment, at June 30, 2016 (dollars in thousands): 30-59 Days Past Due 60-89 Days Past Due Greater than 90 Days and still Accruing PCI Nonaccrual Current Total Loans Construction and Land Development $ 402 $ 1,177 $ 116 $ 5,013 $ 1,604 $ 757,685 $ 765,997 Commercial Real Estate - Owner Occupied 912 — 439 20,692 1,661 808,176 831,880 Commercial Real Estate - Non-Owner Occupied 267 — 723 18,297 — 1,351,458 1,370,745 Multifamily Real Estate — — — 2,092 — 335,631 337,723 Commercial &amp; Industrial 2,464 62 117 1,354 263 464,794 469,054 Residential 1-4 Family 5,476 5,033 1,302 17,805 5,448 957,393 992,457 Auto 1,282 377 144 — 140 242,632 244,575 HELOC 1,347 1,228 642 1,517 1,495 512,967 519,196 Consumer and all other 1,364 412 50 400 250 406,995 409,471 Total Loans Held For Investment $ 13,514 $ 8,289 $ 3,533 $ 67,170 $ 10,861 $ 5,837,731 $ 5,941,098 The following table shows the aging of the Company’s loan portfolio, by segment, at December 31, 2015 (dollars in thousands): 30-59 Days Past Due 60-89 Days Past Due Greater than 90 Days and still Accruing PCI Nonaccrual Current Total Loans Construction and Land Development $ 3,155 $ 380 $ 128 $ 5,986 $ 2,113 $ 737,958 $ 749,720 Commercial Real Estate - Owner Occupied 1,714 118 103 27,388 3,904 826,859 860,086 Commercial Real Estate - Non-Owner Occupied 771 — 723 13,519 100 1,255,367 1,270,480 Multifamily Real Estate — — 272 1,555 — 320,701 322,528 Commercial &amp; Industrial 1,056 27 124 1,813 429 431,916 435,365 Residential 1-4 Family 15,023 6,774 3,638 21,159 3,563 928,312 978,469 Auto 2,312 233 60 — 192 231,264 234,061 HELOC 2,589 1,112 762 1,791 1,348 509,124 516,726 Consumer and all other 1,167 689 19 526 287 301,339 304,027 Total Loans Held For Investment $ 27,787 $ 9,333 $ 5,829 $ 73,737 $ 11,936 $ 5,542,840 $ 5,671,462</t>
  </si>
  <si>
    <t>Impaired Loans by Class</t>
  </si>
  <si>
    <t>The Company measures the amount of impairment by evaluating loans either in their collective homogeneous pools or individually. The following table shows the Company’s impaired loans, excluding PCI loans related to the StellarOne acquisition, by segment at June 30, 2016 and December 31, 2015 (dollars in thousands): June 30, 2016 December 31, 2015 Recorded Investment Unpaid Principal Balance Related Allowance Recorded Investment Unpaid Principal Balance Related Allowance Loans without a specific allowance Construction and Land Development $ 29,877 $ 30,354 $ — $ 33,250 $ 33,731 $ — Commercial Real Estate - Owner Occupied 11,201 11,317 — 7,781 8,983 — Commercial Real Estate - Non-Owner Occupied 3,993 3,993 — 5,328 5,325 — Multifamily Real Estate 3,777 3,777 — 3,828 3,828 — Commercial &amp; Industrial 1,154 1,572 — 711 951 — Residential 1-4 Family 10,065 11,024 — 7,564 8,829 — Auto — — — 7 7 — HELOC 1,900 2,046 — 1,786 2,028 — Consumer and all other 247 297 — 211 211 — Total impaired loans without a specific allowance $ 62,214 $ 64,380 $ — $ 60,466 $ 63,893 $ — Loans with a specific allowance Construction and Land Development $ 1,833 $ 2,234 $ 64 $ 3,167 $ 3,218 $ 538 Commercial Real Estate - Owner Occupied 2,291 2,320 49 3,237 3,239 358 Commercial Real Estate - Non-Owner Occupied 267 267 1 907 907 75 Commercial &amp; Industrial 1,334 1,456 47 1,952 1,949 441 Residential 1-4 Family 3,880 3,978 345 6,065 6,153 418 Auto 140 188 1 192 199 1 HELOC 437 491 81 769 925 76 Consumer and all other 79 446 1 363 512 95 Total impaired loans with a specific allowance $ 10,261 $ 11,380 $ 589 $ 16,652 $ 17,102 $ 2,002 Total impaired loans $ 72,475 $ 75,760 $ 589 $ 77,118 $ 80,995 $ 2,002 The following tables show the average recorded investment and interest income recognized for the Company’s impaired loans, excluding PCI loans related to the StellarOne acquisition, by segment for the three and six months ended June 30, 2016 and 2015 (dollars in thousands): Three Months Ended Six Months Ended Average Investment Interest Income Recognized Average Investment Interest Income Recognized Construction and Land Development $ 30,524 $ 495 $ 30,174 $ 962 Commercial Real Estate - Owner Occupied 13,567 148 13,719 292 Commercial Real Estate - Non-Owner Occupied 4,215 43 4,216 79 Multifamily Real Estate 3,791 60 3,804 120 Commercial &amp; Industrial 2,622 31 2,861 61 Residential 1-4 Family 14,189 90 14,365 183 Auto 162 — 183 — HELOC 2,492 11 2,519 29 Consumer and all other 374 1 572 4 Total impaired loans without a specific allowance $ 71,936 $ 879 $ 72,413 $ 1,730 Three Months Ended Six Months Ended Average Investment Interest Income Recognized Average Investment Interest Income Recognized Construction and Land Development $ 40,026 $ 838 $ 48,772 $ 1,366 Commercial Real Estate - Owner Occupied 17,871 169 18,007 341 Commercial Real Estate - Non-Owner Occupied 8,736 125 8,750 181 Multifamily Real Estate 4,597 85 4,600 147 Commercial &amp; Industrial 4,525 60 4,659 102 Residential 1-4 Family 10,924 105 10,989 202 Auto 1 — 1 — HELOC 1,240 6 1,244 11 Consumer and all other 460 4 518 9 Total impaired loans without a specific allowance $ 88,380 $ 1,392 $ 97,540 $ 2,359</t>
  </si>
  <si>
    <t>Summary of Modified Loans that Continue to Accrue Interest Under the Terms of Restructuring Agreement</t>
  </si>
  <si>
    <t>The following table provides a summary, by segment, of modified loans that continue to accrue interest under the terms of the restructuring agreement, which are considered to be performing, and modified loans that have been placed on nonaccrual status, which are considered to be nonperforming, as of June 30, 2016 and December 31, 2015 (dollars in thousands): June 30, 2016 December 31, 2015 No. of Loans Recorded Investment Outstanding Commitment No. of Loans Recorded Investment Outstanding Commitment Performing Construction and Land Development 5 $ 3,788 $ — 6 $ 3,349 $ — Commercial Real Estate - Owner Occupied 5 2,091 — 5 1,530 — Commercial Real Estate - Non-Owner Occupied 2 2,390 — 2 2,390 — Commercial &amp; Industrial 4 218 — 5 261 — Residential 1-4 Family 27 3,323 — 27 3,173 — Consumer and all other 1 75 — 1 77 — Total performing 44 $ 11,885 $ — 46 $ 10,780 $ — Nonperforming Construction and Land Development 2 $ 215 $ — 2 $ 321 $ — Commercial Real Estate - Owner Occupied 2 167 — 1 137 — Commercial &amp; Industrial 1 135 — 1 2 — Residential 1-4 Family 7 1,141 — 6 1,142 — HELOC — — — 1 319 — Total nonperforming 12 $ 1,658 $ — 11 $ 1,921 $ — Total performing and nonperforming 56 $ 13,543 $ — 57 $ 12,701 $ —</t>
  </si>
  <si>
    <t>Schedule of TDR by Class and Modification Type</t>
  </si>
  <si>
    <t>The following table shows, by segment and modification type, TDRs that occurred during the three and six months ended June 30, 2016 (dollars in thousands): Three Months Ended Six Months Ended No. of Loans Recorded Investment at Period End No. of Loans Recorded Investment at Period End Term modification, at a market rate Construction and Land Development 1 $ 1,193 1 $ 1,193 Commercial Real Estate - Owner Occupied 1 38 2 743 Residential 1-4 Family 1 100 2 476 Total loan term extended at a market rate 3 $ 1,331 5 $ 2,412 Term modification, below market rate Residential 1-4 Family 1 $ 37 1 $ 37 Total loan term extended at a below market rate 1 $ 37 1 $ 37 Interest rate modification, below market rate Commercial &amp; Industrial 1 $ 135 1 $ 135 Total interest only at below market rate of interest 1 $ 135 1 $ 135 Total 5 $ 1,503 7 $ 2,584 The following table shows, by segment and modification type, TDRs that occurred during the three and six months ended June 30, 2015 (dollars in thousands): Three Months Ended Six Months Ended No. of Recorded No. of Recorded Term modification, at a market rate Commercial Real Estate - Owner Occupied 1 $ 120 1 $ 120 Commercial &amp; Industrial — — 1 18 Total loan term extended at a market rate 1 120 2 138 Term modification, below market rate Commercial Real Estate - Owner Occupied 1 $ 873 1 $ 873 Total loan term extended at a below market rate 1 $ 873 1 $ 873 Total 2 $ 993 3 $ 1,011</t>
  </si>
  <si>
    <t>Allowance for Loan Loss Activity, by Portfolio Segment, Balances for Allowance for Credit Losses, and Loans Based on Impairment Methodology</t>
  </si>
  <si>
    <t>The following table shows the allowance for loan loss activity, balances for allowance for loan losses, and loan balances based on impairment methodology by segment for the six months ended and as of June 30, 2016 . The table below includes the provision for loan losses. As discussed in Note 1 “Accounting Policies,” the Company enhanced its loan segmentation for purposes of the allowance calculation as well as its disclosures. The impact of this enhancement is reflected in the provision amounts in the table below. In addition, a $100,000 provision was recognized during the six months ended June 30, 2016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6,040 $ 97 $ (859 ) $ 5,030 $ 10,308 Commercial Real Estate - Owner Occupied 4,614 62 (772 ) 129 4,033 Commercial Real Estate - Non-Owner Occupied 6,929 — — (1,536 ) 5,393 Multifamily Real Estate 1,606 — — (697 ) 909 Commercial &amp; Industrial 3,163 355 (1,285 ) 1,793 4,026 Residential 1-4 Family 5,414 381 (295 ) 600 6,100 Auto 1,703 131 (525 ) (470 ) 839 HELOC 2,934 132 (800 ) (948 ) 1,318 Consumer and all other 1,644 330 (729 ) 903 2,148 Total $ 34,047 $ 1,488 $ (5,265 ) $ 4,804 $ 35,074 Loans individually evaluated for impairment Loans collectively evaluated for impairment Loans acquired with deteriorated credit quality Total Loans ALL Loans ALL Loans ALL Loans ALL Construction and Land Development $ 31,710 $ 64 $ 729,274 $ 10,244 $ 5,013 $ — $ 765,997 $ 10,308 Commercial Real Estate - Owner Occupied 13,492 49 797,696 3,984 20,692 — 831,880 4,033 Commercial Real Estate - Non-Owner Occupied 4,260 1 1,348,188 5,392 18,297 — 1,370,745 5,393 Multifamily Real Estate 3,777 — 331,854 909 2,092 — 337,723 909 Commercial &amp; Industrial 2,488 47 465,212 3,979 1,354 — 469,054 4,026 Residential 1-4 Family 13,945 345 960,707 5,755 17,805 — 992,457 6,100 Auto 140 1 244,435 838 — — 244,575 839 HELOC 2,337 81 515,342 1,237 1,517 — 519,196 1,318 Consumer and all other 326 1 408,745 2,147 400 — 409,471 2,148 Total loans held for investment, net $ 72,475 $ 589 $ 5,801,453 $ 34,485 $ 67,170 $ — $ 5,941,098 $ 35,074 The following table shows the allowance for loan loss activity, balances for allowance for loan losses, and loan balances based on impairment methodology by segment for the six months ended and as of June 30, 2015 . In addition, a $ 200,000 provision was recognized during the six months ended June 30, 2015 for unfunded loan commitmen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4,856 $ 345 $ (68 ) $ (205 ) $ 4,928 Commercial Real Estate - Owner Occupied 4,640 8 (481 ) 697 4,864 Commercial Real Estate - Non-Owner Occupied 7,256 55 (2,765 ) 1,760 6,306 Multifamily Real Estate 1,374 — — 261 1,635 Commercial &amp; Industrial 2,610 217 (1,693 ) 1,958 3,092 Residential 1-4 Family 5,607 469 (715 ) (75 ) 5,286 Auto 1,297 162 (382 ) 318 1,395 HELOC 2,675 146 (288 ) 179 2,712 Consumer and all other 2,069 294 (643 ) 406 2,126 Total $ 32,384 $ 1,696 $ (7,035 ) $ 5,299 $ 32,344 Loans individually evaluated for impairment Loans collectively evaluated for impairment Loans acquired with deteriorated credit quality Total Loans ALL Loans ALL Loans ALL Loans ALL Construction and Land Development $ 48,184 $ 145 $ 614,653 $ 4,783 $ 8,397 $ — $ 671,234 $ 4,928 Commercial Real Estate - Owner Occupied 18,079 657 826,665 4,207 29,838 — 874,582 4,864 Commercial Real Estate - Non-Owner Occupied 8,438 81 1,192,226 6,225 16,982 — 1,217,646 6,306 Multifamily Real Estate 4,621 — 308,849 1,635 3,004 — 316,474 1,635 Commercial &amp; Industrial 4,427 460 418,826 2,632 2,940 — 426,193 3,092 Residential 1-4 Family 10,024 256 957,411 5,030 24,157 — 991,592 5,286 Auto — — 216,420 1,395 — — 216,420 1,395 HELOC 1,058 4 509,225 2,708 1,840 — 512,123 2,712 Consumer and all other 384 7 283,054 2,119 683 — 284,121 2,126 Total loans held for investment, net $ 95,215 $ 1,610 $ 5,327,329 $ 30,734 $ 87,841 $ — $ 5,510,385 $ 32,344</t>
  </si>
  <si>
    <t>Loans Receivables Related Risk Rating</t>
  </si>
  <si>
    <t>The following table shows the recorded investment in all loans, excluding PCI loans, by segment with their related risk level as of June 30, 2016 (dollars in thousands): Pass Special Mention Substandard Doubtful Total Construction and Land Development $ 684,002 $ 47,592 $ 29,274 $ 116 $ 760,984 Commercial Real Estate - Owner Occupied 779,574 25,352 6,262 — 811,188 Commercial Real Estate - Non-Owner Occupied 1,317,192 30,997 4,259 — 1,352,448 Multifamily Real Estate 324,718 7,136 3,777 — 335,631 Commercial &amp; Industrial 449,708 15,953 2,039 — 467,700 Residential 1-4 Family 943,154 22,467 6,876 2,155 974,652 Auto 242,596 1,698 103 178 244,575 HELOC 511,936 3,718 1,438 587 517,679 Consumer and all other 405,742 3,083 37 209 409,071 Total $ 5,658,622 $ 157,996 $ 54,065 $ 3,245 $ 5,873,928 The following table shows the recorded investment in all loans, excluding PCI loans, by segment with their related risk level as of December 31, 2015 (dollars in thousands): Pass Special Mention Substandard Doubtful Total Construction and Land Development $ 663,067 $ 52,650 $ 27,980 $ 37 $ 743,734 Commercial Real Estate - Owner Occupied 800,979 20,856 8,931 1,932 832,698 Commercial Real Estate - Non-Owner Occupied 1,228,956 22,341 5,664 — 1,256,961 Multifamily Real Estate 315,128 2,017 3,828 — 320,973 Commercial &amp; Industrial 414,333 16,724 2,396 99 433,552 Residential 1-4 Family 912,839 34,728 8,037 1,706 957,310 Auto 230,670 3,109 194 88 234,061 HELOC 507,514 4,801 1,611 1,009 514,935 Consumer and all other 299,014 3,996 231 260 303,501 Total $ 5,372,500 $ 161,222 $ 58,872 $ 5,131 $ 5,597,725</t>
  </si>
  <si>
    <t>Schedule of Acquired Loan Portfolio and Accretable Yield</t>
  </si>
  <si>
    <t>The following shows changes in the accretable yield for loans accounted for under ASC 310-30, Receivables – Loans and Debt Securities Acquired with Deteriorated Credit Quality, for the periods presented (dollars in thousands): For the Six Months Ended 2016 2015 Balance at beginning of period $ 22,139 $ 28,956 Additions — — Accretion (2,792 ) (3,106 ) Reclass of nonaccretable difference due to improvement in expected cash flows 3,450 2,976 Other, net (1) (2,139 ) (4,784 ) Balance at end of period $ 20,658 $ 24,042 (1) This line item represents changes in the cash flows expected to be collected due to the impact of non-credit changes such as prepayment assumptions, changes in interest rates on variable rate PCI loans, and discounted payoffs that occurred in the quarter.</t>
  </si>
  <si>
    <t>Purchased Impaired [Member]</t>
  </si>
  <si>
    <t xml:space="preserve">The following table shows the PCI loan portfolios, by segment and their delinquency status, at June 30, 2016 (dollars in thousands): 30-89 Days Past Due Greater than 90 Days Current Total Construction and Land Development $ 3 $ 361 $ 4,649 $ 5,013 Commercial Real Estate - Owner Occupied 1,098 1,495 18,099 20,692 Commercial Real Estate - Non-Owner Occupied 795 171 17,331 18,297 Multifamily Real Estate — — 2,092 2,092 Commercial &amp; Industrial 149 — 1,205 1,354 Residential 1-4 Family 1,014 1,213 15,578 17,805 HELOC 137 510 870 1,517 Consumer and all other — — 400 400 Total $ 3,196 $ 3,750 $ 60,224 $ 67,170 The following table shows the PCI loan portfolios, by segment and their delinquency status, at December 31, 2015 (dollars in thousands): 30-89 Days Past Due Greater than 90 Days Current Total Construction and Land Development $ 369 $ 241 $ 5,376 $ 5,986 Commercial Real Estate - Owner Occupied 1,139 1,412 24,837 27,388 Commercial Real Estate - Non-Owner Occupied 755 202 12,562 13,519 Multifamily Real Estate — — 1,555 1,555 Commercial &amp; Industrial 209 21 1,583 1,813 Residential 1-4 Family 2,143 1,923 17,093 21,159 HELOC 410 458 923 1,791 Consumer and all other — — 526 526 Total $ 5,025 $ 4,257 $ 64,455 $ 73,737 </t>
  </si>
  <si>
    <t>The following table shows the recorded investment in only PCI loans by segment with their related risk level as of June 30, 2016 (dollars in thousands): Pass Special Mention Substandard Doubtful Total Construction and Land Development $ 1,071 $ 2,432 $ 1,269 $ 241 $ 5,013 Commercial Real Estate - Owner Occupied 5,407 9,813 5,472 — 20,692 Commercial Real Estate - Non-Owner Occupied 5,335 12,400 562 — 18,297 Multifamily Real Estate 350 1,742 — — 2,092 Commercial &amp; Industrial 104 434 816 — 1,354 Residential 1-4 Family 8,677 5,224 3,285 619 17,805 HELOC 861 146 79 431 1,517 Consumer and all other 181 195 24 — 400 Total $ 21,986 $ 32,386 $ 11,507 $ 1,291 $ 67,170 The following table shows the recorded investment in only PCI loans by segment with their related risk level as of December 31, 2015 (dollars in thousands): Pass Special Mention Substandard Doubtful Total Construction and Land Development $ 2,059 $ 1,778 $ 1,908 $ 241 $ 5,986 Commercial Real Estate - Owner Occupied 5,260 15,530 6,598 — 27,388 Commercial Real Estate - Non-Owner Occupied 4,442 7,827 1,250 — 13,519 Multifamily Real Estate 356 1,199 — — 1,555 Commercial &amp; Industrial 144 359 1,289 21 1,813 Residential 1-4 Family 9,098 6,380 4,605 1,076 21,159 HELOC 923 410 20 438 1,791 Consumer and all other 57 379 90 — 526 Total $ 22,339 $ 33,862 $ 15,760 $ 1,776 $ 73,737</t>
  </si>
  <si>
    <t>INTANGIBLE ASSETS (Tables)</t>
  </si>
  <si>
    <t>Estimated Remaining Amortization Expense of Core Deposit Intangibles</t>
  </si>
  <si>
    <t>As of June 30, 2016 , the estimated remaining amortization expense of core deposit intangibles and other amortizable intangible assets is as follows (dollars in thousands): For the remaining six months of 2016 $ 3,495 For the year ending December 31, 2017 5,966 For the year ending December 31, 2018 4,520 For the year ending December 31, 2019 3,469 For the year ending December 31, 2020 2,404 For the year ending December 31, 2021 1,411 Thereafter 2,184 Total estimated amortization expense $ 23,449</t>
  </si>
  <si>
    <t>BORROWINGS (Tables)</t>
  </si>
  <si>
    <t>Short-Term Borrowings</t>
  </si>
  <si>
    <t>Total short-term borrowings consist of the following as of June 30, 2016 and December 31, 2015 (dollars in thousands): June 30, December 31, Securities sold under agreements to repurchase $ 121,262 $ 84,977 Other short-term borrowings 557,000 304,000 Total short-term borrowings $ 678,262 $ 388,977 Maximum month-end outstanding balance $ 678,262 $ 445,761 Average outstanding balance during the period 564,443 379,783 Average interest rate during the period 0.47 % 0.25 % Average interest rate at end of period 0.48 % 0.27 % Other short-term borrowings: Federal funds purchased $ — $ — FHLB $ 541,000 $ 304,000 Other lines of credit 16,000 —</t>
  </si>
  <si>
    <t>Trust Preferred Capital Notes Qualify for Tier 1 Capital</t>
  </si>
  <si>
    <t>The trust preferred capital notes currently qualify for Tier 1 capital of the Company for regulatory purposes. Trust Preferred Capital Securities (1) Investment (1) Spread to 3-Month LIBOR Rate Maturity Trust Preferred Capital Note - Statutory Trust I $ 22,500,000 $ 696,000 2.75 % 3.40 % 6/17/2034 Trust Preferred Capital Note - Statutory Trust II 36,000,000 1,114,000 1.40 % 2.05 % 6/15/2036 VFG Limited Liability Trust I Indenture 20,000,000 619,000 2.73 % 3.38 % 3/18/2034 FNB Statutory Trust II Indenture 12,000,000 372,000 3.10 % 3.75 % 6/26/2033 Total $ 90,500,000 $ 2,801,000 (1)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within the Consolidated Balance Sheets.</t>
  </si>
  <si>
    <t>Advances from the FHLB</t>
  </si>
  <si>
    <t>As of June 30, 2016 , the Company had long-term advances from the FHLB consisting of the following (dollars in thousands): Long-term Type Spread to 3-Month LIBOR Interest Rate Maturity Date Advance Amount Adjustable Rate Credit 0.44 % 1.09 % 8/23/2022 $ 55,000 Adjustable Rate Credit 0.45 % 1.11 % 11/23/2022 65,000 Adjustable Rate Credit 0.45 % 1.11 % 11/23/2022 10,000 Adjustable Rate Credit 0.45 % 1.11 % 11/23/2022 10,000 Fixed Rate — 3.62 % 11/28/2017 10,000 Fixed Rate — 3.75 % 7/30/2018 5,000 Fixed Rate — 3.97 % 7/30/2018 5,000 Fixed Rate Hybrid — 2.11 % 10/5/2016 25,000 Fixed Rate Hybrid — 0.91 % 7/25/2016 15,000 $ 200,000 As of December 31, 2015 , the Company had long-term advances from the FHLB consisting of the following (dollars in thousands): Long-term Type Spread to 3-Month LIBOR Interest Rate Maturity Date Advance Amount Adjustable Rate Credit 0.44 % 1.05 % 8/23/2022 $ 55,000 Adjustable Rate Credit 0.45 % 1.07 % 11/23/2022 65,000 Adjustable Rate Credit 0.45 % 1.07 % 11/23/2022 10,000 Adjustable Rate Credit 0.45 % 1.07 % 11/23/2022 10,000 Fixed Rate — 3.62 % 11/28/2017 10,000 Fixed Rate — 3.75 % 7/30/2018 5,000 Fixed Rate — 3.97 % 7/30/2018 5,000 Fixed Rate Hybrid — 2.11 % 10/5/2016 25,000 Fixed Rate Hybrid — 0.91 % 7/25/2016 15,000 $ 200,000</t>
  </si>
  <si>
    <t>Contractual Maturities of Long-Term Debt</t>
  </si>
  <si>
    <t>As of June 30, 2016 , the contractual maturities of long-term debt are as follows for the years ending (dollars in thousands): Trust Preferred Capital Notes FHLB Advances Fair Value Premium (Discount) Prepayment Penalty Total Long-term Borrowings For the remaining six months of 2016 $ — $ 40,000 $ 190 $ (952 ) $ 39,238 2017 — 10,000 170 (1,922 ) 8,248 2018 — 10,000 (143 ) (1,970 ) 7,887 2019 — — (286 ) (2,018 ) (2,304 ) 2020 — — (301 ) (2,074 ) (2,375 ) 2021 — — (316 ) (2,119 ) (2,435 ) Thereafter 93,301 140,000 (5,306 ) (1,707 ) 226,288 Total Long-term borrowings $ 93,301 $ 200,000 $ (5,992 ) $ (12,762 ) $ 274,547</t>
  </si>
  <si>
    <t>COMMITMENTS AND CONTINGENCIES (Tables)</t>
  </si>
  <si>
    <t>Balances of Commitments and Contingencies</t>
  </si>
  <si>
    <t>The following table presents the balances of commitments and contingencies (dollars in thousands): June 30, 2016 December 31, 2015 Commitments with off-balance sheet risk: Commitments to extend credit (1) $ 1,606,131 $ 1,557,350 Standby letters of credit 80,593 139,371 Mortgage loan rate lock commitments 71,861 50,369 Total commitments with off-balance sheet risk $ 1,758,585 $ 1,747,090 Commitments with balance sheet risk: Loans held for sale $ 38,114 $ 36,030 Total other commitments $ 1,796,699 $ 1,783,120 (1) Includes unfunded overdraft protection.</t>
  </si>
  <si>
    <t>DERIVATIVES (Tables)</t>
  </si>
  <si>
    <t>Summary of the Derivatives</t>
  </si>
  <si>
    <t>The following table summarizes key elements of the Company’s derivative instruments as of June 30, 2016 and December 31, 2015 , segregated by derivatives that are considered accounting hedges and those that are not (dollars in thousands): June 30, 2016 December 31, 2015 Derivative (2) Derivative (2) Notional or Contractual Amount (1) Assets Liabilities Collateral Pledged (3) Notional or Contractual Amount (1) Assets Liabilities Collateral Pledged (3) Derivatives designated as accounting hedges: Interest rate contracts: Cash flow hedges $ 220,500 $ 382 $ 17,263 $ 21,774 $ 263,000 $ 946 $ 10,352 $ 14,449 Fair value hedges 43,845 — 3,816 — 61,150 — 888 — Derivatives not designated as accounting hedges: Loan Swaps (4) Pay fixed - receive floating interest rate swaps 218,614 11,948 — — 138,969 3,758 — — Pay floating - receive fixed interest rate swaps 218,614 — 11,948 15,885 138,969 — 3,758 5,983 Other contracts: Interest rate lock commitments 71,861 1,712 — — 50,369 701 — — (1) Notional amounts are not recorded on the balance sheet and are generally used only as a basis on which interest and other payments are determined. (2) Balances represent fair value of derivative financial instruments. (3) Collateral pledged is comprised of both cash and securities. (4) Prior period reflects reclassifications to conform to the current presentation.</t>
  </si>
  <si>
    <t>ACCUMULATED OTHER COMPREHENSIVE INCOME (LOSS) (Tables)</t>
  </si>
  <si>
    <t>Change in Accumulated Other Comprehensive Income</t>
  </si>
  <si>
    <t>The change in accumulated other comprehensive income (loss) for the three and six months ended June 30, 2016 is summarized as follows, net of tax (dollars in thousands): Unrealized Gains (Losses) on AFS Securities Unrealized Gain for AFS Securities Transferred to HTM Change in Fair Value of Cash Flow Hedge Total Balance - March 31, 2016 $ 10,716 $ 4,140 $ (8,497 ) $ 6,359 Other comprehensive income (loss) 3,698 (287 ) (1,007 ) 2,404 Amounts reclassified from accumulated other comprehensive income (2 ) — 138 136 Net current period other comprehensive income (loss) 3,696 (287 ) (869 ) 2,540 Balance - June 30, 2016 $ 14,412 $ 3,853 $ (9,366 ) $ 8,899 Unrealized Gains (Losses) on AFS Securities Unrealized Gain for AFS Securities Transferred to HTM Change in Fair Value of Cash Flow Hedge Total Balance - December 31, 2015 $ 7,777 $ 4,432 $ (5,957 ) $ 6,252 Other comprehensive income (loss) 6,730 (579 ) (3,688 ) 2,463 Amounts reclassified from accumulated other comprehensive income (95 ) — 279 184 Net current period other comprehensive income (loss) 6,635 (579 ) (3,409 ) 2,647 Balance - June 30, 2016 $ 14,412 $ 3,853 $ (9,366 ) $ 8,899 The change in accumulated other comprehensive income (loss) for the three and six months ended June 30, 2015 is summarized as follows, net of tax (dollars in thousands): Unrealized Gains (Losses) on AFS Securities Unrealized Gain for AFS Securities Transferred to HTM Change in Fair Value of Cash Flow Hedge Total Balance - March 31, 2015 $ 21,097 $ — $ (6,402 ) $ 14,695 Unrealized gain transferred from AFS to HTM (5,251 ) 5,251 — — Other comprehensive income (loss) (6,845 ) (208 ) 1,809 (5,244 ) Amounts reclassified from accumulated other comprehensive income (263 ) — 41 (222 ) Net current period other comprehensive income (loss) (7,108 ) (208 ) 1,850 (5,466 ) Balance - June 30, 2015 $ 8,738 $ 5,043 $ (4,552 ) $ 9,229 Unrealized Gains (Losses) on AFS Securities Unrealized Gain for AFS Securities Transferred to HTM Change in Fair Value of Cash Flow Hedge Total Balance - December 31, 2014 $ 17,439 $ — $ (5,184 ) $ 12,255 Unrealized gain transferred from AFS to HTM (5,251 ) 5,251 — — Other comprehensive income (loss) (3,062 ) (208 ) 319 (2,951 ) Amounts reclassified from accumulated other comprehensive income (388 ) — 313 (75 ) Net current period other comprehensive income (loss) (3,450 ) (208 ) 632 (3,026 ) Balance - June 30, 2015 $ 8,738 $ 5,043 $ (4,552 ) $ 9,229</t>
  </si>
  <si>
    <t>FAIR VALUE MEASUREMENTS (Tables)</t>
  </si>
  <si>
    <t>Schedule of Financial Assets and Liabilities Measured at Fair Value on Recurring Basis</t>
  </si>
  <si>
    <t>The following table presents the balances of financial assets and liabilities measured at fair value on a recurring basis at June 30, 2016 and December 31, 2015 (dollars in thousands): Fair Value Measurements at June 30, 2016 using Quoted Prices in Active Markets for Identical Assets Significant Other Observable Inputs Significant Unobservable Inputs Level 1 Level 2 Level 3 Balance ASSETS Securities available for sale: Obligations of states and political subdivisions $ — $ 272,786 $ — $ 272,786 Corporate and other bonds — 108,579 — 108,579 Mortgage-backed securities — 554,964 — 554,964 Other securities — 13,334 — 13,334 Loans held for sale — 38,114 — 38,114 Derivatives: Interest rate swap — 11,948 — 11,948 Cash flow hedges — 382 — 382 Interest rate lock commitments — — 1,712 1,712 LIABILITIES Derivatives: Interest rate swap $ — $ 11,948 $ — $ 11,948 Cash flow hedges — 17,263 — 17,263 Fair value hedges — 3,816 — 3,816 Fair Value Measurements at December 31, 2015 using Quoted Prices in Active Markets for Identical Assets Significant Other Observable Inputs Significant Unobservable Inputs Level 1 Level 2 Level 3 Balance ASSETS Securities available for sale: Obligations of states and political subdivisions $ — $ 268,079 $ — $ 268,079 Corporate and other bonds — 75,979 — 75,979 Mortgage-backed securities — 548,171 — 548,171 Other securities — 11,063 — 11,063 Loans held for sale — 36,030 — 36,030 Derivatives: Interest rate swap — 3,758 — 3,758 Cash flow hedges — 946 — 946 Interest rate lock commitments — — 701 701 LIABILITIES Derivatives: Interest rate swap $ — $ 3,758 $ — $ 3,758 Cash flow hedges — 10,352 — 10,352 Fair value hedges — 888 — 888</t>
  </si>
  <si>
    <t>Schedule of Financial Assets Measured at Fair Value on Nonrecurring Basis</t>
  </si>
  <si>
    <t>The following tables summarize the Company’s financial assets that were measured at fair value on a nonrecurring basis at June 30, 2016 and December 31, 2015 (dollars in thousands): Fair Value Measurements at June 30, 2016 using Quoted Prices in Active Markets for Identical Assets Significant Other Observable Inputs Significant Unobservable Inputs Level 1 Level 2 Level 3 Balance ASSETS Impaired loans $ — $ — $ 3,585 $ 3,585 Other real estate owned — — 13,381 13,381 Fair Value Measurements at December 31, 2015 using Quoted Prices in Active Markets for Identical Assets Significant Other Observable Inputs Significant Unobservable Inputs Level 1 Level 2 Level 3 Balance ASSETS Impaired loans $ — $ — $ 2,214 $ 2,214 Other real estate owned — — 15,299 15,299</t>
  </si>
  <si>
    <t>Carrying Values and Estimated Fair Values of the Company's Financial Instruments</t>
  </si>
  <si>
    <t>The carrying values and estimated fair values of the Company’s financial instruments at June 30, 2016 and December 31, 2015 are as follows (dollars in thousands): Fair Value Measurements at June 30, 2016 using Quoted Prices in Active Markets for Identical Assets Significant Other Observable Inputs Significant Unobservable Inputs Total Fair Value Carrying Value Level 1 Level 2 Level 3 Balance ASSETS Cash and cash equivalents $ 217,034 $ 217,034 $ — $ — $ 217,034 Securities available for sale 949,663 — 949,663 — 949,663 Held to maturity securities 202,917 — 211,949 — 211,949 Restricted stock 62,206 — 62,206 — 62,206 Loans held for sale 38,114 — 38,114 — 38,114 Net loans 5,906,024 — — 5,938,305 5,938,305 Derivatives: Interest rate lock commitments 1,712 — — 1,712 1,712 Interest rate swap 11,948 — 11,948 — 11,948 Cash flow hedges 382 — 382 — 382 Accrued interest receivable 21,664 — 21,664 — 21,664 Bank owned life insurance 176,413 — 176,413 — 176,413 LIABILITIES Deposits $ 6,095,826 $ — $ 6,098,700 $ — $ 6,098,700 Borrowings 952,809 — 932,278 — 932,278 Accrued interest payable 1,595 — 1,595 — 1,595 Derivatives: Interest rate swap 11,948 — 11,948 — 11,948 Cash flow hedges 17,263 — 17,263 — 17,263 Fair value hedges 3,816 — 3,816 — 3,816 Fair Value Measurements at December 31, 2015 using Quoted Prices in Active Markets for Identical Assets Significant Other Observable Inputs Significant Unobservable Inputs Total Fair Value Carrying Value Level 1 Level 2 Level 3 Balance ASSETS Cash and cash equivalents $ 142,660 $ 142,660 $ — $ — $ 142,660 Securities available for sale 903,292 — 903,292 — 903,292 Held to maturity securities 205,374 — 209,437 — 209,437 Restricted stock 51,828 — 51,828 — 51,828 Loans held for sale 36,030 — 36,030 — 36,030 Net loans 5,637,415 — — 5,671,155 5,671,155 Derivatives: Interest rate lock commitments 701 — — 701 701 Interest rate swap 3,758 — 3,758 — 3,758 Cash flow hedges 946 — 946 — 946 Accrued interest receivable 20,760 — 20,760 — 20,760 Bank owned life insurance 173,687 — 173,687 — 173,687 LIABILITIES Deposits $ 5,963,936 $ — $ 5,957,484 $ — $ 5,957,484 Borrowings 680,175 — 659,364 — 659,364 Accrued interest payable 1,578 — 1,578 — 1,578 Derivatives: Interest rate swap 3,758 — 3,758 — 3,758 Cash flow hedges 10,352 — 10,352 — 10,352 Fair value hedges 888 — 888 — 888</t>
  </si>
  <si>
    <t>EARNINGS PER SHARE (Tables)</t>
  </si>
  <si>
    <t>Reconciliation of the Denominators of the Basic and Diluted EPS Computations</t>
  </si>
  <si>
    <t>The following is a reconciliation of the denominators of the basic and diluted EPS computations for the three and six months ended June 30, 2016 and 2015 (in thousands except per share data): Net Income Available to Common Shareholders (Numerator) Weighted Average Common Shares (Denominator) Per Share Amount Three months ended June 30, 2016 Net income, basic $ 19,337 43,747 $ 0.44 Add: potentially dilutive common shares - stock awards — 77 — Diluted $ 19,337 43,824 $ 0.44 Three months ended June 30, 2015 Net income, basic $ 15,348 45,129 $ 0.34 Add: potentially dilutive common shares - stock awards — 81 — Diluted $ 15,348 45,210 $ 0.34 Six months ended June 30, 2016 Net income, basic $ 36,298 43,999 $ 0.82 Add: potentially dilutive common shares - stock awards — 77 — Diluted $ 36,298 44,076 $ 0.82 Six months ended June 30, 2015 Net income, basic $ 31,049 45,117 $ 0.69 Add: potentially dilutive common shares - stock awards — 82 — Diluted $ 31,049 45,199 $ 0.69</t>
  </si>
  <si>
    <t>SEGMENT REPORTING DISCLOSURES (Tables)</t>
  </si>
  <si>
    <t>Information About Reportable Segments and Reconciliation</t>
  </si>
  <si>
    <t>Information about reportable segments and reconciliation of such information to the consolidated financial statements for each of the three and six months ended June 30, 2016 and 2015 is as follows (dollars in thousands): UNION BANKSHARES CORPORATION AND SUBSIDIARIES SEGMENT FINANCIAL INFORMATION Community Bank Mortgage Eliminations Consolidated Three Months Ended June 30, 2016 Net interest income $ 65,478 $ 298 $ — $ 65,776 Provision for credit losses 2,260 40 — 2,300 Net interest income after provision for credit losses 63,218 258 — 63,476 Noninterest income 14,940 3,207 (154 ) 17,993 Noninterest expenses 52,766 2,639 (154 ) 55,251 Income before income taxes 25,392 826 — 26,218 Income tax expense 6,594 287 — 6,881 Net income $ 18,798 $ 539 $ — $ 19,337 Total assets $ 8,094,176 $ 75,802 $ (69,417 ) $ 8,100,561 Three Months Ended June 30, 2015 Net interest income $ 63,441 $ 375 $ — $ 63,816 Provision for credit losses 3,700 49 — 3,749 Net interest income after provision for credit losses 59,741 326 — 60,067 Noninterest income 13,523 2,860 (171 ) 16,212 Noninterest expenses 52,365 3,047 (171 ) 55,241 Income before income taxes 20,899 139 — 21,038 Income tax expense 5,646 44 — 5,690 Net income $ 15,253 $ 95 $ — $ 15,348 Total assets $ 7,495,564 $ 55,563 $ (53,421 ) $ 7,497,706 Six Months Ended June 30, 2016 Net interest income $ 128,903 $ 604 $ — $ 129,507 Provision for credit losses 4,760 144 — 4,904 Net interest income after provision for credit losses 124,143 460 — 124,603 Noninterest income 28,548 5,684 (325 ) 33,907 Noninterest expenses 104,610 5,238 (325 ) 109,523 Income before income taxes 48,081 906 — 48,987 Income tax expense 12,376 313 — 12,689 Net income $ 35,705 $ 593 $ — $ 36,298 Total assets $ 8,094,176 $ 75,802 $ (69,417 ) $ 8,100,561 Six Months Ended June 30, 2015 Net interest income $ 125,164 $ 621 $ — $ 125,785 Provision for credit losses 5,450 49 — 5,499 Net interest income after provision for credit losses 119,714 572 — 120,286 Noninterest income 26,371 5,236 (341 ) 31,266 Noninterest expenses 103,337 6,085 (341 ) 109,081 Income (loss) before income taxes 42,748 (277 ) — 42,471 Income tax expense (benefit) 11,527 (105 ) — 11,422 Net income (loss) $ 31,221 $ (172 ) $ — $ 31,049 Total assets $ 7,495,564 $ 55,563 $ (53,421 ) $ 7,497,706</t>
  </si>
  <si>
    <t>ACCOUNTING POLICIES (Details) - USD ($) $ in Thousands</t>
  </si>
  <si>
    <t>May 31, 2016</t>
  </si>
  <si>
    <t>Business Acquisition [Line Items]</t>
  </si>
  <si>
    <t>Affordable housing projects, recognized amortization</t>
  </si>
  <si>
    <t>Affordable housing projects, tax credits</t>
  </si>
  <si>
    <t>Affordable housing projects, investment amount</t>
  </si>
  <si>
    <t>Affordable housing projects, liability</t>
  </si>
  <si>
    <t>ODCM [Member]</t>
  </si>
  <si>
    <t>Assets under management</t>
  </si>
  <si>
    <t>Acquisition date fair value of consideration transferred</t>
  </si>
  <si>
    <t>Stock issued</t>
  </si>
  <si>
    <t>Acquired amortizable intangible assets</t>
  </si>
  <si>
    <t>Acquired amortizable assets, useful life</t>
  </si>
  <si>
    <t>10 years</t>
  </si>
  <si>
    <t>SECURITIES (Amortized Cost, Gross Unrealized Gains and Losses, and Estimated Fair Values of Investment Securities) (Details) - USD ($) $ in Thousands</t>
  </si>
  <si>
    <t>Schedule of Available-for-sale Securities [Line Items]</t>
  </si>
  <si>
    <t>Amortized Cost</t>
  </si>
  <si>
    <t>Gross Unrealized Gains</t>
  </si>
  <si>
    <t>Gross Unrealized (Losses)</t>
  </si>
  <si>
    <t>Estimated Fair Value</t>
  </si>
  <si>
    <t>Obligations of States and Political Subdivisions [Member]</t>
  </si>
  <si>
    <t>Corporate and Other Bonds [Member]</t>
  </si>
  <si>
    <t>Mortgage-Backed Securities [Member]</t>
  </si>
  <si>
    <t>Other Securities [Member]</t>
  </si>
  <si>
    <t>SECURITIES (Schedule of Gross Unrealized Losses and Fair Value of Investments) (Details) - USD ($) $ in Thousands</t>
  </si>
  <si>
    <t>Schedule of Trading Securities and Other Trading Assets [Line Items]</t>
  </si>
  <si>
    <t>Less than 12 months, Fair Value</t>
  </si>
  <si>
    <t>Less than 12 months, Unrealized Losses</t>
  </si>
  <si>
    <t>More than 12 Months, Fair Value</t>
  </si>
  <si>
    <t>Total, Fair Value</t>
  </si>
  <si>
    <t>Total, Unrealized Losses</t>
  </si>
  <si>
    <t>Corporate Bonds and Other Securities [Member]</t>
  </si>
  <si>
    <t>SECURITIES (Narrative) (Details)</t>
  </si>
  <si>
    <t>12 Months Ended</t>
  </si>
  <si>
    <t>Jun. 30, 2016USD ($)security</t>
  </si>
  <si>
    <t>Jun. 30, 2015USD ($)</t>
  </si>
  <si>
    <t>Dec. 31, 2015USD ($)security</t>
  </si>
  <si>
    <t>Schedule of Investments [Line Items]</t>
  </si>
  <si>
    <t>Individual securities that had been in a continuous loss position for more than 12 months, amount</t>
  </si>
  <si>
    <t>Securities that had been in a continuous loss position for more than 12 months, unrealized loss</t>
  </si>
  <si>
    <t>Held to maturity securities unrealized gains before tax</t>
  </si>
  <si>
    <t>Held-to-maturity securities in continuous loss position for more than 12 months</t>
  </si>
  <si>
    <t>Number of held-to-maturity securities in unrealized loss positions | security</t>
  </si>
  <si>
    <t>Held-to-maturity securities, continuous unrealized loss position, more than 12 months</t>
  </si>
  <si>
    <t>Federal Home Loan Bank requires Bank to maintain percentage of stock equal to outstanding borrowings</t>
  </si>
  <si>
    <t>4.25%</t>
  </si>
  <si>
    <t>Percentage of Federal Reserve Bank of Richmond reserve</t>
  </si>
  <si>
    <t>6.00%</t>
  </si>
  <si>
    <t>Restricted equity securities consist of Federal Reserve Bank stock</t>
  </si>
  <si>
    <t>Federal Home Loan Bank Stock</t>
  </si>
  <si>
    <t>Credit-related OTTI</t>
  </si>
  <si>
    <t>Individual securities that had been in a continuous loss position | security</t>
  </si>
  <si>
    <t>SECURITIES (Schedule of Amortized Cost and Estimated Fair Value of Securities) (Details) - USD ($) $ in Thousands</t>
  </si>
  <si>
    <t>Due in one year or less</t>
  </si>
  <si>
    <t>Due after one year through five years</t>
  </si>
  <si>
    <t>Due after five years through ten years</t>
  </si>
  <si>
    <t>Due after ten years</t>
  </si>
  <si>
    <t>Total securities available for sale</t>
  </si>
  <si>
    <t>Carrying Value</t>
  </si>
  <si>
    <t>Total securities held to maturity</t>
  </si>
  <si>
    <t>SECURITIES (Schedule of Securities Pledged to Secure Public Deposits, Repurchase Agreements, and for Other Purposes) (Details) - USD ($) $ in Thousands</t>
  </si>
  <si>
    <t>Total pledged AFS securities, fair value</t>
  </si>
  <si>
    <t>Available-for-sale Securities [Member] | Public Deposits [Member]</t>
  </si>
  <si>
    <t>Available-for-sale Securities [Member] | Repurchase Agreements [Member]</t>
  </si>
  <si>
    <t>Available-for-sale Securities [Member] | Other Purposes [Member]</t>
  </si>
  <si>
    <t>Total pledged HTM securities, fair value</t>
  </si>
  <si>
    <t>Held-to-maturity Securities [Member] | Public Deposits [Member]</t>
  </si>
  <si>
    <t>SECURITIES (Schedule of Carrying Value, Gross Unrealized Gains and Losses and Estimated Fair Value of Securities) (Details) - USD ($) $ in Thousands</t>
  </si>
  <si>
    <t>Schedule of Held-to-maturity Securities [Line Items]</t>
  </si>
  <si>
    <t>SECURITIES (Gross Unrealized Losses and Fair Value of Securities) (Details) - USD ($) $ in Thousands</t>
  </si>
  <si>
    <t>More than 12 months, Fair Value</t>
  </si>
  <si>
    <t>More than 12 months, Unrealized Losses</t>
  </si>
  <si>
    <t>SECURITIES (Gross Realized Gains and Losses on the Sale of Securities) (Details) - USD ($) $ in Thousands</t>
  </si>
  <si>
    <t>Realized gains (losses):</t>
  </si>
  <si>
    <t>Gross realized gains</t>
  </si>
  <si>
    <t>Gross realized losses</t>
  </si>
  <si>
    <t>Net realized gains</t>
  </si>
  <si>
    <t>Proceeds from sales of securities</t>
  </si>
  <si>
    <t>LOANS AND ALLOWANCE FOR LOAN LOSSES (Loans Stated at Face Amount, Net of Deferred Fees and Costs) (Details) - USD ($) $ in Thousands</t>
  </si>
  <si>
    <t>Financing Receivable, Recorded Investment, Past Due [Line Items]</t>
  </si>
  <si>
    <t>Total loans held for investment, net</t>
  </si>
  <si>
    <t>Loans receivable, deferred fees and costs</t>
  </si>
  <si>
    <t>Construction and Land Development [Member]</t>
  </si>
  <si>
    <t>Commercial Real Estate - Owner Occupied [Member]</t>
  </si>
  <si>
    <t>Commercial Real Estate - Non-Owner Occupied [Member]</t>
  </si>
  <si>
    <t>Multifamily Real Estate [Member]</t>
  </si>
  <si>
    <t>Commercial &amp; Industrial [Member]</t>
  </si>
  <si>
    <t>Residential 1-4 Family [Member]</t>
  </si>
  <si>
    <t>Auto [Member]</t>
  </si>
  <si>
    <t>HELOC [Member]</t>
  </si>
  <si>
    <t>Consumer and all other [Member]</t>
  </si>
  <si>
    <t>LOANS AND ALLOWANCE FOR LOAN LOSSES (Summary of Aging of the Loan Portfolio by Segment) (Details) - USD ($) $ in Thousands</t>
  </si>
  <si>
    <t>Greater than 90 Days and still Accruing</t>
  </si>
  <si>
    <t>Total Loans</t>
  </si>
  <si>
    <t>Nonaccrual</t>
  </si>
  <si>
    <t>Current</t>
  </si>
  <si>
    <t>30 to 59 Days Past Due [Member]</t>
  </si>
  <si>
    <t>Past Due</t>
  </si>
  <si>
    <t>60 to 89 Days Past Due [Member]</t>
  </si>
  <si>
    <t>Construction and Land Development [Member] | Purchased Impaired [Member]</t>
  </si>
  <si>
    <t>Construction and Land Development [Member] | 30 to 59 Days Past Due [Member]</t>
  </si>
  <si>
    <t>Construction and Land Development [Member] | 60 to 89 Days Past Due [Member]</t>
  </si>
  <si>
    <t>Commercial Real Estate - Owner Occupied [Member] | Purchased Impaired [Member]</t>
  </si>
  <si>
    <t>Commercial Real Estate - Owner Occupied [Member] | 30 to 59 Days Past Due [Member]</t>
  </si>
  <si>
    <t>Commercial Real Estate - Owner Occupied [Member] | 60 to 89 Days Past Due [Member]</t>
  </si>
  <si>
    <t>Commercial Real Estate - Non-Owner Occupied [Member] | Purchased Impaired [Member]</t>
  </si>
  <si>
    <t>Commercial Real Estate - Non-Owner Occupied [Member] | 30 to 59 Days Past Due [Member]</t>
  </si>
  <si>
    <t>Commercial Real Estate - Non-Owner Occupied [Member] | 60 to 89 Days Past Due [Member]</t>
  </si>
  <si>
    <t>Multifamily Real Estate [Member] | Purchased Impaired [Member]</t>
  </si>
  <si>
    <t>Multifamily Real Estate [Member] | 30 to 59 Days Past Due [Member]</t>
  </si>
  <si>
    <t>Multifamily Real Estate [Member] | 60 to 89 Days Past Due [Member]</t>
  </si>
  <si>
    <t>Commercial &amp; Industrial [Member] | Purchased Impaired [Member]</t>
  </si>
  <si>
    <t>Commercial &amp; Industrial [Member] | 30 to 59 Days Past Due [Member]</t>
  </si>
  <si>
    <t>Commercial &amp; Industrial [Member] | 60 to 89 Days Past Due [Member]</t>
  </si>
  <si>
    <t>Residential 1-4 Family [Member] | Purchased Impaired [Member]</t>
  </si>
  <si>
    <t>Residential 1-4 Family [Member] | 30 to 59 Days Past Due [Member]</t>
  </si>
  <si>
    <t>Residential 1-4 Family [Member] | 60 to 89 Days Past Due [Member]</t>
  </si>
  <si>
    <t>Auto [Member] | Purchased Impaired [Member]</t>
  </si>
  <si>
    <t>Auto [Member] | 30 to 59 Days Past Due [Member]</t>
  </si>
  <si>
    <t>Auto [Member] | 60 to 89 Days Past Due [Member]</t>
  </si>
  <si>
    <t>HELOC [Member] | Purchased Impaired [Member]</t>
  </si>
  <si>
    <t>HELOC [Member] | 30 to 59 Days Past Due [Member]</t>
  </si>
  <si>
    <t>HELOC [Member] | 60 to 89 Days Past Due [Member]</t>
  </si>
  <si>
    <t>Consumer and all other [Member] | Purchased Impaired [Member]</t>
  </si>
  <si>
    <t>Consumer and all other [Member] | 30 to 59 Days Past Due [Member]</t>
  </si>
  <si>
    <t>Consumer and all other [Member] | 60 to 89 Days Past Due [Member]</t>
  </si>
  <si>
    <t>LOANS AND ALLOWANCE FOR LOAN LOSSES (PCI Loan Portfolios by Segment and Delinquency Status) (Details) - USD ($) $ in Thousands</t>
  </si>
  <si>
    <t>Purchased Impaired [Member] | 30 To 89 Days Past Due [Member]</t>
  </si>
  <si>
    <t>Purchased Impaired [Member] | Greater than 90 Days [Member]</t>
  </si>
  <si>
    <t>Purchased Impaired [Member] | Construction and Land Development [Member]</t>
  </si>
  <si>
    <t>Purchased Impaired [Member] | Construction and Land Development [Member] | 30 To 89 Days Past Due [Member]</t>
  </si>
  <si>
    <t>Purchased Impaired [Member] | Construction and Land Development [Member] | Greater than 90 Days [Member]</t>
  </si>
  <si>
    <t>Purchased Impaired [Member] | Commercial Real Estate - Owner Occupied [Member]</t>
  </si>
  <si>
    <t>Purchased Impaired [Member] | Commercial Real Estate - Owner Occupied [Member] | 30 To 89 Days Past Due [Member]</t>
  </si>
  <si>
    <t>Purchased Impaired [Member] | Commercial Real Estate - Owner Occupied [Member] | Greater than 90 Days [Member]</t>
  </si>
  <si>
    <t>Purchased Impaired [Member] | Commercial Real Estate - Non-Owner Occupied [Member]</t>
  </si>
  <si>
    <t>Purchased Impaired [Member] | Commercial Real Estate - Non-Owner Occupied [Member] | 30 To 89 Days Past Due [Member]</t>
  </si>
  <si>
    <t>Purchased Impaired [Member] | Commercial Real Estate - Non-Owner Occupied [Member] | Greater than 90 Days [Member]</t>
  </si>
  <si>
    <t>Purchased Impaired [Member] | Multifamily Real Estate [Member]</t>
  </si>
  <si>
    <t>Purchased Impaired [Member] | Multifamily Real Estate [Member] | 30 To 89 Days Past Due [Member]</t>
  </si>
  <si>
    <t>Purchased Impaired [Member] | Multifamily Real Estate [Member] | Greater than 90 Days [Member]</t>
  </si>
  <si>
    <t>Purchased Impaired [Member] | Commercial &amp; Industrial [Member]</t>
  </si>
  <si>
    <t>Purchased Impaired [Member] | Commercial &amp; Industrial [Member] | 30 To 89 Days Past Due [Member]</t>
  </si>
  <si>
    <t>Purchased Impaired [Member] | Commercial &amp; Industrial [Member] | Greater than 90 Days [Member]</t>
  </si>
  <si>
    <t>Purchased Impaired [Member] | Residential 1-4 Family [Member]</t>
  </si>
  <si>
    <t>Purchased Impaired [Member] | Residential 1-4 Family [Member] | 30 To 89 Days Past Due [Member]</t>
  </si>
  <si>
    <t>Purchased Impaired [Member] | Residential 1-4 Family [Member] | Greater than 90 Days [Member]</t>
  </si>
  <si>
    <t>Purchased Impaired [Member] | HELOC [Member]</t>
  </si>
  <si>
    <t>Purchased Impaired [Member] | HELOC [Member] | 30 To 89 Days Past Due [Member]</t>
  </si>
  <si>
    <t>Purchased Impaired [Member] | HELOC [Member] | Greater than 90 Days [Member]</t>
  </si>
  <si>
    <t>Purchased Impaired [Member] | Consumer and all other [Member]</t>
  </si>
  <si>
    <t>Purchased Impaired [Member] | Consumer and all other [Member] | 30 To 89 Days Past Due [Member]</t>
  </si>
  <si>
    <t>Purchased Impaired [Member] | Consumer and all other [Member] | Greater than 90 Days [Member]</t>
  </si>
  <si>
    <t>LOANS AND ALLOWANCE FOR LOAN LOSSES (Impaired Loans Individually Evaluated for Impairment by Segment) (Details) - USD ($) $ in Thousands</t>
  </si>
  <si>
    <t>Recorded Investment</t>
  </si>
  <si>
    <t>Loans without a specific allowance</t>
  </si>
  <si>
    <t>Loans with a specific allowance</t>
  </si>
  <si>
    <t>Total impaired loans</t>
  </si>
  <si>
    <t>Unpaid Principal Balance</t>
  </si>
  <si>
    <t>Related Allowance</t>
  </si>
  <si>
    <t>Average Investment</t>
  </si>
  <si>
    <t>Interest Income Recognized</t>
  </si>
  <si>
    <t>LOANS AND ALLOWANCE FOR LOAN LOSSES (Summary of Modified Loans that Continue to Accrue Interest Under the Terms of Restructuring Agreement) (Details) $ in Thousands</t>
  </si>
  <si>
    <t>Jun. 30, 2016USD ($)loan</t>
  </si>
  <si>
    <t>Dec. 31, 2015USD ($)loan</t>
  </si>
  <si>
    <t>No. of Loans | loan</t>
  </si>
  <si>
    <t>Outstanding Commitment</t>
  </si>
  <si>
    <t>Performing [Member]</t>
  </si>
  <si>
    <t>Performing [Member] | Construction and Land Development [Member]</t>
  </si>
  <si>
    <t>Performing [Member] | Commercial Real Estate - Owner Occupied [Member]</t>
  </si>
  <si>
    <t>Performing [Member] | Commercial Real Estate - Non-Owner Occupied [Member]</t>
  </si>
  <si>
    <t>Performing [Member] | Commercial &amp; Industrial [Member]</t>
  </si>
  <si>
    <t>Performing [Member] | Residential 1-4 Family [Member]</t>
  </si>
  <si>
    <t>Performing [Member] | Consumer and all other [Member]</t>
  </si>
  <si>
    <t>Nonperforming [Member]</t>
  </si>
  <si>
    <t>Nonperforming [Member] | Construction and Land Development [Member]</t>
  </si>
  <si>
    <t>Nonperforming [Member] | Commercial Real Estate - Owner Occupied [Member]</t>
  </si>
  <si>
    <t>Nonperforming [Member] | Commercial &amp; Industrial [Member]</t>
  </si>
  <si>
    <t>Nonperforming [Member] | Residential 1-4 Family [Member]</t>
  </si>
  <si>
    <t>Nonperforming [Member] | HELOC [Member]</t>
  </si>
  <si>
    <t>LOANS AND ALLOWANCE FOR LOAN LOSSES (Narrative) (Details) - USD ($) $ in Thousands</t>
  </si>
  <si>
    <t>Period for restructured loan to be considered default</t>
  </si>
  <si>
    <t>90 days</t>
  </si>
  <si>
    <t>Provision for unfunded commitments</t>
  </si>
  <si>
    <t>Acquired Performing Loan Portfolio [Member]</t>
  </si>
  <si>
    <t>Remaining discount on acquired loans</t>
  </si>
  <si>
    <t>Purchased impaired loans (gross)</t>
  </si>
  <si>
    <t>LOANS AND ALLOWANCE FOR LOAN LOSSES (Schedule of TDR by Class and Modification Type) (Details) $ in Thousands</t>
  </si>
  <si>
    <t>Jun. 30, 2015USD ($)loan</t>
  </si>
  <si>
    <t>Financing Receivable, Modifications [Line Items]</t>
  </si>
  <si>
    <t>Recorded Investment at Period End | $</t>
  </si>
  <si>
    <t>Term modification, at a market rate</t>
  </si>
  <si>
    <t>Term modification, at a market rate | Construction and Land Development [Member]</t>
  </si>
  <si>
    <t>Term modification, at a market rate | Commercial Real Estate - Owner Occupied [Member]</t>
  </si>
  <si>
    <t>Term modification, at a market rate | Residential 1-4 Family [Member]</t>
  </si>
  <si>
    <t>Term modification, at a market rate | Commercial &amp; Industrial [Member]</t>
  </si>
  <si>
    <t>Term modification, below market rate</t>
  </si>
  <si>
    <t>Term modification, below market rate | Commercial Real Estate - Owner Occupied [Member]</t>
  </si>
  <si>
    <t>Term modification, below market rate | Residential 1-4 Family [Member]</t>
  </si>
  <si>
    <t>Interest rate modification, below market rate</t>
  </si>
  <si>
    <t>Interest rate modification, below market rate | Commercial &amp; Industrial [Member]</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Loans individually evaluated for impairment</t>
  </si>
  <si>
    <t>ALL individually evaluated for impairment</t>
  </si>
  <si>
    <t>Loans collectively evaluated for impairment</t>
  </si>
  <si>
    <t>ALL collectively evaluated for impairment</t>
  </si>
  <si>
    <t>Total ALL</t>
  </si>
  <si>
    <t>LOANS AND ALLOWANCE FOR LOAN LOSSES (Loans Receivables Related Risk Rating Excluding Purchased Impaired Loans) (Details) - USD ($) $ in Thousands</t>
  </si>
  <si>
    <t>Financing Receivable, Recorded Investment [Line Items]</t>
  </si>
  <si>
    <t>Excluding Purchased Impaired [Member]</t>
  </si>
  <si>
    <t>Excluding Purchased Impaired [Member] | Pass [Member]</t>
  </si>
  <si>
    <t>Excluding Purchased Impaired [Member] | Special Mention [Member]</t>
  </si>
  <si>
    <t>Excluding Purchased Impaired [Member] | Substandard [Member]</t>
  </si>
  <si>
    <t>Excluding Purchased Impaired [Member] | Doubtful [Member]</t>
  </si>
  <si>
    <t>Excluding Purchased Impaired [Member] | Construction and Land Development [Member]</t>
  </si>
  <si>
    <t>Excluding Purchased Impaired [Member] | Construction and Land Development [Member] | Pass [Member]</t>
  </si>
  <si>
    <t>Excluding Purchased Impaired [Member] | Construction and Land Development [Member] | Special Mention [Member]</t>
  </si>
  <si>
    <t>Excluding Purchased Impaired [Member] | Construction and Land Development [Member] | Substandard [Member]</t>
  </si>
  <si>
    <t>Excluding Purchased Impaired [Member] | Construction and Land Development [Member] | Doubtful [Member]</t>
  </si>
  <si>
    <t>Excluding Purchased Impaired [Member] | Commercial Real Estate - Owner Occupied [Member]</t>
  </si>
  <si>
    <t>Excluding Purchased Impaired [Member] | Commercial Real Estate - Owner Occupied [Member] | Pass [Member]</t>
  </si>
  <si>
    <t>Excluding Purchased Impaired [Member] | Commercial Real Estate - Owner Occupied [Member] | Special Mention [Member]</t>
  </si>
  <si>
    <t>Excluding Purchased Impaired [Member] | Commercial Real Estate - Owner Occupied [Member] | Substandard [Member]</t>
  </si>
  <si>
    <t>Excluding Purchased Impaired [Member] | Commercial Real Estate - Owner Occupied [Member] | Doubtful [Member]</t>
  </si>
  <si>
    <t>Excluding Purchased Impaired [Member] | Commercial Real Estate - Non-Owner Occupied [Member]</t>
  </si>
  <si>
    <t>Excluding Purchased Impaired [Member] | Commercial Real Estate - Non-Owner Occupied [Member] | Pass [Member]</t>
  </si>
  <si>
    <t>Excluding Purchased Impaired [Member] | Commercial Real Estate - Non-Owner Occupied [Member] | Special Mention [Member]</t>
  </si>
  <si>
    <t>Excluding Purchased Impaired [Member] | Commercial Real Estate - Non-Owner Occupied [Member] | Substandard [Member]</t>
  </si>
  <si>
    <t>Excluding Purchased Impaired [Member] | Commercial Real Estate - Non-Owner Occupied [Member] | Doubtful [Member]</t>
  </si>
  <si>
    <t>Excluding Purchased Impaired [Member] | Multifamily Real Estate [Member]</t>
  </si>
  <si>
    <t>Excluding Purchased Impaired [Member] | Multifamily Real Estate [Member] | Pass [Member]</t>
  </si>
  <si>
    <t>Excluding Purchased Impaired [Member] | Multifamily Real Estate [Member] | Special Mention [Member]</t>
  </si>
  <si>
    <t>Excluding Purchased Impaired [Member] | Multifamily Real Estate [Member] | Substandard [Member]</t>
  </si>
  <si>
    <t>Excluding Purchased Impaired [Member] | Multifamily Real Estate [Member] | Doubtful [Member]</t>
  </si>
  <si>
    <t>Excluding Purchased Impaired [Member] | Commercial &amp; Industrial [Member]</t>
  </si>
  <si>
    <t>Excluding Purchased Impaired [Member] | Commercial &amp; Industrial [Member] | Pass [Member]</t>
  </si>
  <si>
    <t>Excluding Purchased Impaired [Member] | Commercial &amp; Industrial [Member] | Special Mention [Member]</t>
  </si>
  <si>
    <t>Excluding Purchased Impaired [Member] | Commercial &amp; Industrial [Member] | Substandard [Member]</t>
  </si>
  <si>
    <t>Excluding Purchased Impaired [Member] | Commercial &amp; Industrial [Member] | Doubtful [Member]</t>
  </si>
  <si>
    <t>Excluding Purchased Impaired [Member] | Residential 1-4 Family [Member]</t>
  </si>
  <si>
    <t>Excluding Purchased Impaired [Member] | Residential 1-4 Family [Member] | Pass [Member]</t>
  </si>
  <si>
    <t>Excluding Purchased Impaired [Member] | Residential 1-4 Family [Member] | Special Mention [Member]</t>
  </si>
  <si>
    <t>Excluding Purchased Impaired [Member] | Residential 1-4 Family [Member] | Substandard [Member]</t>
  </si>
  <si>
    <t>Excluding Purchased Impaired [Member] | Residential 1-4 Family [Member] | Doubtful [Member]</t>
  </si>
  <si>
    <t>Excluding Purchased Impaired [Member] | Auto [Member]</t>
  </si>
  <si>
    <t>Excluding Purchased Impaired [Member] | Auto [Member] | Pass [Member]</t>
  </si>
  <si>
    <t>Excluding Purchased Impaired [Member] | Auto [Member] | Special Mention [Member]</t>
  </si>
  <si>
    <t>Excluding Purchased Impaired [Member] | Auto [Member] | Substandard [Member]</t>
  </si>
  <si>
    <t>Excluding Purchased Impaired [Member] | Auto [Member] | Doubtful [Member]</t>
  </si>
  <si>
    <t>Excluding Purchased Impaired [Member] | HELOC [Member]</t>
  </si>
  <si>
    <t>Excluding Purchased Impaired [Member] | HELOC [Member] | Pass [Member]</t>
  </si>
  <si>
    <t>Excluding Purchased Impaired [Member] | HELOC [Member] | Special Mention [Member]</t>
  </si>
  <si>
    <t>Excluding Purchased Impaired [Member] | HELOC [Member] | Substandard [Member]</t>
  </si>
  <si>
    <t>Excluding Purchased Impaired [Member] | HELOC [Member] | Doubtful [Member]</t>
  </si>
  <si>
    <t>Excluding Purchased Impaired [Member] | Consumer and all other [Member]</t>
  </si>
  <si>
    <t>Excluding Purchased Impaired [Member] | Consumer and all other [Member] | Pass [Member]</t>
  </si>
  <si>
    <t>Excluding Purchased Impaired [Member] | Consumer and all other [Member] | Special Mention [Member]</t>
  </si>
  <si>
    <t>Excluding Purchased Impaired [Member] | Consumer and all other [Member] | Substandard [Member]</t>
  </si>
  <si>
    <t>Excluding Purchased Impaired [Member] | Consumer and all other [Member] | Doubtful [Member]</t>
  </si>
  <si>
    <t>LOANS AND ALLOWANCE FOR LOAN LOSSES (Loans Receivables Related Risk Rating Including Purchased Impaired Loans) (Details) - USD ($) $ in Thousands</t>
  </si>
  <si>
    <t>Purchased Impaired [Member] | Pass [Member]</t>
  </si>
  <si>
    <t>Purchased Impaired [Member] | Special Mention [Member]</t>
  </si>
  <si>
    <t>Purchased Impaired [Member] | Substandard [Member]</t>
  </si>
  <si>
    <t>Purchased Impaired [Member] | Doubtful [Member]</t>
  </si>
  <si>
    <t>Purchased Impaired [Member] | Construction and Land Development [Member] | Pass [Member]</t>
  </si>
  <si>
    <t>Purchased Impaired [Member] | Construction and Land Development [Member] | Special Mention [Member]</t>
  </si>
  <si>
    <t>Purchased Impaired [Member] | Construction and Land Development [Member] | Substandard [Member]</t>
  </si>
  <si>
    <t>Purchased Impaired [Member] | Construction and Land Development [Member] | Doubtful [Member]</t>
  </si>
  <si>
    <t>Purchased Impaired [Member] | Commercial Real Estate - Owner Occupied [Member] | Pass [Member]</t>
  </si>
  <si>
    <t>Purchased Impaired [Member] | Commercial Real Estate - Owner Occupied [Member] | Special Mention [Member]</t>
  </si>
  <si>
    <t>Purchased Impaired [Member] | Commercial Real Estate - Owner Occupied [Member] | Substandard [Member]</t>
  </si>
  <si>
    <t>Purchased Impaired [Member] | Commercial Real Estate - Owner Occupied [Member] | Doubtful [Member]</t>
  </si>
  <si>
    <t>Purchased Impaired [Member] | Commercial Real Estate - Non-Owner Occupied [Member] | Pass [Member]</t>
  </si>
  <si>
    <t>Purchased Impaired [Member] | Commercial Real Estate - Non-Owner Occupied [Member] | Special Mention [Member]</t>
  </si>
  <si>
    <t>Purchased Impaired [Member] | Commercial Real Estate - Non-Owner Occupied [Member] | Substandard [Member]</t>
  </si>
  <si>
    <t>Purchased Impaired [Member] | Commercial Real Estate - Non-Owner Occupied [Member] | Doubtful [Member]</t>
  </si>
  <si>
    <t>Purchased Impaired [Member] | Multifamily Real Estate [Member] | Pass [Member]</t>
  </si>
  <si>
    <t>Purchased Impaired [Member] | Multifamily Real Estate [Member] | Special Mention [Member]</t>
  </si>
  <si>
    <t>Purchased Impaired [Member] | Multifamily Real Estate [Member] | Substandard [Member]</t>
  </si>
  <si>
    <t>Purchased Impaired [Member] | Multifamily Real Estate [Member] | Doubtful [Member]</t>
  </si>
  <si>
    <t>Purchased Impaired [Member] | Commercial &amp; Industrial [Member] | Pass [Member]</t>
  </si>
  <si>
    <t>Purchased Impaired [Member] | Commercial &amp; Industrial [Member] | Special Mention [Member]</t>
  </si>
  <si>
    <t>Purchased Impaired [Member] | Commercial &amp; Industrial [Member] | Substandard [Member]</t>
  </si>
  <si>
    <t>Purchased Impaired [Member] | Commercial &amp; Industrial [Member] | Doubtful [Member]</t>
  </si>
  <si>
    <t>Purchased Impaired [Member] | Residential 1-4 Family [Member] | Pass [Member]</t>
  </si>
  <si>
    <t>Purchased Impaired [Member] | Residential 1-4 Family [Member] | Special Mention [Member]</t>
  </si>
  <si>
    <t>Purchased Impaired [Member] | Residential 1-4 Family [Member] | Substandard [Member]</t>
  </si>
  <si>
    <t>Purchased Impaired [Member] | Residential 1-4 Family [Member] | Doubtful [Member]</t>
  </si>
  <si>
    <t>Purchased Impaired [Member] | HELOC [Member] | Pass [Member]</t>
  </si>
  <si>
    <t>Purchased Impaired [Member] | HELOC [Member] | Special Mention [Member]</t>
  </si>
  <si>
    <t>Purchased Impaired [Member] | HELOC [Member] | Substandard [Member]</t>
  </si>
  <si>
    <t>Purchased Impaired [Member] | HELOC [Member] | Doubtful [Member]</t>
  </si>
  <si>
    <t>Purchased Impaired [Member] | Consumer and all other [Member] | Pass [Member]</t>
  </si>
  <si>
    <t>Purchased Impaired [Member] | Consumer and all other [Member] | Special Mention [Member]</t>
  </si>
  <si>
    <t>Purchased Impaired [Member] | Consumer and all other [Member] | Substandard [Member]</t>
  </si>
  <si>
    <t>Purchased Impaired [Member] | Consumer and all other [Member] | Doubtful [Member]</t>
  </si>
  <si>
    <t>LOANS AND ALLOWANCE FOR LOAN LOSSES (Schedule of Acquired Loan Portfolio and Accretable Yield) (Details) - Purchased Impaired [Member] - USD ($) $ in Thousands</t>
  </si>
  <si>
    <t>Accretable Yield</t>
  </si>
  <si>
    <t>Balance at beginning of period</t>
  </si>
  <si>
    <t>Additions</t>
  </si>
  <si>
    <t>Accretion</t>
  </si>
  <si>
    <t>Reclass of nonaccretable difference due to improvement in expected cash flows</t>
  </si>
  <si>
    <t>Other, net</t>
  </si>
  <si>
    <t>Balance at end of period</t>
  </si>
  <si>
    <t>INTANGIBLE ASSETS (Narrative) (Details) - USD ($)</t>
  </si>
  <si>
    <t>Jan. 01, 2014</t>
  </si>
  <si>
    <t>Finite-Lived Intangible Assets [Line Items]</t>
  </si>
  <si>
    <t>Impairment charges</t>
  </si>
  <si>
    <t>Intangible assets, amortization expense</t>
  </si>
  <si>
    <t>StellarOne [Member]</t>
  </si>
  <si>
    <t>Acquired intangible assets</t>
  </si>
  <si>
    <t>Amortizable intangible assets</t>
  </si>
  <si>
    <t>Core Deposits [Member] | Minimum [Member]</t>
  </si>
  <si>
    <t>Intangible assets, amortization period</t>
  </si>
  <si>
    <t>4 years</t>
  </si>
  <si>
    <t>Core Deposits [Member] | Maximum [Member]</t>
  </si>
  <si>
    <t>14 years</t>
  </si>
  <si>
    <t>INTANGIBLE ASSETS (Estimated Remaining Amortization Expense of Core Deposit Intangibles) (Details) $ in Thousands</t>
  </si>
  <si>
    <t>Jun. 30, 2016USD ($)</t>
  </si>
  <si>
    <t>For the remaining six months of 2016</t>
  </si>
  <si>
    <t>For the year ending December 31, 2017</t>
  </si>
  <si>
    <t>For the year ending December 31, 2018</t>
  </si>
  <si>
    <t>For the year ending December 31, 2019</t>
  </si>
  <si>
    <t>For the year ending December 31, 2020</t>
  </si>
  <si>
    <t>For the year ending December 31, 2021</t>
  </si>
  <si>
    <t>Thereafter</t>
  </si>
  <si>
    <t>Total estimated amortization expense</t>
  </si>
  <si>
    <t>BORROWINGS (Short-Term Borrowings) (Details) - USD ($) $ in Thousands</t>
  </si>
  <si>
    <t>Total short-term borrowings</t>
  </si>
  <si>
    <t>Maximum month-end outstanding balance</t>
  </si>
  <si>
    <t>Average outstanding balance during the period</t>
  </si>
  <si>
    <t>Average interest rate during the period</t>
  </si>
  <si>
    <t>0.47%</t>
  </si>
  <si>
    <t>0.25%</t>
  </si>
  <si>
    <t>Average interest rate at end of period</t>
  </si>
  <si>
    <t>0.48%</t>
  </si>
  <si>
    <t>0.27%</t>
  </si>
  <si>
    <t>Other short-term borrowings:</t>
  </si>
  <si>
    <t>Federal funds purchased</t>
  </si>
  <si>
    <t>FHLB</t>
  </si>
  <si>
    <t>Other lines of credit</t>
  </si>
  <si>
    <t>BORROWINGS (Narrative) (Details) $ in Thousands</t>
  </si>
  <si>
    <t>Jan. 01, 2014USD ($)</t>
  </si>
  <si>
    <t>Aug. 23, 2012USD ($)</t>
  </si>
  <si>
    <t>Jun. 30, 2016USD ($)acquisition</t>
  </si>
  <si>
    <t>Dec. 31, 2015USD ($)</t>
  </si>
  <si>
    <t>Subordinated Borrowing [Line Items]</t>
  </si>
  <si>
    <t>Remaining available balance for the federal funds lines</t>
  </si>
  <si>
    <t>Maximum collateral dependent line of credit with the FHLB</t>
  </si>
  <si>
    <t>Prepayment penalty</t>
  </si>
  <si>
    <t>Prepayment penalty amortization expense</t>
  </si>
  <si>
    <t>Carrying value of the loans and securities pledged as collateral for FHLB</t>
  </si>
  <si>
    <t>Trust Preferred Capital Notes [Member]</t>
  </si>
  <si>
    <t>Trust preferred capital notes principal balance</t>
  </si>
  <si>
    <t>Acquisitions, Prior To 2006 [Member]</t>
  </si>
  <si>
    <t>Number of bank acquisitions | acquisition</t>
  </si>
  <si>
    <t>Long-term FHLB borrowings</t>
  </si>
  <si>
    <t>Remaining fair value premium on acquired FHLB advances</t>
  </si>
  <si>
    <t>StellarOne [Member] | Trust Preferred Capital Notes [Member]</t>
  </si>
  <si>
    <t>Remaining fair value discount on acquired notes</t>
  </si>
  <si>
    <t>BORROWINGS (Trust Preferred Capital Notes Qualify for Tier 1 Capital) (Details) - USD ($) $ in Thousands</t>
  </si>
  <si>
    <t>Debt Instrument [Line Items]</t>
  </si>
  <si>
    <t>Investment</t>
  </si>
  <si>
    <t>Statutory Trust I [Member]</t>
  </si>
  <si>
    <t>Rate</t>
  </si>
  <si>
    <t>3.40%</t>
  </si>
  <si>
    <t>Maturity</t>
  </si>
  <si>
    <t>Jun. 17,
		2034</t>
  </si>
  <si>
    <t>Statutory Trust I [Member] | LIBOR [Member]</t>
  </si>
  <si>
    <t>Spread to 3-Month LIBOR</t>
  </si>
  <si>
    <t>2.75%</t>
  </si>
  <si>
    <t>Statutory Trust II [Member]</t>
  </si>
  <si>
    <t>2.05%</t>
  </si>
  <si>
    <t>Jun. 15,
		2036</t>
  </si>
  <si>
    <t>Statutory Trust II [Member] | LIBOR [Member]</t>
  </si>
  <si>
    <t>1.40%</t>
  </si>
  <si>
    <t>VFG Limited Liability Trust I Indenture [Member]</t>
  </si>
  <si>
    <t>3.38%</t>
  </si>
  <si>
    <t>Mar. 18,
		2034</t>
  </si>
  <si>
    <t>VFG Limited Liability Trust I Indenture [Member] | LIBOR [Member]</t>
  </si>
  <si>
    <t>2.73%</t>
  </si>
  <si>
    <t>FNB Statutory Trust II Indenture [Member]</t>
  </si>
  <si>
    <t>3.75%</t>
  </si>
  <si>
    <t>Jun. 26,
		2033</t>
  </si>
  <si>
    <t>FNB Statutory Trust II Indenture [Member] | LIBOR [Member]</t>
  </si>
  <si>
    <t>3.10%</t>
  </si>
  <si>
    <t>BORROWINGS (Advances from the FHLB) (Details) - USD ($) $ in Thousands</t>
  </si>
  <si>
    <t>Federal Home Loan Bank, Advances [Line Items]</t>
  </si>
  <si>
    <t>Advance Amount</t>
  </si>
  <si>
    <t>Adjustable Rate Credit One [Member]</t>
  </si>
  <si>
    <t>Interest Rate</t>
  </si>
  <si>
    <t>1.09%</t>
  </si>
  <si>
    <t>1.05%</t>
  </si>
  <si>
    <t>Maturity Date</t>
  </si>
  <si>
    <t>Aug. 23,
		2022</t>
  </si>
  <si>
    <t>Adjustable Rate Credit One [Member] | LIBOR [Member]</t>
  </si>
  <si>
    <t>0.44%</t>
  </si>
  <si>
    <t>Adjustable Rate Credit Two [Member]</t>
  </si>
  <si>
    <t>1.11%</t>
  </si>
  <si>
    <t>1.07%</t>
  </si>
  <si>
    <t>Nov. 23,
		2022</t>
  </si>
  <si>
    <t>Adjustable Rate Credit Two [Member] | LIBOR [Member]</t>
  </si>
  <si>
    <t>0.45%</t>
  </si>
  <si>
    <t>Adjustable Rate Credit Three [Member]</t>
  </si>
  <si>
    <t>Adjustable Rate Credit Three [Member] | LIBOR [Member]</t>
  </si>
  <si>
    <t>Adjustable Rate Credit Four [Member]</t>
  </si>
  <si>
    <t>Adjustable Rate Credit Four [Member] | LIBOR [Member]</t>
  </si>
  <si>
    <t>Fixed Rate One [Member]</t>
  </si>
  <si>
    <t>3.62%</t>
  </si>
  <si>
    <t>Nov. 28,
		2017</t>
  </si>
  <si>
    <t>Fixed Rate Two [Member]</t>
  </si>
  <si>
    <t>Jul. 30,
		2018</t>
  </si>
  <si>
    <t>Fixed Rate Three [Member]</t>
  </si>
  <si>
    <t>3.97%</t>
  </si>
  <si>
    <t>Fixed Rate Hybrid One [Member]</t>
  </si>
  <si>
    <t>2.11%</t>
  </si>
  <si>
    <t>Oct. 5,
		2016</t>
  </si>
  <si>
    <t>Fixed Rate Hybrid Two [Member]</t>
  </si>
  <si>
    <t>0.91%</t>
  </si>
  <si>
    <t>Jul. 25,
		2016</t>
  </si>
  <si>
    <t>BORROWINGS (Contractual Maturities of Long-Term Debt) (Details) - USD ($) $ in Thousands</t>
  </si>
  <si>
    <t>Fair Value Premium (Discount)</t>
  </si>
  <si>
    <t>Total Long-term borrowings</t>
  </si>
  <si>
    <t>Prepayment Penalty</t>
  </si>
  <si>
    <t>Total Long-term Borrowings</t>
  </si>
  <si>
    <t>Total Long-term Borrowings, Gross</t>
  </si>
  <si>
    <t>FHLB Advances [Member]</t>
  </si>
  <si>
    <t>COMMITMENTS AND CONTINGENCIES (Balances of Commitments and Contingencies) (Details) - USD ($) $ in Thousands</t>
  </si>
  <si>
    <t>Commitments with off-balance sheet risk:</t>
  </si>
  <si>
    <t>Total commitments with off-balance sheet risk</t>
  </si>
  <si>
    <t>Commitments with balance sheet risk:</t>
  </si>
  <si>
    <t>Total other commitments</t>
  </si>
  <si>
    <t>Commitments to Extend Credit [Member]</t>
  </si>
  <si>
    <t>Standby Letters of Credit [Member]</t>
  </si>
  <si>
    <t>Interest Rate Lock Commitments [Member]</t>
  </si>
  <si>
    <t>COMMITMENTS AND CONTINGENCIES (Narrative) (Details) - USD ($) $ in Thousands</t>
  </si>
  <si>
    <t>Other Commitments [Line Items]</t>
  </si>
  <si>
    <t>Daily average required reserves</t>
  </si>
  <si>
    <t>Deposits with other financial institutions</t>
  </si>
  <si>
    <t>Uninsured deposits with other financial institutions</t>
  </si>
  <si>
    <t>Indemnification reserves</t>
  </si>
  <si>
    <t>Loan Swaps [Member]</t>
  </si>
  <si>
    <t>Deposits with other financial institutions serves as collateral</t>
  </si>
  <si>
    <t>Cash Flow Hedges [Member]</t>
  </si>
  <si>
    <t>DERIVATIVES (Narrative) (Details) $ in Thousands</t>
  </si>
  <si>
    <t>Jun. 13, 2016USD ($)derivative_instrument</t>
  </si>
  <si>
    <t>Minimum [Member]</t>
  </si>
  <si>
    <t>Derivatives, Fair Value [Line Items]</t>
  </si>
  <si>
    <t>Interest rate lock commitments period</t>
  </si>
  <si>
    <t>30 days</t>
  </si>
  <si>
    <t>Maximum [Member]</t>
  </si>
  <si>
    <t>120 days</t>
  </si>
  <si>
    <t>Number of interest rate swaps terminated | derivative_instrument</t>
  </si>
  <si>
    <t>Unrealized gain within accumulated other comprehensive income, to be reclassified into earnings</t>
  </si>
  <si>
    <t>Reclassification of gain (loss) from accumulated other comprehensive income to earnings, estimate of time to transfer</t>
  </si>
  <si>
    <t>3 years</t>
  </si>
  <si>
    <t>Estimated net amount of gains expected to be reclassified into earnings within the next twelve months</t>
  </si>
  <si>
    <t>Fair Value Hedges [Member]</t>
  </si>
  <si>
    <t>Aggregate notional amount of the hedged items</t>
  </si>
  <si>
    <t>Fair value of aggregate notional amount of the hedged items</t>
  </si>
  <si>
    <t>DERIVATIVES (Summary of the Derivatives) (Details) - USD ($) $ in Thousands</t>
  </si>
  <si>
    <t>Summary of the derivative designated as a cash flow hedge</t>
  </si>
  <si>
    <t>Derivative Assets</t>
  </si>
  <si>
    <t>Designated as Accounting Hedges [Member] | Cash Flow Hedges [Member]</t>
  </si>
  <si>
    <t>Notional or Contractual Amount</t>
  </si>
  <si>
    <t>Derivative Liabilities</t>
  </si>
  <si>
    <t>Collateral Pledged</t>
  </si>
  <si>
    <t>Designated as Accounting Hedges [Member] | Fair Value Hedges [Member]</t>
  </si>
  <si>
    <t>Not Designated as Accounting Hedges [Member] | Interest Rate Lock Commitments [Member]</t>
  </si>
  <si>
    <t>Not Designated as Accounting Hedges [Member] | Pay Fixed - Receive Floating Interest Rate Swaps [Member]</t>
  </si>
  <si>
    <t>Not Designated as Accounting Hedges [Member] | Pay Floating - Receive Fixed Interest Rate Swaps [Member]</t>
  </si>
  <si>
    <t>ACCUMULATED OTHER COMPREHENSIVE INCOME (LOSS) (Change in Accumulated Other Comprehensive Income) (Details) - USD ($) $ in Thousands</t>
  </si>
  <si>
    <t>AOCI Attributable to Parent, Net of Tax</t>
  </si>
  <si>
    <t>Beginning balance</t>
  </si>
  <si>
    <t>Unrealized gain transferred from AFS to HTM</t>
  </si>
  <si>
    <t>Other comprehensive income (loss)</t>
  </si>
  <si>
    <t>Amounts reclassified from accumulated other comprehensive income</t>
  </si>
  <si>
    <t>Ending balance</t>
  </si>
  <si>
    <t>Unrealized Gains (Losses) on AFS Securities [Member]</t>
  </si>
  <si>
    <t>Unrealized Gain for AFS Securities Transferred to HTM [Member]</t>
  </si>
  <si>
    <t>Change in Fair Value of Cash Flow Hedge [Member]</t>
  </si>
  <si>
    <t>ACCUMULATED OTHER COMPREHENSIVE INCOME (LOSS) (Narrative) (Details) - USD ($) $ in Thousands</t>
  </si>
  <si>
    <t>Reclassification of unrealized gains (losses) on cash flow hedges</t>
  </si>
  <si>
    <t>Tax expense (benefit) related to (gains) losses on the cash flow hedges</t>
  </si>
  <si>
    <t>FAIR VALUE MEASUREMENTS (Narrative) (Details) $ in Thousands</t>
  </si>
  <si>
    <t>Jun. 30, 2016USD ($)participant</t>
  </si>
  <si>
    <t>Weighted average pull through rate</t>
  </si>
  <si>
    <t>80.00%</t>
  </si>
  <si>
    <t>Minimum number of market participants (more than) | participant</t>
  </si>
  <si>
    <t>Level 3 Fair value measurements weighted average related to impaired loans</t>
  </si>
  <si>
    <t>3.00%</t>
  </si>
  <si>
    <t>7.00%</t>
  </si>
  <si>
    <t>Level 3 fair value measurements weighted average related to other real estate owned</t>
  </si>
  <si>
    <t>31.00%</t>
  </si>
  <si>
    <t>32.00%</t>
  </si>
  <si>
    <t>Total valuation expenses related to OREO properties | $</t>
  </si>
  <si>
    <t>FAIR VALUE MEASUREMENTS (Schedule of Financial Assets and Liabilities Measured at Fair Value on Recurring Basis) (Details) - USD ($) $ in Thousands</t>
  </si>
  <si>
    <t>ASSETS</t>
  </si>
  <si>
    <t>Securities available for sale</t>
  </si>
  <si>
    <t>Interest rate swap</t>
  </si>
  <si>
    <t>Cash flow hedges</t>
  </si>
  <si>
    <t>Fair value hedges</t>
  </si>
  <si>
    <t>Interest rate lock commitments</t>
  </si>
  <si>
    <t>Quoted Prices in Active Markets for Identical Assets Level 1 [Member]</t>
  </si>
  <si>
    <t>Quoted Prices in Active Markets for Identical Assets Level 1 [Member] | Interest Rate Lock Commitments [Member]</t>
  </si>
  <si>
    <t>Significant Other Observable Inputs Level 2 [Member]</t>
  </si>
  <si>
    <t>Significant Other Observable Inputs Level 2 [Member] | Interest Rate Lock Commitments [Member]</t>
  </si>
  <si>
    <t>Significant Unobservable Inputs Level 3 [Member]</t>
  </si>
  <si>
    <t>Significant Unobservable Inputs Level 3 [Member] | Interest Rate Lock Commitments [Member]</t>
  </si>
  <si>
    <t>Recurring [Member]</t>
  </si>
  <si>
    <t>Recurring [Member] | Interest Rate Lock Commitments [Member]</t>
  </si>
  <si>
    <t>Recurring [Member] | Obligations of States and Political Subdivisions [Member]</t>
  </si>
  <si>
    <t>Recurring [Member] | Corporate and Other Bonds [Member]</t>
  </si>
  <si>
    <t>Recurring [Member] | Mortgage-Backed Securities [Member]</t>
  </si>
  <si>
    <t>Recurring [Member] | Other Securities [Member]</t>
  </si>
  <si>
    <t>Recurring [Member] | Quoted Prices in Active Markets for Identical Assets Level 1 [Member]</t>
  </si>
  <si>
    <t>Recurring [Member] | Quoted Prices in Active Markets for Identical Assets Level 1 [Member] | Interest Rate Lock Commitments [Member]</t>
  </si>
  <si>
    <t>Recurring [Member] | Quoted Prices in Active Markets for Identical Assets Level 1 [Member] | Obligations of States and Political Subdivisions [Member]</t>
  </si>
  <si>
    <t>Recurring [Member] | Quoted Prices in Active Markets for Identical Assets Level 1 [Member] | Corporate and Other Bonds [Member]</t>
  </si>
  <si>
    <t>Recurring [Member] | Quoted Prices in Active Markets for Identical Assets Level 1 [Member] | Mortgage-Backed Securities [Member]</t>
  </si>
  <si>
    <t>Recurring [Member] | Quoted Prices in Active Markets for Identical Assets Level 1 [Member] | Other Securities [Member]</t>
  </si>
  <si>
    <t>Recurring [Member] | Significant Other Observable Inputs Level 2 [Member]</t>
  </si>
  <si>
    <t>Recurring [Member] | Significant Other Observable Inputs Level 2 [Member] | Interest Rate Lock Commitments [Member]</t>
  </si>
  <si>
    <t>Recurring [Member] | Significant Other Observable Inputs Level 2 [Member] | Obligations of States and Political Subdivisions [Member]</t>
  </si>
  <si>
    <t>Recurring [Member] | Significant Other Observable Inputs Level 2 [Member] | Corporate and Other Bonds [Member]</t>
  </si>
  <si>
    <t>Recurring [Member] | Significant Other Observable Inputs Level 2 [Member] | Mortgage-Backed Securities [Member]</t>
  </si>
  <si>
    <t>Recurring [Member] | Significant Other Observable Inputs Level 2 [Member] | Other Securities [Member]</t>
  </si>
  <si>
    <t>Recurring [Member] | Significant Unobservable Inputs Level 3 [Member]</t>
  </si>
  <si>
    <t>Recurring [Member] | Significant Unobservable Inputs Level 3 [Member] | Interest Rate Lock Commitments [Member]</t>
  </si>
  <si>
    <t>Recurring [Member] | Significant Unobservable Inputs Level 3 [Member] | Obligations of States and Political Subdivisions [Member]</t>
  </si>
  <si>
    <t>Recurring [Member] | Significant Unobservable Inputs Level 3 [Member] | Corporate and Other Bonds [Member]</t>
  </si>
  <si>
    <t>Recurring [Member] | Significant Unobservable Inputs Level 3 [Member] | Mortgage-Backed Securities [Member]</t>
  </si>
  <si>
    <t>Recurring [Member] | Significant Unobservable Inputs Level 3 [Member] | Other Securities [Member]</t>
  </si>
  <si>
    <t>FAIR VALUE MEASUREMENTS (Schedule of Financial Assets Measured at Fair Value on Nonrecurring Basis) (Details) - USD ($) $ in Thousands</t>
  </si>
  <si>
    <t>Other real estate owned</t>
  </si>
  <si>
    <t>Nonrecurring [Member]</t>
  </si>
  <si>
    <t>Impaired loans</t>
  </si>
  <si>
    <t>Nonrecurring [Member] | Quoted Prices in Active Markets for Identical Assets Level 1 [Member]</t>
  </si>
  <si>
    <t>Nonrecurring [Member] | Significant Other Observable Inputs Level 2 [Member]</t>
  </si>
  <si>
    <t>Nonrecurring [Member] | Significant Unobservable Inputs Level 3 [Member]</t>
  </si>
  <si>
    <t>FAIR VALUE MEASUREMENTS (Carrying Values and Estimated Fair Values of the Company's Financial Instruments) (Details) - USD ($) $ in Thousands</t>
  </si>
  <si>
    <t>Cash and cash equivalents</t>
  </si>
  <si>
    <t>Held to maturity securities</t>
  </si>
  <si>
    <t>Restricted stock</t>
  </si>
  <si>
    <t>Net loans</t>
  </si>
  <si>
    <t>Derivatives:</t>
  </si>
  <si>
    <t>Accrued interest receivable</t>
  </si>
  <si>
    <t>Deposits</t>
  </si>
  <si>
    <t>Borrowings</t>
  </si>
  <si>
    <t>Accrued interest payable</t>
  </si>
  <si>
    <t>Carrying Value [Member]</t>
  </si>
  <si>
    <t>Carrying Value [Member] | Interest Rate Lock Commitments [Member]</t>
  </si>
  <si>
    <t>EARNINGS PER SHARE (Narrative) (Details) - shares</t>
  </si>
  <si>
    <t>Anti-dilutive stock awards, shares</t>
  </si>
  <si>
    <t>EARNINGS PER SHARE (Reconciliation of the Denominators of the Basic and Diluted EPS Computations) (Details) - USD ($) $ / shares in Units, $ in Thousands</t>
  </si>
  <si>
    <t>Basic EPS, Net Income Available to Common Stockholders (Numerator)</t>
  </si>
  <si>
    <t>Basic EPS, Weighted Average Shares (Denominator)</t>
  </si>
  <si>
    <t>Basic EPS, Per Share Amount (in usd per share)</t>
  </si>
  <si>
    <t>Effect of dilutive stock awards, Weighted Average Shares (Denominator)</t>
  </si>
  <si>
    <t>Diluted EPS, Net Income Available to Common Stockholders (Numerator)</t>
  </si>
  <si>
    <t>Diluted EPS, Weighted Average Common Shares</t>
  </si>
  <si>
    <t>Diluted EPS, Per Share Amount (in usd per share)</t>
  </si>
  <si>
    <t>SEGMENT REPORTING DISCLOSURES (Narrative) (Details)</t>
  </si>
  <si>
    <t>Jun. 30, 2016store</t>
  </si>
  <si>
    <t>Jun. 30, 2016segmentstoreentity</t>
  </si>
  <si>
    <t>Segment Reporting Information [Line Items]</t>
  </si>
  <si>
    <t>Number of reportable segments | segment</t>
  </si>
  <si>
    <t>Number of subsidiary bank | entity</t>
  </si>
  <si>
    <t>Number of retail locations | store</t>
  </si>
  <si>
    <t>Warehouse Line of Credit [Member] | LIBOR [Member]</t>
  </si>
  <si>
    <t>Spread on LIBOR</t>
  </si>
  <si>
    <t>0.15%</t>
  </si>
  <si>
    <t>Mortgage banking segment interest - floor</t>
  </si>
  <si>
    <t>0.00%</t>
  </si>
  <si>
    <t>SEGMENT REPORTING DISCLOSURES (Information About Reportable Segments and Reconciliation) (Details) - USD ($) $ in Thousands</t>
  </si>
  <si>
    <t>Noninterest income</t>
  </si>
  <si>
    <t>Noninterest expenses</t>
  </si>
  <si>
    <t>Operating Segments [Member] | Community Bank [Member]</t>
  </si>
  <si>
    <t>Operating Segments [Member] | Mortgage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83948</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43533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8896</v>
      </c>
      <c t="n" r="C3" s="7">
        <v>111323</v>
      </c>
    </row>
    <row spans="1:3" r="4">
      <c t="s" r="A4" s="4">
        <v>26</v>
      </c>
      <c t="n" r="B4" s="6">
        <v>87887</v>
      </c>
      <c t="n" r="C4" s="6">
        <v>29670</v>
      </c>
    </row>
    <row spans="1:3" r="5">
      <c t="s" r="A5" s="4">
        <v>27</v>
      </c>
      <c t="n" r="B5" s="6">
        <v>251</v>
      </c>
      <c t="n" r="C5" s="6">
        <v>1667</v>
      </c>
    </row>
    <row spans="1:3" r="6">
      <c t="s" r="A6" s="4">
        <v>28</v>
      </c>
      <c t="n" r="B6" s="6">
        <v>217034</v>
      </c>
      <c t="n" r="C6" s="6">
        <v>142660</v>
      </c>
    </row>
    <row spans="1:3" r="7">
      <c t="s" r="A7" s="4">
        <v>29</v>
      </c>
      <c t="n" r="B7" s="6">
        <v>949663</v>
      </c>
      <c t="n" r="C7" s="6">
        <v>903292</v>
      </c>
    </row>
    <row spans="1:3" r="8">
      <c t="s" r="A8" s="4">
        <v>30</v>
      </c>
      <c t="n" r="B8" s="6">
        <v>202917</v>
      </c>
      <c t="n" r="C8" s="6">
        <v>205374</v>
      </c>
    </row>
    <row spans="1:3" r="9">
      <c t="s" r="A9" s="4">
        <v>31</v>
      </c>
      <c t="n" r="B9" s="6">
        <v>62206</v>
      </c>
      <c t="n" r="C9" s="6">
        <v>51828</v>
      </c>
    </row>
    <row spans="1:3" r="10">
      <c t="s" r="A10" s="4">
        <v>32</v>
      </c>
      <c t="n" r="B10" s="6">
        <v>38114</v>
      </c>
      <c t="n" r="C10" s="6">
        <v>36030</v>
      </c>
    </row>
    <row spans="1:3" r="11">
      <c t="s" r="A11" s="4">
        <v>33</v>
      </c>
      <c t="n" r="B11" s="6">
        <v>5941098</v>
      </c>
      <c t="n" r="C11" s="6">
        <v>5671462</v>
      </c>
    </row>
    <row spans="1:3" r="12">
      <c t="s" r="A12" s="4">
        <v>34</v>
      </c>
      <c t="n" r="B12" s="6">
        <v>35074</v>
      </c>
      <c t="n" r="C12" s="6">
        <v>34047</v>
      </c>
    </row>
    <row spans="1:3" r="13">
      <c t="s" r="A13" s="4">
        <v>35</v>
      </c>
      <c t="n" r="B13" s="6">
        <v>5906024</v>
      </c>
      <c t="n" r="C13" s="6">
        <v>5637415</v>
      </c>
    </row>
    <row spans="1:3" r="14">
      <c t="s" r="A14" s="4">
        <v>36</v>
      </c>
      <c t="n" r="B14" s="6">
        <v>124032</v>
      </c>
      <c t="n" r="C14" s="6">
        <v>126028</v>
      </c>
    </row>
    <row spans="1:3" r="15">
      <c t="s" r="A15" s="4">
        <v>37</v>
      </c>
      <c t="n" r="B15" s="6">
        <v>13381</v>
      </c>
      <c t="n" r="C15" s="6">
        <v>15299</v>
      </c>
    </row>
    <row spans="1:3" r="16">
      <c t="s" r="A16" s="4">
        <v>38</v>
      </c>
      <c t="n" r="B16" s="6">
        <v>19685</v>
      </c>
      <c t="n" r="C16" s="6">
        <v>23310</v>
      </c>
    </row>
    <row spans="1:3" r="17">
      <c t="s" r="A17" s="4">
        <v>39</v>
      </c>
      <c t="n" r="B17" s="6">
        <v>297659</v>
      </c>
      <c t="n" r="C17" s="6">
        <v>293522</v>
      </c>
    </row>
    <row spans="1:3" r="18">
      <c t="s" r="A18" s="4">
        <v>40</v>
      </c>
      <c t="n" r="B18" s="6">
        <v>176413</v>
      </c>
      <c t="n" r="C18" s="6">
        <v>173687</v>
      </c>
    </row>
    <row spans="1:3" r="19">
      <c t="s" r="A19" s="4">
        <v>41</v>
      </c>
      <c t="n" r="B19" s="6">
        <v>93433</v>
      </c>
      <c t="n" r="C19" s="6">
        <v>84846</v>
      </c>
    </row>
    <row spans="1:3" r="20">
      <c t="s" r="A20" s="4">
        <v>42</v>
      </c>
      <c t="n" r="B20" s="6">
        <v>8100561</v>
      </c>
      <c t="n" r="C20" s="6">
        <v>7693291</v>
      </c>
    </row>
    <row spans="1:3" r="21">
      <c t="s" r="A21" s="3">
        <v>43</v>
      </c>
    </row>
    <row spans="1:3" r="22">
      <c t="s" r="A22" s="4">
        <v>44</v>
      </c>
      <c t="n" r="B22" s="6">
        <v>1392734</v>
      </c>
      <c t="n" r="C22" s="6">
        <v>1372937</v>
      </c>
    </row>
    <row spans="1:3" r="23">
      <c t="s" r="A23" s="4">
        <v>45</v>
      </c>
      <c t="n" r="B23" s="6">
        <v>4703092</v>
      </c>
      <c t="n" r="C23" s="6">
        <v>4590999</v>
      </c>
    </row>
    <row spans="1:3" r="24">
      <c t="s" r="A24" s="4">
        <v>46</v>
      </c>
      <c t="n" r="B24" s="6">
        <v>6095826</v>
      </c>
      <c t="n" r="C24" s="6">
        <v>5963936</v>
      </c>
    </row>
    <row spans="1:3" r="25">
      <c t="s" r="A25" s="4">
        <v>47</v>
      </c>
      <c t="n" r="B25" s="6">
        <v>121262</v>
      </c>
      <c t="n" r="C25" s="6">
        <v>84977</v>
      </c>
    </row>
    <row spans="1:3" r="26">
      <c t="s" r="A26" s="4">
        <v>48</v>
      </c>
      <c t="n" r="B26" s="6">
        <v>557000</v>
      </c>
      <c t="n" r="C26" s="6">
        <v>304000</v>
      </c>
    </row>
    <row spans="1:3" r="27">
      <c t="s" r="A27" s="4">
        <v>49</v>
      </c>
      <c t="n" r="B27" s="6">
        <v>274547</v>
      </c>
      <c t="n" r="C27" s="6">
        <v>291198</v>
      </c>
    </row>
    <row spans="1:3" r="28">
      <c t="s" r="A28" s="4">
        <v>50</v>
      </c>
      <c t="n" r="B28" s="6">
        <v>62725</v>
      </c>
      <c t="n" r="C28" s="6">
        <v>53813</v>
      </c>
    </row>
    <row spans="1:3" r="29">
      <c t="s" r="A29" s="4">
        <v>51</v>
      </c>
      <c t="n" r="B29" s="6">
        <v>7111360</v>
      </c>
      <c t="n" r="C29" s="6">
        <v>6697924</v>
      </c>
    </row>
    <row spans="1:3" r="30">
      <c t="s" r="A30" s="4">
        <v>52</v>
      </c>
      <c t="s" r="B30" s="4">
        <v>53</v>
      </c>
      <c t="s" r="C30" s="4">
        <v>53</v>
      </c>
    </row>
    <row spans="1:3" r="31">
      <c t="s" r="A31" s="3">
        <v>54</v>
      </c>
    </row>
    <row spans="1:3" r="32">
      <c t="s" r="A32" s="4">
        <v>55</v>
      </c>
      <c t="n" r="B32" s="6">
        <v>57537</v>
      </c>
      <c t="n" r="C32" s="6">
        <v>59159</v>
      </c>
    </row>
    <row spans="1:3" r="33">
      <c t="s" r="A33" s="4">
        <v>56</v>
      </c>
      <c t="n" r="B33" s="6">
        <v>605018</v>
      </c>
      <c t="n" r="C33" s="6">
        <v>631822</v>
      </c>
    </row>
    <row spans="1:3" r="34">
      <c t="s" r="A34" s="4">
        <v>57</v>
      </c>
      <c t="n" r="B34" s="6">
        <v>317747</v>
      </c>
      <c t="n" r="C34" s="6">
        <v>298134</v>
      </c>
    </row>
    <row spans="1:3" r="35">
      <c t="s" r="A35" s="4">
        <v>58</v>
      </c>
      <c t="n" r="B35" s="6">
        <v>8899</v>
      </c>
      <c t="n" r="C35" s="6">
        <v>6252</v>
      </c>
    </row>
    <row spans="1:3" r="36">
      <c t="s" r="A36" s="4">
        <v>59</v>
      </c>
      <c t="n" r="B36" s="6">
        <v>989201</v>
      </c>
      <c t="n" r="C36" s="6">
        <v>995367</v>
      </c>
    </row>
    <row spans="1:3" r="37">
      <c t="s" r="A37" s="4">
        <v>60</v>
      </c>
      <c t="n" r="B37" s="7">
        <v>8100561</v>
      </c>
      <c t="n" r="C37" s="7">
        <v>76932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54</v>
      </c>
      <c t="s" r="B1" s="2">
        <v>1</v>
      </c>
    </row>
    <row spans="1:2" r="2">
      <c t="s" r="B2" s="2">
        <v>2</v>
      </c>
    </row>
    <row spans="1:2" r="3">
      <c t="s" r="A3" s="3">
        <v>222</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4">
        <v>264</v>
      </c>
      <c t="s" r="B3" s="4">
        <v>265</v>
      </c>
    </row>
    <row spans="1:2" r="4">
      <c t="s" r="A4" s="4">
        <v>266</v>
      </c>
    </row>
    <row spans="1:2" r="5">
      <c t="s" r="A5" s="4">
        <v>267</v>
      </c>
      <c t="s" r="B5" s="4">
        <v>268</v>
      </c>
    </row>
    <row spans="1:2" r="6">
      <c t="s" r="A6" s="4">
        <v>269</v>
      </c>
      <c t="s" r="B6" s="4">
        <v>270</v>
      </c>
    </row>
    <row spans="1:2" r="7">
      <c t="s" r="A7" s="4">
        <v>271</v>
      </c>
      <c t="s" r="B7" s="4">
        <v>272</v>
      </c>
    </row>
    <row spans="1:2" r="8">
      <c t="s" r="A8" s="4">
        <v>273</v>
      </c>
      <c t="s" r="B8" s="4">
        <v>274</v>
      </c>
    </row>
    <row spans="1:2" r="9">
      <c t="s" r="A9" s="4">
        <v>275</v>
      </c>
    </row>
    <row spans="1:2" r="10">
      <c t="s" r="A10" s="4">
        <v>271</v>
      </c>
      <c t="s" r="B10" s="4">
        <v>276</v>
      </c>
    </row>
    <row spans="1:2" r="11">
      <c t="s" r="A11" s="4">
        <v>273</v>
      </c>
      <c t="s" r="B11" s="4">
        <v>277</v>
      </c>
    </row>
    <row spans="1:2" r="12">
      <c t="s" r="A12" s="4">
        <v>278</v>
      </c>
      <c t="s" r="B12" s="4">
        <v>279</v>
      </c>
    </row>
    <row spans="1:2" r="13">
      <c t="s" r="A13" s="4">
        <v>280</v>
      </c>
      <c t="s" r="B13" s="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83</v>
      </c>
    </row>
    <row spans="1:2" r="4">
      <c t="s" r="A4" s="4">
        <v>284</v>
      </c>
      <c t="s" r="B4" s="4">
        <v>285</v>
      </c>
    </row>
    <row spans="1:2" r="5">
      <c t="s" r="A5" s="4">
        <v>286</v>
      </c>
      <c t="s" r="B5" s="4">
        <v>287</v>
      </c>
    </row>
    <row spans="1:2" r="6">
      <c t="s" r="A6" s="4">
        <v>288</v>
      </c>
      <c t="s" r="B6" s="4">
        <v>289</v>
      </c>
    </row>
    <row spans="1:2" r="7">
      <c t="s" r="A7" s="4">
        <v>290</v>
      </c>
      <c t="s" r="B7" s="4">
        <v>291</v>
      </c>
    </row>
    <row spans="1:2" r="8">
      <c t="s" r="A8" s="4">
        <v>292</v>
      </c>
      <c t="s" r="B8" s="4">
        <v>293</v>
      </c>
    </row>
    <row spans="1:2" r="9">
      <c t="s" r="A9" s="4">
        <v>294</v>
      </c>
      <c t="s" r="B9" s="4">
        <v>295</v>
      </c>
    </row>
    <row spans="1:2" r="10">
      <c t="s" r="A10" s="4">
        <v>296</v>
      </c>
      <c t="s" r="B10" s="4">
        <v>297</v>
      </c>
    </row>
    <row spans="1:2" r="11">
      <c t="s" r="A11" s="4">
        <v>298</v>
      </c>
      <c t="s" r="B11" s="4">
        <v>299</v>
      </c>
    </row>
    <row spans="1:2" r="12">
      <c t="s" r="A12" s="4">
        <v>300</v>
      </c>
    </row>
    <row spans="1:2" r="13">
      <c t="s" r="A13" s="3">
        <v>283</v>
      </c>
    </row>
    <row spans="1:2" r="14">
      <c t="s" r="A14" s="4">
        <v>286</v>
      </c>
      <c t="s" r="B14" s="4">
        <v>301</v>
      </c>
    </row>
    <row spans="1:2" r="15">
      <c t="s" r="A15" s="4">
        <v>296</v>
      </c>
      <c t="s" r="B15" s="4">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03</v>
      </c>
      <c t="s" r="B1" s="2">
        <v>1</v>
      </c>
    </row>
    <row spans="1:2" r="2">
      <c t="s" r="B2" s="2">
        <v>2</v>
      </c>
    </row>
    <row spans="1:2" r="3">
      <c t="s" r="A3" s="3">
        <v>231</v>
      </c>
    </row>
    <row spans="1:2" r="4">
      <c t="s" r="A4" s="4">
        <v>304</v>
      </c>
      <c t="s" r="B4" s="4">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306</v>
      </c>
      <c t="s" r="B1" s="2">
        <v>1</v>
      </c>
    </row>
    <row spans="1:2" r="2">
      <c t="s" r="B2" s="2">
        <v>2</v>
      </c>
    </row>
    <row spans="1:2" r="3">
      <c t="s" r="A3" s="3">
        <v>234</v>
      </c>
    </row>
    <row spans="1:2" r="4">
      <c t="s" r="A4" s="4">
        <v>307</v>
      </c>
      <c t="s" r="B4" s="4">
        <v>308</v>
      </c>
    </row>
    <row spans="1:2" r="5">
      <c t="s" r="A5" s="4">
        <v>309</v>
      </c>
      <c t="s" r="B5" s="4">
        <v>310</v>
      </c>
    </row>
    <row spans="1:2" r="6">
      <c t="s" r="A6" s="4">
        <v>311</v>
      </c>
      <c t="s" r="B6" s="4">
        <v>312</v>
      </c>
    </row>
    <row spans="1:2" r="7">
      <c t="s" r="A7" s="4">
        <v>313</v>
      </c>
      <c t="s" r="B7" s="4">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5</v>
      </c>
      <c t="s" r="B1" s="2">
        <v>1</v>
      </c>
    </row>
    <row spans="1:2" r="2">
      <c t="s" r="B2" s="2">
        <v>2</v>
      </c>
    </row>
    <row spans="1:2" r="3">
      <c t="s" r="A3" s="3">
        <v>237</v>
      </c>
    </row>
    <row spans="1:2" r="4">
      <c t="s" r="A4" s="4">
        <v>316</v>
      </c>
      <c t="s" r="B4" s="4">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8</v>
      </c>
      <c t="s" r="B1" s="2">
        <v>1</v>
      </c>
    </row>
    <row spans="1:2" r="2">
      <c t="s" r="B2" s="2">
        <v>2</v>
      </c>
    </row>
    <row spans="1:2" r="3">
      <c t="s" r="A3" s="3">
        <v>240</v>
      </c>
    </row>
    <row spans="1:2" r="4">
      <c t="s" r="A4" s="4">
        <v>319</v>
      </c>
      <c t="s" r="B4" s="4">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21</v>
      </c>
      <c t="s" r="B1" s="2">
        <v>1</v>
      </c>
    </row>
    <row spans="1:2" r="2">
      <c t="s" r="B2" s="2">
        <v>2</v>
      </c>
    </row>
    <row spans="1:2" r="3">
      <c t="s" r="A3" s="3">
        <v>243</v>
      </c>
    </row>
    <row spans="1:2" r="4">
      <c t="s" r="A4" s="4">
        <v>322</v>
      </c>
      <c t="s" r="B4" s="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46</v>
      </c>
    </row>
    <row spans="1:2" r="4">
      <c t="s" r="A4" s="4">
        <v>325</v>
      </c>
      <c t="s" r="B4" s="4">
        <v>326</v>
      </c>
    </row>
    <row spans="1:2" r="5">
      <c t="s" r="A5" s="4">
        <v>327</v>
      </c>
      <c t="s" r="B5" s="4">
        <v>328</v>
      </c>
    </row>
    <row spans="1:2" r="6">
      <c t="s" r="A6" s="4">
        <v>329</v>
      </c>
      <c t="s" r="B6" s="4">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1</v>
      </c>
      <c t="s" r="B1" s="2">
        <v>2</v>
      </c>
      <c t="s" r="C1" s="2">
        <v>23</v>
      </c>
    </row>
    <row spans="1:3" r="2">
      <c t="s" r="A2" s="3">
        <v>62</v>
      </c>
    </row>
    <row spans="1:3" r="3">
      <c t="s" r="A3" s="4">
        <v>63</v>
      </c>
      <c t="n" r="B3" s="8">
        <v>1.33</v>
      </c>
      <c t="n" r="C3" s="8">
        <v>1.33</v>
      </c>
    </row>
    <row spans="1:3" r="4">
      <c t="s" r="A4" s="4">
        <v>64</v>
      </c>
      <c t="n" r="B4" s="6">
        <v>100000000</v>
      </c>
      <c t="n" r="C4" s="6">
        <v>100000000</v>
      </c>
    </row>
    <row spans="1:3" r="5">
      <c t="s" r="A5" s="4">
        <v>65</v>
      </c>
      <c t="n" r="B5" s="6">
        <v>43619867</v>
      </c>
      <c t="n" r="C5" s="6">
        <v>44785674</v>
      </c>
    </row>
    <row spans="1:3" r="6">
      <c t="s" r="A6" s="4">
        <v>66</v>
      </c>
      <c t="n" r="B6" s="6">
        <v>43619867</v>
      </c>
      <c t="n" r="C6" s="6">
        <v>447856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31</v>
      </c>
      <c t="s" r="B1" s="2">
        <v>1</v>
      </c>
    </row>
    <row spans="1:2" r="2">
      <c t="s" r="B2" s="2">
        <v>2</v>
      </c>
    </row>
    <row spans="1:2" r="3">
      <c t="s" r="A3" s="3">
        <v>249</v>
      </c>
    </row>
    <row spans="1:2" r="4">
      <c t="s" r="A4" s="4">
        <v>332</v>
      </c>
      <c t="s" r="B4"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34</v>
      </c>
      <c t="s" r="B1" s="2">
        <v>1</v>
      </c>
    </row>
    <row spans="1:2" r="2">
      <c t="s" r="B2" s="2">
        <v>2</v>
      </c>
    </row>
    <row spans="1:2" r="3">
      <c t="s" r="A3" s="3">
        <v>252</v>
      </c>
    </row>
    <row spans="1:2" r="4">
      <c t="s" r="A4" s="4">
        <v>335</v>
      </c>
      <c t="s" r="B4" s="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7"/>
    <col customWidth="1" max="2" min="2" width="13"/>
    <col customWidth="1" max="3" min="3" width="14"/>
    <col customWidth="1" max="4" min="4" width="14"/>
    <col customWidth="1" max="5" min="5" width="14"/>
    <col customWidth="1" max="6" min="6" width="14"/>
    <col customWidth="1" max="7" min="7" width="14"/>
  </cols>
  <sheetData>
    <row spans="1:7" r="1">
      <c t="s" r="A1" s="1">
        <v>337</v>
      </c>
      <c t="s" r="B1" s="2">
        <v>338</v>
      </c>
      <c t="s" r="C1" s="2">
        <v>2</v>
      </c>
      <c t="s" r="D1" s="2">
        <v>69</v>
      </c>
      <c t="s" r="E1" s="2">
        <v>2</v>
      </c>
      <c t="s" r="F1" s="2">
        <v>69</v>
      </c>
      <c t="s" r="G1" s="2">
        <v>23</v>
      </c>
    </row>
    <row spans="1:7" r="2">
      <c t="s" r="A2" s="3">
        <v>339</v>
      </c>
    </row>
    <row spans="1:7" r="3">
      <c t="s" r="A3" s="4">
        <v>195</v>
      </c>
      <c t="n" r="E3" s="7">
        <v>4077</v>
      </c>
      <c t="n" r="F3" s="7">
        <v>0</v>
      </c>
    </row>
    <row spans="1:7" r="4">
      <c t="s" r="A4" s="4">
        <v>39</v>
      </c>
      <c t="n" r="C4" s="7">
        <v>297659</v>
      </c>
      <c t="n" r="E4" s="6">
        <v>297659</v>
      </c>
      <c t="n" r="G4" s="7">
        <v>293522</v>
      </c>
    </row>
    <row spans="1:7" r="5">
      <c t="s" r="A5" s="4">
        <v>340</v>
      </c>
      <c t="n" r="C5" s="6">
        <v>130</v>
      </c>
      <c t="n" r="D5" s="7">
        <v>104</v>
      </c>
      <c t="n" r="E5" s="6">
        <v>260</v>
      </c>
      <c t="n" r="F5" s="6">
        <v>279</v>
      </c>
    </row>
    <row spans="1:7" r="6">
      <c t="s" r="A6" s="4">
        <v>341</v>
      </c>
      <c t="n" r="C6" s="6">
        <v>210</v>
      </c>
      <c t="n" r="D6" s="7">
        <v>170</v>
      </c>
      <c t="n" r="E6" s="6">
        <v>420</v>
      </c>
      <c t="n" r="F6" s="7">
        <v>427</v>
      </c>
    </row>
    <row spans="1:7" r="7">
      <c t="s" r="A7" s="4">
        <v>342</v>
      </c>
      <c t="n" r="C7" s="6">
        <v>8100</v>
      </c>
      <c t="n" r="E7" s="6">
        <v>8100</v>
      </c>
      <c t="n" r="G7" s="7">
        <v>8500</v>
      </c>
    </row>
    <row spans="1:7" r="8">
      <c t="s" r="A8" s="4">
        <v>343</v>
      </c>
      <c t="n" r="C8" s="7">
        <v>5300</v>
      </c>
      <c t="n" r="E8" s="7">
        <v>5300</v>
      </c>
    </row>
    <row spans="1:7" r="9">
      <c t="s" r="A9" s="4">
        <v>344</v>
      </c>
    </row>
    <row spans="1:7" r="10">
      <c t="s" r="A10" s="3">
        <v>339</v>
      </c>
    </row>
    <row spans="1:7" r="11">
      <c t="s" r="A11" s="4">
        <v>345</v>
      </c>
      <c t="n" r="B11" s="7">
        <v>300000</v>
      </c>
    </row>
    <row spans="1:7" r="12">
      <c t="s" r="A12" s="4">
        <v>346</v>
      </c>
      <c t="n" r="B12" s="6">
        <v>9100</v>
      </c>
    </row>
    <row spans="1:7" r="13">
      <c t="s" r="A13" s="4">
        <v>195</v>
      </c>
      <c t="n" r="B13" s="6">
        <v>4100</v>
      </c>
    </row>
    <row spans="1:7" r="14">
      <c t="s" r="A14" s="4">
        <v>347</v>
      </c>
      <c t="n" r="B14" s="6">
        <v>500</v>
      </c>
    </row>
    <row spans="1:7" r="15">
      <c t="s" r="A15" s="4">
        <v>39</v>
      </c>
      <c t="n" r="B15" s="6">
        <v>4100</v>
      </c>
    </row>
    <row spans="1:7" r="16">
      <c t="s" r="A16" s="4">
        <v>348</v>
      </c>
      <c t="n" r="B16" s="7">
        <v>3800</v>
      </c>
    </row>
    <row spans="1:7" r="17">
      <c t="s" r="A17" s="4">
        <v>349</v>
      </c>
      <c t="s" r="B17" s="4">
        <v>3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23</v>
      </c>
    </row>
    <row spans="1:3" r="2">
      <c t="s" r="A2" s="3">
        <v>352</v>
      </c>
    </row>
    <row spans="1:3" r="3">
      <c t="s" r="A3" s="4">
        <v>353</v>
      </c>
      <c t="n" r="B3" s="7">
        <v>927438</v>
      </c>
      <c t="n" r="C3" s="7">
        <v>891276</v>
      </c>
    </row>
    <row spans="1:3" r="4">
      <c t="s" r="A4" s="4">
        <v>354</v>
      </c>
      <c t="n" r="B4" s="6">
        <v>24568</v>
      </c>
      <c t="n" r="C4" s="6">
        <v>16661</v>
      </c>
    </row>
    <row spans="1:3" r="5">
      <c t="s" r="A5" s="4">
        <v>355</v>
      </c>
      <c t="n" r="B5" s="6">
        <v>-2343</v>
      </c>
      <c t="n" r="C5" s="6">
        <v>-4645</v>
      </c>
    </row>
    <row spans="1:3" r="6">
      <c t="s" r="A6" s="4">
        <v>356</v>
      </c>
      <c t="n" r="B6" s="6">
        <v>949663</v>
      </c>
      <c t="n" r="C6" s="6">
        <v>903292</v>
      </c>
    </row>
    <row spans="1:3" r="7">
      <c t="s" r="A7" s="4">
        <v>357</v>
      </c>
    </row>
    <row spans="1:3" r="8">
      <c t="s" r="A8" s="3">
        <v>352</v>
      </c>
    </row>
    <row spans="1:3" r="9">
      <c t="s" r="A9" s="4">
        <v>353</v>
      </c>
      <c t="n" r="B9" s="6">
        <v>258968</v>
      </c>
      <c t="n" r="C9" s="6">
        <v>257740</v>
      </c>
    </row>
    <row spans="1:3" r="10">
      <c t="s" r="A10" s="4">
        <v>354</v>
      </c>
      <c t="n" r="B10" s="6">
        <v>13848</v>
      </c>
      <c t="n" r="C10" s="6">
        <v>10479</v>
      </c>
    </row>
    <row spans="1:3" r="11">
      <c t="s" r="A11" s="4">
        <v>355</v>
      </c>
      <c t="n" r="B11" s="6">
        <v>-30</v>
      </c>
      <c t="n" r="C11" s="6">
        <v>-140</v>
      </c>
    </row>
    <row spans="1:3" r="12">
      <c t="s" r="A12" s="4">
        <v>356</v>
      </c>
      <c t="n" r="B12" s="6">
        <v>272786</v>
      </c>
      <c t="n" r="C12" s="6">
        <v>268079</v>
      </c>
    </row>
    <row spans="1:3" r="13">
      <c t="s" r="A13" s="4">
        <v>358</v>
      </c>
    </row>
    <row spans="1:3" r="14">
      <c t="s" r="A14" s="3">
        <v>352</v>
      </c>
    </row>
    <row spans="1:3" r="15">
      <c t="s" r="A15" s="4">
        <v>353</v>
      </c>
      <c t="n" r="B15" s="6">
        <v>109757</v>
      </c>
      <c t="n" r="C15" s="6">
        <v>77628</v>
      </c>
    </row>
    <row spans="1:3" r="16">
      <c t="s" r="A16" s="4">
        <v>354</v>
      </c>
      <c t="n" r="B16" s="6">
        <v>506</v>
      </c>
      <c t="n" r="C16" s="6">
        <v>55</v>
      </c>
    </row>
    <row spans="1:3" r="17">
      <c t="s" r="A17" s="4">
        <v>355</v>
      </c>
      <c t="n" r="B17" s="6">
        <v>-1684</v>
      </c>
      <c t="n" r="C17" s="6">
        <v>-1704</v>
      </c>
    </row>
    <row spans="1:3" r="18">
      <c t="s" r="A18" s="4">
        <v>356</v>
      </c>
      <c t="n" r="B18" s="6">
        <v>108579</v>
      </c>
      <c t="n" r="C18" s="6">
        <v>75979</v>
      </c>
    </row>
    <row spans="1:3" r="19">
      <c t="s" r="A19" s="4">
        <v>359</v>
      </c>
    </row>
    <row spans="1:3" r="20">
      <c t="s" r="A20" s="3">
        <v>352</v>
      </c>
    </row>
    <row spans="1:3" r="21">
      <c t="s" r="A21" s="4">
        <v>353</v>
      </c>
      <c t="n" r="B21" s="6">
        <v>545428</v>
      </c>
      <c t="n" r="C21" s="6">
        <v>544823</v>
      </c>
    </row>
    <row spans="1:3" r="22">
      <c t="s" r="A22" s="4">
        <v>354</v>
      </c>
      <c t="n" r="B22" s="6">
        <v>10165</v>
      </c>
      <c t="n" r="C22" s="6">
        <v>6127</v>
      </c>
    </row>
    <row spans="1:3" r="23">
      <c t="s" r="A23" s="4">
        <v>355</v>
      </c>
      <c t="n" r="B23" s="6">
        <v>-629</v>
      </c>
      <c t="n" r="C23" s="6">
        <v>-2779</v>
      </c>
    </row>
    <row spans="1:3" r="24">
      <c t="s" r="A24" s="4">
        <v>356</v>
      </c>
      <c t="n" r="B24" s="6">
        <v>554964</v>
      </c>
      <c t="n" r="C24" s="6">
        <v>548171</v>
      </c>
    </row>
    <row spans="1:3" r="25">
      <c t="s" r="A25" s="4">
        <v>360</v>
      </c>
    </row>
    <row spans="1:3" r="26">
      <c t="s" r="A26" s="3">
        <v>352</v>
      </c>
    </row>
    <row spans="1:3" r="27">
      <c t="s" r="A27" s="4">
        <v>353</v>
      </c>
      <c t="n" r="B27" s="6">
        <v>13285</v>
      </c>
      <c t="n" r="C27" s="6">
        <v>11085</v>
      </c>
    </row>
    <row spans="1:3" r="28">
      <c t="s" r="A28" s="4">
        <v>354</v>
      </c>
      <c t="n" r="B28" s="6">
        <v>49</v>
      </c>
      <c t="n" r="C28" s="6">
        <v>0</v>
      </c>
    </row>
    <row spans="1:3" r="29">
      <c t="s" r="A29" s="4">
        <v>355</v>
      </c>
      <c t="n" r="B29" s="6">
        <v>0</v>
      </c>
      <c t="n" r="C29" s="6">
        <v>-22</v>
      </c>
    </row>
    <row spans="1:3" r="30">
      <c t="s" r="A30" s="4">
        <v>356</v>
      </c>
      <c t="n" r="B30" s="7">
        <v>13334</v>
      </c>
      <c t="n" r="C30" s="7">
        <v>110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23</v>
      </c>
    </row>
    <row spans="1:3" r="2">
      <c t="s" r="A2" s="3">
        <v>362</v>
      </c>
    </row>
    <row spans="1:3" r="3">
      <c t="s" r="A3" s="4">
        <v>363</v>
      </c>
      <c t="n" r="B3" s="7">
        <v>79085</v>
      </c>
      <c t="n" r="C3" s="7">
        <v>331384</v>
      </c>
    </row>
    <row spans="1:3" r="4">
      <c t="s" r="A4" s="4">
        <v>364</v>
      </c>
      <c t="n" r="B4" s="6">
        <v>-597</v>
      </c>
      <c t="n" r="C4" s="6">
        <v>-3263</v>
      </c>
    </row>
    <row spans="1:3" r="5">
      <c t="s" r="A5" s="4">
        <v>365</v>
      </c>
      <c t="n" r="B5" s="6">
        <v>79721</v>
      </c>
      <c t="n" r="C5" s="6">
        <v>46168</v>
      </c>
    </row>
    <row spans="1:3" r="6">
      <c t="s" r="A6" s="4">
        <v>364</v>
      </c>
      <c t="n" r="B6" s="6">
        <v>-1746</v>
      </c>
      <c t="n" r="C6" s="6">
        <v>-1382</v>
      </c>
    </row>
    <row spans="1:3" r="7">
      <c t="s" r="A7" s="4">
        <v>366</v>
      </c>
      <c t="n" r="B7" s="6">
        <v>158806</v>
      </c>
      <c t="n" r="C7" s="6">
        <v>377552</v>
      </c>
    </row>
    <row spans="1:3" r="8">
      <c t="s" r="A8" s="4">
        <v>367</v>
      </c>
      <c t="n" r="B8" s="6">
        <v>-2343</v>
      </c>
      <c t="n" r="C8" s="6">
        <v>-4645</v>
      </c>
    </row>
    <row spans="1:3" r="9">
      <c t="s" r="A9" s="4">
        <v>357</v>
      </c>
    </row>
    <row spans="1:3" r="10">
      <c t="s" r="A10" s="3">
        <v>362</v>
      </c>
    </row>
    <row spans="1:3" r="11">
      <c t="s" r="A11" s="4">
        <v>363</v>
      </c>
      <c t="n" r="B11" s="6">
        <v>0</v>
      </c>
      <c t="n" r="C11" s="6">
        <v>8114</v>
      </c>
    </row>
    <row spans="1:3" r="12">
      <c t="s" r="A12" s="4">
        <v>364</v>
      </c>
      <c t="n" r="B12" s="6">
        <v>0</v>
      </c>
      <c t="n" r="C12" s="6">
        <v>-70</v>
      </c>
    </row>
    <row spans="1:3" r="13">
      <c t="s" r="A13" s="4">
        <v>365</v>
      </c>
      <c t="n" r="B13" s="6">
        <v>631</v>
      </c>
      <c t="n" r="C13" s="6">
        <v>4950</v>
      </c>
    </row>
    <row spans="1:3" r="14">
      <c t="s" r="A14" s="4">
        <v>364</v>
      </c>
      <c t="n" r="B14" s="6">
        <v>-30</v>
      </c>
      <c t="n" r="C14" s="6">
        <v>-70</v>
      </c>
    </row>
    <row spans="1:3" r="15">
      <c t="s" r="A15" s="4">
        <v>366</v>
      </c>
      <c t="n" r="B15" s="6">
        <v>631</v>
      </c>
      <c t="n" r="C15" s="6">
        <v>13064</v>
      </c>
    </row>
    <row spans="1:3" r="16">
      <c t="s" r="A16" s="4">
        <v>367</v>
      </c>
      <c t="n" r="B16" s="6">
        <v>-30</v>
      </c>
      <c t="n" r="C16" s="6">
        <v>-140</v>
      </c>
    </row>
    <row spans="1:3" r="17">
      <c t="s" r="A17" s="4">
        <v>359</v>
      </c>
    </row>
    <row spans="1:3" r="18">
      <c t="s" r="A18" s="3">
        <v>362</v>
      </c>
    </row>
    <row spans="1:3" r="19">
      <c t="s" r="A19" s="4">
        <v>363</v>
      </c>
      <c t="n" r="B19" s="6">
        <v>67843</v>
      </c>
      <c t="n" r="C19" s="6">
        <v>287113</v>
      </c>
    </row>
    <row spans="1:3" r="20">
      <c t="s" r="A20" s="4">
        <v>364</v>
      </c>
      <c t="n" r="B20" s="6">
        <v>-266</v>
      </c>
      <c t="n" r="C20" s="6">
        <v>-2442</v>
      </c>
    </row>
    <row spans="1:3" r="21">
      <c t="s" r="A21" s="4">
        <v>365</v>
      </c>
      <c t="n" r="B21" s="6">
        <v>42840</v>
      </c>
      <c t="n" r="C21" s="6">
        <v>21660</v>
      </c>
    </row>
    <row spans="1:3" r="22">
      <c t="s" r="A22" s="4">
        <v>364</v>
      </c>
      <c t="n" r="B22" s="6">
        <v>-363</v>
      </c>
      <c t="n" r="C22" s="6">
        <v>-337</v>
      </c>
    </row>
    <row spans="1:3" r="23">
      <c t="s" r="A23" s="4">
        <v>366</v>
      </c>
      <c t="n" r="B23" s="6">
        <v>110683</v>
      </c>
      <c t="n" r="C23" s="6">
        <v>308773</v>
      </c>
    </row>
    <row spans="1:3" r="24">
      <c t="s" r="A24" s="4">
        <v>367</v>
      </c>
      <c t="n" r="B24" s="6">
        <v>-629</v>
      </c>
      <c t="n" r="C24" s="6">
        <v>-2779</v>
      </c>
    </row>
    <row spans="1:3" r="25">
      <c t="s" r="A25" s="4">
        <v>368</v>
      </c>
    </row>
    <row spans="1:3" r="26">
      <c t="s" r="A26" s="3">
        <v>362</v>
      </c>
    </row>
    <row spans="1:3" r="27">
      <c t="s" r="A27" s="4">
        <v>363</v>
      </c>
      <c t="n" r="B27" s="6">
        <v>11242</v>
      </c>
      <c t="n" r="C27" s="6">
        <v>36157</v>
      </c>
    </row>
    <row spans="1:3" r="28">
      <c t="s" r="A28" s="4">
        <v>364</v>
      </c>
      <c t="n" r="B28" s="6">
        <v>-331</v>
      </c>
      <c t="n" r="C28" s="6">
        <v>-751</v>
      </c>
    </row>
    <row spans="1:3" r="29">
      <c t="s" r="A29" s="4">
        <v>365</v>
      </c>
      <c t="n" r="B29" s="6">
        <v>36250</v>
      </c>
      <c t="n" r="C29" s="6">
        <v>19558</v>
      </c>
    </row>
    <row spans="1:3" r="30">
      <c t="s" r="A30" s="4">
        <v>364</v>
      </c>
      <c t="n" r="B30" s="6">
        <v>-1353</v>
      </c>
      <c t="n" r="C30" s="6">
        <v>-975</v>
      </c>
    </row>
    <row spans="1:3" r="31">
      <c t="s" r="A31" s="4">
        <v>366</v>
      </c>
      <c t="n" r="B31" s="6">
        <v>47492</v>
      </c>
      <c t="n" r="C31" s="6">
        <v>55715</v>
      </c>
    </row>
    <row spans="1:3" r="32">
      <c t="s" r="A32" s="4">
        <v>367</v>
      </c>
      <c t="n" r="B32" s="7">
        <v>-1684</v>
      </c>
      <c t="n" r="C32" s="7">
        <v>-17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t="s" r="A1" s="1">
        <v>369</v>
      </c>
      <c t="s" r="B1" s="2">
        <v>68</v>
      </c>
      <c t="s" r="D1" s="2">
        <v>1</v>
      </c>
      <c t="s" r="F1" s="2">
        <v>370</v>
      </c>
    </row>
    <row spans="1:6" r="2">
      <c t="s" r="B2" s="2">
        <v>371</v>
      </c>
      <c t="s" r="C2" s="2">
        <v>372</v>
      </c>
      <c t="s" r="D2" s="2">
        <v>371</v>
      </c>
      <c t="s" r="E2" s="2">
        <v>372</v>
      </c>
      <c t="s" r="F2" s="2">
        <v>373</v>
      </c>
    </row>
    <row spans="1:6" r="3">
      <c t="s" r="A3" s="3">
        <v>374</v>
      </c>
    </row>
    <row spans="1:6" r="4">
      <c t="s" r="A4" s="4">
        <v>375</v>
      </c>
      <c t="n" r="B4" s="7">
        <v>79721000</v>
      </c>
      <c t="n" r="D4" s="7">
        <v>79721000</v>
      </c>
      <c t="n" r="F4" s="7">
        <v>46168000</v>
      </c>
    </row>
    <row spans="1:6" r="5">
      <c t="s" r="A5" s="4">
        <v>376</v>
      </c>
      <c t="n" r="B5" s="6">
        <v>1746000</v>
      </c>
      <c t="n" r="D5" s="6">
        <v>1746000</v>
      </c>
      <c t="n" r="F5" s="7">
        <v>1382000</v>
      </c>
    </row>
    <row spans="1:6" r="6">
      <c t="s" r="A6" s="4">
        <v>216</v>
      </c>
      <c t="n" r="C6" s="7">
        <v>201800000</v>
      </c>
      <c t="n" r="D6" s="6">
        <v>0</v>
      </c>
      <c t="n" r="E6" s="7">
        <v>201822000</v>
      </c>
    </row>
    <row spans="1:6" r="7">
      <c t="s" r="A7" s="4">
        <v>377</v>
      </c>
      <c t="n" r="C7" s="7">
        <v>8100000</v>
      </c>
      <c t="n" r="D7" s="6">
        <v>5900000</v>
      </c>
    </row>
    <row spans="1:6" r="8">
      <c t="s" r="A8" s="4">
        <v>378</v>
      </c>
      <c t="n" r="B8" s="7">
        <v>1100000</v>
      </c>
      <c t="n" r="D8" s="7">
        <v>1100000</v>
      </c>
    </row>
    <row spans="1:6" r="9">
      <c t="s" r="A9" s="4">
        <v>379</v>
      </c>
      <c t="n" r="B9" s="6">
        <v>2</v>
      </c>
      <c t="n" r="D9" s="6">
        <v>2</v>
      </c>
    </row>
    <row spans="1:6" r="10">
      <c t="s" r="A10" s="4">
        <v>380</v>
      </c>
      <c t="n" r="B10" s="7">
        <v>121000</v>
      </c>
      <c t="n" r="D10" s="7">
        <v>121000</v>
      </c>
    </row>
    <row spans="1:6" r="11">
      <c t="s" r="A11" s="4">
        <v>381</v>
      </c>
      <c t="s" r="D11" s="4">
        <v>382</v>
      </c>
      <c t="s" r="F11" s="4">
        <v>382</v>
      </c>
    </row>
    <row spans="1:6" r="12">
      <c t="s" r="A12" s="4">
        <v>383</v>
      </c>
      <c t="s" r="D12" s="4">
        <v>384</v>
      </c>
      <c t="s" r="F12" s="4">
        <v>384</v>
      </c>
    </row>
    <row spans="1:6" r="13">
      <c t="s" r="A13" s="4">
        <v>385</v>
      </c>
      <c t="n" r="B13" s="6">
        <v>23800000</v>
      </c>
      <c t="n" r="D13" s="7">
        <v>23800000</v>
      </c>
      <c t="n" r="F13" s="7">
        <v>23800000</v>
      </c>
    </row>
    <row spans="1:6" r="14">
      <c t="s" r="A14" s="4">
        <v>386</v>
      </c>
      <c t="n" r="B14" s="6">
        <v>38400000</v>
      </c>
      <c t="n" r="D14" s="7">
        <v>38400000</v>
      </c>
      <c t="n" r="F14" s="6">
        <v>28000000</v>
      </c>
    </row>
    <row spans="1:6" r="15">
      <c t="s" r="A15" s="4">
        <v>387</v>
      </c>
      <c t="n" r="B15" s="7">
        <v>0</v>
      </c>
      <c t="n" r="F15" s="7">
        <v>300000</v>
      </c>
    </row>
    <row spans="1:6" r="16">
      <c t="s" r="A16" s="4">
        <v>266</v>
      </c>
    </row>
    <row spans="1:6" r="17">
      <c t="s" r="A17" s="3">
        <v>374</v>
      </c>
    </row>
    <row spans="1:6" r="18">
      <c t="s" r="A18" s="4">
        <v>388</v>
      </c>
      <c t="n" r="B18" s="6">
        <v>21</v>
      </c>
      <c t="n" r="D18" s="6">
        <v>21</v>
      </c>
      <c t="n" r="F18" s="6">
        <v>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89</v>
      </c>
      <c t="s" r="B1" s="2">
        <v>68</v>
      </c>
      <c t="s" r="C1" s="2">
        <v>1</v>
      </c>
    </row>
    <row spans="1:4" r="2">
      <c t="s" r="B2" s="2">
        <v>69</v>
      </c>
      <c t="s" r="C2" s="2">
        <v>2</v>
      </c>
      <c t="s" r="D2" s="2">
        <v>23</v>
      </c>
    </row>
    <row spans="1:4" r="3">
      <c t="s" r="A3" s="3">
        <v>353</v>
      </c>
    </row>
    <row spans="1:4" r="4">
      <c t="s" r="A4" s="4">
        <v>390</v>
      </c>
      <c t="n" r="C4" s="7">
        <v>11376</v>
      </c>
      <c t="n" r="D4" s="7">
        <v>8380</v>
      </c>
    </row>
    <row spans="1:4" r="5">
      <c t="s" r="A5" s="4">
        <v>391</v>
      </c>
      <c t="n" r="C5" s="6">
        <v>101658</v>
      </c>
      <c t="n" r="D5" s="6">
        <v>65326</v>
      </c>
    </row>
    <row spans="1:4" r="6">
      <c t="s" r="A6" s="4">
        <v>392</v>
      </c>
      <c t="n" r="C6" s="6">
        <v>318124</v>
      </c>
      <c t="n" r="D6" s="6">
        <v>296864</v>
      </c>
    </row>
    <row spans="1:4" r="7">
      <c t="s" r="A7" s="4">
        <v>393</v>
      </c>
      <c t="n" r="C7" s="6">
        <v>496280</v>
      </c>
      <c t="n" r="D7" s="6">
        <v>520706</v>
      </c>
    </row>
    <row spans="1:4" r="8">
      <c t="s" r="A8" s="4">
        <v>394</v>
      </c>
      <c t="n" r="C8" s="6">
        <v>927438</v>
      </c>
      <c t="n" r="D8" s="6">
        <v>891276</v>
      </c>
    </row>
    <row spans="1:4" r="9">
      <c t="s" r="A9" s="3">
        <v>356</v>
      </c>
    </row>
    <row spans="1:4" r="10">
      <c t="s" r="A10" s="4">
        <v>390</v>
      </c>
      <c t="n" r="C10" s="6">
        <v>11512</v>
      </c>
      <c t="n" r="D10" s="6">
        <v>8370</v>
      </c>
    </row>
    <row spans="1:4" r="11">
      <c t="s" r="A11" s="4">
        <v>391</v>
      </c>
      <c t="n" r="C11" s="6">
        <v>104839</v>
      </c>
      <c t="n" r="D11" s="6">
        <v>66996</v>
      </c>
    </row>
    <row spans="1:4" r="12">
      <c t="s" r="A12" s="4">
        <v>392</v>
      </c>
      <c t="n" r="C12" s="6">
        <v>326477</v>
      </c>
      <c t="n" r="D12" s="6">
        <v>301920</v>
      </c>
    </row>
    <row spans="1:4" r="13">
      <c t="s" r="A13" s="4">
        <v>393</v>
      </c>
      <c t="n" r="C13" s="6">
        <v>506835</v>
      </c>
      <c t="n" r="D13" s="6">
        <v>526006</v>
      </c>
    </row>
    <row spans="1:4" r="14">
      <c t="s" r="A14" s="4">
        <v>394</v>
      </c>
      <c t="n" r="C14" s="6">
        <v>949663</v>
      </c>
      <c t="n" r="D14" s="6">
        <v>903292</v>
      </c>
    </row>
    <row spans="1:4" r="15">
      <c t="s" r="A15" s="3">
        <v>395</v>
      </c>
    </row>
    <row spans="1:4" r="16">
      <c t="s" r="A16" s="4">
        <v>390</v>
      </c>
      <c t="n" r="C16" s="6">
        <v>857</v>
      </c>
      <c t="n" r="D16" s="6">
        <v>1488</v>
      </c>
    </row>
    <row spans="1:4" r="17">
      <c t="s" r="A17" s="4">
        <v>391</v>
      </c>
      <c t="n" r="C17" s="6">
        <v>18122</v>
      </c>
      <c t="n" r="D17" s="6">
        <v>4294</v>
      </c>
    </row>
    <row spans="1:4" r="18">
      <c t="s" r="A18" s="4">
        <v>392</v>
      </c>
      <c t="n" r="C18" s="6">
        <v>45802</v>
      </c>
      <c t="n" r="D18" s="6">
        <v>44736</v>
      </c>
    </row>
    <row spans="1:4" r="19">
      <c t="s" r="A19" s="4">
        <v>393</v>
      </c>
      <c t="n" r="C19" s="6">
        <v>138136</v>
      </c>
      <c t="n" r="D19" s="6">
        <v>154856</v>
      </c>
    </row>
    <row spans="1:4" r="20">
      <c t="s" r="A20" s="4">
        <v>396</v>
      </c>
      <c t="n" r="C20" s="6">
        <v>202917</v>
      </c>
      <c t="n" r="D20" s="6">
        <v>205374</v>
      </c>
    </row>
    <row spans="1:4" r="21">
      <c t="s" r="A21" s="3">
        <v>356</v>
      </c>
    </row>
    <row spans="1:4" r="22">
      <c t="s" r="A22" s="4">
        <v>390</v>
      </c>
      <c t="n" r="C22" s="6">
        <v>857</v>
      </c>
      <c t="n" r="D22" s="6">
        <v>1491</v>
      </c>
    </row>
    <row spans="1:4" r="23">
      <c t="s" r="A23" s="4">
        <v>391</v>
      </c>
      <c t="n" r="C23" s="6">
        <v>18564</v>
      </c>
      <c t="n" r="D23" s="6">
        <v>4348</v>
      </c>
    </row>
    <row spans="1:4" r="24">
      <c t="s" r="A24" s="4">
        <v>392</v>
      </c>
      <c t="n" r="C24" s="6">
        <v>47469</v>
      </c>
      <c t="n" r="D24" s="6">
        <v>45501</v>
      </c>
    </row>
    <row spans="1:4" r="25">
      <c t="s" r="A25" s="4">
        <v>393</v>
      </c>
      <c t="n" r="C25" s="6">
        <v>145059</v>
      </c>
      <c t="n" r="D25" s="6">
        <v>158097</v>
      </c>
    </row>
    <row spans="1:4" r="26">
      <c t="s" r="A26" s="4">
        <v>396</v>
      </c>
      <c t="n" r="C26" s="6">
        <v>211949</v>
      </c>
      <c t="n" r="D26" s="7">
        <v>209437</v>
      </c>
    </row>
    <row spans="1:4" r="27">
      <c t="s" r="A27" s="4">
        <v>377</v>
      </c>
      <c t="n" r="B27" s="7">
        <v>8100</v>
      </c>
      <c t="n" r="C27" s="7">
        <v>5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7</v>
      </c>
      <c t="s" r="B1" s="2">
        <v>2</v>
      </c>
      <c t="s" r="C1" s="2">
        <v>23</v>
      </c>
    </row>
    <row spans="1:3" r="2">
      <c t="s" r="A2" s="4">
        <v>266</v>
      </c>
    </row>
    <row spans="1:3" r="3">
      <c t="s" r="A3" s="3">
        <v>374</v>
      </c>
    </row>
    <row spans="1:3" r="4">
      <c t="s" r="A4" s="4">
        <v>398</v>
      </c>
      <c t="n" r="B4" s="7">
        <v>329915</v>
      </c>
      <c t="n" r="C4" s="7">
        <v>337301</v>
      </c>
    </row>
    <row spans="1:3" r="5">
      <c t="s" r="A5" s="4">
        <v>399</v>
      </c>
    </row>
    <row spans="1:3" r="6">
      <c t="s" r="A6" s="3">
        <v>374</v>
      </c>
    </row>
    <row spans="1:3" r="7">
      <c t="s" r="A7" s="4">
        <v>398</v>
      </c>
      <c t="n" r="B7" s="6">
        <v>183813</v>
      </c>
      <c t="n" r="C7" s="6">
        <v>184635</v>
      </c>
    </row>
    <row spans="1:3" r="8">
      <c t="s" r="A8" s="4">
        <v>400</v>
      </c>
    </row>
    <row spans="1:3" r="9">
      <c t="s" r="A9" s="3">
        <v>374</v>
      </c>
    </row>
    <row spans="1:3" r="10">
      <c t="s" r="A10" s="4">
        <v>398</v>
      </c>
      <c t="n" r="B10" s="6">
        <v>122562</v>
      </c>
      <c t="n" r="C10" s="6">
        <v>126120</v>
      </c>
    </row>
    <row spans="1:3" r="11">
      <c t="s" r="A11" s="4">
        <v>401</v>
      </c>
    </row>
    <row spans="1:3" r="12">
      <c t="s" r="A12" s="3">
        <v>374</v>
      </c>
    </row>
    <row spans="1:3" r="13">
      <c t="s" r="A13" s="4">
        <v>398</v>
      </c>
      <c t="n" r="B13" s="6">
        <v>23540</v>
      </c>
      <c t="n" r="C13" s="6">
        <v>26546</v>
      </c>
    </row>
    <row spans="1:3" r="14">
      <c t="s" r="A14" s="4">
        <v>275</v>
      </c>
    </row>
    <row spans="1:3" r="15">
      <c t="s" r="A15" s="3">
        <v>374</v>
      </c>
    </row>
    <row spans="1:3" r="16">
      <c t="s" r="A16" s="4">
        <v>402</v>
      </c>
      <c t="n" r="B16" s="6">
        <v>211949</v>
      </c>
      <c t="n" r="C16" s="6">
        <v>207140</v>
      </c>
    </row>
    <row spans="1:3" r="17">
      <c t="s" r="A17" s="4">
        <v>403</v>
      </c>
    </row>
    <row spans="1:3" r="18">
      <c t="s" r="A18" s="3">
        <v>374</v>
      </c>
    </row>
    <row spans="1:3" r="19">
      <c t="s" r="A19" s="4">
        <v>402</v>
      </c>
      <c t="n" r="B19" s="7">
        <v>211949</v>
      </c>
      <c t="n" r="C19" s="7">
        <v>2071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04</v>
      </c>
      <c t="s" r="B1" s="2">
        <v>68</v>
      </c>
      <c t="s" r="C1" s="2">
        <v>1</v>
      </c>
    </row>
    <row spans="1:4" r="2">
      <c t="s" r="B2" s="2">
        <v>69</v>
      </c>
      <c t="s" r="C2" s="2">
        <v>2</v>
      </c>
      <c t="s" r="D2" s="2">
        <v>23</v>
      </c>
    </row>
    <row spans="1:4" r="3">
      <c t="s" r="A3" s="3">
        <v>405</v>
      </c>
    </row>
    <row spans="1:4" r="4">
      <c t="s" r="A4" s="4">
        <v>396</v>
      </c>
      <c t="n" r="C4" s="7">
        <v>202917</v>
      </c>
      <c t="n" r="D4" s="7">
        <v>205374</v>
      </c>
    </row>
    <row spans="1:4" r="5">
      <c t="s" r="A5" s="4">
        <v>356</v>
      </c>
      <c t="n" r="C5" s="6">
        <v>211949</v>
      </c>
      <c t="n" r="D5" s="6">
        <v>209437</v>
      </c>
    </row>
    <row spans="1:4" r="6">
      <c t="s" r="A6" s="4">
        <v>377</v>
      </c>
      <c t="n" r="B6" s="7">
        <v>8100</v>
      </c>
      <c t="n" r="C6" s="6">
        <v>5900</v>
      </c>
    </row>
    <row spans="1:4" r="7">
      <c t="s" r="A7" s="4">
        <v>357</v>
      </c>
    </row>
    <row spans="1:4" r="8">
      <c t="s" r="A8" s="3">
        <v>405</v>
      </c>
    </row>
    <row spans="1:4" r="9">
      <c t="s" r="A9" s="4">
        <v>396</v>
      </c>
      <c t="n" r="C9" s="6">
        <v>202917</v>
      </c>
      <c t="n" r="D9" s="6">
        <v>205374</v>
      </c>
    </row>
    <row spans="1:4" r="10">
      <c t="s" r="A10" s="4">
        <v>354</v>
      </c>
      <c t="n" r="C10" s="6">
        <v>9153</v>
      </c>
      <c t="n" r="D10" s="6">
        <v>5748</v>
      </c>
    </row>
    <row spans="1:4" r="11">
      <c t="s" r="A11" s="4">
        <v>355</v>
      </c>
      <c t="n" r="C11" s="6">
        <v>-121</v>
      </c>
      <c t="n" r="D11" s="6">
        <v>-1685</v>
      </c>
    </row>
    <row spans="1:4" r="12">
      <c t="s" r="A12" s="4">
        <v>356</v>
      </c>
      <c t="n" r="C12" s="7">
        <v>211949</v>
      </c>
      <c t="n" r="D12" s="7">
        <v>209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6</v>
      </c>
      <c t="s" r="B1" s="2">
        <v>2</v>
      </c>
      <c t="s" r="C1" s="2">
        <v>23</v>
      </c>
    </row>
    <row spans="1:3" r="2">
      <c t="s" r="A2" s="3">
        <v>405</v>
      </c>
    </row>
    <row spans="1:3" r="3">
      <c t="s" r="A3" s="4">
        <v>407</v>
      </c>
      <c t="n" r="B3" s="7">
        <v>1100</v>
      </c>
    </row>
    <row spans="1:3" r="4">
      <c t="s" r="A4" s="4">
        <v>408</v>
      </c>
      <c t="n" r="B4" s="6">
        <v>-121</v>
      </c>
    </row>
    <row spans="1:3" r="5">
      <c t="s" r="A5" s="4">
        <v>357</v>
      </c>
    </row>
    <row spans="1:3" r="6">
      <c t="s" r="A6" s="3">
        <v>405</v>
      </c>
    </row>
    <row spans="1:3" r="7">
      <c t="s" r="A7" s="4">
        <v>363</v>
      </c>
      <c t="n" r="B7" s="6">
        <v>0</v>
      </c>
      <c t="n" r="C7" s="7">
        <v>7056</v>
      </c>
    </row>
    <row spans="1:3" r="8">
      <c t="s" r="A8" s="4">
        <v>364</v>
      </c>
      <c t="n" r="B8" s="6">
        <v>0</v>
      </c>
      <c t="n" r="C8" s="6">
        <v>-1685</v>
      </c>
    </row>
    <row spans="1:3" r="9">
      <c t="s" r="A9" s="4">
        <v>407</v>
      </c>
      <c t="n" r="B9" s="6">
        <v>1148</v>
      </c>
      <c t="n" r="C9" s="6">
        <v>0</v>
      </c>
    </row>
    <row spans="1:3" r="10">
      <c t="s" r="A10" s="4">
        <v>408</v>
      </c>
      <c t="n" r="B10" s="6">
        <v>-121</v>
      </c>
      <c t="n" r="C10" s="6">
        <v>0</v>
      </c>
    </row>
    <row spans="1:3" r="11">
      <c t="s" r="A11" s="4">
        <v>366</v>
      </c>
      <c t="n" r="B11" s="6">
        <v>1148</v>
      </c>
      <c t="n" r="C11" s="6">
        <v>7056</v>
      </c>
    </row>
    <row spans="1:3" r="12">
      <c t="s" r="A12" s="4">
        <v>367</v>
      </c>
      <c t="n" r="B12" s="7">
        <v>-121</v>
      </c>
      <c t="n" r="C12" s="7">
        <v>-16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64747</v>
      </c>
      <c t="n" r="C4" s="7">
        <v>62604</v>
      </c>
      <c t="n" r="D4" s="7">
        <v>127694</v>
      </c>
      <c t="n" r="E4" s="7">
        <v>123057</v>
      </c>
    </row>
    <row spans="1:5" r="5">
      <c t="s" r="A5" s="4">
        <v>72</v>
      </c>
      <c t="n" r="B5" s="6">
        <v>65</v>
      </c>
      <c t="n" r="C5" s="6">
        <v>24</v>
      </c>
      <c t="n" r="D5" s="6">
        <v>112</v>
      </c>
      <c t="n" r="E5" s="6">
        <v>41</v>
      </c>
    </row>
    <row spans="1:5" r="6">
      <c t="s" r="A6" s="3">
        <v>73</v>
      </c>
    </row>
    <row spans="1:5" r="7">
      <c t="s" r="A7" s="4">
        <v>74</v>
      </c>
      <c t="n" r="B7" s="6">
        <v>4510</v>
      </c>
      <c t="n" r="C7" s="6">
        <v>3860</v>
      </c>
      <c t="n" r="D7" s="6">
        <v>8826</v>
      </c>
      <c t="n" r="E7" s="6">
        <v>7667</v>
      </c>
    </row>
    <row spans="1:5" r="8">
      <c t="s" r="A8" s="4">
        <v>75</v>
      </c>
      <c t="n" r="B8" s="6">
        <v>3459</v>
      </c>
      <c t="n" r="C8" s="6">
        <v>3366</v>
      </c>
      <c t="n" r="D8" s="6">
        <v>6898</v>
      </c>
      <c t="n" r="E8" s="6">
        <v>6690</v>
      </c>
    </row>
    <row spans="1:5" r="9">
      <c t="s" r="A9" s="4">
        <v>76</v>
      </c>
      <c t="n" r="B9" s="6">
        <v>72781</v>
      </c>
      <c t="n" r="C9" s="6">
        <v>69854</v>
      </c>
      <c t="n" r="D9" s="6">
        <v>143530</v>
      </c>
      <c t="n" r="E9" s="6">
        <v>137455</v>
      </c>
    </row>
    <row spans="1:5" r="10">
      <c t="s" r="A10" s="3">
        <v>77</v>
      </c>
    </row>
    <row spans="1:5" r="11">
      <c t="s" r="A11" s="4">
        <v>78</v>
      </c>
      <c t="n" r="B11" s="6">
        <v>4197</v>
      </c>
      <c t="n" r="C11" s="6">
        <v>3680</v>
      </c>
      <c t="n" r="D11" s="6">
        <v>8393</v>
      </c>
      <c t="n" r="E11" s="6">
        <v>7000</v>
      </c>
    </row>
    <row spans="1:5" r="12">
      <c t="s" r="A12" s="4">
        <v>79</v>
      </c>
      <c t="n" r="B12" s="6">
        <v>2</v>
      </c>
      <c t="n" r="C12" s="6">
        <v>4</v>
      </c>
      <c t="n" r="D12" s="6">
        <v>3</v>
      </c>
      <c t="n" r="E12" s="6">
        <v>5</v>
      </c>
    </row>
    <row spans="1:5" r="13">
      <c t="s" r="A13" s="4">
        <v>80</v>
      </c>
      <c t="n" r="B13" s="6">
        <v>708</v>
      </c>
      <c t="n" r="C13" s="6">
        <v>255</v>
      </c>
      <c t="n" r="D13" s="6">
        <v>1329</v>
      </c>
      <c t="n" r="E13" s="6">
        <v>505</v>
      </c>
    </row>
    <row spans="1:5" r="14">
      <c t="s" r="A14" s="4">
        <v>81</v>
      </c>
      <c t="n" r="B14" s="6">
        <v>2098</v>
      </c>
      <c t="n" r="C14" s="6">
        <v>2099</v>
      </c>
      <c t="n" r="D14" s="6">
        <v>4298</v>
      </c>
      <c t="n" r="E14" s="6">
        <v>4160</v>
      </c>
    </row>
    <row spans="1:5" r="15">
      <c t="s" r="A15" s="4">
        <v>82</v>
      </c>
      <c t="n" r="B15" s="6">
        <v>7005</v>
      </c>
      <c t="n" r="C15" s="6">
        <v>6038</v>
      </c>
      <c t="n" r="D15" s="6">
        <v>14023</v>
      </c>
      <c t="n" r="E15" s="6">
        <v>11670</v>
      </c>
    </row>
    <row spans="1:5" r="16">
      <c t="s" r="A16" s="4">
        <v>83</v>
      </c>
      <c t="n" r="B16" s="6">
        <v>65776</v>
      </c>
      <c t="n" r="C16" s="6">
        <v>63816</v>
      </c>
      <c t="n" r="D16" s="6">
        <v>129507</v>
      </c>
      <c t="n" r="E16" s="6">
        <v>125785</v>
      </c>
    </row>
    <row spans="1:5" r="17">
      <c t="s" r="A17" s="4">
        <v>84</v>
      </c>
      <c t="n" r="B17" s="6">
        <v>2300</v>
      </c>
      <c t="n" r="C17" s="6">
        <v>3749</v>
      </c>
      <c t="n" r="D17" s="6">
        <v>4904</v>
      </c>
      <c t="n" r="E17" s="6">
        <v>5499</v>
      </c>
    </row>
    <row spans="1:5" r="18">
      <c t="s" r="A18" s="4">
        <v>85</v>
      </c>
      <c t="n" r="B18" s="6">
        <v>63476</v>
      </c>
      <c t="n" r="C18" s="6">
        <v>60067</v>
      </c>
      <c t="n" r="D18" s="6">
        <v>124603</v>
      </c>
      <c t="n" r="E18" s="6">
        <v>120286</v>
      </c>
    </row>
    <row spans="1:5" r="19">
      <c t="s" r="A19" s="3">
        <v>86</v>
      </c>
    </row>
    <row spans="1:5" r="20">
      <c t="s" r="A20" s="4">
        <v>87</v>
      </c>
      <c t="n" r="B20" s="6">
        <v>4754</v>
      </c>
      <c t="n" r="C20" s="6">
        <v>4622</v>
      </c>
      <c t="n" r="D20" s="6">
        <v>9488</v>
      </c>
      <c t="n" r="E20" s="6">
        <v>8835</v>
      </c>
    </row>
    <row spans="1:5" r="21">
      <c t="s" r="A21" s="4">
        <v>88</v>
      </c>
      <c t="n" r="B21" s="6">
        <v>4418</v>
      </c>
      <c t="n" r="C21" s="6">
        <v>4051</v>
      </c>
      <c t="n" r="D21" s="6">
        <v>8574</v>
      </c>
      <c t="n" r="E21" s="6">
        <v>7634</v>
      </c>
    </row>
    <row spans="1:5" r="22">
      <c t="s" r="A22" s="4">
        <v>89</v>
      </c>
      <c t="n" r="B22" s="6">
        <v>2333</v>
      </c>
      <c t="n" r="C22" s="6">
        <v>2312</v>
      </c>
      <c t="n" r="D22" s="6">
        <v>4471</v>
      </c>
      <c t="n" r="E22" s="6">
        <v>4531</v>
      </c>
    </row>
    <row spans="1:5" r="23">
      <c t="s" r="A23" s="4">
        <v>90</v>
      </c>
      <c t="n" r="B23" s="6">
        <v>2972</v>
      </c>
      <c t="n" r="C23" s="6">
        <v>2574</v>
      </c>
      <c t="n" r="D23" s="6">
        <v>5117</v>
      </c>
      <c t="n" r="E23" s="6">
        <v>4952</v>
      </c>
    </row>
    <row spans="1:5" r="24">
      <c t="s" r="A24" s="4">
        <v>91</v>
      </c>
      <c t="n" r="B24" s="6">
        <v>3</v>
      </c>
      <c t="n" r="C24" s="6">
        <v>404</v>
      </c>
      <c t="n" r="D24" s="6">
        <v>146</v>
      </c>
      <c t="n" r="E24" s="6">
        <v>597</v>
      </c>
    </row>
    <row spans="1:5" r="25">
      <c t="s" r="A25" s="4">
        <v>92</v>
      </c>
      <c t="n" r="B25" s="6">
        <v>1361</v>
      </c>
      <c t="n" r="C25" s="6">
        <v>1134</v>
      </c>
      <c t="n" r="D25" s="6">
        <v>2734</v>
      </c>
      <c t="n" r="E25" s="6">
        <v>2269</v>
      </c>
    </row>
    <row spans="1:5" r="26">
      <c t="s" r="A26" s="4">
        <v>93</v>
      </c>
      <c t="n" r="B26" s="6">
        <v>2152</v>
      </c>
      <c t="n" r="C26" s="6">
        <v>1115</v>
      </c>
      <c t="n" r="D26" s="6">
        <v>3377</v>
      </c>
      <c t="n" r="E26" s="6">
        <v>2448</v>
      </c>
    </row>
    <row spans="1:5" r="27">
      <c t="s" r="A27" s="4">
        <v>94</v>
      </c>
      <c t="n" r="B27" s="6">
        <v>17993</v>
      </c>
      <c t="n" r="C27" s="6">
        <v>16212</v>
      </c>
      <c t="n" r="D27" s="6">
        <v>33907</v>
      </c>
      <c t="n" r="E27" s="6">
        <v>31266</v>
      </c>
    </row>
    <row spans="1:5" r="28">
      <c t="s" r="A28" s="3">
        <v>95</v>
      </c>
    </row>
    <row spans="1:5" r="29">
      <c t="s" r="A29" s="4">
        <v>96</v>
      </c>
      <c t="n" r="B29" s="6">
        <v>28519</v>
      </c>
      <c t="n" r="C29" s="6">
        <v>25561</v>
      </c>
      <c t="n" r="D29" s="6">
        <v>56567</v>
      </c>
      <c t="n" r="E29" s="6">
        <v>53052</v>
      </c>
    </row>
    <row spans="1:5" r="30">
      <c t="s" r="A30" s="4">
        <v>97</v>
      </c>
      <c t="n" r="B30" s="6">
        <v>4809</v>
      </c>
      <c t="n" r="C30" s="6">
        <v>5173</v>
      </c>
      <c t="n" r="D30" s="6">
        <v>9785</v>
      </c>
      <c t="n" r="E30" s="6">
        <v>10305</v>
      </c>
    </row>
    <row spans="1:5" r="31">
      <c t="s" r="A31" s="4">
        <v>98</v>
      </c>
      <c t="n" r="B31" s="6">
        <v>2595</v>
      </c>
      <c t="n" r="C31" s="6">
        <v>2989</v>
      </c>
      <c t="n" r="D31" s="6">
        <v>5232</v>
      </c>
      <c t="n" r="E31" s="6">
        <v>5803</v>
      </c>
    </row>
    <row spans="1:5" r="32">
      <c t="s" r="A32" s="4">
        <v>99</v>
      </c>
      <c t="n" r="B32" s="6">
        <v>1280</v>
      </c>
      <c t="n" r="C32" s="6">
        <v>1408</v>
      </c>
      <c t="n" r="D32" s="6">
        <v>2419</v>
      </c>
      <c t="n" r="E32" s="6">
        <v>2779</v>
      </c>
    </row>
    <row spans="1:5" r="33">
      <c t="s" r="A33" s="4">
        <v>100</v>
      </c>
      <c t="n" r="B33" s="6">
        <v>927</v>
      </c>
      <c t="n" r="C33" s="6">
        <v>1143</v>
      </c>
      <c t="n" r="D33" s="6">
        <v>2016</v>
      </c>
      <c t="n" r="E33" s="6">
        <v>2322</v>
      </c>
    </row>
    <row spans="1:5" r="34">
      <c t="s" r="A34" s="4">
        <v>101</v>
      </c>
      <c t="n" r="B34" s="6">
        <v>3608</v>
      </c>
      <c t="n" r="C34" s="6">
        <v>3216</v>
      </c>
      <c t="n" r="D34" s="6">
        <v>7422</v>
      </c>
      <c t="n" r="E34" s="6">
        <v>6471</v>
      </c>
    </row>
    <row spans="1:5" r="35">
      <c t="s" r="A35" s="4">
        <v>102</v>
      </c>
      <c t="n" r="B35" s="6">
        <v>2548</v>
      </c>
      <c t="n" r="C35" s="6">
        <v>1669</v>
      </c>
      <c t="n" r="D35" s="6">
        <v>4537</v>
      </c>
      <c t="n" r="E35" s="6">
        <v>3017</v>
      </c>
    </row>
    <row spans="1:5" r="36">
      <c t="s" r="A36" s="4">
        <v>103</v>
      </c>
      <c t="n" r="B36" s="6">
        <v>1924</v>
      </c>
      <c t="n" r="C36" s="6">
        <v>2372</v>
      </c>
      <c t="n" r="D36" s="6">
        <v>3863</v>
      </c>
      <c t="n" r="E36" s="6">
        <v>4060</v>
      </c>
    </row>
    <row spans="1:5" r="37">
      <c t="s" r="A37" s="4">
        <v>104</v>
      </c>
      <c t="n" r="B37" s="6">
        <v>1379</v>
      </c>
      <c t="n" r="C37" s="6">
        <v>1280</v>
      </c>
      <c t="n" r="D37" s="6">
        <v>2741</v>
      </c>
      <c t="n" r="E37" s="6">
        <v>2679</v>
      </c>
    </row>
    <row spans="1:5" r="38">
      <c t="s" r="A38" s="4">
        <v>105</v>
      </c>
      <c t="n" r="B38" s="6">
        <v>1607</v>
      </c>
      <c t="n" r="C38" s="6">
        <v>1554</v>
      </c>
      <c t="n" r="D38" s="6">
        <v>3225</v>
      </c>
      <c t="n" r="E38" s="6">
        <v>3105</v>
      </c>
    </row>
    <row spans="1:5" r="39">
      <c t="s" r="A39" s="4">
        <v>106</v>
      </c>
      <c t="n" r="B39" s="6">
        <v>855</v>
      </c>
      <c t="n" r="C39" s="6">
        <v>687</v>
      </c>
      <c t="n" r="D39" s="6">
        <v>1454</v>
      </c>
      <c t="n" r="E39" s="6">
        <v>1371</v>
      </c>
    </row>
    <row spans="1:5" r="40">
      <c t="s" r="A40" s="4">
        <v>107</v>
      </c>
      <c t="n" r="B40" s="6">
        <v>894</v>
      </c>
      <c t="n" r="C40" s="6">
        <v>1965</v>
      </c>
      <c t="n" r="D40" s="6">
        <v>1463</v>
      </c>
      <c t="n" r="E40" s="6">
        <v>3152</v>
      </c>
    </row>
    <row spans="1:5" r="41">
      <c t="s" r="A41" s="4">
        <v>108</v>
      </c>
      <c t="n" r="B41" s="6">
        <v>1745</v>
      </c>
      <c t="n" r="C41" s="6">
        <v>2138</v>
      </c>
      <c t="n" r="D41" s="6">
        <v>3625</v>
      </c>
      <c t="n" r="E41" s="6">
        <v>4361</v>
      </c>
    </row>
    <row spans="1:5" r="42">
      <c t="s" r="A42" s="4">
        <v>109</v>
      </c>
      <c t="n" r="B42" s="6">
        <v>905</v>
      </c>
      <c t="n" r="C42" s="6">
        <v>912</v>
      </c>
      <c t="n" r="D42" s="6">
        <v>1649</v>
      </c>
      <c t="n" r="E42" s="6">
        <v>1633</v>
      </c>
    </row>
    <row spans="1:5" r="43">
      <c t="s" r="A43" s="4">
        <v>110</v>
      </c>
      <c t="n" r="B43" s="6">
        <v>1656</v>
      </c>
      <c t="n" r="C43" s="6">
        <v>3174</v>
      </c>
      <c t="n" r="D43" s="6">
        <v>3525</v>
      </c>
      <c t="n" r="E43" s="6">
        <v>4971</v>
      </c>
    </row>
    <row spans="1:5" r="44">
      <c t="s" r="A44" s="4">
        <v>111</v>
      </c>
      <c t="n" r="B44" s="6">
        <v>55251</v>
      </c>
      <c t="n" r="C44" s="6">
        <v>55241</v>
      </c>
      <c t="n" r="D44" s="6">
        <v>109523</v>
      </c>
      <c t="n" r="E44" s="6">
        <v>109081</v>
      </c>
    </row>
    <row spans="1:5" r="45">
      <c t="s" r="A45" s="4">
        <v>112</v>
      </c>
      <c t="n" r="B45" s="6">
        <v>26218</v>
      </c>
      <c t="n" r="C45" s="6">
        <v>21038</v>
      </c>
      <c t="n" r="D45" s="6">
        <v>48987</v>
      </c>
      <c t="n" r="E45" s="6">
        <v>42471</v>
      </c>
    </row>
    <row spans="1:5" r="46">
      <c t="s" r="A46" s="4">
        <v>113</v>
      </c>
      <c t="n" r="B46" s="6">
        <v>6881</v>
      </c>
      <c t="n" r="C46" s="6">
        <v>5690</v>
      </c>
      <c t="n" r="D46" s="6">
        <v>12689</v>
      </c>
      <c t="n" r="E46" s="6">
        <v>11422</v>
      </c>
    </row>
    <row spans="1:5" r="47">
      <c t="s" r="A47" s="4">
        <v>114</v>
      </c>
      <c t="n" r="B47" s="7">
        <v>19337</v>
      </c>
      <c t="n" r="C47" s="7">
        <v>15348</v>
      </c>
      <c t="n" r="D47" s="7">
        <v>36298</v>
      </c>
      <c t="n" r="E47" s="7">
        <v>31049</v>
      </c>
    </row>
    <row spans="1:5" r="48">
      <c t="s" r="A48" s="4">
        <v>115</v>
      </c>
      <c t="n" r="B48" s="8">
        <v>0.44</v>
      </c>
      <c t="n" r="C48" s="8">
        <v>0.34</v>
      </c>
      <c t="n" r="D48" s="8">
        <v>0.82</v>
      </c>
      <c t="n" r="E48" s="8">
        <v>0.6899999999999999</v>
      </c>
    </row>
    <row spans="1:5" r="49">
      <c t="s" r="A49" s="4">
        <v>116</v>
      </c>
      <c t="n" r="B49" s="9">
        <v>0.44</v>
      </c>
      <c t="n" r="C49" s="9">
        <v>0.34</v>
      </c>
      <c t="n" r="D49" s="9">
        <v>0.82</v>
      </c>
      <c t="n" r="E49" s="9">
        <v>0.6899999999999999</v>
      </c>
    </row>
    <row spans="1:5" r="50">
      <c t="s" r="A50" s="4">
        <v>117</v>
      </c>
      <c t="n" r="B50" s="8">
        <v>0.19</v>
      </c>
      <c t="n" r="C50" s="8">
        <v>0.17</v>
      </c>
      <c t="n" r="D50" s="8">
        <v>0.38</v>
      </c>
      <c t="n" r="E50" s="8">
        <v>0.32</v>
      </c>
    </row>
    <row spans="1:5" r="51">
      <c t="s" r="A51" s="4">
        <v>118</v>
      </c>
      <c t="n" r="B51" s="6">
        <v>43746583</v>
      </c>
      <c t="n" r="C51" s="6">
        <v>45128698</v>
      </c>
      <c t="n" r="D51" s="6">
        <v>43998929</v>
      </c>
      <c t="n" r="E51" s="6">
        <v>45117396</v>
      </c>
    </row>
    <row spans="1:5" r="52">
      <c t="s" r="A52" s="4">
        <v>119</v>
      </c>
      <c t="n" r="B52" s="6">
        <v>43824183</v>
      </c>
      <c t="n" r="C52" s="6">
        <v>45209814</v>
      </c>
      <c t="n" r="D52" s="6">
        <v>44075706</v>
      </c>
      <c t="n" r="E52" s="6">
        <v>451987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9</v>
      </c>
      <c t="s" r="B1" s="2">
        <v>68</v>
      </c>
      <c t="s" r="D1" s="2">
        <v>1</v>
      </c>
    </row>
    <row spans="1:5" r="2">
      <c t="s" r="B2" s="2">
        <v>2</v>
      </c>
      <c t="s" r="C2" s="2">
        <v>69</v>
      </c>
      <c t="s" r="D2" s="2">
        <v>2</v>
      </c>
      <c t="s" r="E2" s="2">
        <v>69</v>
      </c>
    </row>
    <row spans="1:5" r="3">
      <c t="s" r="A3" s="3">
        <v>410</v>
      </c>
    </row>
    <row spans="1:5" r="4">
      <c t="s" r="A4" s="4">
        <v>411</v>
      </c>
      <c t="n" r="B4" s="7">
        <v>3</v>
      </c>
      <c t="n" r="C4" s="7">
        <v>491</v>
      </c>
      <c t="n" r="D4" s="7">
        <v>242</v>
      </c>
      <c t="n" r="E4" s="7">
        <v>684</v>
      </c>
    </row>
    <row spans="1:5" r="5">
      <c t="s" r="A5" s="4">
        <v>412</v>
      </c>
      <c t="n" r="B5" s="6">
        <v>0</v>
      </c>
      <c t="n" r="C5" s="6">
        <v>-87</v>
      </c>
      <c t="n" r="D5" s="6">
        <v>-96</v>
      </c>
      <c t="n" r="E5" s="6">
        <v>-87</v>
      </c>
    </row>
    <row spans="1:5" r="6">
      <c t="s" r="A6" s="4">
        <v>413</v>
      </c>
      <c t="n" r="B6" s="6">
        <v>3</v>
      </c>
      <c t="n" r="C6" s="6">
        <v>404</v>
      </c>
      <c t="n" r="D6" s="6">
        <v>146</v>
      </c>
      <c t="n" r="E6" s="6">
        <v>597</v>
      </c>
    </row>
    <row spans="1:5" r="7">
      <c t="s" r="A7" s="4">
        <v>414</v>
      </c>
      <c t="n" r="B7" s="7">
        <v>892</v>
      </c>
      <c t="n" r="C7" s="7">
        <v>45658</v>
      </c>
      <c t="n" r="D7" s="7">
        <v>15424</v>
      </c>
      <c t="n" r="E7" s="7">
        <v>581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5</v>
      </c>
      <c t="s" r="B1" s="2">
        <v>2</v>
      </c>
      <c t="s" r="C1" s="2">
        <v>23</v>
      </c>
      <c t="s" r="D1" s="2">
        <v>69</v>
      </c>
    </row>
    <row spans="1:4" r="2">
      <c t="s" r="A2" s="3">
        <v>416</v>
      </c>
    </row>
    <row spans="1:4" r="3">
      <c t="s" r="A3" s="4">
        <v>417</v>
      </c>
      <c t="n" r="B3" s="7">
        <v>5941098</v>
      </c>
      <c t="n" r="C3" s="7">
        <v>5671462</v>
      </c>
      <c t="n" r="D3" s="7">
        <v>5510385</v>
      </c>
    </row>
    <row spans="1:4" r="4">
      <c t="s" r="A4" s="4">
        <v>418</v>
      </c>
      <c t="n" r="B4" s="6">
        <v>1900</v>
      </c>
      <c t="n" r="C4" s="6">
        <v>3000</v>
      </c>
    </row>
    <row spans="1:4" r="5">
      <c t="s" r="A5" s="4">
        <v>419</v>
      </c>
    </row>
    <row spans="1:4" r="6">
      <c t="s" r="A6" s="3">
        <v>416</v>
      </c>
    </row>
    <row spans="1:4" r="7">
      <c t="s" r="A7" s="4">
        <v>417</v>
      </c>
      <c t="n" r="B7" s="6">
        <v>765997</v>
      </c>
      <c t="n" r="C7" s="6">
        <v>749720</v>
      </c>
      <c t="n" r="D7" s="6">
        <v>671234</v>
      </c>
    </row>
    <row spans="1:4" r="8">
      <c t="s" r="A8" s="4">
        <v>420</v>
      </c>
    </row>
    <row spans="1:4" r="9">
      <c t="s" r="A9" s="3">
        <v>416</v>
      </c>
    </row>
    <row spans="1:4" r="10">
      <c t="s" r="A10" s="4">
        <v>417</v>
      </c>
      <c t="n" r="B10" s="6">
        <v>831880</v>
      </c>
      <c t="n" r="C10" s="6">
        <v>860086</v>
      </c>
      <c t="n" r="D10" s="6">
        <v>874582</v>
      </c>
    </row>
    <row spans="1:4" r="11">
      <c t="s" r="A11" s="4">
        <v>421</v>
      </c>
    </row>
    <row spans="1:4" r="12">
      <c t="s" r="A12" s="3">
        <v>416</v>
      </c>
    </row>
    <row spans="1:4" r="13">
      <c t="s" r="A13" s="4">
        <v>417</v>
      </c>
      <c t="n" r="B13" s="6">
        <v>1370745</v>
      </c>
      <c t="n" r="C13" s="6">
        <v>1270480</v>
      </c>
      <c t="n" r="D13" s="6">
        <v>1217646</v>
      </c>
    </row>
    <row spans="1:4" r="14">
      <c t="s" r="A14" s="4">
        <v>422</v>
      </c>
    </row>
    <row spans="1:4" r="15">
      <c t="s" r="A15" s="3">
        <v>416</v>
      </c>
    </row>
    <row spans="1:4" r="16">
      <c t="s" r="A16" s="4">
        <v>417</v>
      </c>
      <c t="n" r="B16" s="6">
        <v>337723</v>
      </c>
      <c t="n" r="C16" s="6">
        <v>322528</v>
      </c>
      <c t="n" r="D16" s="6">
        <v>316474</v>
      </c>
    </row>
    <row spans="1:4" r="17">
      <c t="s" r="A17" s="4">
        <v>423</v>
      </c>
    </row>
    <row spans="1:4" r="18">
      <c t="s" r="A18" s="3">
        <v>416</v>
      </c>
    </row>
    <row spans="1:4" r="19">
      <c t="s" r="A19" s="4">
        <v>417</v>
      </c>
      <c t="n" r="B19" s="6">
        <v>469054</v>
      </c>
      <c t="n" r="C19" s="6">
        <v>435365</v>
      </c>
      <c t="n" r="D19" s="6">
        <v>426193</v>
      </c>
    </row>
    <row spans="1:4" r="20">
      <c t="s" r="A20" s="4">
        <v>424</v>
      </c>
    </row>
    <row spans="1:4" r="21">
      <c t="s" r="A21" s="3">
        <v>416</v>
      </c>
    </row>
    <row spans="1:4" r="22">
      <c t="s" r="A22" s="4">
        <v>417</v>
      </c>
      <c t="n" r="B22" s="6">
        <v>992457</v>
      </c>
      <c t="n" r="C22" s="6">
        <v>978469</v>
      </c>
      <c t="n" r="D22" s="6">
        <v>991592</v>
      </c>
    </row>
    <row spans="1:4" r="23">
      <c t="s" r="A23" s="4">
        <v>425</v>
      </c>
    </row>
    <row spans="1:4" r="24">
      <c t="s" r="A24" s="3">
        <v>416</v>
      </c>
    </row>
    <row spans="1:4" r="25">
      <c t="s" r="A25" s="4">
        <v>417</v>
      </c>
      <c t="n" r="B25" s="6">
        <v>244575</v>
      </c>
      <c t="n" r="C25" s="6">
        <v>234061</v>
      </c>
      <c t="n" r="D25" s="6">
        <v>216420</v>
      </c>
    </row>
    <row spans="1:4" r="26">
      <c t="s" r="A26" s="4">
        <v>426</v>
      </c>
    </row>
    <row spans="1:4" r="27">
      <c t="s" r="A27" s="3">
        <v>416</v>
      </c>
    </row>
    <row spans="1:4" r="28">
      <c t="s" r="A28" s="4">
        <v>417</v>
      </c>
      <c t="n" r="B28" s="6">
        <v>519196</v>
      </c>
      <c t="n" r="C28" s="6">
        <v>516726</v>
      </c>
      <c t="n" r="D28" s="6">
        <v>512123</v>
      </c>
    </row>
    <row spans="1:4" r="29">
      <c t="s" r="A29" s="4">
        <v>427</v>
      </c>
    </row>
    <row spans="1:4" r="30">
      <c t="s" r="A30" s="3">
        <v>416</v>
      </c>
    </row>
    <row spans="1:4" r="31">
      <c t="s" r="A31" s="4">
        <v>417</v>
      </c>
      <c t="n" r="B31" s="7">
        <v>409471</v>
      </c>
      <c t="n" r="C31" s="7">
        <v>304027</v>
      </c>
      <c t="n" r="D31" s="7">
        <v>2841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8</v>
      </c>
      <c t="s" r="B1" s="2">
        <v>2</v>
      </c>
      <c t="s" r="C1" s="2">
        <v>23</v>
      </c>
      <c t="s" r="D1" s="2">
        <v>69</v>
      </c>
    </row>
    <row spans="1:4" r="2">
      <c t="s" r="A2" s="3">
        <v>416</v>
      </c>
    </row>
    <row spans="1:4" r="3">
      <c t="s" r="A3" s="4">
        <v>429</v>
      </c>
      <c t="n" r="B3" s="7">
        <v>3533</v>
      </c>
      <c t="n" r="C3" s="7">
        <v>5829</v>
      </c>
    </row>
    <row spans="1:4" r="4">
      <c t="s" r="A4" s="4">
        <v>430</v>
      </c>
      <c t="n" r="B4" s="6">
        <v>5941098</v>
      </c>
      <c t="n" r="C4" s="6">
        <v>5671462</v>
      </c>
      <c t="n" r="D4" s="7">
        <v>5510385</v>
      </c>
    </row>
    <row spans="1:4" r="5">
      <c t="s" r="A5" s="4">
        <v>431</v>
      </c>
      <c t="n" r="B5" s="6">
        <v>10861</v>
      </c>
      <c t="n" r="C5" s="6">
        <v>11936</v>
      </c>
    </row>
    <row spans="1:4" r="6">
      <c t="s" r="A6" s="4">
        <v>432</v>
      </c>
      <c t="n" r="B6" s="6">
        <v>5837731</v>
      </c>
      <c t="n" r="C6" s="6">
        <v>5542840</v>
      </c>
    </row>
    <row spans="1:4" r="7">
      <c t="s" r="A7" s="4">
        <v>300</v>
      </c>
    </row>
    <row spans="1:4" r="8">
      <c t="s" r="A8" s="3">
        <v>416</v>
      </c>
    </row>
    <row spans="1:4" r="9">
      <c t="s" r="A9" s="4">
        <v>430</v>
      </c>
      <c t="n" r="B9" s="6">
        <v>67170</v>
      </c>
      <c t="n" r="C9" s="6">
        <v>73737</v>
      </c>
      <c t="n" r="D9" s="6">
        <v>87841</v>
      </c>
    </row>
    <row spans="1:4" r="10">
      <c t="s" r="A10" s="4">
        <v>432</v>
      </c>
      <c t="n" r="B10" s="6">
        <v>60224</v>
      </c>
      <c t="n" r="C10" s="6">
        <v>64455</v>
      </c>
    </row>
    <row spans="1:4" r="11">
      <c t="s" r="A11" s="4">
        <v>433</v>
      </c>
    </row>
    <row spans="1:4" r="12">
      <c t="s" r="A12" s="3">
        <v>416</v>
      </c>
    </row>
    <row spans="1:4" r="13">
      <c t="s" r="A13" s="4">
        <v>434</v>
      </c>
      <c t="n" r="B13" s="6">
        <v>13514</v>
      </c>
      <c t="n" r="C13" s="6">
        <v>27787</v>
      </c>
    </row>
    <row spans="1:4" r="14">
      <c t="s" r="A14" s="4">
        <v>435</v>
      </c>
    </row>
    <row spans="1:4" r="15">
      <c t="s" r="A15" s="3">
        <v>416</v>
      </c>
    </row>
    <row spans="1:4" r="16">
      <c t="s" r="A16" s="4">
        <v>434</v>
      </c>
      <c t="n" r="B16" s="6">
        <v>8289</v>
      </c>
      <c t="n" r="C16" s="6">
        <v>9333</v>
      </c>
    </row>
    <row spans="1:4" r="17">
      <c t="s" r="A17" s="4">
        <v>419</v>
      </c>
    </row>
    <row spans="1:4" r="18">
      <c t="s" r="A18" s="3">
        <v>416</v>
      </c>
    </row>
    <row spans="1:4" r="19">
      <c t="s" r="A19" s="4">
        <v>429</v>
      </c>
      <c t="n" r="B19" s="6">
        <v>116</v>
      </c>
      <c t="n" r="C19" s="6">
        <v>128</v>
      </c>
    </row>
    <row spans="1:4" r="20">
      <c t="s" r="A20" s="4">
        <v>430</v>
      </c>
      <c t="n" r="B20" s="6">
        <v>765997</v>
      </c>
      <c t="n" r="C20" s="6">
        <v>749720</v>
      </c>
      <c t="n" r="D20" s="6">
        <v>671234</v>
      </c>
    </row>
    <row spans="1:4" r="21">
      <c t="s" r="A21" s="4">
        <v>431</v>
      </c>
      <c t="n" r="B21" s="6">
        <v>1604</v>
      </c>
      <c t="n" r="C21" s="6">
        <v>2113</v>
      </c>
    </row>
    <row spans="1:4" r="22">
      <c t="s" r="A22" s="4">
        <v>432</v>
      </c>
      <c t="n" r="B22" s="6">
        <v>757685</v>
      </c>
      <c t="n" r="C22" s="6">
        <v>737958</v>
      </c>
    </row>
    <row spans="1:4" r="23">
      <c t="s" r="A23" s="4">
        <v>436</v>
      </c>
    </row>
    <row spans="1:4" r="24">
      <c t="s" r="A24" s="3">
        <v>416</v>
      </c>
    </row>
    <row spans="1:4" r="25">
      <c t="s" r="A25" s="4">
        <v>430</v>
      </c>
      <c t="n" r="B25" s="6">
        <v>5013</v>
      </c>
      <c t="n" r="C25" s="6">
        <v>5986</v>
      </c>
      <c t="n" r="D25" s="6">
        <v>8397</v>
      </c>
    </row>
    <row spans="1:4" r="26">
      <c t="s" r="A26" s="4">
        <v>432</v>
      </c>
      <c t="n" r="B26" s="6">
        <v>4649</v>
      </c>
      <c t="n" r="C26" s="6">
        <v>5376</v>
      </c>
    </row>
    <row spans="1:4" r="27">
      <c t="s" r="A27" s="4">
        <v>437</v>
      </c>
    </row>
    <row spans="1:4" r="28">
      <c t="s" r="A28" s="3">
        <v>416</v>
      </c>
    </row>
    <row spans="1:4" r="29">
      <c t="s" r="A29" s="4">
        <v>434</v>
      </c>
      <c t="n" r="B29" s="6">
        <v>402</v>
      </c>
      <c t="n" r="C29" s="6">
        <v>3155</v>
      </c>
    </row>
    <row spans="1:4" r="30">
      <c t="s" r="A30" s="4">
        <v>438</v>
      </c>
    </row>
    <row spans="1:4" r="31">
      <c t="s" r="A31" s="3">
        <v>416</v>
      </c>
    </row>
    <row spans="1:4" r="32">
      <c t="s" r="A32" s="4">
        <v>434</v>
      </c>
      <c t="n" r="B32" s="6">
        <v>1177</v>
      </c>
      <c t="n" r="C32" s="6">
        <v>380</v>
      </c>
    </row>
    <row spans="1:4" r="33">
      <c t="s" r="A33" s="4">
        <v>420</v>
      </c>
    </row>
    <row spans="1:4" r="34">
      <c t="s" r="A34" s="3">
        <v>416</v>
      </c>
    </row>
    <row spans="1:4" r="35">
      <c t="s" r="A35" s="4">
        <v>429</v>
      </c>
      <c t="n" r="B35" s="6">
        <v>439</v>
      </c>
      <c t="n" r="C35" s="6">
        <v>103</v>
      </c>
    </row>
    <row spans="1:4" r="36">
      <c t="s" r="A36" s="4">
        <v>430</v>
      </c>
      <c t="n" r="B36" s="6">
        <v>831880</v>
      </c>
      <c t="n" r="C36" s="6">
        <v>860086</v>
      </c>
      <c t="n" r="D36" s="6">
        <v>874582</v>
      </c>
    </row>
    <row spans="1:4" r="37">
      <c t="s" r="A37" s="4">
        <v>431</v>
      </c>
      <c t="n" r="B37" s="6">
        <v>1661</v>
      </c>
      <c t="n" r="C37" s="6">
        <v>3904</v>
      </c>
    </row>
    <row spans="1:4" r="38">
      <c t="s" r="A38" s="4">
        <v>432</v>
      </c>
      <c t="n" r="B38" s="6">
        <v>808176</v>
      </c>
      <c t="n" r="C38" s="6">
        <v>826859</v>
      </c>
    </row>
    <row spans="1:4" r="39">
      <c t="s" r="A39" s="4">
        <v>439</v>
      </c>
    </row>
    <row spans="1:4" r="40">
      <c t="s" r="A40" s="3">
        <v>416</v>
      </c>
    </row>
    <row spans="1:4" r="41">
      <c t="s" r="A41" s="4">
        <v>430</v>
      </c>
      <c t="n" r="B41" s="6">
        <v>20692</v>
      </c>
      <c t="n" r="C41" s="6">
        <v>27388</v>
      </c>
      <c t="n" r="D41" s="6">
        <v>29838</v>
      </c>
    </row>
    <row spans="1:4" r="42">
      <c t="s" r="A42" s="4">
        <v>432</v>
      </c>
      <c t="n" r="B42" s="6">
        <v>18099</v>
      </c>
      <c t="n" r="C42" s="6">
        <v>24837</v>
      </c>
    </row>
    <row spans="1:4" r="43">
      <c t="s" r="A43" s="4">
        <v>440</v>
      </c>
    </row>
    <row spans="1:4" r="44">
      <c t="s" r="A44" s="3">
        <v>416</v>
      </c>
    </row>
    <row spans="1:4" r="45">
      <c t="s" r="A45" s="4">
        <v>434</v>
      </c>
      <c t="n" r="B45" s="6">
        <v>912</v>
      </c>
      <c t="n" r="C45" s="6">
        <v>1714</v>
      </c>
    </row>
    <row spans="1:4" r="46">
      <c t="s" r="A46" s="4">
        <v>441</v>
      </c>
    </row>
    <row spans="1:4" r="47">
      <c t="s" r="A47" s="3">
        <v>416</v>
      </c>
    </row>
    <row spans="1:4" r="48">
      <c t="s" r="A48" s="4">
        <v>434</v>
      </c>
      <c t="n" r="B48" s="6">
        <v>0</v>
      </c>
      <c t="n" r="C48" s="6">
        <v>118</v>
      </c>
    </row>
    <row spans="1:4" r="49">
      <c t="s" r="A49" s="4">
        <v>421</v>
      </c>
    </row>
    <row spans="1:4" r="50">
      <c t="s" r="A50" s="3">
        <v>416</v>
      </c>
    </row>
    <row spans="1:4" r="51">
      <c t="s" r="A51" s="4">
        <v>429</v>
      </c>
      <c t="n" r="B51" s="6">
        <v>723</v>
      </c>
      <c t="n" r="C51" s="6">
        <v>723</v>
      </c>
    </row>
    <row spans="1:4" r="52">
      <c t="s" r="A52" s="4">
        <v>430</v>
      </c>
      <c t="n" r="B52" s="6">
        <v>1370745</v>
      </c>
      <c t="n" r="C52" s="6">
        <v>1270480</v>
      </c>
      <c t="n" r="D52" s="6">
        <v>1217646</v>
      </c>
    </row>
    <row spans="1:4" r="53">
      <c t="s" r="A53" s="4">
        <v>431</v>
      </c>
      <c t="n" r="B53" s="6">
        <v>0</v>
      </c>
      <c t="n" r="C53" s="6">
        <v>100</v>
      </c>
    </row>
    <row spans="1:4" r="54">
      <c t="s" r="A54" s="4">
        <v>432</v>
      </c>
      <c t="n" r="B54" s="6">
        <v>1351458</v>
      </c>
      <c t="n" r="C54" s="6">
        <v>1255367</v>
      </c>
    </row>
    <row spans="1:4" r="55">
      <c t="s" r="A55" s="4">
        <v>442</v>
      </c>
    </row>
    <row spans="1:4" r="56">
      <c t="s" r="A56" s="3">
        <v>416</v>
      </c>
    </row>
    <row spans="1:4" r="57">
      <c t="s" r="A57" s="4">
        <v>430</v>
      </c>
      <c t="n" r="B57" s="6">
        <v>18297</v>
      </c>
      <c t="n" r="C57" s="6">
        <v>13519</v>
      </c>
      <c t="n" r="D57" s="6">
        <v>16982</v>
      </c>
    </row>
    <row spans="1:4" r="58">
      <c t="s" r="A58" s="4">
        <v>432</v>
      </c>
      <c t="n" r="B58" s="6">
        <v>17331</v>
      </c>
      <c t="n" r="C58" s="6">
        <v>12562</v>
      </c>
    </row>
    <row spans="1:4" r="59">
      <c t="s" r="A59" s="4">
        <v>443</v>
      </c>
    </row>
    <row spans="1:4" r="60">
      <c t="s" r="A60" s="3">
        <v>416</v>
      </c>
    </row>
    <row spans="1:4" r="61">
      <c t="s" r="A61" s="4">
        <v>434</v>
      </c>
      <c t="n" r="B61" s="6">
        <v>267</v>
      </c>
      <c t="n" r="C61" s="6">
        <v>771</v>
      </c>
    </row>
    <row spans="1:4" r="62">
      <c t="s" r="A62" s="4">
        <v>444</v>
      </c>
    </row>
    <row spans="1:4" r="63">
      <c t="s" r="A63" s="3">
        <v>416</v>
      </c>
    </row>
    <row spans="1:4" r="64">
      <c t="s" r="A64" s="4">
        <v>434</v>
      </c>
      <c t="n" r="B64" s="6">
        <v>0</v>
      </c>
      <c t="n" r="C64" s="6">
        <v>0</v>
      </c>
    </row>
    <row spans="1:4" r="65">
      <c t="s" r="A65" s="4">
        <v>422</v>
      </c>
    </row>
    <row spans="1:4" r="66">
      <c t="s" r="A66" s="3">
        <v>416</v>
      </c>
    </row>
    <row spans="1:4" r="67">
      <c t="s" r="A67" s="4">
        <v>429</v>
      </c>
      <c t="n" r="B67" s="6">
        <v>0</v>
      </c>
      <c t="n" r="C67" s="6">
        <v>272</v>
      </c>
    </row>
    <row spans="1:4" r="68">
      <c t="s" r="A68" s="4">
        <v>430</v>
      </c>
      <c t="n" r="B68" s="6">
        <v>337723</v>
      </c>
      <c t="n" r="C68" s="6">
        <v>322528</v>
      </c>
      <c t="n" r="D68" s="6">
        <v>316474</v>
      </c>
    </row>
    <row spans="1:4" r="69">
      <c t="s" r="A69" s="4">
        <v>431</v>
      </c>
      <c t="n" r="B69" s="6">
        <v>0</v>
      </c>
      <c t="n" r="C69" s="6">
        <v>0</v>
      </c>
    </row>
    <row spans="1:4" r="70">
      <c t="s" r="A70" s="4">
        <v>432</v>
      </c>
      <c t="n" r="B70" s="6">
        <v>335631</v>
      </c>
      <c t="n" r="C70" s="6">
        <v>320701</v>
      </c>
    </row>
    <row spans="1:4" r="71">
      <c t="s" r="A71" s="4">
        <v>445</v>
      </c>
    </row>
    <row spans="1:4" r="72">
      <c t="s" r="A72" s="3">
        <v>416</v>
      </c>
    </row>
    <row spans="1:4" r="73">
      <c t="s" r="A73" s="4">
        <v>430</v>
      </c>
      <c t="n" r="B73" s="6">
        <v>2092</v>
      </c>
      <c t="n" r="C73" s="6">
        <v>1555</v>
      </c>
      <c t="n" r="D73" s="6">
        <v>3004</v>
      </c>
    </row>
    <row spans="1:4" r="74">
      <c t="s" r="A74" s="4">
        <v>432</v>
      </c>
      <c t="n" r="B74" s="6">
        <v>2092</v>
      </c>
      <c t="n" r="C74" s="6">
        <v>1555</v>
      </c>
    </row>
    <row spans="1:4" r="75">
      <c t="s" r="A75" s="4">
        <v>446</v>
      </c>
    </row>
    <row spans="1:4" r="76">
      <c t="s" r="A76" s="3">
        <v>416</v>
      </c>
    </row>
    <row spans="1:4" r="77">
      <c t="s" r="A77" s="4">
        <v>434</v>
      </c>
      <c t="n" r="B77" s="6">
        <v>0</v>
      </c>
      <c t="n" r="C77" s="6">
        <v>0</v>
      </c>
    </row>
    <row spans="1:4" r="78">
      <c t="s" r="A78" s="4">
        <v>447</v>
      </c>
    </row>
    <row spans="1:4" r="79">
      <c t="s" r="A79" s="3">
        <v>416</v>
      </c>
    </row>
    <row spans="1:4" r="80">
      <c t="s" r="A80" s="4">
        <v>434</v>
      </c>
      <c t="n" r="B80" s="6">
        <v>0</v>
      </c>
      <c t="n" r="C80" s="6">
        <v>0</v>
      </c>
    </row>
    <row spans="1:4" r="81">
      <c t="s" r="A81" s="4">
        <v>423</v>
      </c>
    </row>
    <row spans="1:4" r="82">
      <c t="s" r="A82" s="3">
        <v>416</v>
      </c>
    </row>
    <row spans="1:4" r="83">
      <c t="s" r="A83" s="4">
        <v>429</v>
      </c>
      <c t="n" r="B83" s="6">
        <v>117</v>
      </c>
      <c t="n" r="C83" s="6">
        <v>124</v>
      </c>
    </row>
    <row spans="1:4" r="84">
      <c t="s" r="A84" s="4">
        <v>430</v>
      </c>
      <c t="n" r="B84" s="6">
        <v>469054</v>
      </c>
      <c t="n" r="C84" s="6">
        <v>435365</v>
      </c>
      <c t="n" r="D84" s="6">
        <v>426193</v>
      </c>
    </row>
    <row spans="1:4" r="85">
      <c t="s" r="A85" s="4">
        <v>431</v>
      </c>
      <c t="n" r="B85" s="6">
        <v>263</v>
      </c>
      <c t="n" r="C85" s="6">
        <v>429</v>
      </c>
    </row>
    <row spans="1:4" r="86">
      <c t="s" r="A86" s="4">
        <v>432</v>
      </c>
      <c t="n" r="B86" s="6">
        <v>464794</v>
      </c>
      <c t="n" r="C86" s="6">
        <v>431916</v>
      </c>
    </row>
    <row spans="1:4" r="87">
      <c t="s" r="A87" s="4">
        <v>448</v>
      </c>
    </row>
    <row spans="1:4" r="88">
      <c t="s" r="A88" s="3">
        <v>416</v>
      </c>
    </row>
    <row spans="1:4" r="89">
      <c t="s" r="A89" s="4">
        <v>430</v>
      </c>
      <c t="n" r="B89" s="6">
        <v>1354</v>
      </c>
      <c t="n" r="C89" s="6">
        <v>1813</v>
      </c>
      <c t="n" r="D89" s="6">
        <v>2940</v>
      </c>
    </row>
    <row spans="1:4" r="90">
      <c t="s" r="A90" s="4">
        <v>432</v>
      </c>
      <c t="n" r="B90" s="6">
        <v>1205</v>
      </c>
      <c t="n" r="C90" s="6">
        <v>1583</v>
      </c>
    </row>
    <row spans="1:4" r="91">
      <c t="s" r="A91" s="4">
        <v>449</v>
      </c>
    </row>
    <row spans="1:4" r="92">
      <c t="s" r="A92" s="3">
        <v>416</v>
      </c>
    </row>
    <row spans="1:4" r="93">
      <c t="s" r="A93" s="4">
        <v>434</v>
      </c>
      <c t="n" r="B93" s="6">
        <v>2464</v>
      </c>
      <c t="n" r="C93" s="6">
        <v>1056</v>
      </c>
    </row>
    <row spans="1:4" r="94">
      <c t="s" r="A94" s="4">
        <v>450</v>
      </c>
    </row>
    <row spans="1:4" r="95">
      <c t="s" r="A95" s="3">
        <v>416</v>
      </c>
    </row>
    <row spans="1:4" r="96">
      <c t="s" r="A96" s="4">
        <v>434</v>
      </c>
      <c t="n" r="B96" s="6">
        <v>62</v>
      </c>
      <c t="n" r="C96" s="6">
        <v>27</v>
      </c>
    </row>
    <row spans="1:4" r="97">
      <c t="s" r="A97" s="4">
        <v>424</v>
      </c>
    </row>
    <row spans="1:4" r="98">
      <c t="s" r="A98" s="3">
        <v>416</v>
      </c>
    </row>
    <row spans="1:4" r="99">
      <c t="s" r="A99" s="4">
        <v>429</v>
      </c>
      <c t="n" r="B99" s="6">
        <v>1302</v>
      </c>
      <c t="n" r="C99" s="6">
        <v>3638</v>
      </c>
    </row>
    <row spans="1:4" r="100">
      <c t="s" r="A100" s="4">
        <v>430</v>
      </c>
      <c t="n" r="B100" s="6">
        <v>992457</v>
      </c>
      <c t="n" r="C100" s="6">
        <v>978469</v>
      </c>
      <c t="n" r="D100" s="6">
        <v>991592</v>
      </c>
    </row>
    <row spans="1:4" r="101">
      <c t="s" r="A101" s="4">
        <v>431</v>
      </c>
      <c t="n" r="B101" s="6">
        <v>5448</v>
      </c>
      <c t="n" r="C101" s="6">
        <v>3563</v>
      </c>
    </row>
    <row spans="1:4" r="102">
      <c t="s" r="A102" s="4">
        <v>432</v>
      </c>
      <c t="n" r="B102" s="6">
        <v>957393</v>
      </c>
      <c t="n" r="C102" s="6">
        <v>928312</v>
      </c>
    </row>
    <row spans="1:4" r="103">
      <c t="s" r="A103" s="4">
        <v>451</v>
      </c>
    </row>
    <row spans="1:4" r="104">
      <c t="s" r="A104" s="3">
        <v>416</v>
      </c>
    </row>
    <row spans="1:4" r="105">
      <c t="s" r="A105" s="4">
        <v>430</v>
      </c>
      <c t="n" r="B105" s="6">
        <v>17805</v>
      </c>
      <c t="n" r="C105" s="6">
        <v>21159</v>
      </c>
      <c t="n" r="D105" s="6">
        <v>24157</v>
      </c>
    </row>
    <row spans="1:4" r="106">
      <c t="s" r="A106" s="4">
        <v>432</v>
      </c>
      <c t="n" r="B106" s="6">
        <v>15578</v>
      </c>
      <c t="n" r="C106" s="6">
        <v>17093</v>
      </c>
    </row>
    <row spans="1:4" r="107">
      <c t="s" r="A107" s="4">
        <v>452</v>
      </c>
    </row>
    <row spans="1:4" r="108">
      <c t="s" r="A108" s="3">
        <v>416</v>
      </c>
    </row>
    <row spans="1:4" r="109">
      <c t="s" r="A109" s="4">
        <v>434</v>
      </c>
      <c t="n" r="B109" s="6">
        <v>5476</v>
      </c>
      <c t="n" r="C109" s="6">
        <v>15023</v>
      </c>
    </row>
    <row spans="1:4" r="110">
      <c t="s" r="A110" s="4">
        <v>453</v>
      </c>
    </row>
    <row spans="1:4" r="111">
      <c t="s" r="A111" s="3">
        <v>416</v>
      </c>
    </row>
    <row spans="1:4" r="112">
      <c t="s" r="A112" s="4">
        <v>434</v>
      </c>
      <c t="n" r="B112" s="6">
        <v>5033</v>
      </c>
      <c t="n" r="C112" s="6">
        <v>6774</v>
      </c>
    </row>
    <row spans="1:4" r="113">
      <c t="s" r="A113" s="4">
        <v>425</v>
      </c>
    </row>
    <row spans="1:4" r="114">
      <c t="s" r="A114" s="3">
        <v>416</v>
      </c>
    </row>
    <row spans="1:4" r="115">
      <c t="s" r="A115" s="4">
        <v>429</v>
      </c>
      <c t="n" r="B115" s="6">
        <v>144</v>
      </c>
      <c t="n" r="C115" s="6">
        <v>60</v>
      </c>
    </row>
    <row spans="1:4" r="116">
      <c t="s" r="A116" s="4">
        <v>430</v>
      </c>
      <c t="n" r="B116" s="6">
        <v>244575</v>
      </c>
      <c t="n" r="C116" s="6">
        <v>234061</v>
      </c>
      <c t="n" r="D116" s="6">
        <v>216420</v>
      </c>
    </row>
    <row spans="1:4" r="117">
      <c t="s" r="A117" s="4">
        <v>431</v>
      </c>
      <c t="n" r="B117" s="6">
        <v>140</v>
      </c>
      <c t="n" r="C117" s="6">
        <v>192</v>
      </c>
    </row>
    <row spans="1:4" r="118">
      <c t="s" r="A118" s="4">
        <v>432</v>
      </c>
      <c t="n" r="B118" s="6">
        <v>242632</v>
      </c>
      <c t="n" r="C118" s="6">
        <v>231264</v>
      </c>
    </row>
    <row spans="1:4" r="119">
      <c t="s" r="A119" s="4">
        <v>454</v>
      </c>
    </row>
    <row spans="1:4" r="120">
      <c t="s" r="A120" s="3">
        <v>416</v>
      </c>
    </row>
    <row spans="1:4" r="121">
      <c t="s" r="A121" s="4">
        <v>430</v>
      </c>
      <c t="n" r="B121" s="6">
        <v>0</v>
      </c>
      <c t="n" r="C121" s="6">
        <v>0</v>
      </c>
      <c t="n" r="D121" s="6">
        <v>0</v>
      </c>
    </row>
    <row spans="1:4" r="122">
      <c t="s" r="A122" s="4">
        <v>455</v>
      </c>
    </row>
    <row spans="1:4" r="123">
      <c t="s" r="A123" s="3">
        <v>416</v>
      </c>
    </row>
    <row spans="1:4" r="124">
      <c t="s" r="A124" s="4">
        <v>434</v>
      </c>
      <c t="n" r="B124" s="6">
        <v>1282</v>
      </c>
      <c t="n" r="C124" s="6">
        <v>2312</v>
      </c>
    </row>
    <row spans="1:4" r="125">
      <c t="s" r="A125" s="4">
        <v>456</v>
      </c>
    </row>
    <row spans="1:4" r="126">
      <c t="s" r="A126" s="3">
        <v>416</v>
      </c>
    </row>
    <row spans="1:4" r="127">
      <c t="s" r="A127" s="4">
        <v>434</v>
      </c>
      <c t="n" r="B127" s="6">
        <v>377</v>
      </c>
      <c t="n" r="C127" s="6">
        <v>233</v>
      </c>
    </row>
    <row spans="1:4" r="128">
      <c t="s" r="A128" s="4">
        <v>426</v>
      </c>
    </row>
    <row spans="1:4" r="129">
      <c t="s" r="A129" s="3">
        <v>416</v>
      </c>
    </row>
    <row spans="1:4" r="130">
      <c t="s" r="A130" s="4">
        <v>429</v>
      </c>
      <c t="n" r="B130" s="6">
        <v>642</v>
      </c>
      <c t="n" r="C130" s="6">
        <v>762</v>
      </c>
    </row>
    <row spans="1:4" r="131">
      <c t="s" r="A131" s="4">
        <v>430</v>
      </c>
      <c t="n" r="B131" s="6">
        <v>519196</v>
      </c>
      <c t="n" r="C131" s="6">
        <v>516726</v>
      </c>
      <c t="n" r="D131" s="6">
        <v>512123</v>
      </c>
    </row>
    <row spans="1:4" r="132">
      <c t="s" r="A132" s="4">
        <v>431</v>
      </c>
      <c t="n" r="B132" s="6">
        <v>1495</v>
      </c>
      <c t="n" r="C132" s="6">
        <v>1348</v>
      </c>
    </row>
    <row spans="1:4" r="133">
      <c t="s" r="A133" s="4">
        <v>432</v>
      </c>
      <c t="n" r="B133" s="6">
        <v>512967</v>
      </c>
      <c t="n" r="C133" s="6">
        <v>509124</v>
      </c>
    </row>
    <row spans="1:4" r="134">
      <c t="s" r="A134" s="4">
        <v>457</v>
      </c>
    </row>
    <row spans="1:4" r="135">
      <c t="s" r="A135" s="3">
        <v>416</v>
      </c>
    </row>
    <row spans="1:4" r="136">
      <c t="s" r="A136" s="4">
        <v>430</v>
      </c>
      <c t="n" r="B136" s="6">
        <v>1517</v>
      </c>
      <c t="n" r="C136" s="6">
        <v>1791</v>
      </c>
      <c t="n" r="D136" s="6">
        <v>1840</v>
      </c>
    </row>
    <row spans="1:4" r="137">
      <c t="s" r="A137" s="4">
        <v>432</v>
      </c>
      <c t="n" r="B137" s="6">
        <v>870</v>
      </c>
      <c t="n" r="C137" s="6">
        <v>923</v>
      </c>
    </row>
    <row spans="1:4" r="138">
      <c t="s" r="A138" s="4">
        <v>458</v>
      </c>
    </row>
    <row spans="1:4" r="139">
      <c t="s" r="A139" s="3">
        <v>416</v>
      </c>
    </row>
    <row spans="1:4" r="140">
      <c t="s" r="A140" s="4">
        <v>434</v>
      </c>
      <c t="n" r="B140" s="6">
        <v>1347</v>
      </c>
      <c t="n" r="C140" s="6">
        <v>2589</v>
      </c>
    </row>
    <row spans="1:4" r="141">
      <c t="s" r="A141" s="4">
        <v>459</v>
      </c>
    </row>
    <row spans="1:4" r="142">
      <c t="s" r="A142" s="3">
        <v>416</v>
      </c>
    </row>
    <row spans="1:4" r="143">
      <c t="s" r="A143" s="4">
        <v>434</v>
      </c>
      <c t="n" r="B143" s="6">
        <v>1228</v>
      </c>
      <c t="n" r="C143" s="6">
        <v>1112</v>
      </c>
    </row>
    <row spans="1:4" r="144">
      <c t="s" r="A144" s="4">
        <v>427</v>
      </c>
    </row>
    <row spans="1:4" r="145">
      <c t="s" r="A145" s="3">
        <v>416</v>
      </c>
    </row>
    <row spans="1:4" r="146">
      <c t="s" r="A146" s="4">
        <v>429</v>
      </c>
      <c t="n" r="B146" s="6">
        <v>50</v>
      </c>
      <c t="n" r="C146" s="6">
        <v>19</v>
      </c>
    </row>
    <row spans="1:4" r="147">
      <c t="s" r="A147" s="4">
        <v>430</v>
      </c>
      <c t="n" r="B147" s="6">
        <v>409471</v>
      </c>
      <c t="n" r="C147" s="6">
        <v>304027</v>
      </c>
      <c t="n" r="D147" s="6">
        <v>284121</v>
      </c>
    </row>
    <row spans="1:4" r="148">
      <c t="s" r="A148" s="4">
        <v>431</v>
      </c>
      <c t="n" r="B148" s="6">
        <v>250</v>
      </c>
      <c t="n" r="C148" s="6">
        <v>287</v>
      </c>
    </row>
    <row spans="1:4" r="149">
      <c t="s" r="A149" s="4">
        <v>432</v>
      </c>
      <c t="n" r="B149" s="6">
        <v>406995</v>
      </c>
      <c t="n" r="C149" s="6">
        <v>301339</v>
      </c>
    </row>
    <row spans="1:4" r="150">
      <c t="s" r="A150" s="4">
        <v>460</v>
      </c>
    </row>
    <row spans="1:4" r="151">
      <c t="s" r="A151" s="3">
        <v>416</v>
      </c>
    </row>
    <row spans="1:4" r="152">
      <c t="s" r="A152" s="4">
        <v>430</v>
      </c>
      <c t="n" r="B152" s="6">
        <v>400</v>
      </c>
      <c t="n" r="C152" s="6">
        <v>526</v>
      </c>
      <c t="n" r="D152" s="7">
        <v>683</v>
      </c>
    </row>
    <row spans="1:4" r="153">
      <c t="s" r="A153" s="4">
        <v>432</v>
      </c>
      <c t="n" r="B153" s="6">
        <v>400</v>
      </c>
      <c t="n" r="C153" s="6">
        <v>526</v>
      </c>
    </row>
    <row spans="1:4" r="154">
      <c t="s" r="A154" s="4">
        <v>461</v>
      </c>
    </row>
    <row spans="1:4" r="155">
      <c t="s" r="A155" s="3">
        <v>416</v>
      </c>
    </row>
    <row spans="1:4" r="156">
      <c t="s" r="A156" s="4">
        <v>434</v>
      </c>
      <c t="n" r="B156" s="6">
        <v>1364</v>
      </c>
      <c t="n" r="C156" s="6">
        <v>1167</v>
      </c>
    </row>
    <row spans="1:4" r="157">
      <c t="s" r="A157" s="4">
        <v>462</v>
      </c>
    </row>
    <row spans="1:4" r="158">
      <c t="s" r="A158" s="3">
        <v>416</v>
      </c>
    </row>
    <row spans="1:4" r="159">
      <c t="s" r="A159" s="4">
        <v>434</v>
      </c>
      <c t="n" r="B159" s="7">
        <v>412</v>
      </c>
      <c t="n" r="C159" s="7">
        <v>6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3</v>
      </c>
      <c t="s" r="B1" s="2">
        <v>2</v>
      </c>
      <c t="s" r="C1" s="2">
        <v>23</v>
      </c>
      <c t="s" r="D1" s="2">
        <v>69</v>
      </c>
    </row>
    <row spans="1:4" r="2">
      <c t="s" r="A2" s="3">
        <v>416</v>
      </c>
    </row>
    <row spans="1:4" r="3">
      <c t="s" r="A3" s="4">
        <v>432</v>
      </c>
      <c t="n" r="B3" s="7">
        <v>5837731</v>
      </c>
      <c t="n" r="C3" s="7">
        <v>5542840</v>
      </c>
    </row>
    <row spans="1:4" r="4">
      <c t="s" r="A4" s="4">
        <v>430</v>
      </c>
      <c t="n" r="B4" s="6">
        <v>5941098</v>
      </c>
      <c t="n" r="C4" s="6">
        <v>5671462</v>
      </c>
      <c t="n" r="D4" s="7">
        <v>5510385</v>
      </c>
    </row>
    <row spans="1:4" r="5">
      <c t="s" r="A5" s="4">
        <v>419</v>
      </c>
    </row>
    <row spans="1:4" r="6">
      <c t="s" r="A6" s="3">
        <v>416</v>
      </c>
    </row>
    <row spans="1:4" r="7">
      <c t="s" r="A7" s="4">
        <v>432</v>
      </c>
      <c t="n" r="B7" s="6">
        <v>757685</v>
      </c>
      <c t="n" r="C7" s="6">
        <v>737958</v>
      </c>
    </row>
    <row spans="1:4" r="8">
      <c t="s" r="A8" s="4">
        <v>430</v>
      </c>
      <c t="n" r="B8" s="6">
        <v>765997</v>
      </c>
      <c t="n" r="C8" s="6">
        <v>749720</v>
      </c>
      <c t="n" r="D8" s="6">
        <v>671234</v>
      </c>
    </row>
    <row spans="1:4" r="9">
      <c t="s" r="A9" s="4">
        <v>420</v>
      </c>
    </row>
    <row spans="1:4" r="10">
      <c t="s" r="A10" s="3">
        <v>416</v>
      </c>
    </row>
    <row spans="1:4" r="11">
      <c t="s" r="A11" s="4">
        <v>432</v>
      </c>
      <c t="n" r="B11" s="6">
        <v>808176</v>
      </c>
      <c t="n" r="C11" s="6">
        <v>826859</v>
      </c>
    </row>
    <row spans="1:4" r="12">
      <c t="s" r="A12" s="4">
        <v>430</v>
      </c>
      <c t="n" r="B12" s="6">
        <v>831880</v>
      </c>
      <c t="n" r="C12" s="6">
        <v>860086</v>
      </c>
      <c t="n" r="D12" s="6">
        <v>874582</v>
      </c>
    </row>
    <row spans="1:4" r="13">
      <c t="s" r="A13" s="4">
        <v>421</v>
      </c>
    </row>
    <row spans="1:4" r="14">
      <c t="s" r="A14" s="3">
        <v>416</v>
      </c>
    </row>
    <row spans="1:4" r="15">
      <c t="s" r="A15" s="4">
        <v>432</v>
      </c>
      <c t="n" r="B15" s="6">
        <v>1351458</v>
      </c>
      <c t="n" r="C15" s="6">
        <v>1255367</v>
      </c>
    </row>
    <row spans="1:4" r="16">
      <c t="s" r="A16" s="4">
        <v>430</v>
      </c>
      <c t="n" r="B16" s="6">
        <v>1370745</v>
      </c>
      <c t="n" r="C16" s="6">
        <v>1270480</v>
      </c>
      <c t="n" r="D16" s="6">
        <v>1217646</v>
      </c>
    </row>
    <row spans="1:4" r="17">
      <c t="s" r="A17" s="4">
        <v>422</v>
      </c>
    </row>
    <row spans="1:4" r="18">
      <c t="s" r="A18" s="3">
        <v>416</v>
      </c>
    </row>
    <row spans="1:4" r="19">
      <c t="s" r="A19" s="4">
        <v>432</v>
      </c>
      <c t="n" r="B19" s="6">
        <v>335631</v>
      </c>
      <c t="n" r="C19" s="6">
        <v>320701</v>
      </c>
    </row>
    <row spans="1:4" r="20">
      <c t="s" r="A20" s="4">
        <v>430</v>
      </c>
      <c t="n" r="B20" s="6">
        <v>337723</v>
      </c>
      <c t="n" r="C20" s="6">
        <v>322528</v>
      </c>
      <c t="n" r="D20" s="6">
        <v>316474</v>
      </c>
    </row>
    <row spans="1:4" r="21">
      <c t="s" r="A21" s="4">
        <v>423</v>
      </c>
    </row>
    <row spans="1:4" r="22">
      <c t="s" r="A22" s="3">
        <v>416</v>
      </c>
    </row>
    <row spans="1:4" r="23">
      <c t="s" r="A23" s="4">
        <v>432</v>
      </c>
      <c t="n" r="B23" s="6">
        <v>464794</v>
      </c>
      <c t="n" r="C23" s="6">
        <v>431916</v>
      </c>
    </row>
    <row spans="1:4" r="24">
      <c t="s" r="A24" s="4">
        <v>430</v>
      </c>
      <c t="n" r="B24" s="6">
        <v>469054</v>
      </c>
      <c t="n" r="C24" s="6">
        <v>435365</v>
      </c>
      <c t="n" r="D24" s="6">
        <v>426193</v>
      </c>
    </row>
    <row spans="1:4" r="25">
      <c t="s" r="A25" s="4">
        <v>424</v>
      </c>
    </row>
    <row spans="1:4" r="26">
      <c t="s" r="A26" s="3">
        <v>416</v>
      </c>
    </row>
    <row spans="1:4" r="27">
      <c t="s" r="A27" s="4">
        <v>432</v>
      </c>
      <c t="n" r="B27" s="6">
        <v>957393</v>
      </c>
      <c t="n" r="C27" s="6">
        <v>928312</v>
      </c>
    </row>
    <row spans="1:4" r="28">
      <c t="s" r="A28" s="4">
        <v>430</v>
      </c>
      <c t="n" r="B28" s="6">
        <v>992457</v>
      </c>
      <c t="n" r="C28" s="6">
        <v>978469</v>
      </c>
      <c t="n" r="D28" s="6">
        <v>991592</v>
      </c>
    </row>
    <row spans="1:4" r="29">
      <c t="s" r="A29" s="4">
        <v>426</v>
      </c>
    </row>
    <row spans="1:4" r="30">
      <c t="s" r="A30" s="3">
        <v>416</v>
      </c>
    </row>
    <row spans="1:4" r="31">
      <c t="s" r="A31" s="4">
        <v>432</v>
      </c>
      <c t="n" r="B31" s="6">
        <v>512967</v>
      </c>
      <c t="n" r="C31" s="6">
        <v>509124</v>
      </c>
    </row>
    <row spans="1:4" r="32">
      <c t="s" r="A32" s="4">
        <v>430</v>
      </c>
      <c t="n" r="B32" s="6">
        <v>519196</v>
      </c>
      <c t="n" r="C32" s="6">
        <v>516726</v>
      </c>
      <c t="n" r="D32" s="6">
        <v>512123</v>
      </c>
    </row>
    <row spans="1:4" r="33">
      <c t="s" r="A33" s="4">
        <v>427</v>
      </c>
    </row>
    <row spans="1:4" r="34">
      <c t="s" r="A34" s="3">
        <v>416</v>
      </c>
    </row>
    <row spans="1:4" r="35">
      <c t="s" r="A35" s="4">
        <v>432</v>
      </c>
      <c t="n" r="B35" s="6">
        <v>406995</v>
      </c>
      <c t="n" r="C35" s="6">
        <v>301339</v>
      </c>
    </row>
    <row spans="1:4" r="36">
      <c t="s" r="A36" s="4">
        <v>430</v>
      </c>
      <c t="n" r="B36" s="6">
        <v>409471</v>
      </c>
      <c t="n" r="C36" s="6">
        <v>304027</v>
      </c>
      <c t="n" r="D36" s="6">
        <v>284121</v>
      </c>
    </row>
    <row spans="1:4" r="37">
      <c t="s" r="A37" s="4">
        <v>300</v>
      </c>
    </row>
    <row spans="1:4" r="38">
      <c t="s" r="A38" s="3">
        <v>416</v>
      </c>
    </row>
    <row spans="1:4" r="39">
      <c t="s" r="A39" s="4">
        <v>432</v>
      </c>
      <c t="n" r="B39" s="6">
        <v>60224</v>
      </c>
      <c t="n" r="C39" s="6">
        <v>64455</v>
      </c>
    </row>
    <row spans="1:4" r="40">
      <c t="s" r="A40" s="4">
        <v>430</v>
      </c>
      <c t="n" r="B40" s="6">
        <v>67170</v>
      </c>
      <c t="n" r="C40" s="6">
        <v>73737</v>
      </c>
      <c t="n" r="D40" s="6">
        <v>87841</v>
      </c>
    </row>
    <row spans="1:4" r="41">
      <c t="s" r="A41" s="4">
        <v>464</v>
      </c>
    </row>
    <row spans="1:4" r="42">
      <c t="s" r="A42" s="3">
        <v>416</v>
      </c>
    </row>
    <row spans="1:4" r="43">
      <c t="s" r="A43" s="4">
        <v>434</v>
      </c>
      <c t="n" r="B43" s="6">
        <v>3196</v>
      </c>
      <c t="n" r="C43" s="6">
        <v>5025</v>
      </c>
    </row>
    <row spans="1:4" r="44">
      <c t="s" r="A44" s="4">
        <v>465</v>
      </c>
    </row>
    <row spans="1:4" r="45">
      <c t="s" r="A45" s="3">
        <v>416</v>
      </c>
    </row>
    <row spans="1:4" r="46">
      <c t="s" r="A46" s="4">
        <v>434</v>
      </c>
      <c t="n" r="B46" s="6">
        <v>3750</v>
      </c>
      <c t="n" r="C46" s="6">
        <v>4257</v>
      </c>
    </row>
    <row spans="1:4" r="47">
      <c t="s" r="A47" s="4">
        <v>466</v>
      </c>
    </row>
    <row spans="1:4" r="48">
      <c t="s" r="A48" s="3">
        <v>416</v>
      </c>
    </row>
    <row spans="1:4" r="49">
      <c t="s" r="A49" s="4">
        <v>432</v>
      </c>
      <c t="n" r="B49" s="6">
        <v>4649</v>
      </c>
      <c t="n" r="C49" s="6">
        <v>5376</v>
      </c>
    </row>
    <row spans="1:4" r="50">
      <c t="s" r="A50" s="4">
        <v>430</v>
      </c>
      <c t="n" r="B50" s="6">
        <v>5013</v>
      </c>
      <c t="n" r="C50" s="6">
        <v>5986</v>
      </c>
      <c t="n" r="D50" s="6">
        <v>8397</v>
      </c>
    </row>
    <row spans="1:4" r="51">
      <c t="s" r="A51" s="4">
        <v>467</v>
      </c>
    </row>
    <row spans="1:4" r="52">
      <c t="s" r="A52" s="3">
        <v>416</v>
      </c>
    </row>
    <row spans="1:4" r="53">
      <c t="s" r="A53" s="4">
        <v>434</v>
      </c>
      <c t="n" r="B53" s="6">
        <v>3</v>
      </c>
      <c t="n" r="C53" s="6">
        <v>369</v>
      </c>
    </row>
    <row spans="1:4" r="54">
      <c t="s" r="A54" s="4">
        <v>468</v>
      </c>
    </row>
    <row spans="1:4" r="55">
      <c t="s" r="A55" s="3">
        <v>416</v>
      </c>
    </row>
    <row spans="1:4" r="56">
      <c t="s" r="A56" s="4">
        <v>434</v>
      </c>
      <c t="n" r="B56" s="6">
        <v>361</v>
      </c>
      <c t="n" r="C56" s="6">
        <v>241</v>
      </c>
    </row>
    <row spans="1:4" r="57">
      <c t="s" r="A57" s="4">
        <v>469</v>
      </c>
    </row>
    <row spans="1:4" r="58">
      <c t="s" r="A58" s="3">
        <v>416</v>
      </c>
    </row>
    <row spans="1:4" r="59">
      <c t="s" r="A59" s="4">
        <v>432</v>
      </c>
      <c t="n" r="B59" s="6">
        <v>18099</v>
      </c>
      <c t="n" r="C59" s="6">
        <v>24837</v>
      </c>
    </row>
    <row spans="1:4" r="60">
      <c t="s" r="A60" s="4">
        <v>430</v>
      </c>
      <c t="n" r="B60" s="6">
        <v>20692</v>
      </c>
      <c t="n" r="C60" s="6">
        <v>27388</v>
      </c>
      <c t="n" r="D60" s="6">
        <v>29838</v>
      </c>
    </row>
    <row spans="1:4" r="61">
      <c t="s" r="A61" s="4">
        <v>470</v>
      </c>
    </row>
    <row spans="1:4" r="62">
      <c t="s" r="A62" s="3">
        <v>416</v>
      </c>
    </row>
    <row spans="1:4" r="63">
      <c t="s" r="A63" s="4">
        <v>434</v>
      </c>
      <c t="n" r="B63" s="6">
        <v>1098</v>
      </c>
      <c t="n" r="C63" s="6">
        <v>1139</v>
      </c>
    </row>
    <row spans="1:4" r="64">
      <c t="s" r="A64" s="4">
        <v>471</v>
      </c>
    </row>
    <row spans="1:4" r="65">
      <c t="s" r="A65" s="3">
        <v>416</v>
      </c>
    </row>
    <row spans="1:4" r="66">
      <c t="s" r="A66" s="4">
        <v>434</v>
      </c>
      <c t="n" r="B66" s="6">
        <v>1495</v>
      </c>
      <c t="n" r="C66" s="6">
        <v>1412</v>
      </c>
    </row>
    <row spans="1:4" r="67">
      <c t="s" r="A67" s="4">
        <v>472</v>
      </c>
    </row>
    <row spans="1:4" r="68">
      <c t="s" r="A68" s="3">
        <v>416</v>
      </c>
    </row>
    <row spans="1:4" r="69">
      <c t="s" r="A69" s="4">
        <v>432</v>
      </c>
      <c t="n" r="B69" s="6">
        <v>17331</v>
      </c>
      <c t="n" r="C69" s="6">
        <v>12562</v>
      </c>
    </row>
    <row spans="1:4" r="70">
      <c t="s" r="A70" s="4">
        <v>430</v>
      </c>
      <c t="n" r="B70" s="6">
        <v>18297</v>
      </c>
      <c t="n" r="C70" s="6">
        <v>13519</v>
      </c>
      <c t="n" r="D70" s="6">
        <v>16982</v>
      </c>
    </row>
    <row spans="1:4" r="71">
      <c t="s" r="A71" s="4">
        <v>473</v>
      </c>
    </row>
    <row spans="1:4" r="72">
      <c t="s" r="A72" s="3">
        <v>416</v>
      </c>
    </row>
    <row spans="1:4" r="73">
      <c t="s" r="A73" s="4">
        <v>434</v>
      </c>
      <c t="n" r="B73" s="6">
        <v>795</v>
      </c>
      <c t="n" r="C73" s="6">
        <v>755</v>
      </c>
    </row>
    <row spans="1:4" r="74">
      <c t="s" r="A74" s="4">
        <v>474</v>
      </c>
    </row>
    <row spans="1:4" r="75">
      <c t="s" r="A75" s="3">
        <v>416</v>
      </c>
    </row>
    <row spans="1:4" r="76">
      <c t="s" r="A76" s="4">
        <v>434</v>
      </c>
      <c t="n" r="B76" s="6">
        <v>171</v>
      </c>
      <c t="n" r="C76" s="6">
        <v>202</v>
      </c>
    </row>
    <row spans="1:4" r="77">
      <c t="s" r="A77" s="4">
        <v>475</v>
      </c>
    </row>
    <row spans="1:4" r="78">
      <c t="s" r="A78" s="3">
        <v>416</v>
      </c>
    </row>
    <row spans="1:4" r="79">
      <c t="s" r="A79" s="4">
        <v>432</v>
      </c>
      <c t="n" r="B79" s="6">
        <v>2092</v>
      </c>
      <c t="n" r="C79" s="6">
        <v>1555</v>
      </c>
    </row>
    <row spans="1:4" r="80">
      <c t="s" r="A80" s="4">
        <v>430</v>
      </c>
      <c t="n" r="B80" s="6">
        <v>2092</v>
      </c>
      <c t="n" r="C80" s="6">
        <v>1555</v>
      </c>
      <c t="n" r="D80" s="6">
        <v>3004</v>
      </c>
    </row>
    <row spans="1:4" r="81">
      <c t="s" r="A81" s="4">
        <v>476</v>
      </c>
    </row>
    <row spans="1:4" r="82">
      <c t="s" r="A82" s="3">
        <v>416</v>
      </c>
    </row>
    <row spans="1:4" r="83">
      <c t="s" r="A83" s="4">
        <v>434</v>
      </c>
      <c t="n" r="B83" s="6">
        <v>0</v>
      </c>
      <c t="n" r="C83" s="6">
        <v>0</v>
      </c>
    </row>
    <row spans="1:4" r="84">
      <c t="s" r="A84" s="4">
        <v>477</v>
      </c>
    </row>
    <row spans="1:4" r="85">
      <c t="s" r="A85" s="3">
        <v>416</v>
      </c>
    </row>
    <row spans="1:4" r="86">
      <c t="s" r="A86" s="4">
        <v>434</v>
      </c>
      <c t="n" r="B86" s="6">
        <v>0</v>
      </c>
      <c t="n" r="C86" s="6">
        <v>0</v>
      </c>
    </row>
    <row spans="1:4" r="87">
      <c t="s" r="A87" s="4">
        <v>478</v>
      </c>
    </row>
    <row spans="1:4" r="88">
      <c t="s" r="A88" s="3">
        <v>416</v>
      </c>
    </row>
    <row spans="1:4" r="89">
      <c t="s" r="A89" s="4">
        <v>432</v>
      </c>
      <c t="n" r="B89" s="6">
        <v>1205</v>
      </c>
      <c t="n" r="C89" s="6">
        <v>1583</v>
      </c>
    </row>
    <row spans="1:4" r="90">
      <c t="s" r="A90" s="4">
        <v>430</v>
      </c>
      <c t="n" r="B90" s="6">
        <v>1354</v>
      </c>
      <c t="n" r="C90" s="6">
        <v>1813</v>
      </c>
      <c t="n" r="D90" s="6">
        <v>2940</v>
      </c>
    </row>
    <row spans="1:4" r="91">
      <c t="s" r="A91" s="4">
        <v>479</v>
      </c>
    </row>
    <row spans="1:4" r="92">
      <c t="s" r="A92" s="3">
        <v>416</v>
      </c>
    </row>
    <row spans="1:4" r="93">
      <c t="s" r="A93" s="4">
        <v>434</v>
      </c>
      <c t="n" r="B93" s="6">
        <v>149</v>
      </c>
      <c t="n" r="C93" s="6">
        <v>209</v>
      </c>
    </row>
    <row spans="1:4" r="94">
      <c t="s" r="A94" s="4">
        <v>480</v>
      </c>
    </row>
    <row spans="1:4" r="95">
      <c t="s" r="A95" s="3">
        <v>416</v>
      </c>
    </row>
    <row spans="1:4" r="96">
      <c t="s" r="A96" s="4">
        <v>434</v>
      </c>
      <c t="n" r="B96" s="6">
        <v>0</v>
      </c>
      <c t="n" r="C96" s="6">
        <v>21</v>
      </c>
    </row>
    <row spans="1:4" r="97">
      <c t="s" r="A97" s="4">
        <v>481</v>
      </c>
    </row>
    <row spans="1:4" r="98">
      <c t="s" r="A98" s="3">
        <v>416</v>
      </c>
    </row>
    <row spans="1:4" r="99">
      <c t="s" r="A99" s="4">
        <v>432</v>
      </c>
      <c t="n" r="B99" s="6">
        <v>15578</v>
      </c>
      <c t="n" r="C99" s="6">
        <v>17093</v>
      </c>
    </row>
    <row spans="1:4" r="100">
      <c t="s" r="A100" s="4">
        <v>430</v>
      </c>
      <c t="n" r="B100" s="6">
        <v>17805</v>
      </c>
      <c t="n" r="C100" s="6">
        <v>21159</v>
      </c>
      <c t="n" r="D100" s="6">
        <v>24157</v>
      </c>
    </row>
    <row spans="1:4" r="101">
      <c t="s" r="A101" s="4">
        <v>482</v>
      </c>
    </row>
    <row spans="1:4" r="102">
      <c t="s" r="A102" s="3">
        <v>416</v>
      </c>
    </row>
    <row spans="1:4" r="103">
      <c t="s" r="A103" s="4">
        <v>434</v>
      </c>
      <c t="n" r="B103" s="6">
        <v>1014</v>
      </c>
      <c t="n" r="C103" s="6">
        <v>2143</v>
      </c>
    </row>
    <row spans="1:4" r="104">
      <c t="s" r="A104" s="4">
        <v>483</v>
      </c>
    </row>
    <row spans="1:4" r="105">
      <c t="s" r="A105" s="3">
        <v>416</v>
      </c>
    </row>
    <row spans="1:4" r="106">
      <c t="s" r="A106" s="4">
        <v>434</v>
      </c>
      <c t="n" r="B106" s="6">
        <v>1213</v>
      </c>
      <c t="n" r="C106" s="6">
        <v>1923</v>
      </c>
    </row>
    <row spans="1:4" r="107">
      <c t="s" r="A107" s="4">
        <v>484</v>
      </c>
    </row>
    <row spans="1:4" r="108">
      <c t="s" r="A108" s="3">
        <v>416</v>
      </c>
    </row>
    <row spans="1:4" r="109">
      <c t="s" r="A109" s="4">
        <v>432</v>
      </c>
      <c t="n" r="B109" s="6">
        <v>870</v>
      </c>
      <c t="n" r="C109" s="6">
        <v>923</v>
      </c>
    </row>
    <row spans="1:4" r="110">
      <c t="s" r="A110" s="4">
        <v>430</v>
      </c>
      <c t="n" r="B110" s="6">
        <v>1517</v>
      </c>
      <c t="n" r="C110" s="6">
        <v>1791</v>
      </c>
      <c t="n" r="D110" s="6">
        <v>1840</v>
      </c>
    </row>
    <row spans="1:4" r="111">
      <c t="s" r="A111" s="4">
        <v>485</v>
      </c>
    </row>
    <row spans="1:4" r="112">
      <c t="s" r="A112" s="3">
        <v>416</v>
      </c>
    </row>
    <row spans="1:4" r="113">
      <c t="s" r="A113" s="4">
        <v>434</v>
      </c>
      <c t="n" r="B113" s="6">
        <v>137</v>
      </c>
      <c t="n" r="C113" s="6">
        <v>410</v>
      </c>
    </row>
    <row spans="1:4" r="114">
      <c t="s" r="A114" s="4">
        <v>486</v>
      </c>
    </row>
    <row spans="1:4" r="115">
      <c t="s" r="A115" s="3">
        <v>416</v>
      </c>
    </row>
    <row spans="1:4" r="116">
      <c t="s" r="A116" s="4">
        <v>434</v>
      </c>
      <c t="n" r="B116" s="6">
        <v>510</v>
      </c>
      <c t="n" r="C116" s="6">
        <v>458</v>
      </c>
    </row>
    <row spans="1:4" r="117">
      <c t="s" r="A117" s="4">
        <v>487</v>
      </c>
    </row>
    <row spans="1:4" r="118">
      <c t="s" r="A118" s="3">
        <v>416</v>
      </c>
    </row>
    <row spans="1:4" r="119">
      <c t="s" r="A119" s="4">
        <v>432</v>
      </c>
      <c t="n" r="B119" s="6">
        <v>400</v>
      </c>
      <c t="n" r="C119" s="6">
        <v>526</v>
      </c>
    </row>
    <row spans="1:4" r="120">
      <c t="s" r="A120" s="4">
        <v>430</v>
      </c>
      <c t="n" r="B120" s="6">
        <v>400</v>
      </c>
      <c t="n" r="C120" s="6">
        <v>526</v>
      </c>
      <c t="n" r="D120" s="7">
        <v>683</v>
      </c>
    </row>
    <row spans="1:4" r="121">
      <c t="s" r="A121" s="4">
        <v>488</v>
      </c>
    </row>
    <row spans="1:4" r="122">
      <c t="s" r="A122" s="3">
        <v>416</v>
      </c>
    </row>
    <row spans="1:4" r="123">
      <c t="s" r="A123" s="4">
        <v>434</v>
      </c>
      <c t="n" r="B123" s="6">
        <v>0</v>
      </c>
      <c t="n" r="C123" s="6">
        <v>0</v>
      </c>
    </row>
    <row spans="1:4" r="124">
      <c t="s" r="A124" s="4">
        <v>489</v>
      </c>
    </row>
    <row spans="1:4" r="125">
      <c t="s" r="A125" s="3">
        <v>416</v>
      </c>
    </row>
    <row spans="1:4" r="126">
      <c t="s" r="A126" s="4">
        <v>434</v>
      </c>
      <c t="n" r="B126" s="7">
        <v>0</v>
      </c>
      <c t="n" r="C126"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90</v>
      </c>
      <c t="s" r="B1" s="2">
        <v>68</v>
      </c>
      <c t="s" r="D1" s="2">
        <v>1</v>
      </c>
    </row>
    <row spans="1:6" r="2">
      <c t="s" r="B2" s="2">
        <v>2</v>
      </c>
      <c t="s" r="C2" s="2">
        <v>69</v>
      </c>
      <c t="s" r="D2" s="2">
        <v>2</v>
      </c>
      <c t="s" r="E2" s="2">
        <v>69</v>
      </c>
      <c t="s" r="F2" s="2">
        <v>23</v>
      </c>
    </row>
    <row spans="1:6" r="3">
      <c t="s" r="A3" s="3">
        <v>491</v>
      </c>
    </row>
    <row spans="1:6" r="4">
      <c t="s" r="A4" s="4">
        <v>492</v>
      </c>
      <c t="n" r="B4" s="7">
        <v>62214</v>
      </c>
      <c t="n" r="D4" s="7">
        <v>62214</v>
      </c>
      <c t="n" r="F4" s="7">
        <v>60466</v>
      </c>
    </row>
    <row spans="1:6" r="5">
      <c t="s" r="A5" s="4">
        <v>493</v>
      </c>
      <c t="n" r="B5" s="6">
        <v>10261</v>
      </c>
      <c t="n" r="D5" s="6">
        <v>10261</v>
      </c>
      <c t="n" r="F5" s="6">
        <v>16652</v>
      </c>
    </row>
    <row spans="1:6" r="6">
      <c t="s" r="A6" s="4">
        <v>494</v>
      </c>
      <c t="n" r="B6" s="6">
        <v>72475</v>
      </c>
      <c t="n" r="D6" s="6">
        <v>72475</v>
      </c>
      <c t="n" r="F6" s="6">
        <v>77118</v>
      </c>
    </row>
    <row spans="1:6" r="7">
      <c t="s" r="A7" s="3">
        <v>495</v>
      </c>
    </row>
    <row spans="1:6" r="8">
      <c t="s" r="A8" s="4">
        <v>492</v>
      </c>
      <c t="n" r="B8" s="6">
        <v>64380</v>
      </c>
      <c t="n" r="D8" s="6">
        <v>64380</v>
      </c>
      <c t="n" r="F8" s="6">
        <v>63893</v>
      </c>
    </row>
    <row spans="1:6" r="9">
      <c t="s" r="A9" s="4">
        <v>493</v>
      </c>
      <c t="n" r="B9" s="6">
        <v>11380</v>
      </c>
      <c t="n" r="D9" s="6">
        <v>11380</v>
      </c>
      <c t="n" r="F9" s="6">
        <v>17102</v>
      </c>
    </row>
    <row spans="1:6" r="10">
      <c t="s" r="A10" s="4">
        <v>494</v>
      </c>
      <c t="n" r="B10" s="6">
        <v>75760</v>
      </c>
      <c t="n" r="D10" s="6">
        <v>75760</v>
      </c>
      <c t="n" r="F10" s="6">
        <v>80995</v>
      </c>
    </row>
    <row spans="1:6" r="11">
      <c t="s" r="A11" s="4">
        <v>496</v>
      </c>
      <c t="n" r="B11" s="6">
        <v>589</v>
      </c>
      <c t="n" r="D11" s="6">
        <v>589</v>
      </c>
      <c t="n" r="F11" s="6">
        <v>2002</v>
      </c>
    </row>
    <row spans="1:6" r="12">
      <c t="s" r="A12" s="4">
        <v>497</v>
      </c>
      <c t="n" r="B12" s="6">
        <v>71936</v>
      </c>
      <c t="n" r="C12" s="7">
        <v>88380</v>
      </c>
      <c t="n" r="D12" s="6">
        <v>72413</v>
      </c>
      <c t="n" r="E12" s="7">
        <v>97540</v>
      </c>
    </row>
    <row spans="1:6" r="13">
      <c t="s" r="A13" s="4">
        <v>498</v>
      </c>
      <c t="n" r="B13" s="6">
        <v>879</v>
      </c>
      <c t="n" r="C13" s="6">
        <v>1392</v>
      </c>
      <c t="n" r="D13" s="6">
        <v>1730</v>
      </c>
      <c t="n" r="E13" s="6">
        <v>2359</v>
      </c>
    </row>
    <row spans="1:6" r="14">
      <c t="s" r="A14" s="4">
        <v>419</v>
      </c>
    </row>
    <row spans="1:6" r="15">
      <c t="s" r="A15" s="3">
        <v>491</v>
      </c>
    </row>
    <row spans="1:6" r="16">
      <c t="s" r="A16" s="4">
        <v>492</v>
      </c>
      <c t="n" r="B16" s="6">
        <v>29877</v>
      </c>
      <c t="n" r="D16" s="6">
        <v>29877</v>
      </c>
      <c t="n" r="F16" s="6">
        <v>33250</v>
      </c>
    </row>
    <row spans="1:6" r="17">
      <c t="s" r="A17" s="4">
        <v>493</v>
      </c>
      <c t="n" r="B17" s="6">
        <v>1833</v>
      </c>
      <c t="n" r="D17" s="6">
        <v>1833</v>
      </c>
      <c t="n" r="F17" s="6">
        <v>3167</v>
      </c>
    </row>
    <row spans="1:6" r="18">
      <c t="s" r="A18" s="3">
        <v>495</v>
      </c>
    </row>
    <row spans="1:6" r="19">
      <c t="s" r="A19" s="4">
        <v>492</v>
      </c>
      <c t="n" r="B19" s="6">
        <v>30354</v>
      </c>
      <c t="n" r="D19" s="6">
        <v>30354</v>
      </c>
      <c t="n" r="F19" s="6">
        <v>33731</v>
      </c>
    </row>
    <row spans="1:6" r="20">
      <c t="s" r="A20" s="4">
        <v>493</v>
      </c>
      <c t="n" r="B20" s="6">
        <v>2234</v>
      </c>
      <c t="n" r="D20" s="6">
        <v>2234</v>
      </c>
      <c t="n" r="F20" s="6">
        <v>3218</v>
      </c>
    </row>
    <row spans="1:6" r="21">
      <c t="s" r="A21" s="4">
        <v>496</v>
      </c>
      <c t="n" r="B21" s="6">
        <v>64</v>
      </c>
      <c t="n" r="D21" s="6">
        <v>64</v>
      </c>
      <c t="n" r="F21" s="6">
        <v>538</v>
      </c>
    </row>
    <row spans="1:6" r="22">
      <c t="s" r="A22" s="4">
        <v>497</v>
      </c>
      <c t="n" r="B22" s="6">
        <v>30524</v>
      </c>
      <c t="n" r="C22" s="6">
        <v>40026</v>
      </c>
      <c t="n" r="D22" s="6">
        <v>30174</v>
      </c>
      <c t="n" r="E22" s="6">
        <v>48772</v>
      </c>
    </row>
    <row spans="1:6" r="23">
      <c t="s" r="A23" s="4">
        <v>498</v>
      </c>
      <c t="n" r="B23" s="6">
        <v>495</v>
      </c>
      <c t="n" r="C23" s="6">
        <v>838</v>
      </c>
      <c t="n" r="D23" s="6">
        <v>962</v>
      </c>
      <c t="n" r="E23" s="6">
        <v>1366</v>
      </c>
    </row>
    <row spans="1:6" r="24">
      <c t="s" r="A24" s="4">
        <v>420</v>
      </c>
    </row>
    <row spans="1:6" r="25">
      <c t="s" r="A25" s="3">
        <v>491</v>
      </c>
    </row>
    <row spans="1:6" r="26">
      <c t="s" r="A26" s="4">
        <v>492</v>
      </c>
      <c t="n" r="B26" s="6">
        <v>11201</v>
      </c>
      <c t="n" r="D26" s="6">
        <v>11201</v>
      </c>
      <c t="n" r="F26" s="6">
        <v>7781</v>
      </c>
    </row>
    <row spans="1:6" r="27">
      <c t="s" r="A27" s="4">
        <v>493</v>
      </c>
      <c t="n" r="B27" s="6">
        <v>2291</v>
      </c>
      <c t="n" r="D27" s="6">
        <v>2291</v>
      </c>
      <c t="n" r="F27" s="6">
        <v>3237</v>
      </c>
    </row>
    <row spans="1:6" r="28">
      <c t="s" r="A28" s="3">
        <v>495</v>
      </c>
    </row>
    <row spans="1:6" r="29">
      <c t="s" r="A29" s="4">
        <v>492</v>
      </c>
      <c t="n" r="B29" s="6">
        <v>11317</v>
      </c>
      <c t="n" r="D29" s="6">
        <v>11317</v>
      </c>
      <c t="n" r="F29" s="6">
        <v>8983</v>
      </c>
    </row>
    <row spans="1:6" r="30">
      <c t="s" r="A30" s="4">
        <v>493</v>
      </c>
      <c t="n" r="B30" s="6">
        <v>2320</v>
      </c>
      <c t="n" r="D30" s="6">
        <v>2320</v>
      </c>
      <c t="n" r="F30" s="6">
        <v>3239</v>
      </c>
    </row>
    <row spans="1:6" r="31">
      <c t="s" r="A31" s="4">
        <v>496</v>
      </c>
      <c t="n" r="B31" s="6">
        <v>49</v>
      </c>
      <c t="n" r="D31" s="6">
        <v>49</v>
      </c>
      <c t="n" r="F31" s="6">
        <v>358</v>
      </c>
    </row>
    <row spans="1:6" r="32">
      <c t="s" r="A32" s="4">
        <v>497</v>
      </c>
      <c t="n" r="B32" s="6">
        <v>13567</v>
      </c>
      <c t="n" r="C32" s="6">
        <v>17871</v>
      </c>
      <c t="n" r="D32" s="6">
        <v>13719</v>
      </c>
      <c t="n" r="E32" s="6">
        <v>18007</v>
      </c>
    </row>
    <row spans="1:6" r="33">
      <c t="s" r="A33" s="4">
        <v>498</v>
      </c>
      <c t="n" r="B33" s="6">
        <v>148</v>
      </c>
      <c t="n" r="C33" s="6">
        <v>169</v>
      </c>
      <c t="n" r="D33" s="6">
        <v>292</v>
      </c>
      <c t="n" r="E33" s="6">
        <v>341</v>
      </c>
    </row>
    <row spans="1:6" r="34">
      <c t="s" r="A34" s="4">
        <v>421</v>
      </c>
    </row>
    <row spans="1:6" r="35">
      <c t="s" r="A35" s="3">
        <v>491</v>
      </c>
    </row>
    <row spans="1:6" r="36">
      <c t="s" r="A36" s="4">
        <v>492</v>
      </c>
      <c t="n" r="B36" s="6">
        <v>3993</v>
      </c>
      <c t="n" r="D36" s="6">
        <v>3993</v>
      </c>
      <c t="n" r="F36" s="6">
        <v>5328</v>
      </c>
    </row>
    <row spans="1:6" r="37">
      <c t="s" r="A37" s="4">
        <v>493</v>
      </c>
      <c t="n" r="B37" s="6">
        <v>267</v>
      </c>
      <c t="n" r="D37" s="6">
        <v>267</v>
      </c>
      <c t="n" r="F37" s="6">
        <v>907</v>
      </c>
    </row>
    <row spans="1:6" r="38">
      <c t="s" r="A38" s="3">
        <v>495</v>
      </c>
    </row>
    <row spans="1:6" r="39">
      <c t="s" r="A39" s="4">
        <v>492</v>
      </c>
      <c t="n" r="B39" s="6">
        <v>3993</v>
      </c>
      <c t="n" r="D39" s="6">
        <v>3993</v>
      </c>
      <c t="n" r="F39" s="6">
        <v>5325</v>
      </c>
    </row>
    <row spans="1:6" r="40">
      <c t="s" r="A40" s="4">
        <v>493</v>
      </c>
      <c t="n" r="B40" s="6">
        <v>267</v>
      </c>
      <c t="n" r="D40" s="6">
        <v>267</v>
      </c>
      <c t="n" r="F40" s="6">
        <v>907</v>
      </c>
    </row>
    <row spans="1:6" r="41">
      <c t="s" r="A41" s="4">
        <v>496</v>
      </c>
      <c t="n" r="B41" s="6">
        <v>1</v>
      </c>
      <c t="n" r="D41" s="6">
        <v>1</v>
      </c>
      <c t="n" r="F41" s="6">
        <v>75</v>
      </c>
    </row>
    <row spans="1:6" r="42">
      <c t="s" r="A42" s="4">
        <v>497</v>
      </c>
      <c t="n" r="B42" s="6">
        <v>4215</v>
      </c>
      <c t="n" r="C42" s="6">
        <v>8736</v>
      </c>
      <c t="n" r="D42" s="6">
        <v>4216</v>
      </c>
      <c t="n" r="E42" s="6">
        <v>8750</v>
      </c>
    </row>
    <row spans="1:6" r="43">
      <c t="s" r="A43" s="4">
        <v>498</v>
      </c>
      <c t="n" r="B43" s="6">
        <v>43</v>
      </c>
      <c t="n" r="C43" s="6">
        <v>125</v>
      </c>
      <c t="n" r="D43" s="6">
        <v>79</v>
      </c>
      <c t="n" r="E43" s="6">
        <v>181</v>
      </c>
    </row>
    <row spans="1:6" r="44">
      <c t="s" r="A44" s="4">
        <v>422</v>
      </c>
    </row>
    <row spans="1:6" r="45">
      <c t="s" r="A45" s="3">
        <v>491</v>
      </c>
    </row>
    <row spans="1:6" r="46">
      <c t="s" r="A46" s="4">
        <v>492</v>
      </c>
      <c t="n" r="B46" s="6">
        <v>3777</v>
      </c>
      <c t="n" r="D46" s="6">
        <v>3777</v>
      </c>
      <c t="n" r="F46" s="6">
        <v>3828</v>
      </c>
    </row>
    <row spans="1:6" r="47">
      <c t="s" r="A47" s="3">
        <v>495</v>
      </c>
    </row>
    <row spans="1:6" r="48">
      <c t="s" r="A48" s="4">
        <v>492</v>
      </c>
      <c t="n" r="B48" s="6">
        <v>3777</v>
      </c>
      <c t="n" r="D48" s="6">
        <v>3777</v>
      </c>
      <c t="n" r="F48" s="6">
        <v>3828</v>
      </c>
    </row>
    <row spans="1:6" r="49">
      <c t="s" r="A49" s="4">
        <v>497</v>
      </c>
      <c t="n" r="B49" s="6">
        <v>3791</v>
      </c>
      <c t="n" r="C49" s="6">
        <v>4597</v>
      </c>
      <c t="n" r="D49" s="6">
        <v>3804</v>
      </c>
      <c t="n" r="E49" s="6">
        <v>4600</v>
      </c>
    </row>
    <row spans="1:6" r="50">
      <c t="s" r="A50" s="4">
        <v>498</v>
      </c>
      <c t="n" r="B50" s="6">
        <v>60</v>
      </c>
      <c t="n" r="C50" s="6">
        <v>85</v>
      </c>
      <c t="n" r="D50" s="6">
        <v>120</v>
      </c>
      <c t="n" r="E50" s="6">
        <v>147</v>
      </c>
    </row>
    <row spans="1:6" r="51">
      <c t="s" r="A51" s="4">
        <v>423</v>
      </c>
    </row>
    <row spans="1:6" r="52">
      <c t="s" r="A52" s="3">
        <v>491</v>
      </c>
    </row>
    <row spans="1:6" r="53">
      <c t="s" r="A53" s="4">
        <v>492</v>
      </c>
      <c t="n" r="B53" s="6">
        <v>1154</v>
      </c>
      <c t="n" r="D53" s="6">
        <v>1154</v>
      </c>
      <c t="n" r="F53" s="6">
        <v>711</v>
      </c>
    </row>
    <row spans="1:6" r="54">
      <c t="s" r="A54" s="4">
        <v>493</v>
      </c>
      <c t="n" r="B54" s="6">
        <v>1334</v>
      </c>
      <c t="n" r="D54" s="6">
        <v>1334</v>
      </c>
      <c t="n" r="F54" s="6">
        <v>1952</v>
      </c>
    </row>
    <row spans="1:6" r="55">
      <c t="s" r="A55" s="3">
        <v>495</v>
      </c>
    </row>
    <row spans="1:6" r="56">
      <c t="s" r="A56" s="4">
        <v>492</v>
      </c>
      <c t="n" r="B56" s="6">
        <v>1572</v>
      </c>
      <c t="n" r="D56" s="6">
        <v>1572</v>
      </c>
      <c t="n" r="F56" s="6">
        <v>951</v>
      </c>
    </row>
    <row spans="1:6" r="57">
      <c t="s" r="A57" s="4">
        <v>493</v>
      </c>
      <c t="n" r="B57" s="6">
        <v>1456</v>
      </c>
      <c t="n" r="D57" s="6">
        <v>1456</v>
      </c>
      <c t="n" r="F57" s="6">
        <v>1949</v>
      </c>
    </row>
    <row spans="1:6" r="58">
      <c t="s" r="A58" s="4">
        <v>496</v>
      </c>
      <c t="n" r="B58" s="6">
        <v>47</v>
      </c>
      <c t="n" r="D58" s="6">
        <v>47</v>
      </c>
      <c t="n" r="F58" s="6">
        <v>441</v>
      </c>
    </row>
    <row spans="1:6" r="59">
      <c t="s" r="A59" s="4">
        <v>497</v>
      </c>
      <c t="n" r="B59" s="6">
        <v>2622</v>
      </c>
      <c t="n" r="C59" s="6">
        <v>4525</v>
      </c>
      <c t="n" r="D59" s="6">
        <v>2861</v>
      </c>
      <c t="n" r="E59" s="6">
        <v>4659</v>
      </c>
    </row>
    <row spans="1:6" r="60">
      <c t="s" r="A60" s="4">
        <v>498</v>
      </c>
      <c t="n" r="B60" s="6">
        <v>31</v>
      </c>
      <c t="n" r="C60" s="6">
        <v>60</v>
      </c>
      <c t="n" r="D60" s="6">
        <v>61</v>
      </c>
      <c t="n" r="E60" s="6">
        <v>102</v>
      </c>
    </row>
    <row spans="1:6" r="61">
      <c t="s" r="A61" s="4">
        <v>424</v>
      </c>
    </row>
    <row spans="1:6" r="62">
      <c t="s" r="A62" s="3">
        <v>491</v>
      </c>
    </row>
    <row spans="1:6" r="63">
      <c t="s" r="A63" s="4">
        <v>492</v>
      </c>
      <c t="n" r="B63" s="6">
        <v>10065</v>
      </c>
      <c t="n" r="D63" s="6">
        <v>10065</v>
      </c>
      <c t="n" r="F63" s="6">
        <v>7564</v>
      </c>
    </row>
    <row spans="1:6" r="64">
      <c t="s" r="A64" s="4">
        <v>493</v>
      </c>
      <c t="n" r="B64" s="6">
        <v>3880</v>
      </c>
      <c t="n" r="D64" s="6">
        <v>3880</v>
      </c>
      <c t="n" r="F64" s="6">
        <v>6065</v>
      </c>
    </row>
    <row spans="1:6" r="65">
      <c t="s" r="A65" s="3">
        <v>495</v>
      </c>
    </row>
    <row spans="1:6" r="66">
      <c t="s" r="A66" s="4">
        <v>492</v>
      </c>
      <c t="n" r="B66" s="6">
        <v>11024</v>
      </c>
      <c t="n" r="D66" s="6">
        <v>11024</v>
      </c>
      <c t="n" r="F66" s="6">
        <v>8829</v>
      </c>
    </row>
    <row spans="1:6" r="67">
      <c t="s" r="A67" s="4">
        <v>493</v>
      </c>
      <c t="n" r="B67" s="6">
        <v>3978</v>
      </c>
      <c t="n" r="D67" s="6">
        <v>3978</v>
      </c>
      <c t="n" r="F67" s="6">
        <v>6153</v>
      </c>
    </row>
    <row spans="1:6" r="68">
      <c t="s" r="A68" s="4">
        <v>496</v>
      </c>
      <c t="n" r="B68" s="6">
        <v>345</v>
      </c>
      <c t="n" r="D68" s="6">
        <v>345</v>
      </c>
      <c t="n" r="F68" s="6">
        <v>418</v>
      </c>
    </row>
    <row spans="1:6" r="69">
      <c t="s" r="A69" s="4">
        <v>497</v>
      </c>
      <c t="n" r="B69" s="6">
        <v>14189</v>
      </c>
      <c t="n" r="C69" s="6">
        <v>10924</v>
      </c>
      <c t="n" r="D69" s="6">
        <v>14365</v>
      </c>
      <c t="n" r="E69" s="6">
        <v>10989</v>
      </c>
    </row>
    <row spans="1:6" r="70">
      <c t="s" r="A70" s="4">
        <v>498</v>
      </c>
      <c t="n" r="B70" s="6">
        <v>90</v>
      </c>
      <c t="n" r="C70" s="6">
        <v>105</v>
      </c>
      <c t="n" r="D70" s="6">
        <v>183</v>
      </c>
      <c t="n" r="E70" s="6">
        <v>202</v>
      </c>
    </row>
    <row spans="1:6" r="71">
      <c t="s" r="A71" s="4">
        <v>425</v>
      </c>
    </row>
    <row spans="1:6" r="72">
      <c t="s" r="A72" s="3">
        <v>491</v>
      </c>
    </row>
    <row spans="1:6" r="73">
      <c t="s" r="A73" s="4">
        <v>492</v>
      </c>
      <c t="n" r="B73" s="6">
        <v>0</v>
      </c>
      <c t="n" r="D73" s="6">
        <v>0</v>
      </c>
      <c t="n" r="F73" s="6">
        <v>7</v>
      </c>
    </row>
    <row spans="1:6" r="74">
      <c t="s" r="A74" s="4">
        <v>493</v>
      </c>
      <c t="n" r="B74" s="6">
        <v>140</v>
      </c>
      <c t="n" r="D74" s="6">
        <v>140</v>
      </c>
      <c t="n" r="F74" s="6">
        <v>192</v>
      </c>
    </row>
    <row spans="1:6" r="75">
      <c t="s" r="A75" s="3">
        <v>495</v>
      </c>
    </row>
    <row spans="1:6" r="76">
      <c t="s" r="A76" s="4">
        <v>492</v>
      </c>
      <c t="n" r="B76" s="6">
        <v>0</v>
      </c>
      <c t="n" r="D76" s="6">
        <v>0</v>
      </c>
      <c t="n" r="F76" s="6">
        <v>7</v>
      </c>
    </row>
    <row spans="1:6" r="77">
      <c t="s" r="A77" s="4">
        <v>493</v>
      </c>
      <c t="n" r="B77" s="6">
        <v>188</v>
      </c>
      <c t="n" r="D77" s="6">
        <v>188</v>
      </c>
      <c t="n" r="F77" s="6">
        <v>199</v>
      </c>
    </row>
    <row spans="1:6" r="78">
      <c t="s" r="A78" s="4">
        <v>496</v>
      </c>
      <c t="n" r="B78" s="6">
        <v>1</v>
      </c>
      <c t="n" r="D78" s="6">
        <v>1</v>
      </c>
      <c t="n" r="F78" s="6">
        <v>1</v>
      </c>
    </row>
    <row spans="1:6" r="79">
      <c t="s" r="A79" s="4">
        <v>497</v>
      </c>
      <c t="n" r="B79" s="6">
        <v>162</v>
      </c>
      <c t="n" r="C79" s="6">
        <v>1</v>
      </c>
      <c t="n" r="D79" s="6">
        <v>183</v>
      </c>
      <c t="n" r="E79" s="6">
        <v>1</v>
      </c>
    </row>
    <row spans="1:6" r="80">
      <c t="s" r="A80" s="4">
        <v>498</v>
      </c>
      <c t="n" r="B80" s="6">
        <v>0</v>
      </c>
      <c t="n" r="C80" s="6">
        <v>0</v>
      </c>
      <c t="n" r="D80" s="6">
        <v>0</v>
      </c>
      <c t="n" r="E80" s="6">
        <v>0</v>
      </c>
    </row>
    <row spans="1:6" r="81">
      <c t="s" r="A81" s="4">
        <v>426</v>
      </c>
    </row>
    <row spans="1:6" r="82">
      <c t="s" r="A82" s="3">
        <v>491</v>
      </c>
    </row>
    <row spans="1:6" r="83">
      <c t="s" r="A83" s="4">
        <v>492</v>
      </c>
      <c t="n" r="B83" s="6">
        <v>1900</v>
      </c>
      <c t="n" r="D83" s="6">
        <v>1900</v>
      </c>
      <c t="n" r="F83" s="6">
        <v>1786</v>
      </c>
    </row>
    <row spans="1:6" r="84">
      <c t="s" r="A84" s="4">
        <v>493</v>
      </c>
      <c t="n" r="B84" s="6">
        <v>437</v>
      </c>
      <c t="n" r="D84" s="6">
        <v>437</v>
      </c>
      <c t="n" r="F84" s="6">
        <v>769</v>
      </c>
    </row>
    <row spans="1:6" r="85">
      <c t="s" r="A85" s="3">
        <v>495</v>
      </c>
    </row>
    <row spans="1:6" r="86">
      <c t="s" r="A86" s="4">
        <v>492</v>
      </c>
      <c t="n" r="B86" s="6">
        <v>2046</v>
      </c>
      <c t="n" r="D86" s="6">
        <v>2046</v>
      </c>
      <c t="n" r="F86" s="6">
        <v>2028</v>
      </c>
    </row>
    <row spans="1:6" r="87">
      <c t="s" r="A87" s="4">
        <v>493</v>
      </c>
      <c t="n" r="B87" s="6">
        <v>491</v>
      </c>
      <c t="n" r="D87" s="6">
        <v>491</v>
      </c>
      <c t="n" r="F87" s="6">
        <v>925</v>
      </c>
    </row>
    <row spans="1:6" r="88">
      <c t="s" r="A88" s="4">
        <v>496</v>
      </c>
      <c t="n" r="B88" s="6">
        <v>81</v>
      </c>
      <c t="n" r="D88" s="6">
        <v>81</v>
      </c>
      <c t="n" r="F88" s="6">
        <v>76</v>
      </c>
    </row>
    <row spans="1:6" r="89">
      <c t="s" r="A89" s="4">
        <v>497</v>
      </c>
      <c t="n" r="B89" s="6">
        <v>2492</v>
      </c>
      <c t="n" r="C89" s="6">
        <v>1240</v>
      </c>
      <c t="n" r="D89" s="6">
        <v>2519</v>
      </c>
      <c t="n" r="E89" s="6">
        <v>1244</v>
      </c>
    </row>
    <row spans="1:6" r="90">
      <c t="s" r="A90" s="4">
        <v>498</v>
      </c>
      <c t="n" r="B90" s="6">
        <v>11</v>
      </c>
      <c t="n" r="C90" s="6">
        <v>6</v>
      </c>
      <c t="n" r="D90" s="6">
        <v>29</v>
      </c>
      <c t="n" r="E90" s="6">
        <v>11</v>
      </c>
    </row>
    <row spans="1:6" r="91">
      <c t="s" r="A91" s="4">
        <v>427</v>
      </c>
    </row>
    <row spans="1:6" r="92">
      <c t="s" r="A92" s="3">
        <v>491</v>
      </c>
    </row>
    <row spans="1:6" r="93">
      <c t="s" r="A93" s="4">
        <v>492</v>
      </c>
      <c t="n" r="B93" s="6">
        <v>247</v>
      </c>
      <c t="n" r="D93" s="6">
        <v>247</v>
      </c>
      <c t="n" r="F93" s="6">
        <v>211</v>
      </c>
    </row>
    <row spans="1:6" r="94">
      <c t="s" r="A94" s="4">
        <v>493</v>
      </c>
      <c t="n" r="B94" s="6">
        <v>79</v>
      </c>
      <c t="n" r="D94" s="6">
        <v>79</v>
      </c>
      <c t="n" r="F94" s="6">
        <v>363</v>
      </c>
    </row>
    <row spans="1:6" r="95">
      <c t="s" r="A95" s="3">
        <v>495</v>
      </c>
    </row>
    <row spans="1:6" r="96">
      <c t="s" r="A96" s="4">
        <v>492</v>
      </c>
      <c t="n" r="B96" s="6">
        <v>297</v>
      </c>
      <c t="n" r="D96" s="6">
        <v>297</v>
      </c>
      <c t="n" r="F96" s="6">
        <v>211</v>
      </c>
    </row>
    <row spans="1:6" r="97">
      <c t="s" r="A97" s="4">
        <v>493</v>
      </c>
      <c t="n" r="B97" s="6">
        <v>446</v>
      </c>
      <c t="n" r="D97" s="6">
        <v>446</v>
      </c>
      <c t="n" r="F97" s="6">
        <v>512</v>
      </c>
    </row>
    <row spans="1:6" r="98">
      <c t="s" r="A98" s="4">
        <v>496</v>
      </c>
      <c t="n" r="B98" s="6">
        <v>1</v>
      </c>
      <c t="n" r="D98" s="6">
        <v>1</v>
      </c>
      <c t="n" r="F98" s="7">
        <v>95</v>
      </c>
    </row>
    <row spans="1:6" r="99">
      <c t="s" r="A99" s="4">
        <v>497</v>
      </c>
      <c t="n" r="B99" s="6">
        <v>374</v>
      </c>
      <c t="n" r="C99" s="6">
        <v>460</v>
      </c>
      <c t="n" r="D99" s="6">
        <v>572</v>
      </c>
      <c t="n" r="E99" s="6">
        <v>518</v>
      </c>
    </row>
    <row spans="1:6" r="100">
      <c t="s" r="A100" s="4">
        <v>498</v>
      </c>
      <c t="n" r="B100" s="7">
        <v>1</v>
      </c>
      <c t="n" r="C100" s="7">
        <v>4</v>
      </c>
      <c t="n" r="D100" s="7">
        <v>4</v>
      </c>
      <c t="n" r="E100" s="7">
        <v>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99</v>
      </c>
      <c t="s" r="B1" s="2">
        <v>500</v>
      </c>
      <c t="s" r="C1" s="2">
        <v>501</v>
      </c>
    </row>
    <row spans="1:3" r="2">
      <c t="s" r="A2" s="3">
        <v>416</v>
      </c>
    </row>
    <row spans="1:3" r="3">
      <c t="s" r="A3" s="4">
        <v>502</v>
      </c>
      <c t="n" r="B3" s="6">
        <v>56</v>
      </c>
      <c t="n" r="C3" s="6">
        <v>57</v>
      </c>
    </row>
    <row spans="1:3" r="4">
      <c t="s" r="A4" s="4">
        <v>491</v>
      </c>
      <c t="n" r="B4" s="7">
        <v>13543</v>
      </c>
      <c t="n" r="C4" s="7">
        <v>12701</v>
      </c>
    </row>
    <row spans="1:3" r="5">
      <c t="s" r="A5" s="4">
        <v>503</v>
      </c>
      <c t="n" r="B5" s="7">
        <v>0</v>
      </c>
      <c t="n" r="C5" s="7">
        <v>0</v>
      </c>
    </row>
    <row spans="1:3" r="6">
      <c t="s" r="A6" s="4">
        <v>504</v>
      </c>
    </row>
    <row spans="1:3" r="7">
      <c t="s" r="A7" s="3">
        <v>416</v>
      </c>
    </row>
    <row spans="1:3" r="8">
      <c t="s" r="A8" s="4">
        <v>502</v>
      </c>
      <c t="n" r="B8" s="6">
        <v>44</v>
      </c>
      <c t="n" r="C8" s="6">
        <v>46</v>
      </c>
    </row>
    <row spans="1:3" r="9">
      <c t="s" r="A9" s="4">
        <v>491</v>
      </c>
      <c t="n" r="B9" s="7">
        <v>11885</v>
      </c>
      <c t="n" r="C9" s="7">
        <v>10780</v>
      </c>
    </row>
    <row spans="1:3" r="10">
      <c t="s" r="A10" s="4">
        <v>503</v>
      </c>
      <c t="n" r="B10" s="7">
        <v>0</v>
      </c>
      <c t="n" r="C10" s="7">
        <v>0</v>
      </c>
    </row>
    <row spans="1:3" r="11">
      <c t="s" r="A11" s="4">
        <v>505</v>
      </c>
    </row>
    <row spans="1:3" r="12">
      <c t="s" r="A12" s="3">
        <v>416</v>
      </c>
    </row>
    <row spans="1:3" r="13">
      <c t="s" r="A13" s="4">
        <v>502</v>
      </c>
      <c t="n" r="B13" s="6">
        <v>5</v>
      </c>
      <c t="n" r="C13" s="6">
        <v>6</v>
      </c>
    </row>
    <row spans="1:3" r="14">
      <c t="s" r="A14" s="4">
        <v>491</v>
      </c>
      <c t="n" r="B14" s="7">
        <v>3788</v>
      </c>
      <c t="n" r="C14" s="7">
        <v>3349</v>
      </c>
    </row>
    <row spans="1:3" r="15">
      <c t="s" r="A15" s="4">
        <v>503</v>
      </c>
      <c t="n" r="B15" s="7">
        <v>0</v>
      </c>
      <c t="n" r="C15" s="7">
        <v>0</v>
      </c>
    </row>
    <row spans="1:3" r="16">
      <c t="s" r="A16" s="4">
        <v>506</v>
      </c>
    </row>
    <row spans="1:3" r="17">
      <c t="s" r="A17" s="3">
        <v>416</v>
      </c>
    </row>
    <row spans="1:3" r="18">
      <c t="s" r="A18" s="4">
        <v>502</v>
      </c>
      <c t="n" r="B18" s="6">
        <v>5</v>
      </c>
      <c t="n" r="C18" s="6">
        <v>5</v>
      </c>
    </row>
    <row spans="1:3" r="19">
      <c t="s" r="A19" s="4">
        <v>491</v>
      </c>
      <c t="n" r="B19" s="7">
        <v>2091</v>
      </c>
      <c t="n" r="C19" s="7">
        <v>1530</v>
      </c>
    </row>
    <row spans="1:3" r="20">
      <c t="s" r="A20" s="4">
        <v>503</v>
      </c>
      <c t="n" r="B20" s="7">
        <v>0</v>
      </c>
      <c t="n" r="C20" s="7">
        <v>0</v>
      </c>
    </row>
    <row spans="1:3" r="21">
      <c t="s" r="A21" s="4">
        <v>507</v>
      </c>
    </row>
    <row spans="1:3" r="22">
      <c t="s" r="A22" s="3">
        <v>416</v>
      </c>
    </row>
    <row spans="1:3" r="23">
      <c t="s" r="A23" s="4">
        <v>502</v>
      </c>
      <c t="n" r="B23" s="6">
        <v>2</v>
      </c>
      <c t="n" r="C23" s="6">
        <v>2</v>
      </c>
    </row>
    <row spans="1:3" r="24">
      <c t="s" r="A24" s="4">
        <v>491</v>
      </c>
      <c t="n" r="B24" s="7">
        <v>2390</v>
      </c>
      <c t="n" r="C24" s="7">
        <v>2390</v>
      </c>
    </row>
    <row spans="1:3" r="25">
      <c t="s" r="A25" s="4">
        <v>503</v>
      </c>
      <c t="n" r="B25" s="7">
        <v>0</v>
      </c>
      <c t="n" r="C25" s="7">
        <v>0</v>
      </c>
    </row>
    <row spans="1:3" r="26">
      <c t="s" r="A26" s="4">
        <v>508</v>
      </c>
    </row>
    <row spans="1:3" r="27">
      <c t="s" r="A27" s="3">
        <v>416</v>
      </c>
    </row>
    <row spans="1:3" r="28">
      <c t="s" r="A28" s="4">
        <v>502</v>
      </c>
      <c t="n" r="B28" s="6">
        <v>4</v>
      </c>
      <c t="n" r="C28" s="6">
        <v>5</v>
      </c>
    </row>
    <row spans="1:3" r="29">
      <c t="s" r="A29" s="4">
        <v>491</v>
      </c>
      <c t="n" r="B29" s="7">
        <v>218</v>
      </c>
      <c t="n" r="C29" s="7">
        <v>261</v>
      </c>
    </row>
    <row spans="1:3" r="30">
      <c t="s" r="A30" s="4">
        <v>503</v>
      </c>
      <c t="n" r="B30" s="7">
        <v>0</v>
      </c>
      <c t="n" r="C30" s="7">
        <v>0</v>
      </c>
    </row>
    <row spans="1:3" r="31">
      <c t="s" r="A31" s="4">
        <v>509</v>
      </c>
    </row>
    <row spans="1:3" r="32">
      <c t="s" r="A32" s="3">
        <v>416</v>
      </c>
    </row>
    <row spans="1:3" r="33">
      <c t="s" r="A33" s="4">
        <v>502</v>
      </c>
      <c t="n" r="B33" s="6">
        <v>27</v>
      </c>
      <c t="n" r="C33" s="6">
        <v>27</v>
      </c>
    </row>
    <row spans="1:3" r="34">
      <c t="s" r="A34" s="4">
        <v>491</v>
      </c>
      <c t="n" r="B34" s="7">
        <v>3323</v>
      </c>
      <c t="n" r="C34" s="7">
        <v>3173</v>
      </c>
    </row>
    <row spans="1:3" r="35">
      <c t="s" r="A35" s="4">
        <v>503</v>
      </c>
      <c t="n" r="B35" s="7">
        <v>0</v>
      </c>
      <c t="n" r="C35" s="7">
        <v>0</v>
      </c>
    </row>
    <row spans="1:3" r="36">
      <c t="s" r="A36" s="4">
        <v>510</v>
      </c>
    </row>
    <row spans="1:3" r="37">
      <c t="s" r="A37" s="3">
        <v>416</v>
      </c>
    </row>
    <row spans="1:3" r="38">
      <c t="s" r="A38" s="4">
        <v>502</v>
      </c>
      <c t="n" r="B38" s="6">
        <v>1</v>
      </c>
      <c t="n" r="C38" s="6">
        <v>1</v>
      </c>
    </row>
    <row spans="1:3" r="39">
      <c t="s" r="A39" s="4">
        <v>491</v>
      </c>
      <c t="n" r="B39" s="7">
        <v>75</v>
      </c>
      <c t="n" r="C39" s="7">
        <v>77</v>
      </c>
    </row>
    <row spans="1:3" r="40">
      <c t="s" r="A40" s="4">
        <v>503</v>
      </c>
      <c t="n" r="B40" s="7">
        <v>0</v>
      </c>
      <c t="n" r="C40" s="7">
        <v>0</v>
      </c>
    </row>
    <row spans="1:3" r="41">
      <c t="s" r="A41" s="4">
        <v>511</v>
      </c>
    </row>
    <row spans="1:3" r="42">
      <c t="s" r="A42" s="3">
        <v>416</v>
      </c>
    </row>
    <row spans="1:3" r="43">
      <c t="s" r="A43" s="4">
        <v>502</v>
      </c>
      <c t="n" r="B43" s="6">
        <v>12</v>
      </c>
      <c t="n" r="C43" s="6">
        <v>11</v>
      </c>
    </row>
    <row spans="1:3" r="44">
      <c t="s" r="A44" s="4">
        <v>491</v>
      </c>
      <c t="n" r="B44" s="7">
        <v>1658</v>
      </c>
      <c t="n" r="C44" s="7">
        <v>1921</v>
      </c>
    </row>
    <row spans="1:3" r="45">
      <c t="s" r="A45" s="4">
        <v>503</v>
      </c>
      <c t="n" r="B45" s="7">
        <v>0</v>
      </c>
      <c t="n" r="C45" s="7">
        <v>0</v>
      </c>
    </row>
    <row spans="1:3" r="46">
      <c t="s" r="A46" s="4">
        <v>512</v>
      </c>
    </row>
    <row spans="1:3" r="47">
      <c t="s" r="A47" s="3">
        <v>416</v>
      </c>
    </row>
    <row spans="1:3" r="48">
      <c t="s" r="A48" s="4">
        <v>502</v>
      </c>
      <c t="n" r="B48" s="6">
        <v>2</v>
      </c>
      <c t="n" r="C48" s="6">
        <v>2</v>
      </c>
    </row>
    <row spans="1:3" r="49">
      <c t="s" r="A49" s="4">
        <v>491</v>
      </c>
      <c t="n" r="B49" s="7">
        <v>215</v>
      </c>
      <c t="n" r="C49" s="7">
        <v>321</v>
      </c>
    </row>
    <row spans="1:3" r="50">
      <c t="s" r="A50" s="4">
        <v>503</v>
      </c>
      <c t="n" r="B50" s="7">
        <v>0</v>
      </c>
      <c t="n" r="C50" s="7">
        <v>0</v>
      </c>
    </row>
    <row spans="1:3" r="51">
      <c t="s" r="A51" s="4">
        <v>513</v>
      </c>
    </row>
    <row spans="1:3" r="52">
      <c t="s" r="A52" s="3">
        <v>416</v>
      </c>
    </row>
    <row spans="1:3" r="53">
      <c t="s" r="A53" s="4">
        <v>502</v>
      </c>
      <c t="n" r="B53" s="6">
        <v>2</v>
      </c>
      <c t="n" r="C53" s="6">
        <v>1</v>
      </c>
    </row>
    <row spans="1:3" r="54">
      <c t="s" r="A54" s="4">
        <v>491</v>
      </c>
      <c t="n" r="B54" s="7">
        <v>167</v>
      </c>
      <c t="n" r="C54" s="7">
        <v>137</v>
      </c>
    </row>
    <row spans="1:3" r="55">
      <c t="s" r="A55" s="4">
        <v>503</v>
      </c>
      <c t="n" r="B55" s="7">
        <v>0</v>
      </c>
      <c t="n" r="C55" s="7">
        <v>0</v>
      </c>
    </row>
    <row spans="1:3" r="56">
      <c t="s" r="A56" s="4">
        <v>514</v>
      </c>
    </row>
    <row spans="1:3" r="57">
      <c t="s" r="A57" s="3">
        <v>416</v>
      </c>
    </row>
    <row spans="1:3" r="58">
      <c t="s" r="A58" s="4">
        <v>502</v>
      </c>
      <c t="n" r="B58" s="6">
        <v>1</v>
      </c>
      <c t="n" r="C58" s="6">
        <v>1</v>
      </c>
    </row>
    <row spans="1:3" r="59">
      <c t="s" r="A59" s="4">
        <v>491</v>
      </c>
      <c t="n" r="B59" s="7">
        <v>135</v>
      </c>
      <c t="n" r="C59" s="7">
        <v>2</v>
      </c>
    </row>
    <row spans="1:3" r="60">
      <c t="s" r="A60" s="4">
        <v>503</v>
      </c>
      <c t="n" r="B60" s="7">
        <v>0</v>
      </c>
      <c t="n" r="C60" s="7">
        <v>0</v>
      </c>
    </row>
    <row spans="1:3" r="61">
      <c t="s" r="A61" s="4">
        <v>515</v>
      </c>
    </row>
    <row spans="1:3" r="62">
      <c t="s" r="A62" s="3">
        <v>416</v>
      </c>
    </row>
    <row spans="1:3" r="63">
      <c t="s" r="A63" s="4">
        <v>502</v>
      </c>
      <c t="n" r="B63" s="6">
        <v>7</v>
      </c>
      <c t="n" r="C63" s="6">
        <v>6</v>
      </c>
    </row>
    <row spans="1:3" r="64">
      <c t="s" r="A64" s="4">
        <v>491</v>
      </c>
      <c t="n" r="B64" s="7">
        <v>1141</v>
      </c>
      <c t="n" r="C64" s="7">
        <v>1142</v>
      </c>
    </row>
    <row spans="1:3" r="65">
      <c t="s" r="A65" s="4">
        <v>503</v>
      </c>
      <c t="n" r="B65" s="7">
        <v>0</v>
      </c>
      <c t="n" r="C65" s="7">
        <v>0</v>
      </c>
    </row>
    <row spans="1:3" r="66">
      <c t="s" r="A66" s="4">
        <v>516</v>
      </c>
    </row>
    <row spans="1:3" r="67">
      <c t="s" r="A67" s="3">
        <v>416</v>
      </c>
    </row>
    <row spans="1:3" r="68">
      <c t="s" r="A68" s="4">
        <v>502</v>
      </c>
      <c t="n" r="B68" s="6">
        <v>0</v>
      </c>
      <c t="n" r="C68" s="6">
        <v>1</v>
      </c>
    </row>
    <row spans="1:3" r="69">
      <c t="s" r="A69" s="4">
        <v>491</v>
      </c>
      <c t="n" r="B69" s="7">
        <v>0</v>
      </c>
      <c t="n" r="C69" s="7">
        <v>319</v>
      </c>
    </row>
    <row spans="1:3" r="70">
      <c t="s" r="A70" s="4">
        <v>503</v>
      </c>
      <c t="n" r="B70" s="7">
        <v>0</v>
      </c>
      <c t="n" r="C70"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17</v>
      </c>
      <c t="s" r="B1" s="2">
        <v>1</v>
      </c>
    </row>
    <row spans="1:4" r="2">
      <c t="s" r="B2" s="2">
        <v>2</v>
      </c>
      <c t="s" r="C2" s="2">
        <v>69</v>
      </c>
      <c t="s" r="D2" s="2">
        <v>23</v>
      </c>
    </row>
    <row spans="1:4" r="3">
      <c t="s" r="A3" s="3">
        <v>283</v>
      </c>
    </row>
    <row spans="1:4" r="4">
      <c t="s" r="A4" s="4">
        <v>518</v>
      </c>
      <c t="s" r="B4" s="4">
        <v>519</v>
      </c>
    </row>
    <row spans="1:4" r="5">
      <c t="s" r="A5" s="4">
        <v>520</v>
      </c>
      <c t="n" r="B5" s="7">
        <v>100</v>
      </c>
      <c t="n" r="C5" s="7">
        <v>200</v>
      </c>
    </row>
    <row spans="1:4" r="6">
      <c t="s" r="A6" s="4">
        <v>417</v>
      </c>
      <c t="n" r="B6" s="6">
        <v>5941098</v>
      </c>
      <c t="n" r="C6" s="6">
        <v>5510385</v>
      </c>
      <c t="n" r="D6" s="7">
        <v>5671462</v>
      </c>
    </row>
    <row spans="1:4" r="7">
      <c t="s" r="A7" s="4">
        <v>521</v>
      </c>
    </row>
    <row spans="1:4" r="8">
      <c t="s" r="A8" s="3">
        <v>283</v>
      </c>
    </row>
    <row spans="1:4" r="9">
      <c t="s" r="A9" s="4">
        <v>417</v>
      </c>
      <c t="n" r="B9" s="6">
        <v>1200000</v>
      </c>
      <c t="n" r="D9" s="6">
        <v>1400000</v>
      </c>
    </row>
    <row spans="1:4" r="10">
      <c t="s" r="A10" s="4">
        <v>522</v>
      </c>
      <c t="n" r="B10" s="6">
        <v>19100</v>
      </c>
      <c t="n" r="D10" s="6">
        <v>20800</v>
      </c>
    </row>
    <row spans="1:4" r="11">
      <c t="s" r="A11" s="4">
        <v>300</v>
      </c>
    </row>
    <row spans="1:4" r="12">
      <c t="s" r="A12" s="3">
        <v>283</v>
      </c>
    </row>
    <row spans="1:4" r="13">
      <c t="s" r="A13" s="4">
        <v>417</v>
      </c>
      <c t="n" r="B13" s="6">
        <v>67170</v>
      </c>
      <c t="n" r="C13" s="7">
        <v>87841</v>
      </c>
      <c t="n" r="D13" s="6">
        <v>73737</v>
      </c>
    </row>
    <row spans="1:4" r="14">
      <c t="s" r="A14" s="4">
        <v>523</v>
      </c>
      <c t="n" r="B14" s="7">
        <v>83100</v>
      </c>
      <c t="n" r="D14" s="7">
        <v>90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524</v>
      </c>
      <c t="s" r="B1" s="2">
        <v>68</v>
      </c>
      <c t="s" r="D1" s="2">
        <v>1</v>
      </c>
    </row>
    <row spans="1:5" r="2">
      <c t="s" r="B2" s="2">
        <v>500</v>
      </c>
      <c t="s" r="C2" s="2">
        <v>525</v>
      </c>
      <c t="s" r="D2" s="2">
        <v>500</v>
      </c>
      <c t="s" r="E2" s="2">
        <v>525</v>
      </c>
    </row>
    <row spans="1:5" r="3">
      <c t="s" r="A3" s="3">
        <v>526</v>
      </c>
    </row>
    <row spans="1:5" r="4">
      <c t="s" r="A4" s="4">
        <v>502</v>
      </c>
      <c t="n" r="B4" s="6">
        <v>5</v>
      </c>
      <c t="n" r="C4" s="6">
        <v>2</v>
      </c>
      <c t="n" r="D4" s="6">
        <v>7</v>
      </c>
      <c t="n" r="E4" s="6">
        <v>3</v>
      </c>
    </row>
    <row spans="1:5" r="5">
      <c t="s" r="A5" s="4">
        <v>527</v>
      </c>
      <c t="n" r="B5" s="7">
        <v>1503</v>
      </c>
      <c t="n" r="C5" s="7">
        <v>993</v>
      </c>
      <c t="n" r="D5" s="7">
        <v>2584</v>
      </c>
      <c t="n" r="E5" s="7">
        <v>1011</v>
      </c>
    </row>
    <row spans="1:5" r="6">
      <c t="s" r="A6" s="4">
        <v>528</v>
      </c>
    </row>
    <row spans="1:5" r="7">
      <c t="s" r="A7" s="3">
        <v>526</v>
      </c>
    </row>
    <row spans="1:5" r="8">
      <c t="s" r="A8" s="4">
        <v>502</v>
      </c>
      <c t="n" r="B8" s="6">
        <v>3</v>
      </c>
      <c t="n" r="C8" s="6">
        <v>1</v>
      </c>
      <c t="n" r="D8" s="6">
        <v>5</v>
      </c>
      <c t="n" r="E8" s="6">
        <v>2</v>
      </c>
    </row>
    <row spans="1:5" r="9">
      <c t="s" r="A9" s="4">
        <v>527</v>
      </c>
      <c t="n" r="B9" s="7">
        <v>1331</v>
      </c>
      <c t="n" r="C9" s="7">
        <v>120</v>
      </c>
      <c t="n" r="D9" s="7">
        <v>2412</v>
      </c>
      <c t="n" r="E9" s="7">
        <v>138</v>
      </c>
    </row>
    <row spans="1:5" r="10">
      <c t="s" r="A10" s="4">
        <v>529</v>
      </c>
    </row>
    <row spans="1:5" r="11">
      <c t="s" r="A11" s="3">
        <v>526</v>
      </c>
    </row>
    <row spans="1:5" r="12">
      <c t="s" r="A12" s="4">
        <v>502</v>
      </c>
      <c t="n" r="B12" s="6">
        <v>1</v>
      </c>
      <c t="n" r="D12" s="6">
        <v>1</v>
      </c>
    </row>
    <row spans="1:5" r="13">
      <c t="s" r="A13" s="4">
        <v>527</v>
      </c>
      <c t="n" r="B13" s="7">
        <v>1193</v>
      </c>
      <c t="n" r="D13" s="7">
        <v>1193</v>
      </c>
    </row>
    <row spans="1:5" r="14">
      <c t="s" r="A14" s="4">
        <v>530</v>
      </c>
    </row>
    <row spans="1:5" r="15">
      <c t="s" r="A15" s="3">
        <v>526</v>
      </c>
    </row>
    <row spans="1:5" r="16">
      <c t="s" r="A16" s="4">
        <v>502</v>
      </c>
      <c t="n" r="B16" s="6">
        <v>1</v>
      </c>
      <c t="n" r="C16" s="6">
        <v>1</v>
      </c>
      <c t="n" r="D16" s="6">
        <v>2</v>
      </c>
      <c t="n" r="E16" s="6">
        <v>1</v>
      </c>
    </row>
    <row spans="1:5" r="17">
      <c t="s" r="A17" s="4">
        <v>527</v>
      </c>
      <c t="n" r="B17" s="7">
        <v>38</v>
      </c>
      <c t="n" r="C17" s="7">
        <v>120</v>
      </c>
      <c t="n" r="D17" s="7">
        <v>743</v>
      </c>
      <c t="n" r="E17" s="7">
        <v>120</v>
      </c>
    </row>
    <row spans="1:5" r="18">
      <c t="s" r="A18" s="4">
        <v>531</v>
      </c>
    </row>
    <row spans="1:5" r="19">
      <c t="s" r="A19" s="3">
        <v>526</v>
      </c>
    </row>
    <row spans="1:5" r="20">
      <c t="s" r="A20" s="4">
        <v>502</v>
      </c>
      <c t="n" r="B20" s="6">
        <v>1</v>
      </c>
      <c t="n" r="D20" s="6">
        <v>2</v>
      </c>
    </row>
    <row spans="1:5" r="21">
      <c t="s" r="A21" s="4">
        <v>527</v>
      </c>
      <c t="n" r="B21" s="7">
        <v>100</v>
      </c>
      <c t="n" r="D21" s="7">
        <v>476</v>
      </c>
    </row>
    <row spans="1:5" r="22">
      <c t="s" r="A22" s="4">
        <v>532</v>
      </c>
    </row>
    <row spans="1:5" r="23">
      <c t="s" r="A23" s="3">
        <v>526</v>
      </c>
    </row>
    <row spans="1:5" r="24">
      <c t="s" r="A24" s="4">
        <v>502</v>
      </c>
      <c t="n" r="C24" s="6">
        <v>0</v>
      </c>
      <c t="n" r="E24" s="6">
        <v>1</v>
      </c>
    </row>
    <row spans="1:5" r="25">
      <c t="s" r="A25" s="4">
        <v>527</v>
      </c>
      <c t="n" r="C25" s="7">
        <v>0</v>
      </c>
      <c t="n" r="E25" s="7">
        <v>18</v>
      </c>
    </row>
    <row spans="1:5" r="26">
      <c t="s" r="A26" s="4">
        <v>533</v>
      </c>
    </row>
    <row spans="1:5" r="27">
      <c t="s" r="A27" s="3">
        <v>526</v>
      </c>
    </row>
    <row spans="1:5" r="28">
      <c t="s" r="A28" s="4">
        <v>502</v>
      </c>
      <c t="n" r="B28" s="6">
        <v>1</v>
      </c>
      <c t="n" r="C28" s="6">
        <v>1</v>
      </c>
      <c t="n" r="D28" s="6">
        <v>1</v>
      </c>
      <c t="n" r="E28" s="6">
        <v>1</v>
      </c>
    </row>
    <row spans="1:5" r="29">
      <c t="s" r="A29" s="4">
        <v>527</v>
      </c>
      <c t="n" r="B29" s="7">
        <v>37</v>
      </c>
      <c t="n" r="C29" s="7">
        <v>873</v>
      </c>
      <c t="n" r="D29" s="7">
        <v>37</v>
      </c>
      <c t="n" r="E29" s="7">
        <v>873</v>
      </c>
    </row>
    <row spans="1:5" r="30">
      <c t="s" r="A30" s="4">
        <v>534</v>
      </c>
    </row>
    <row spans="1:5" r="31">
      <c t="s" r="A31" s="3">
        <v>526</v>
      </c>
    </row>
    <row spans="1:5" r="32">
      <c t="s" r="A32" s="4">
        <v>502</v>
      </c>
      <c t="n" r="C32" s="6">
        <v>1</v>
      </c>
      <c t="n" r="E32" s="6">
        <v>1</v>
      </c>
    </row>
    <row spans="1:5" r="33">
      <c t="s" r="A33" s="4">
        <v>527</v>
      </c>
      <c t="n" r="C33" s="7">
        <v>873</v>
      </c>
      <c t="n" r="E33" s="7">
        <v>873</v>
      </c>
    </row>
    <row spans="1:5" r="34">
      <c t="s" r="A34" s="4">
        <v>535</v>
      </c>
    </row>
    <row spans="1:5" r="35">
      <c t="s" r="A35" s="3">
        <v>526</v>
      </c>
    </row>
    <row spans="1:5" r="36">
      <c t="s" r="A36" s="4">
        <v>502</v>
      </c>
      <c t="n" r="B36" s="6">
        <v>1</v>
      </c>
      <c t="n" r="D36" s="6">
        <v>1</v>
      </c>
    </row>
    <row spans="1:5" r="37">
      <c t="s" r="A37" s="4">
        <v>527</v>
      </c>
      <c t="n" r="B37" s="7">
        <v>37</v>
      </c>
      <c t="n" r="D37" s="7">
        <v>37</v>
      </c>
    </row>
    <row spans="1:5" r="38">
      <c t="s" r="A38" s="4">
        <v>536</v>
      </c>
    </row>
    <row spans="1:5" r="39">
      <c t="s" r="A39" s="3">
        <v>526</v>
      </c>
    </row>
    <row spans="1:5" r="40">
      <c t="s" r="A40" s="4">
        <v>502</v>
      </c>
      <c t="n" r="B40" s="6">
        <v>1</v>
      </c>
      <c t="n" r="D40" s="6">
        <v>1</v>
      </c>
    </row>
    <row spans="1:5" r="41">
      <c t="s" r="A41" s="4">
        <v>527</v>
      </c>
      <c t="n" r="B41" s="7">
        <v>135</v>
      </c>
      <c t="n" r="D41" s="7">
        <v>135</v>
      </c>
    </row>
    <row spans="1:5" r="42">
      <c t="s" r="A42" s="4">
        <v>537</v>
      </c>
    </row>
    <row spans="1:5" r="43">
      <c t="s" r="A43" s="3">
        <v>526</v>
      </c>
    </row>
    <row spans="1:5" r="44">
      <c t="s" r="A44" s="4">
        <v>502</v>
      </c>
      <c t="n" r="B44" s="6">
        <v>1</v>
      </c>
      <c t="n" r="D44" s="6">
        <v>1</v>
      </c>
    </row>
    <row spans="1:5" r="45">
      <c t="s" r="A45" s="4">
        <v>527</v>
      </c>
      <c t="n" r="B45" s="7">
        <v>135</v>
      </c>
      <c t="n" r="D45" s="7">
        <v>13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538</v>
      </c>
      <c t="s" r="B1" s="2">
        <v>1</v>
      </c>
    </row>
    <row spans="1:6" r="2">
      <c t="s" r="B2" s="2">
        <v>2</v>
      </c>
      <c t="s" r="C2" s="2">
        <v>69</v>
      </c>
      <c t="s" r="D2" s="2">
        <v>2</v>
      </c>
      <c t="s" r="E2" s="2">
        <v>23</v>
      </c>
      <c t="s" r="F2" s="2">
        <v>69</v>
      </c>
    </row>
    <row spans="1:6" r="3">
      <c t="s" r="A3" s="3">
        <v>539</v>
      </c>
    </row>
    <row spans="1:6" r="4">
      <c t="s" r="A4" s="4">
        <v>540</v>
      </c>
      <c t="n" r="B4" s="7">
        <v>34047</v>
      </c>
      <c t="n" r="C4" s="7">
        <v>32384</v>
      </c>
    </row>
    <row spans="1:6" r="5">
      <c t="s" r="A5" s="4">
        <v>541</v>
      </c>
      <c t="n" r="B5" s="6">
        <v>1488</v>
      </c>
      <c t="n" r="C5" s="6">
        <v>1696</v>
      </c>
    </row>
    <row spans="1:6" r="6">
      <c t="s" r="A6" s="4">
        <v>542</v>
      </c>
      <c t="n" r="B6" s="6">
        <v>-5265</v>
      </c>
      <c t="n" r="C6" s="6">
        <v>-7035</v>
      </c>
    </row>
    <row spans="1:6" r="7">
      <c t="s" r="A7" s="4">
        <v>543</v>
      </c>
      <c t="n" r="B7" s="6">
        <v>4804</v>
      </c>
      <c t="n" r="C7" s="6">
        <v>5299</v>
      </c>
    </row>
    <row spans="1:6" r="8">
      <c t="s" r="A8" s="4">
        <v>544</v>
      </c>
      <c t="n" r="B8" s="6">
        <v>35074</v>
      </c>
      <c t="n" r="C8" s="6">
        <v>32344</v>
      </c>
    </row>
    <row spans="1:6" r="9">
      <c t="s" r="A9" s="3">
        <v>430</v>
      </c>
    </row>
    <row spans="1:6" r="10">
      <c t="s" r="A10" s="4">
        <v>545</v>
      </c>
      <c t="n" r="D10" s="7">
        <v>72475</v>
      </c>
      <c t="n" r="F10" s="7">
        <v>95215</v>
      </c>
    </row>
    <row spans="1:6" r="11">
      <c t="s" r="A11" s="4">
        <v>546</v>
      </c>
      <c t="n" r="D11" s="6">
        <v>589</v>
      </c>
      <c t="n" r="F11" s="6">
        <v>1610</v>
      </c>
    </row>
    <row spans="1:6" r="12">
      <c t="s" r="A12" s="4">
        <v>547</v>
      </c>
      <c t="n" r="D12" s="6">
        <v>5801453</v>
      </c>
      <c t="n" r="F12" s="6">
        <v>5327329</v>
      </c>
    </row>
    <row spans="1:6" r="13">
      <c t="s" r="A13" s="4">
        <v>548</v>
      </c>
      <c t="n" r="D13" s="6">
        <v>34485</v>
      </c>
      <c t="n" r="F13" s="6">
        <v>30734</v>
      </c>
    </row>
    <row spans="1:6" r="14">
      <c t="s" r="A14" s="4">
        <v>430</v>
      </c>
      <c t="n" r="D14" s="6">
        <v>5941098</v>
      </c>
      <c t="n" r="E14" s="7">
        <v>5671462</v>
      </c>
      <c t="n" r="F14" s="6">
        <v>5510385</v>
      </c>
    </row>
    <row spans="1:6" r="15">
      <c t="s" r="A15" s="4">
        <v>549</v>
      </c>
      <c t="n" r="B15" s="6">
        <v>34047</v>
      </c>
      <c t="n" r="C15" s="6">
        <v>32384</v>
      </c>
      <c t="n" r="D15" s="6">
        <v>35074</v>
      </c>
      <c t="n" r="E15" s="6">
        <v>34047</v>
      </c>
      <c t="n" r="F15" s="6">
        <v>32344</v>
      </c>
    </row>
    <row spans="1:6" r="16">
      <c t="s" r="A16" s="4">
        <v>300</v>
      </c>
    </row>
    <row spans="1:6" r="17">
      <c t="s" r="A17" s="3">
        <v>539</v>
      </c>
    </row>
    <row spans="1:6" r="18">
      <c t="s" r="A18" s="4">
        <v>544</v>
      </c>
      <c t="n" r="B18" s="6">
        <v>0</v>
      </c>
      <c t="n" r="C18" s="6">
        <v>0</v>
      </c>
    </row>
    <row spans="1:6" r="19">
      <c t="s" r="A19" s="3">
        <v>430</v>
      </c>
    </row>
    <row spans="1:6" r="20">
      <c t="s" r="A20" s="4">
        <v>430</v>
      </c>
      <c t="n" r="D20" s="6">
        <v>67170</v>
      </c>
      <c t="n" r="E20" s="6">
        <v>73737</v>
      </c>
      <c t="n" r="F20" s="6">
        <v>87841</v>
      </c>
    </row>
    <row spans="1:6" r="21">
      <c t="s" r="A21" s="4">
        <v>549</v>
      </c>
      <c t="n" r="B21" s="6">
        <v>0</v>
      </c>
      <c t="n" r="C21" s="6">
        <v>0</v>
      </c>
      <c t="n" r="D21" s="6">
        <v>0</v>
      </c>
      <c t="n" r="F21" s="6">
        <v>0</v>
      </c>
    </row>
    <row spans="1:6" r="22">
      <c t="s" r="A22" s="4">
        <v>419</v>
      </c>
    </row>
    <row spans="1:6" r="23">
      <c t="s" r="A23" s="3">
        <v>539</v>
      </c>
    </row>
    <row spans="1:6" r="24">
      <c t="s" r="A24" s="4">
        <v>540</v>
      </c>
      <c t="n" r="B24" s="6">
        <v>6040</v>
      </c>
      <c t="n" r="C24" s="6">
        <v>4856</v>
      </c>
    </row>
    <row spans="1:6" r="25">
      <c t="s" r="A25" s="4">
        <v>541</v>
      </c>
      <c t="n" r="B25" s="6">
        <v>97</v>
      </c>
      <c t="n" r="C25" s="6">
        <v>345</v>
      </c>
    </row>
    <row spans="1:6" r="26">
      <c t="s" r="A26" s="4">
        <v>542</v>
      </c>
      <c t="n" r="B26" s="6">
        <v>-859</v>
      </c>
      <c t="n" r="C26" s="6">
        <v>-68</v>
      </c>
    </row>
    <row spans="1:6" r="27">
      <c t="s" r="A27" s="4">
        <v>543</v>
      </c>
      <c t="n" r="B27" s="6">
        <v>5030</v>
      </c>
      <c t="n" r="C27" s="6">
        <v>-205</v>
      </c>
    </row>
    <row spans="1:6" r="28">
      <c t="s" r="A28" s="4">
        <v>544</v>
      </c>
      <c t="n" r="B28" s="6">
        <v>10308</v>
      </c>
      <c t="n" r="C28" s="6">
        <v>4928</v>
      </c>
    </row>
    <row spans="1:6" r="29">
      <c t="s" r="A29" s="3">
        <v>430</v>
      </c>
    </row>
    <row spans="1:6" r="30">
      <c t="s" r="A30" s="4">
        <v>545</v>
      </c>
      <c t="n" r="D30" s="6">
        <v>31710</v>
      </c>
      <c t="n" r="F30" s="6">
        <v>48184</v>
      </c>
    </row>
    <row spans="1:6" r="31">
      <c t="s" r="A31" s="4">
        <v>546</v>
      </c>
      <c t="n" r="D31" s="6">
        <v>64</v>
      </c>
      <c t="n" r="F31" s="6">
        <v>145</v>
      </c>
    </row>
    <row spans="1:6" r="32">
      <c t="s" r="A32" s="4">
        <v>547</v>
      </c>
      <c t="n" r="D32" s="6">
        <v>729274</v>
      </c>
      <c t="n" r="F32" s="6">
        <v>614653</v>
      </c>
    </row>
    <row spans="1:6" r="33">
      <c t="s" r="A33" s="4">
        <v>548</v>
      </c>
      <c t="n" r="D33" s="6">
        <v>10244</v>
      </c>
      <c t="n" r="F33" s="6">
        <v>4783</v>
      </c>
    </row>
    <row spans="1:6" r="34">
      <c t="s" r="A34" s="4">
        <v>430</v>
      </c>
      <c t="n" r="D34" s="6">
        <v>765997</v>
      </c>
      <c t="n" r="E34" s="6">
        <v>749720</v>
      </c>
      <c t="n" r="F34" s="6">
        <v>671234</v>
      </c>
    </row>
    <row spans="1:6" r="35">
      <c t="s" r="A35" s="4">
        <v>549</v>
      </c>
      <c t="n" r="B35" s="6">
        <v>6040</v>
      </c>
      <c t="n" r="C35" s="6">
        <v>4856</v>
      </c>
      <c t="n" r="D35" s="6">
        <v>10308</v>
      </c>
      <c t="n" r="E35" s="6">
        <v>6040</v>
      </c>
      <c t="n" r="F35" s="6">
        <v>4928</v>
      </c>
    </row>
    <row spans="1:6" r="36">
      <c t="s" r="A36" s="4">
        <v>436</v>
      </c>
    </row>
    <row spans="1:6" r="37">
      <c t="s" r="A37" s="3">
        <v>539</v>
      </c>
    </row>
    <row spans="1:6" r="38">
      <c t="s" r="A38" s="4">
        <v>544</v>
      </c>
      <c t="n" r="B38" s="6">
        <v>0</v>
      </c>
      <c t="n" r="C38" s="6">
        <v>0</v>
      </c>
    </row>
    <row spans="1:6" r="39">
      <c t="s" r="A39" s="3">
        <v>430</v>
      </c>
    </row>
    <row spans="1:6" r="40">
      <c t="s" r="A40" s="4">
        <v>430</v>
      </c>
      <c t="n" r="D40" s="6">
        <v>5013</v>
      </c>
      <c t="n" r="E40" s="6">
        <v>5986</v>
      </c>
      <c t="n" r="F40" s="6">
        <v>8397</v>
      </c>
    </row>
    <row spans="1:6" r="41">
      <c t="s" r="A41" s="4">
        <v>549</v>
      </c>
      <c t="n" r="B41" s="6">
        <v>0</v>
      </c>
      <c t="n" r="C41" s="6">
        <v>0</v>
      </c>
      <c t="n" r="D41" s="6">
        <v>0</v>
      </c>
      <c t="n" r="F41" s="6">
        <v>0</v>
      </c>
    </row>
    <row spans="1:6" r="42">
      <c t="s" r="A42" s="4">
        <v>420</v>
      </c>
    </row>
    <row spans="1:6" r="43">
      <c t="s" r="A43" s="3">
        <v>539</v>
      </c>
    </row>
    <row spans="1:6" r="44">
      <c t="s" r="A44" s="4">
        <v>540</v>
      </c>
      <c t="n" r="B44" s="6">
        <v>4614</v>
      </c>
      <c t="n" r="C44" s="6">
        <v>4640</v>
      </c>
    </row>
    <row spans="1:6" r="45">
      <c t="s" r="A45" s="4">
        <v>541</v>
      </c>
      <c t="n" r="B45" s="6">
        <v>62</v>
      </c>
      <c t="n" r="C45" s="6">
        <v>8</v>
      </c>
    </row>
    <row spans="1:6" r="46">
      <c t="s" r="A46" s="4">
        <v>542</v>
      </c>
      <c t="n" r="B46" s="6">
        <v>-772</v>
      </c>
      <c t="n" r="C46" s="6">
        <v>-481</v>
      </c>
    </row>
    <row spans="1:6" r="47">
      <c t="s" r="A47" s="4">
        <v>543</v>
      </c>
      <c t="n" r="B47" s="6">
        <v>129</v>
      </c>
      <c t="n" r="C47" s="6">
        <v>697</v>
      </c>
    </row>
    <row spans="1:6" r="48">
      <c t="s" r="A48" s="4">
        <v>544</v>
      </c>
      <c t="n" r="B48" s="6">
        <v>4033</v>
      </c>
      <c t="n" r="C48" s="6">
        <v>4864</v>
      </c>
    </row>
    <row spans="1:6" r="49">
      <c t="s" r="A49" s="3">
        <v>430</v>
      </c>
    </row>
    <row spans="1:6" r="50">
      <c t="s" r="A50" s="4">
        <v>545</v>
      </c>
      <c t="n" r="D50" s="6">
        <v>13492</v>
      </c>
      <c t="n" r="F50" s="6">
        <v>18079</v>
      </c>
    </row>
    <row spans="1:6" r="51">
      <c t="s" r="A51" s="4">
        <v>546</v>
      </c>
      <c t="n" r="D51" s="6">
        <v>49</v>
      </c>
      <c t="n" r="F51" s="6">
        <v>657</v>
      </c>
    </row>
    <row spans="1:6" r="52">
      <c t="s" r="A52" s="4">
        <v>547</v>
      </c>
      <c t="n" r="D52" s="6">
        <v>797696</v>
      </c>
      <c t="n" r="F52" s="6">
        <v>826665</v>
      </c>
    </row>
    <row spans="1:6" r="53">
      <c t="s" r="A53" s="4">
        <v>548</v>
      </c>
      <c t="n" r="D53" s="6">
        <v>3984</v>
      </c>
      <c t="n" r="F53" s="6">
        <v>4207</v>
      </c>
    </row>
    <row spans="1:6" r="54">
      <c t="s" r="A54" s="4">
        <v>430</v>
      </c>
      <c t="n" r="D54" s="6">
        <v>831880</v>
      </c>
      <c t="n" r="E54" s="6">
        <v>860086</v>
      </c>
      <c t="n" r="F54" s="6">
        <v>874582</v>
      </c>
    </row>
    <row spans="1:6" r="55">
      <c t="s" r="A55" s="4">
        <v>549</v>
      </c>
      <c t="n" r="B55" s="6">
        <v>4614</v>
      </c>
      <c t="n" r="C55" s="6">
        <v>4640</v>
      </c>
      <c t="n" r="D55" s="6">
        <v>4033</v>
      </c>
      <c t="n" r="E55" s="6">
        <v>4614</v>
      </c>
      <c t="n" r="F55" s="6">
        <v>4864</v>
      </c>
    </row>
    <row spans="1:6" r="56">
      <c t="s" r="A56" s="4">
        <v>439</v>
      </c>
    </row>
    <row spans="1:6" r="57">
      <c t="s" r="A57" s="3">
        <v>539</v>
      </c>
    </row>
    <row spans="1:6" r="58">
      <c t="s" r="A58" s="4">
        <v>544</v>
      </c>
      <c t="n" r="B58" s="6">
        <v>0</v>
      </c>
      <c t="n" r="C58" s="6">
        <v>0</v>
      </c>
    </row>
    <row spans="1:6" r="59">
      <c t="s" r="A59" s="3">
        <v>430</v>
      </c>
    </row>
    <row spans="1:6" r="60">
      <c t="s" r="A60" s="4">
        <v>430</v>
      </c>
      <c t="n" r="D60" s="6">
        <v>20692</v>
      </c>
      <c t="n" r="E60" s="6">
        <v>27388</v>
      </c>
      <c t="n" r="F60" s="6">
        <v>29838</v>
      </c>
    </row>
    <row spans="1:6" r="61">
      <c t="s" r="A61" s="4">
        <v>549</v>
      </c>
      <c t="n" r="B61" s="6">
        <v>0</v>
      </c>
      <c t="n" r="C61" s="6">
        <v>0</v>
      </c>
      <c t="n" r="D61" s="6">
        <v>0</v>
      </c>
      <c t="n" r="F61" s="6">
        <v>0</v>
      </c>
    </row>
    <row spans="1:6" r="62">
      <c t="s" r="A62" s="4">
        <v>421</v>
      </c>
    </row>
    <row spans="1:6" r="63">
      <c t="s" r="A63" s="3">
        <v>539</v>
      </c>
    </row>
    <row spans="1:6" r="64">
      <c t="s" r="A64" s="4">
        <v>540</v>
      </c>
      <c t="n" r="B64" s="6">
        <v>6929</v>
      </c>
      <c t="n" r="C64" s="6">
        <v>7256</v>
      </c>
    </row>
    <row spans="1:6" r="65">
      <c t="s" r="A65" s="4">
        <v>541</v>
      </c>
      <c t="n" r="B65" s="6">
        <v>0</v>
      </c>
      <c t="n" r="C65" s="6">
        <v>55</v>
      </c>
    </row>
    <row spans="1:6" r="66">
      <c t="s" r="A66" s="4">
        <v>542</v>
      </c>
      <c t="n" r="B66" s="6">
        <v>0</v>
      </c>
      <c t="n" r="C66" s="6">
        <v>-2765</v>
      </c>
    </row>
    <row spans="1:6" r="67">
      <c t="s" r="A67" s="4">
        <v>543</v>
      </c>
      <c t="n" r="B67" s="6">
        <v>-1536</v>
      </c>
      <c t="n" r="C67" s="6">
        <v>1760</v>
      </c>
    </row>
    <row spans="1:6" r="68">
      <c t="s" r="A68" s="4">
        <v>544</v>
      </c>
      <c t="n" r="B68" s="6">
        <v>5393</v>
      </c>
      <c t="n" r="C68" s="6">
        <v>6306</v>
      </c>
    </row>
    <row spans="1:6" r="69">
      <c t="s" r="A69" s="3">
        <v>430</v>
      </c>
    </row>
    <row spans="1:6" r="70">
      <c t="s" r="A70" s="4">
        <v>545</v>
      </c>
      <c t="n" r="D70" s="6">
        <v>4260</v>
      </c>
      <c t="n" r="F70" s="6">
        <v>8438</v>
      </c>
    </row>
    <row spans="1:6" r="71">
      <c t="s" r="A71" s="4">
        <v>546</v>
      </c>
      <c t="n" r="D71" s="6">
        <v>1</v>
      </c>
      <c t="n" r="F71" s="6">
        <v>81</v>
      </c>
    </row>
    <row spans="1:6" r="72">
      <c t="s" r="A72" s="4">
        <v>547</v>
      </c>
      <c t="n" r="D72" s="6">
        <v>1348188</v>
      </c>
      <c t="n" r="F72" s="6">
        <v>1192226</v>
      </c>
    </row>
    <row spans="1:6" r="73">
      <c t="s" r="A73" s="4">
        <v>548</v>
      </c>
      <c t="n" r="D73" s="6">
        <v>5392</v>
      </c>
      <c t="n" r="F73" s="6">
        <v>6225</v>
      </c>
    </row>
    <row spans="1:6" r="74">
      <c t="s" r="A74" s="4">
        <v>430</v>
      </c>
      <c t="n" r="D74" s="6">
        <v>1370745</v>
      </c>
      <c t="n" r="E74" s="6">
        <v>1270480</v>
      </c>
      <c t="n" r="F74" s="6">
        <v>1217646</v>
      </c>
    </row>
    <row spans="1:6" r="75">
      <c t="s" r="A75" s="4">
        <v>549</v>
      </c>
      <c t="n" r="B75" s="6">
        <v>6929</v>
      </c>
      <c t="n" r="C75" s="6">
        <v>7256</v>
      </c>
      <c t="n" r="D75" s="6">
        <v>5393</v>
      </c>
      <c t="n" r="E75" s="6">
        <v>6929</v>
      </c>
      <c t="n" r="F75" s="6">
        <v>6306</v>
      </c>
    </row>
    <row spans="1:6" r="76">
      <c t="s" r="A76" s="4">
        <v>442</v>
      </c>
    </row>
    <row spans="1:6" r="77">
      <c t="s" r="A77" s="3">
        <v>539</v>
      </c>
    </row>
    <row spans="1:6" r="78">
      <c t="s" r="A78" s="4">
        <v>544</v>
      </c>
      <c t="n" r="B78" s="6">
        <v>0</v>
      </c>
      <c t="n" r="C78" s="6">
        <v>0</v>
      </c>
    </row>
    <row spans="1:6" r="79">
      <c t="s" r="A79" s="3">
        <v>430</v>
      </c>
    </row>
    <row spans="1:6" r="80">
      <c t="s" r="A80" s="4">
        <v>430</v>
      </c>
      <c t="n" r="D80" s="6">
        <v>18297</v>
      </c>
      <c t="n" r="E80" s="6">
        <v>13519</v>
      </c>
      <c t="n" r="F80" s="6">
        <v>16982</v>
      </c>
    </row>
    <row spans="1:6" r="81">
      <c t="s" r="A81" s="4">
        <v>549</v>
      </c>
      <c t="n" r="B81" s="6">
        <v>0</v>
      </c>
      <c t="n" r="C81" s="6">
        <v>0</v>
      </c>
      <c t="n" r="D81" s="6">
        <v>0</v>
      </c>
      <c t="n" r="F81" s="6">
        <v>0</v>
      </c>
    </row>
    <row spans="1:6" r="82">
      <c t="s" r="A82" s="4">
        <v>422</v>
      </c>
    </row>
    <row spans="1:6" r="83">
      <c t="s" r="A83" s="3">
        <v>539</v>
      </c>
    </row>
    <row spans="1:6" r="84">
      <c t="s" r="A84" s="4">
        <v>540</v>
      </c>
      <c t="n" r="B84" s="6">
        <v>1606</v>
      </c>
      <c t="n" r="C84" s="6">
        <v>1374</v>
      </c>
    </row>
    <row spans="1:6" r="85">
      <c t="s" r="A85" s="4">
        <v>541</v>
      </c>
      <c t="n" r="B85" s="6">
        <v>0</v>
      </c>
      <c t="n" r="C85" s="6">
        <v>0</v>
      </c>
    </row>
    <row spans="1:6" r="86">
      <c t="s" r="A86" s="4">
        <v>542</v>
      </c>
      <c t="n" r="B86" s="6">
        <v>0</v>
      </c>
      <c t="n" r="C86" s="6">
        <v>0</v>
      </c>
    </row>
    <row spans="1:6" r="87">
      <c t="s" r="A87" s="4">
        <v>543</v>
      </c>
      <c t="n" r="B87" s="6">
        <v>-697</v>
      </c>
      <c t="n" r="C87" s="6">
        <v>261</v>
      </c>
    </row>
    <row spans="1:6" r="88">
      <c t="s" r="A88" s="4">
        <v>544</v>
      </c>
      <c t="n" r="B88" s="6">
        <v>909</v>
      </c>
      <c t="n" r="C88" s="6">
        <v>1635</v>
      </c>
    </row>
    <row spans="1:6" r="89">
      <c t="s" r="A89" s="3">
        <v>430</v>
      </c>
    </row>
    <row spans="1:6" r="90">
      <c t="s" r="A90" s="4">
        <v>545</v>
      </c>
      <c t="n" r="D90" s="6">
        <v>3777</v>
      </c>
      <c t="n" r="F90" s="6">
        <v>4621</v>
      </c>
    </row>
    <row spans="1:6" r="91">
      <c t="s" r="A91" s="4">
        <v>546</v>
      </c>
      <c t="n" r="D91" s="6">
        <v>0</v>
      </c>
      <c t="n" r="F91" s="6">
        <v>0</v>
      </c>
    </row>
    <row spans="1:6" r="92">
      <c t="s" r="A92" s="4">
        <v>547</v>
      </c>
      <c t="n" r="D92" s="6">
        <v>331854</v>
      </c>
      <c t="n" r="F92" s="6">
        <v>308849</v>
      </c>
    </row>
    <row spans="1:6" r="93">
      <c t="s" r="A93" s="4">
        <v>548</v>
      </c>
      <c t="n" r="D93" s="6">
        <v>909</v>
      </c>
      <c t="n" r="F93" s="6">
        <v>1635</v>
      </c>
    </row>
    <row spans="1:6" r="94">
      <c t="s" r="A94" s="4">
        <v>430</v>
      </c>
      <c t="n" r="D94" s="6">
        <v>337723</v>
      </c>
      <c t="n" r="E94" s="6">
        <v>322528</v>
      </c>
      <c t="n" r="F94" s="6">
        <v>316474</v>
      </c>
    </row>
    <row spans="1:6" r="95">
      <c t="s" r="A95" s="4">
        <v>549</v>
      </c>
      <c t="n" r="B95" s="6">
        <v>1606</v>
      </c>
      <c t="n" r="C95" s="6">
        <v>1374</v>
      </c>
      <c t="n" r="D95" s="6">
        <v>909</v>
      </c>
      <c t="n" r="E95" s="6">
        <v>1606</v>
      </c>
      <c t="n" r="F95" s="6">
        <v>1635</v>
      </c>
    </row>
    <row spans="1:6" r="96">
      <c t="s" r="A96" s="4">
        <v>445</v>
      </c>
    </row>
    <row spans="1:6" r="97">
      <c t="s" r="A97" s="3">
        <v>539</v>
      </c>
    </row>
    <row spans="1:6" r="98">
      <c t="s" r="A98" s="4">
        <v>544</v>
      </c>
      <c t="n" r="B98" s="6">
        <v>0</v>
      </c>
      <c t="n" r="C98" s="6">
        <v>0</v>
      </c>
    </row>
    <row spans="1:6" r="99">
      <c t="s" r="A99" s="3">
        <v>430</v>
      </c>
    </row>
    <row spans="1:6" r="100">
      <c t="s" r="A100" s="4">
        <v>430</v>
      </c>
      <c t="n" r="D100" s="6">
        <v>2092</v>
      </c>
      <c t="n" r="E100" s="6">
        <v>1555</v>
      </c>
      <c t="n" r="F100" s="6">
        <v>3004</v>
      </c>
    </row>
    <row spans="1:6" r="101">
      <c t="s" r="A101" s="4">
        <v>549</v>
      </c>
      <c t="n" r="B101" s="6">
        <v>0</v>
      </c>
      <c t="n" r="C101" s="6">
        <v>0</v>
      </c>
      <c t="n" r="D101" s="6">
        <v>0</v>
      </c>
      <c t="n" r="F101" s="6">
        <v>0</v>
      </c>
    </row>
    <row spans="1:6" r="102">
      <c t="s" r="A102" s="4">
        <v>423</v>
      </c>
    </row>
    <row spans="1:6" r="103">
      <c t="s" r="A103" s="3">
        <v>539</v>
      </c>
    </row>
    <row spans="1:6" r="104">
      <c t="s" r="A104" s="4">
        <v>540</v>
      </c>
      <c t="n" r="B104" s="6">
        <v>3163</v>
      </c>
      <c t="n" r="C104" s="6">
        <v>2610</v>
      </c>
    </row>
    <row spans="1:6" r="105">
      <c t="s" r="A105" s="4">
        <v>541</v>
      </c>
      <c t="n" r="B105" s="6">
        <v>355</v>
      </c>
      <c t="n" r="C105" s="6">
        <v>217</v>
      </c>
    </row>
    <row spans="1:6" r="106">
      <c t="s" r="A106" s="4">
        <v>542</v>
      </c>
      <c t="n" r="B106" s="6">
        <v>-1285</v>
      </c>
      <c t="n" r="C106" s="6">
        <v>-1693</v>
      </c>
    </row>
    <row spans="1:6" r="107">
      <c t="s" r="A107" s="4">
        <v>543</v>
      </c>
      <c t="n" r="B107" s="6">
        <v>1793</v>
      </c>
      <c t="n" r="C107" s="6">
        <v>1958</v>
      </c>
    </row>
    <row spans="1:6" r="108">
      <c t="s" r="A108" s="4">
        <v>544</v>
      </c>
      <c t="n" r="B108" s="6">
        <v>4026</v>
      </c>
      <c t="n" r="C108" s="6">
        <v>3092</v>
      </c>
    </row>
    <row spans="1:6" r="109">
      <c t="s" r="A109" s="3">
        <v>430</v>
      </c>
    </row>
    <row spans="1:6" r="110">
      <c t="s" r="A110" s="4">
        <v>545</v>
      </c>
      <c t="n" r="D110" s="6">
        <v>2488</v>
      </c>
      <c t="n" r="F110" s="6">
        <v>4427</v>
      </c>
    </row>
    <row spans="1:6" r="111">
      <c t="s" r="A111" s="4">
        <v>546</v>
      </c>
      <c t="n" r="D111" s="6">
        <v>47</v>
      </c>
      <c t="n" r="F111" s="6">
        <v>460</v>
      </c>
    </row>
    <row spans="1:6" r="112">
      <c t="s" r="A112" s="4">
        <v>547</v>
      </c>
      <c t="n" r="D112" s="6">
        <v>465212</v>
      </c>
      <c t="n" r="F112" s="6">
        <v>418826</v>
      </c>
    </row>
    <row spans="1:6" r="113">
      <c t="s" r="A113" s="4">
        <v>548</v>
      </c>
      <c t="n" r="D113" s="6">
        <v>3979</v>
      </c>
      <c t="n" r="F113" s="6">
        <v>2632</v>
      </c>
    </row>
    <row spans="1:6" r="114">
      <c t="s" r="A114" s="4">
        <v>430</v>
      </c>
      <c t="n" r="D114" s="6">
        <v>469054</v>
      </c>
      <c t="n" r="E114" s="6">
        <v>435365</v>
      </c>
      <c t="n" r="F114" s="6">
        <v>426193</v>
      </c>
    </row>
    <row spans="1:6" r="115">
      <c t="s" r="A115" s="4">
        <v>549</v>
      </c>
      <c t="n" r="B115" s="6">
        <v>3163</v>
      </c>
      <c t="n" r="C115" s="6">
        <v>2610</v>
      </c>
      <c t="n" r="D115" s="6">
        <v>4026</v>
      </c>
      <c t="n" r="E115" s="6">
        <v>3163</v>
      </c>
      <c t="n" r="F115" s="6">
        <v>3092</v>
      </c>
    </row>
    <row spans="1:6" r="116">
      <c t="s" r="A116" s="4">
        <v>448</v>
      </c>
    </row>
    <row spans="1:6" r="117">
      <c t="s" r="A117" s="3">
        <v>539</v>
      </c>
    </row>
    <row spans="1:6" r="118">
      <c t="s" r="A118" s="4">
        <v>544</v>
      </c>
      <c t="n" r="B118" s="6">
        <v>0</v>
      </c>
      <c t="n" r="C118" s="6">
        <v>0</v>
      </c>
    </row>
    <row spans="1:6" r="119">
      <c t="s" r="A119" s="3">
        <v>430</v>
      </c>
    </row>
    <row spans="1:6" r="120">
      <c t="s" r="A120" s="4">
        <v>430</v>
      </c>
      <c t="n" r="D120" s="6">
        <v>1354</v>
      </c>
      <c t="n" r="E120" s="6">
        <v>1813</v>
      </c>
      <c t="n" r="F120" s="6">
        <v>2940</v>
      </c>
    </row>
    <row spans="1:6" r="121">
      <c t="s" r="A121" s="4">
        <v>549</v>
      </c>
      <c t="n" r="B121" s="6">
        <v>0</v>
      </c>
      <c t="n" r="C121" s="6">
        <v>0</v>
      </c>
      <c t="n" r="D121" s="6">
        <v>0</v>
      </c>
      <c t="n" r="F121" s="6">
        <v>0</v>
      </c>
    </row>
    <row spans="1:6" r="122">
      <c t="s" r="A122" s="4">
        <v>424</v>
      </c>
    </row>
    <row spans="1:6" r="123">
      <c t="s" r="A123" s="3">
        <v>539</v>
      </c>
    </row>
    <row spans="1:6" r="124">
      <c t="s" r="A124" s="4">
        <v>540</v>
      </c>
      <c t="n" r="B124" s="6">
        <v>5414</v>
      </c>
      <c t="n" r="C124" s="6">
        <v>5607</v>
      </c>
    </row>
    <row spans="1:6" r="125">
      <c t="s" r="A125" s="4">
        <v>541</v>
      </c>
      <c t="n" r="B125" s="6">
        <v>381</v>
      </c>
      <c t="n" r="C125" s="6">
        <v>469</v>
      </c>
    </row>
    <row spans="1:6" r="126">
      <c t="s" r="A126" s="4">
        <v>542</v>
      </c>
      <c t="n" r="B126" s="6">
        <v>-295</v>
      </c>
      <c t="n" r="C126" s="6">
        <v>-715</v>
      </c>
    </row>
    <row spans="1:6" r="127">
      <c t="s" r="A127" s="4">
        <v>543</v>
      </c>
      <c t="n" r="B127" s="6">
        <v>600</v>
      </c>
      <c t="n" r="C127" s="6">
        <v>-75</v>
      </c>
    </row>
    <row spans="1:6" r="128">
      <c t="s" r="A128" s="4">
        <v>544</v>
      </c>
      <c t="n" r="B128" s="6">
        <v>6100</v>
      </c>
      <c t="n" r="C128" s="6">
        <v>5286</v>
      </c>
    </row>
    <row spans="1:6" r="129">
      <c t="s" r="A129" s="3">
        <v>430</v>
      </c>
    </row>
    <row spans="1:6" r="130">
      <c t="s" r="A130" s="4">
        <v>545</v>
      </c>
      <c t="n" r="D130" s="6">
        <v>13945</v>
      </c>
      <c t="n" r="F130" s="6">
        <v>10024</v>
      </c>
    </row>
    <row spans="1:6" r="131">
      <c t="s" r="A131" s="4">
        <v>546</v>
      </c>
      <c t="n" r="D131" s="6">
        <v>345</v>
      </c>
      <c t="n" r="F131" s="6">
        <v>256</v>
      </c>
    </row>
    <row spans="1:6" r="132">
      <c t="s" r="A132" s="4">
        <v>547</v>
      </c>
      <c t="n" r="D132" s="6">
        <v>960707</v>
      </c>
      <c t="n" r="F132" s="6">
        <v>957411</v>
      </c>
    </row>
    <row spans="1:6" r="133">
      <c t="s" r="A133" s="4">
        <v>548</v>
      </c>
      <c t="n" r="D133" s="6">
        <v>5755</v>
      </c>
      <c t="n" r="F133" s="6">
        <v>5030</v>
      </c>
    </row>
    <row spans="1:6" r="134">
      <c t="s" r="A134" s="4">
        <v>430</v>
      </c>
      <c t="n" r="D134" s="6">
        <v>992457</v>
      </c>
      <c t="n" r="E134" s="6">
        <v>978469</v>
      </c>
      <c t="n" r="F134" s="6">
        <v>991592</v>
      </c>
    </row>
    <row spans="1:6" r="135">
      <c t="s" r="A135" s="4">
        <v>549</v>
      </c>
      <c t="n" r="B135" s="6">
        <v>5414</v>
      </c>
      <c t="n" r="C135" s="6">
        <v>5607</v>
      </c>
      <c t="n" r="D135" s="6">
        <v>6100</v>
      </c>
      <c t="n" r="E135" s="6">
        <v>5414</v>
      </c>
      <c t="n" r="F135" s="6">
        <v>5286</v>
      </c>
    </row>
    <row spans="1:6" r="136">
      <c t="s" r="A136" s="4">
        <v>451</v>
      </c>
    </row>
    <row spans="1:6" r="137">
      <c t="s" r="A137" s="3">
        <v>539</v>
      </c>
    </row>
    <row spans="1:6" r="138">
      <c t="s" r="A138" s="4">
        <v>544</v>
      </c>
      <c t="n" r="B138" s="6">
        <v>0</v>
      </c>
      <c t="n" r="C138" s="6">
        <v>0</v>
      </c>
    </row>
    <row spans="1:6" r="139">
      <c t="s" r="A139" s="3">
        <v>430</v>
      </c>
    </row>
    <row spans="1:6" r="140">
      <c t="s" r="A140" s="4">
        <v>430</v>
      </c>
      <c t="n" r="D140" s="6">
        <v>17805</v>
      </c>
      <c t="n" r="E140" s="6">
        <v>21159</v>
      </c>
      <c t="n" r="F140" s="6">
        <v>24157</v>
      </c>
    </row>
    <row spans="1:6" r="141">
      <c t="s" r="A141" s="4">
        <v>549</v>
      </c>
      <c t="n" r="B141" s="6">
        <v>0</v>
      </c>
      <c t="n" r="C141" s="6">
        <v>0</v>
      </c>
      <c t="n" r="D141" s="6">
        <v>0</v>
      </c>
      <c t="n" r="F141" s="6">
        <v>0</v>
      </c>
    </row>
    <row spans="1:6" r="142">
      <c t="s" r="A142" s="4">
        <v>425</v>
      </c>
    </row>
    <row spans="1:6" r="143">
      <c t="s" r="A143" s="3">
        <v>539</v>
      </c>
    </row>
    <row spans="1:6" r="144">
      <c t="s" r="A144" s="4">
        <v>540</v>
      </c>
      <c t="n" r="B144" s="6">
        <v>1703</v>
      </c>
      <c t="n" r="C144" s="6">
        <v>1297</v>
      </c>
    </row>
    <row spans="1:6" r="145">
      <c t="s" r="A145" s="4">
        <v>541</v>
      </c>
      <c t="n" r="B145" s="6">
        <v>131</v>
      </c>
      <c t="n" r="C145" s="6">
        <v>162</v>
      </c>
    </row>
    <row spans="1:6" r="146">
      <c t="s" r="A146" s="4">
        <v>542</v>
      </c>
      <c t="n" r="B146" s="6">
        <v>-525</v>
      </c>
      <c t="n" r="C146" s="6">
        <v>-382</v>
      </c>
    </row>
    <row spans="1:6" r="147">
      <c t="s" r="A147" s="4">
        <v>543</v>
      </c>
      <c t="n" r="B147" s="6">
        <v>-470</v>
      </c>
      <c t="n" r="C147" s="6">
        <v>318</v>
      </c>
    </row>
    <row spans="1:6" r="148">
      <c t="s" r="A148" s="4">
        <v>544</v>
      </c>
      <c t="n" r="B148" s="6">
        <v>839</v>
      </c>
      <c t="n" r="C148" s="6">
        <v>1395</v>
      </c>
    </row>
    <row spans="1:6" r="149">
      <c t="s" r="A149" s="3">
        <v>430</v>
      </c>
    </row>
    <row spans="1:6" r="150">
      <c t="s" r="A150" s="4">
        <v>545</v>
      </c>
      <c t="n" r="D150" s="6">
        <v>140</v>
      </c>
      <c t="n" r="F150" s="6">
        <v>0</v>
      </c>
    </row>
    <row spans="1:6" r="151">
      <c t="s" r="A151" s="4">
        <v>546</v>
      </c>
      <c t="n" r="D151" s="6">
        <v>1</v>
      </c>
      <c t="n" r="F151" s="6">
        <v>0</v>
      </c>
    </row>
    <row spans="1:6" r="152">
      <c t="s" r="A152" s="4">
        <v>547</v>
      </c>
      <c t="n" r="D152" s="6">
        <v>244435</v>
      </c>
      <c t="n" r="F152" s="6">
        <v>216420</v>
      </c>
    </row>
    <row spans="1:6" r="153">
      <c t="s" r="A153" s="4">
        <v>548</v>
      </c>
      <c t="n" r="D153" s="6">
        <v>838</v>
      </c>
      <c t="n" r="F153" s="6">
        <v>1395</v>
      </c>
    </row>
    <row spans="1:6" r="154">
      <c t="s" r="A154" s="4">
        <v>430</v>
      </c>
      <c t="n" r="D154" s="6">
        <v>244575</v>
      </c>
      <c t="n" r="E154" s="6">
        <v>234061</v>
      </c>
      <c t="n" r="F154" s="6">
        <v>216420</v>
      </c>
    </row>
    <row spans="1:6" r="155">
      <c t="s" r="A155" s="4">
        <v>549</v>
      </c>
      <c t="n" r="B155" s="6">
        <v>1703</v>
      </c>
      <c t="n" r="C155" s="6">
        <v>1297</v>
      </c>
      <c t="n" r="D155" s="6">
        <v>839</v>
      </c>
      <c t="n" r="E155" s="6">
        <v>1703</v>
      </c>
      <c t="n" r="F155" s="6">
        <v>1395</v>
      </c>
    </row>
    <row spans="1:6" r="156">
      <c t="s" r="A156" s="4">
        <v>454</v>
      </c>
    </row>
    <row spans="1:6" r="157">
      <c t="s" r="A157" s="3">
        <v>539</v>
      </c>
    </row>
    <row spans="1:6" r="158">
      <c t="s" r="A158" s="4">
        <v>544</v>
      </c>
      <c t="n" r="B158" s="6">
        <v>0</v>
      </c>
      <c t="n" r="C158" s="6">
        <v>0</v>
      </c>
    </row>
    <row spans="1:6" r="159">
      <c t="s" r="A159" s="3">
        <v>430</v>
      </c>
    </row>
    <row spans="1:6" r="160">
      <c t="s" r="A160" s="4">
        <v>430</v>
      </c>
      <c t="n" r="D160" s="6">
        <v>0</v>
      </c>
      <c t="n" r="E160" s="6">
        <v>0</v>
      </c>
      <c t="n" r="F160" s="6">
        <v>0</v>
      </c>
    </row>
    <row spans="1:6" r="161">
      <c t="s" r="A161" s="4">
        <v>549</v>
      </c>
      <c t="n" r="B161" s="6">
        <v>0</v>
      </c>
      <c t="n" r="C161" s="6">
        <v>0</v>
      </c>
      <c t="n" r="D161" s="6">
        <v>0</v>
      </c>
      <c t="n" r="F161" s="6">
        <v>0</v>
      </c>
    </row>
    <row spans="1:6" r="162">
      <c t="s" r="A162" s="4">
        <v>426</v>
      </c>
    </row>
    <row spans="1:6" r="163">
      <c t="s" r="A163" s="3">
        <v>539</v>
      </c>
    </row>
    <row spans="1:6" r="164">
      <c t="s" r="A164" s="4">
        <v>540</v>
      </c>
      <c t="n" r="B164" s="6">
        <v>2934</v>
      </c>
      <c t="n" r="C164" s="6">
        <v>2675</v>
      </c>
    </row>
    <row spans="1:6" r="165">
      <c t="s" r="A165" s="4">
        <v>541</v>
      </c>
      <c t="n" r="B165" s="6">
        <v>132</v>
      </c>
      <c t="n" r="C165" s="6">
        <v>146</v>
      </c>
    </row>
    <row spans="1:6" r="166">
      <c t="s" r="A166" s="4">
        <v>542</v>
      </c>
      <c t="n" r="B166" s="6">
        <v>-800</v>
      </c>
      <c t="n" r="C166" s="6">
        <v>-288</v>
      </c>
    </row>
    <row spans="1:6" r="167">
      <c t="s" r="A167" s="4">
        <v>543</v>
      </c>
      <c t="n" r="B167" s="6">
        <v>-948</v>
      </c>
      <c t="n" r="C167" s="6">
        <v>179</v>
      </c>
    </row>
    <row spans="1:6" r="168">
      <c t="s" r="A168" s="4">
        <v>544</v>
      </c>
      <c t="n" r="B168" s="6">
        <v>1318</v>
      </c>
      <c t="n" r="C168" s="6">
        <v>2712</v>
      </c>
    </row>
    <row spans="1:6" r="169">
      <c t="s" r="A169" s="3">
        <v>430</v>
      </c>
    </row>
    <row spans="1:6" r="170">
      <c t="s" r="A170" s="4">
        <v>545</v>
      </c>
      <c t="n" r="D170" s="6">
        <v>2337</v>
      </c>
      <c t="n" r="F170" s="6">
        <v>1058</v>
      </c>
    </row>
    <row spans="1:6" r="171">
      <c t="s" r="A171" s="4">
        <v>546</v>
      </c>
      <c t="n" r="D171" s="6">
        <v>81</v>
      </c>
      <c t="n" r="F171" s="6">
        <v>4</v>
      </c>
    </row>
    <row spans="1:6" r="172">
      <c t="s" r="A172" s="4">
        <v>547</v>
      </c>
      <c t="n" r="D172" s="6">
        <v>515342</v>
      </c>
      <c t="n" r="F172" s="6">
        <v>509225</v>
      </c>
    </row>
    <row spans="1:6" r="173">
      <c t="s" r="A173" s="4">
        <v>548</v>
      </c>
      <c t="n" r="D173" s="6">
        <v>1237</v>
      </c>
      <c t="n" r="F173" s="6">
        <v>2708</v>
      </c>
    </row>
    <row spans="1:6" r="174">
      <c t="s" r="A174" s="4">
        <v>430</v>
      </c>
      <c t="n" r="D174" s="6">
        <v>519196</v>
      </c>
      <c t="n" r="E174" s="6">
        <v>516726</v>
      </c>
      <c t="n" r="F174" s="6">
        <v>512123</v>
      </c>
    </row>
    <row spans="1:6" r="175">
      <c t="s" r="A175" s="4">
        <v>549</v>
      </c>
      <c t="n" r="B175" s="6">
        <v>2934</v>
      </c>
      <c t="n" r="C175" s="6">
        <v>2675</v>
      </c>
      <c t="n" r="D175" s="6">
        <v>1318</v>
      </c>
      <c t="n" r="E175" s="6">
        <v>2934</v>
      </c>
      <c t="n" r="F175" s="6">
        <v>2712</v>
      </c>
    </row>
    <row spans="1:6" r="176">
      <c t="s" r="A176" s="4">
        <v>457</v>
      </c>
    </row>
    <row spans="1:6" r="177">
      <c t="s" r="A177" s="3">
        <v>539</v>
      </c>
    </row>
    <row spans="1:6" r="178">
      <c t="s" r="A178" s="4">
        <v>544</v>
      </c>
      <c t="n" r="B178" s="6">
        <v>0</v>
      </c>
      <c t="n" r="C178" s="6">
        <v>0</v>
      </c>
    </row>
    <row spans="1:6" r="179">
      <c t="s" r="A179" s="3">
        <v>430</v>
      </c>
    </row>
    <row spans="1:6" r="180">
      <c t="s" r="A180" s="4">
        <v>430</v>
      </c>
      <c t="n" r="D180" s="6">
        <v>1517</v>
      </c>
      <c t="n" r="E180" s="6">
        <v>1791</v>
      </c>
      <c t="n" r="F180" s="6">
        <v>1840</v>
      </c>
    </row>
    <row spans="1:6" r="181">
      <c t="s" r="A181" s="4">
        <v>549</v>
      </c>
      <c t="n" r="B181" s="6">
        <v>0</v>
      </c>
      <c t="n" r="C181" s="6">
        <v>0</v>
      </c>
      <c t="n" r="D181" s="6">
        <v>0</v>
      </c>
      <c t="n" r="F181" s="6">
        <v>0</v>
      </c>
    </row>
    <row spans="1:6" r="182">
      <c t="s" r="A182" s="4">
        <v>427</v>
      </c>
    </row>
    <row spans="1:6" r="183">
      <c t="s" r="A183" s="3">
        <v>539</v>
      </c>
    </row>
    <row spans="1:6" r="184">
      <c t="s" r="A184" s="4">
        <v>540</v>
      </c>
      <c t="n" r="B184" s="6">
        <v>1644</v>
      </c>
      <c t="n" r="C184" s="6">
        <v>2069</v>
      </c>
    </row>
    <row spans="1:6" r="185">
      <c t="s" r="A185" s="4">
        <v>541</v>
      </c>
      <c t="n" r="B185" s="6">
        <v>330</v>
      </c>
      <c t="n" r="C185" s="6">
        <v>294</v>
      </c>
    </row>
    <row spans="1:6" r="186">
      <c t="s" r="A186" s="4">
        <v>542</v>
      </c>
      <c t="n" r="B186" s="6">
        <v>-729</v>
      </c>
      <c t="n" r="C186" s="6">
        <v>-643</v>
      </c>
    </row>
    <row spans="1:6" r="187">
      <c t="s" r="A187" s="4">
        <v>543</v>
      </c>
      <c t="n" r="B187" s="6">
        <v>903</v>
      </c>
      <c t="n" r="C187" s="6">
        <v>406</v>
      </c>
    </row>
    <row spans="1:6" r="188">
      <c t="s" r="A188" s="4">
        <v>544</v>
      </c>
      <c t="n" r="B188" s="6">
        <v>2148</v>
      </c>
      <c t="n" r="C188" s="6">
        <v>2126</v>
      </c>
    </row>
    <row spans="1:6" r="189">
      <c t="s" r="A189" s="3">
        <v>430</v>
      </c>
    </row>
    <row spans="1:6" r="190">
      <c t="s" r="A190" s="4">
        <v>545</v>
      </c>
      <c t="n" r="D190" s="6">
        <v>326</v>
      </c>
      <c t="n" r="F190" s="6">
        <v>384</v>
      </c>
    </row>
    <row spans="1:6" r="191">
      <c t="s" r="A191" s="4">
        <v>546</v>
      </c>
      <c t="n" r="D191" s="6">
        <v>1</v>
      </c>
      <c t="n" r="F191" s="6">
        <v>7</v>
      </c>
    </row>
    <row spans="1:6" r="192">
      <c t="s" r="A192" s="4">
        <v>547</v>
      </c>
      <c t="n" r="D192" s="6">
        <v>408745</v>
      </c>
      <c t="n" r="F192" s="6">
        <v>283054</v>
      </c>
    </row>
    <row spans="1:6" r="193">
      <c t="s" r="A193" s="4">
        <v>548</v>
      </c>
      <c t="n" r="D193" s="6">
        <v>2147</v>
      </c>
      <c t="n" r="F193" s="6">
        <v>2119</v>
      </c>
    </row>
    <row spans="1:6" r="194">
      <c t="s" r="A194" s="4">
        <v>430</v>
      </c>
      <c t="n" r="D194" s="6">
        <v>409471</v>
      </c>
      <c t="n" r="E194" s="6">
        <v>304027</v>
      </c>
      <c t="n" r="F194" s="6">
        <v>284121</v>
      </c>
    </row>
    <row spans="1:6" r="195">
      <c t="s" r="A195" s="4">
        <v>549</v>
      </c>
      <c t="n" r="B195" s="6">
        <v>1644</v>
      </c>
      <c t="n" r="C195" s="6">
        <v>2069</v>
      </c>
      <c t="n" r="D195" s="6">
        <v>2148</v>
      </c>
      <c t="n" r="E195" s="6">
        <v>1644</v>
      </c>
      <c t="n" r="F195" s="6">
        <v>2126</v>
      </c>
    </row>
    <row spans="1:6" r="196">
      <c t="s" r="A196" s="4">
        <v>460</v>
      </c>
    </row>
    <row spans="1:6" r="197">
      <c t="s" r="A197" s="3">
        <v>539</v>
      </c>
    </row>
    <row spans="1:6" r="198">
      <c t="s" r="A198" s="4">
        <v>544</v>
      </c>
      <c t="n" r="B198" s="6">
        <v>0</v>
      </c>
      <c t="n" r="C198" s="6">
        <v>0</v>
      </c>
    </row>
    <row spans="1:6" r="199">
      <c t="s" r="A199" s="3">
        <v>430</v>
      </c>
    </row>
    <row spans="1:6" r="200">
      <c t="s" r="A200" s="4">
        <v>430</v>
      </c>
      <c t="n" r="D200" s="6">
        <v>400</v>
      </c>
      <c t="n" r="E200" s="7">
        <v>526</v>
      </c>
      <c t="n" r="F200" s="6">
        <v>683</v>
      </c>
    </row>
    <row spans="1:6" r="201">
      <c t="s" r="A201" s="4">
        <v>549</v>
      </c>
      <c t="n" r="B201" s="7">
        <v>0</v>
      </c>
      <c t="n" r="C201" s="7">
        <v>0</v>
      </c>
      <c t="n" r="D201" s="7">
        <v>0</v>
      </c>
      <c t="n" r="F201"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0</v>
      </c>
      <c t="s" r="B1" s="2">
        <v>2</v>
      </c>
      <c t="s" r="C1" s="2">
        <v>23</v>
      </c>
      <c t="s" r="D1" s="2">
        <v>69</v>
      </c>
    </row>
    <row spans="1:4" r="2">
      <c t="s" r="A2" s="3">
        <v>551</v>
      </c>
    </row>
    <row spans="1:4" r="3">
      <c t="s" r="A3" s="4">
        <v>430</v>
      </c>
      <c t="n" r="B3" s="7">
        <v>5941098</v>
      </c>
      <c t="n" r="C3" s="7">
        <v>5671462</v>
      </c>
      <c t="n" r="D3" s="7">
        <v>5510385</v>
      </c>
    </row>
    <row spans="1:4" r="4">
      <c t="s" r="A4" s="4">
        <v>419</v>
      </c>
    </row>
    <row spans="1:4" r="5">
      <c t="s" r="A5" s="3">
        <v>551</v>
      </c>
    </row>
    <row spans="1:4" r="6">
      <c t="s" r="A6" s="4">
        <v>430</v>
      </c>
      <c t="n" r="B6" s="6">
        <v>765997</v>
      </c>
      <c t="n" r="C6" s="6">
        <v>749720</v>
      </c>
      <c t="n" r="D6" s="6">
        <v>671234</v>
      </c>
    </row>
    <row spans="1:4" r="7">
      <c t="s" r="A7" s="4">
        <v>420</v>
      </c>
    </row>
    <row spans="1:4" r="8">
      <c t="s" r="A8" s="3">
        <v>551</v>
      </c>
    </row>
    <row spans="1:4" r="9">
      <c t="s" r="A9" s="4">
        <v>430</v>
      </c>
      <c t="n" r="B9" s="6">
        <v>831880</v>
      </c>
      <c t="n" r="C9" s="6">
        <v>860086</v>
      </c>
      <c t="n" r="D9" s="6">
        <v>874582</v>
      </c>
    </row>
    <row spans="1:4" r="10">
      <c t="s" r="A10" s="4">
        <v>421</v>
      </c>
    </row>
    <row spans="1:4" r="11">
      <c t="s" r="A11" s="3">
        <v>551</v>
      </c>
    </row>
    <row spans="1:4" r="12">
      <c t="s" r="A12" s="4">
        <v>430</v>
      </c>
      <c t="n" r="B12" s="6">
        <v>1370745</v>
      </c>
      <c t="n" r="C12" s="6">
        <v>1270480</v>
      </c>
      <c t="n" r="D12" s="6">
        <v>1217646</v>
      </c>
    </row>
    <row spans="1:4" r="13">
      <c t="s" r="A13" s="4">
        <v>422</v>
      </c>
    </row>
    <row spans="1:4" r="14">
      <c t="s" r="A14" s="3">
        <v>551</v>
      </c>
    </row>
    <row spans="1:4" r="15">
      <c t="s" r="A15" s="4">
        <v>430</v>
      </c>
      <c t="n" r="B15" s="6">
        <v>337723</v>
      </c>
      <c t="n" r="C15" s="6">
        <v>322528</v>
      </c>
      <c t="n" r="D15" s="6">
        <v>316474</v>
      </c>
    </row>
    <row spans="1:4" r="16">
      <c t="s" r="A16" s="4">
        <v>423</v>
      </c>
    </row>
    <row spans="1:4" r="17">
      <c t="s" r="A17" s="3">
        <v>551</v>
      </c>
    </row>
    <row spans="1:4" r="18">
      <c t="s" r="A18" s="4">
        <v>430</v>
      </c>
      <c t="n" r="B18" s="6">
        <v>469054</v>
      </c>
      <c t="n" r="C18" s="6">
        <v>435365</v>
      </c>
      <c t="n" r="D18" s="6">
        <v>426193</v>
      </c>
    </row>
    <row spans="1:4" r="19">
      <c t="s" r="A19" s="4">
        <v>424</v>
      </c>
    </row>
    <row spans="1:4" r="20">
      <c t="s" r="A20" s="3">
        <v>551</v>
      </c>
    </row>
    <row spans="1:4" r="21">
      <c t="s" r="A21" s="4">
        <v>430</v>
      </c>
      <c t="n" r="B21" s="6">
        <v>992457</v>
      </c>
      <c t="n" r="C21" s="6">
        <v>978469</v>
      </c>
      <c t="n" r="D21" s="6">
        <v>991592</v>
      </c>
    </row>
    <row spans="1:4" r="22">
      <c t="s" r="A22" s="4">
        <v>425</v>
      </c>
    </row>
    <row spans="1:4" r="23">
      <c t="s" r="A23" s="3">
        <v>551</v>
      </c>
    </row>
    <row spans="1:4" r="24">
      <c t="s" r="A24" s="4">
        <v>430</v>
      </c>
      <c t="n" r="B24" s="6">
        <v>244575</v>
      </c>
      <c t="n" r="C24" s="6">
        <v>234061</v>
      </c>
      <c t="n" r="D24" s="6">
        <v>216420</v>
      </c>
    </row>
    <row spans="1:4" r="25">
      <c t="s" r="A25" s="4">
        <v>426</v>
      </c>
    </row>
    <row spans="1:4" r="26">
      <c t="s" r="A26" s="3">
        <v>551</v>
      </c>
    </row>
    <row spans="1:4" r="27">
      <c t="s" r="A27" s="4">
        <v>430</v>
      </c>
      <c t="n" r="B27" s="6">
        <v>519196</v>
      </c>
      <c t="n" r="C27" s="6">
        <v>516726</v>
      </c>
      <c t="n" r="D27" s="6">
        <v>512123</v>
      </c>
    </row>
    <row spans="1:4" r="28">
      <c t="s" r="A28" s="4">
        <v>427</v>
      </c>
    </row>
    <row spans="1:4" r="29">
      <c t="s" r="A29" s="3">
        <v>551</v>
      </c>
    </row>
    <row spans="1:4" r="30">
      <c t="s" r="A30" s="4">
        <v>430</v>
      </c>
      <c t="n" r="B30" s="6">
        <v>409471</v>
      </c>
      <c t="n" r="C30" s="6">
        <v>304027</v>
      </c>
      <c t="n" r="D30" s="7">
        <v>284121</v>
      </c>
    </row>
    <row spans="1:4" r="31">
      <c t="s" r="A31" s="4">
        <v>552</v>
      </c>
    </row>
    <row spans="1:4" r="32">
      <c t="s" r="A32" s="3">
        <v>551</v>
      </c>
    </row>
    <row spans="1:4" r="33">
      <c t="s" r="A33" s="4">
        <v>430</v>
      </c>
      <c t="n" r="B33" s="6">
        <v>5873928</v>
      </c>
      <c t="n" r="C33" s="6">
        <v>5597725</v>
      </c>
    </row>
    <row spans="1:4" r="34">
      <c t="s" r="A34" s="4">
        <v>553</v>
      </c>
    </row>
    <row spans="1:4" r="35">
      <c t="s" r="A35" s="3">
        <v>551</v>
      </c>
    </row>
    <row spans="1:4" r="36">
      <c t="s" r="A36" s="4">
        <v>430</v>
      </c>
      <c t="n" r="B36" s="6">
        <v>5658622</v>
      </c>
      <c t="n" r="C36" s="6">
        <v>5372500</v>
      </c>
    </row>
    <row spans="1:4" r="37">
      <c t="s" r="A37" s="4">
        <v>554</v>
      </c>
    </row>
    <row spans="1:4" r="38">
      <c t="s" r="A38" s="3">
        <v>551</v>
      </c>
    </row>
    <row spans="1:4" r="39">
      <c t="s" r="A39" s="4">
        <v>430</v>
      </c>
      <c t="n" r="B39" s="6">
        <v>157996</v>
      </c>
      <c t="n" r="C39" s="6">
        <v>161222</v>
      </c>
    </row>
    <row spans="1:4" r="40">
      <c t="s" r="A40" s="4">
        <v>555</v>
      </c>
    </row>
    <row spans="1:4" r="41">
      <c t="s" r="A41" s="3">
        <v>551</v>
      </c>
    </row>
    <row spans="1:4" r="42">
      <c t="s" r="A42" s="4">
        <v>430</v>
      </c>
      <c t="n" r="B42" s="6">
        <v>54065</v>
      </c>
      <c t="n" r="C42" s="6">
        <v>58872</v>
      </c>
    </row>
    <row spans="1:4" r="43">
      <c t="s" r="A43" s="4">
        <v>556</v>
      </c>
    </row>
    <row spans="1:4" r="44">
      <c t="s" r="A44" s="3">
        <v>551</v>
      </c>
    </row>
    <row spans="1:4" r="45">
      <c t="s" r="A45" s="4">
        <v>430</v>
      </c>
      <c t="n" r="B45" s="6">
        <v>3245</v>
      </c>
      <c t="n" r="C45" s="6">
        <v>5131</v>
      </c>
    </row>
    <row spans="1:4" r="46">
      <c t="s" r="A46" s="4">
        <v>557</v>
      </c>
    </row>
    <row spans="1:4" r="47">
      <c t="s" r="A47" s="3">
        <v>551</v>
      </c>
    </row>
    <row spans="1:4" r="48">
      <c t="s" r="A48" s="4">
        <v>430</v>
      </c>
      <c t="n" r="B48" s="6">
        <v>760984</v>
      </c>
      <c t="n" r="C48" s="6">
        <v>743734</v>
      </c>
    </row>
    <row spans="1:4" r="49">
      <c t="s" r="A49" s="4">
        <v>558</v>
      </c>
    </row>
    <row spans="1:4" r="50">
      <c t="s" r="A50" s="3">
        <v>551</v>
      </c>
    </row>
    <row spans="1:4" r="51">
      <c t="s" r="A51" s="4">
        <v>430</v>
      </c>
      <c t="n" r="B51" s="6">
        <v>684002</v>
      </c>
      <c t="n" r="C51" s="6">
        <v>663067</v>
      </c>
    </row>
    <row spans="1:4" r="52">
      <c t="s" r="A52" s="4">
        <v>559</v>
      </c>
    </row>
    <row spans="1:4" r="53">
      <c t="s" r="A53" s="3">
        <v>551</v>
      </c>
    </row>
    <row spans="1:4" r="54">
      <c t="s" r="A54" s="4">
        <v>430</v>
      </c>
      <c t="n" r="B54" s="6">
        <v>47592</v>
      </c>
      <c t="n" r="C54" s="6">
        <v>52650</v>
      </c>
    </row>
    <row spans="1:4" r="55">
      <c t="s" r="A55" s="4">
        <v>560</v>
      </c>
    </row>
    <row spans="1:4" r="56">
      <c t="s" r="A56" s="3">
        <v>551</v>
      </c>
    </row>
    <row spans="1:4" r="57">
      <c t="s" r="A57" s="4">
        <v>430</v>
      </c>
      <c t="n" r="B57" s="6">
        <v>29274</v>
      </c>
      <c t="n" r="C57" s="6">
        <v>27980</v>
      </c>
    </row>
    <row spans="1:4" r="58">
      <c t="s" r="A58" s="4">
        <v>561</v>
      </c>
    </row>
    <row spans="1:4" r="59">
      <c t="s" r="A59" s="3">
        <v>551</v>
      </c>
    </row>
    <row spans="1:4" r="60">
      <c t="s" r="A60" s="4">
        <v>430</v>
      </c>
      <c t="n" r="B60" s="6">
        <v>116</v>
      </c>
      <c t="n" r="C60" s="6">
        <v>37</v>
      </c>
    </row>
    <row spans="1:4" r="61">
      <c t="s" r="A61" s="4">
        <v>562</v>
      </c>
    </row>
    <row spans="1:4" r="62">
      <c t="s" r="A62" s="3">
        <v>551</v>
      </c>
    </row>
    <row spans="1:4" r="63">
      <c t="s" r="A63" s="4">
        <v>430</v>
      </c>
      <c t="n" r="B63" s="6">
        <v>811188</v>
      </c>
      <c t="n" r="C63" s="6">
        <v>832698</v>
      </c>
    </row>
    <row spans="1:4" r="64">
      <c t="s" r="A64" s="4">
        <v>563</v>
      </c>
    </row>
    <row spans="1:4" r="65">
      <c t="s" r="A65" s="3">
        <v>551</v>
      </c>
    </row>
    <row spans="1:4" r="66">
      <c t="s" r="A66" s="4">
        <v>430</v>
      </c>
      <c t="n" r="B66" s="6">
        <v>779574</v>
      </c>
      <c t="n" r="C66" s="6">
        <v>800979</v>
      </c>
    </row>
    <row spans="1:4" r="67">
      <c t="s" r="A67" s="4">
        <v>564</v>
      </c>
    </row>
    <row spans="1:4" r="68">
      <c t="s" r="A68" s="3">
        <v>551</v>
      </c>
    </row>
    <row spans="1:4" r="69">
      <c t="s" r="A69" s="4">
        <v>430</v>
      </c>
      <c t="n" r="B69" s="6">
        <v>25352</v>
      </c>
      <c t="n" r="C69" s="6">
        <v>20856</v>
      </c>
    </row>
    <row spans="1:4" r="70">
      <c t="s" r="A70" s="4">
        <v>565</v>
      </c>
    </row>
    <row spans="1:4" r="71">
      <c t="s" r="A71" s="3">
        <v>551</v>
      </c>
    </row>
    <row spans="1:4" r="72">
      <c t="s" r="A72" s="4">
        <v>430</v>
      </c>
      <c t="n" r="B72" s="6">
        <v>6262</v>
      </c>
      <c t="n" r="C72" s="6">
        <v>8931</v>
      </c>
    </row>
    <row spans="1:4" r="73">
      <c t="s" r="A73" s="4">
        <v>566</v>
      </c>
    </row>
    <row spans="1:4" r="74">
      <c t="s" r="A74" s="3">
        <v>551</v>
      </c>
    </row>
    <row spans="1:4" r="75">
      <c t="s" r="A75" s="4">
        <v>430</v>
      </c>
      <c t="n" r="B75" s="6">
        <v>0</v>
      </c>
      <c t="n" r="C75" s="6">
        <v>1932</v>
      </c>
    </row>
    <row spans="1:4" r="76">
      <c t="s" r="A76" s="4">
        <v>567</v>
      </c>
    </row>
    <row spans="1:4" r="77">
      <c t="s" r="A77" s="3">
        <v>551</v>
      </c>
    </row>
    <row spans="1:4" r="78">
      <c t="s" r="A78" s="4">
        <v>430</v>
      </c>
      <c t="n" r="B78" s="6">
        <v>1352448</v>
      </c>
      <c t="n" r="C78" s="6">
        <v>1256961</v>
      </c>
    </row>
    <row spans="1:4" r="79">
      <c t="s" r="A79" s="4">
        <v>568</v>
      </c>
    </row>
    <row spans="1:4" r="80">
      <c t="s" r="A80" s="3">
        <v>551</v>
      </c>
    </row>
    <row spans="1:4" r="81">
      <c t="s" r="A81" s="4">
        <v>430</v>
      </c>
      <c t="n" r="B81" s="6">
        <v>1317192</v>
      </c>
      <c t="n" r="C81" s="6">
        <v>1228956</v>
      </c>
    </row>
    <row spans="1:4" r="82">
      <c t="s" r="A82" s="4">
        <v>569</v>
      </c>
    </row>
    <row spans="1:4" r="83">
      <c t="s" r="A83" s="3">
        <v>551</v>
      </c>
    </row>
    <row spans="1:4" r="84">
      <c t="s" r="A84" s="4">
        <v>430</v>
      </c>
      <c t="n" r="B84" s="6">
        <v>30997</v>
      </c>
      <c t="n" r="C84" s="6">
        <v>22341</v>
      </c>
    </row>
    <row spans="1:4" r="85">
      <c t="s" r="A85" s="4">
        <v>570</v>
      </c>
    </row>
    <row spans="1:4" r="86">
      <c t="s" r="A86" s="3">
        <v>551</v>
      </c>
    </row>
    <row spans="1:4" r="87">
      <c t="s" r="A87" s="4">
        <v>430</v>
      </c>
      <c t="n" r="B87" s="6">
        <v>4259</v>
      </c>
      <c t="n" r="C87" s="6">
        <v>5664</v>
      </c>
    </row>
    <row spans="1:4" r="88">
      <c t="s" r="A88" s="4">
        <v>571</v>
      </c>
    </row>
    <row spans="1:4" r="89">
      <c t="s" r="A89" s="3">
        <v>551</v>
      </c>
    </row>
    <row spans="1:4" r="90">
      <c t="s" r="A90" s="4">
        <v>430</v>
      </c>
      <c t="n" r="B90" s="6">
        <v>0</v>
      </c>
      <c t="n" r="C90" s="6">
        <v>0</v>
      </c>
    </row>
    <row spans="1:4" r="91">
      <c t="s" r="A91" s="4">
        <v>572</v>
      </c>
    </row>
    <row spans="1:4" r="92">
      <c t="s" r="A92" s="3">
        <v>551</v>
      </c>
    </row>
    <row spans="1:4" r="93">
      <c t="s" r="A93" s="4">
        <v>430</v>
      </c>
      <c t="n" r="B93" s="6">
        <v>335631</v>
      </c>
      <c t="n" r="C93" s="6">
        <v>320973</v>
      </c>
    </row>
    <row spans="1:4" r="94">
      <c t="s" r="A94" s="4">
        <v>573</v>
      </c>
    </row>
    <row spans="1:4" r="95">
      <c t="s" r="A95" s="3">
        <v>551</v>
      </c>
    </row>
    <row spans="1:4" r="96">
      <c t="s" r="A96" s="4">
        <v>430</v>
      </c>
      <c t="n" r="B96" s="6">
        <v>324718</v>
      </c>
      <c t="n" r="C96" s="6">
        <v>315128</v>
      </c>
    </row>
    <row spans="1:4" r="97">
      <c t="s" r="A97" s="4">
        <v>574</v>
      </c>
    </row>
    <row spans="1:4" r="98">
      <c t="s" r="A98" s="3">
        <v>551</v>
      </c>
    </row>
    <row spans="1:4" r="99">
      <c t="s" r="A99" s="4">
        <v>430</v>
      </c>
      <c t="n" r="B99" s="6">
        <v>7136</v>
      </c>
      <c t="n" r="C99" s="6">
        <v>2017</v>
      </c>
    </row>
    <row spans="1:4" r="100">
      <c t="s" r="A100" s="4">
        <v>575</v>
      </c>
    </row>
    <row spans="1:4" r="101">
      <c t="s" r="A101" s="3">
        <v>551</v>
      </c>
    </row>
    <row spans="1:4" r="102">
      <c t="s" r="A102" s="4">
        <v>430</v>
      </c>
      <c t="n" r="B102" s="6">
        <v>3777</v>
      </c>
      <c t="n" r="C102" s="6">
        <v>3828</v>
      </c>
    </row>
    <row spans="1:4" r="103">
      <c t="s" r="A103" s="4">
        <v>576</v>
      </c>
    </row>
    <row spans="1:4" r="104">
      <c t="s" r="A104" s="3">
        <v>551</v>
      </c>
    </row>
    <row spans="1:4" r="105">
      <c t="s" r="A105" s="4">
        <v>430</v>
      </c>
      <c t="n" r="B105" s="6">
        <v>0</v>
      </c>
      <c t="n" r="C105" s="6">
        <v>0</v>
      </c>
    </row>
    <row spans="1:4" r="106">
      <c t="s" r="A106" s="4">
        <v>577</v>
      </c>
    </row>
    <row spans="1:4" r="107">
      <c t="s" r="A107" s="3">
        <v>551</v>
      </c>
    </row>
    <row spans="1:4" r="108">
      <c t="s" r="A108" s="4">
        <v>430</v>
      </c>
      <c t="n" r="B108" s="6">
        <v>467700</v>
      </c>
      <c t="n" r="C108" s="6">
        <v>433552</v>
      </c>
    </row>
    <row spans="1:4" r="109">
      <c t="s" r="A109" s="4">
        <v>578</v>
      </c>
    </row>
    <row spans="1:4" r="110">
      <c t="s" r="A110" s="3">
        <v>551</v>
      </c>
    </row>
    <row spans="1:4" r="111">
      <c t="s" r="A111" s="4">
        <v>430</v>
      </c>
      <c t="n" r="B111" s="6">
        <v>449708</v>
      </c>
      <c t="n" r="C111" s="6">
        <v>414333</v>
      </c>
    </row>
    <row spans="1:4" r="112">
      <c t="s" r="A112" s="4">
        <v>579</v>
      </c>
    </row>
    <row spans="1:4" r="113">
      <c t="s" r="A113" s="3">
        <v>551</v>
      </c>
    </row>
    <row spans="1:4" r="114">
      <c t="s" r="A114" s="4">
        <v>430</v>
      </c>
      <c t="n" r="B114" s="6">
        <v>15953</v>
      </c>
      <c t="n" r="C114" s="6">
        <v>16724</v>
      </c>
    </row>
    <row spans="1:4" r="115">
      <c t="s" r="A115" s="4">
        <v>580</v>
      </c>
    </row>
    <row spans="1:4" r="116">
      <c t="s" r="A116" s="3">
        <v>551</v>
      </c>
    </row>
    <row spans="1:4" r="117">
      <c t="s" r="A117" s="4">
        <v>430</v>
      </c>
      <c t="n" r="B117" s="6">
        <v>2039</v>
      </c>
      <c t="n" r="C117" s="6">
        <v>2396</v>
      </c>
    </row>
    <row spans="1:4" r="118">
      <c t="s" r="A118" s="4">
        <v>581</v>
      </c>
    </row>
    <row spans="1:4" r="119">
      <c t="s" r="A119" s="3">
        <v>551</v>
      </c>
    </row>
    <row spans="1:4" r="120">
      <c t="s" r="A120" s="4">
        <v>430</v>
      </c>
      <c t="n" r="B120" s="6">
        <v>0</v>
      </c>
      <c t="n" r="C120" s="6">
        <v>99</v>
      </c>
    </row>
    <row spans="1:4" r="121">
      <c t="s" r="A121" s="4">
        <v>582</v>
      </c>
    </row>
    <row spans="1:4" r="122">
      <c t="s" r="A122" s="3">
        <v>551</v>
      </c>
    </row>
    <row spans="1:4" r="123">
      <c t="s" r="A123" s="4">
        <v>430</v>
      </c>
      <c t="n" r="B123" s="6">
        <v>974652</v>
      </c>
      <c t="n" r="C123" s="6">
        <v>957310</v>
      </c>
    </row>
    <row spans="1:4" r="124">
      <c t="s" r="A124" s="4">
        <v>583</v>
      </c>
    </row>
    <row spans="1:4" r="125">
      <c t="s" r="A125" s="3">
        <v>551</v>
      </c>
    </row>
    <row spans="1:4" r="126">
      <c t="s" r="A126" s="4">
        <v>430</v>
      </c>
      <c t="n" r="B126" s="6">
        <v>943154</v>
      </c>
      <c t="n" r="C126" s="6">
        <v>912839</v>
      </c>
    </row>
    <row spans="1:4" r="127">
      <c t="s" r="A127" s="4">
        <v>584</v>
      </c>
    </row>
    <row spans="1:4" r="128">
      <c t="s" r="A128" s="3">
        <v>551</v>
      </c>
    </row>
    <row spans="1:4" r="129">
      <c t="s" r="A129" s="4">
        <v>430</v>
      </c>
      <c t="n" r="B129" s="6">
        <v>22467</v>
      </c>
      <c t="n" r="C129" s="6">
        <v>34728</v>
      </c>
    </row>
    <row spans="1:4" r="130">
      <c t="s" r="A130" s="4">
        <v>585</v>
      </c>
    </row>
    <row spans="1:4" r="131">
      <c t="s" r="A131" s="3">
        <v>551</v>
      </c>
    </row>
    <row spans="1:4" r="132">
      <c t="s" r="A132" s="4">
        <v>430</v>
      </c>
      <c t="n" r="B132" s="6">
        <v>6876</v>
      </c>
      <c t="n" r="C132" s="6">
        <v>8037</v>
      </c>
    </row>
    <row spans="1:4" r="133">
      <c t="s" r="A133" s="4">
        <v>586</v>
      </c>
    </row>
    <row spans="1:4" r="134">
      <c t="s" r="A134" s="3">
        <v>551</v>
      </c>
    </row>
    <row spans="1:4" r="135">
      <c t="s" r="A135" s="4">
        <v>430</v>
      </c>
      <c t="n" r="B135" s="6">
        <v>2155</v>
      </c>
      <c t="n" r="C135" s="6">
        <v>1706</v>
      </c>
    </row>
    <row spans="1:4" r="136">
      <c t="s" r="A136" s="4">
        <v>587</v>
      </c>
    </row>
    <row spans="1:4" r="137">
      <c t="s" r="A137" s="3">
        <v>551</v>
      </c>
    </row>
    <row spans="1:4" r="138">
      <c t="s" r="A138" s="4">
        <v>430</v>
      </c>
      <c t="n" r="B138" s="6">
        <v>244575</v>
      </c>
      <c t="n" r="C138" s="6">
        <v>234061</v>
      </c>
    </row>
    <row spans="1:4" r="139">
      <c t="s" r="A139" s="4">
        <v>588</v>
      </c>
    </row>
    <row spans="1:4" r="140">
      <c t="s" r="A140" s="3">
        <v>551</v>
      </c>
    </row>
    <row spans="1:4" r="141">
      <c t="s" r="A141" s="4">
        <v>430</v>
      </c>
      <c t="n" r="B141" s="6">
        <v>242596</v>
      </c>
      <c t="n" r="C141" s="6">
        <v>230670</v>
      </c>
    </row>
    <row spans="1:4" r="142">
      <c t="s" r="A142" s="4">
        <v>589</v>
      </c>
    </row>
    <row spans="1:4" r="143">
      <c t="s" r="A143" s="3">
        <v>551</v>
      </c>
    </row>
    <row spans="1:4" r="144">
      <c t="s" r="A144" s="4">
        <v>430</v>
      </c>
      <c t="n" r="B144" s="6">
        <v>1698</v>
      </c>
      <c t="n" r="C144" s="6">
        <v>3109</v>
      </c>
    </row>
    <row spans="1:4" r="145">
      <c t="s" r="A145" s="4">
        <v>590</v>
      </c>
    </row>
    <row spans="1:4" r="146">
      <c t="s" r="A146" s="3">
        <v>551</v>
      </c>
    </row>
    <row spans="1:4" r="147">
      <c t="s" r="A147" s="4">
        <v>430</v>
      </c>
      <c t="n" r="B147" s="6">
        <v>103</v>
      </c>
      <c t="n" r="C147" s="6">
        <v>194</v>
      </c>
    </row>
    <row spans="1:4" r="148">
      <c t="s" r="A148" s="4">
        <v>591</v>
      </c>
    </row>
    <row spans="1:4" r="149">
      <c t="s" r="A149" s="3">
        <v>551</v>
      </c>
    </row>
    <row spans="1:4" r="150">
      <c t="s" r="A150" s="4">
        <v>430</v>
      </c>
      <c t="n" r="B150" s="6">
        <v>178</v>
      </c>
      <c t="n" r="C150" s="6">
        <v>88</v>
      </c>
    </row>
    <row spans="1:4" r="151">
      <c t="s" r="A151" s="4">
        <v>592</v>
      </c>
    </row>
    <row spans="1:4" r="152">
      <c t="s" r="A152" s="3">
        <v>551</v>
      </c>
    </row>
    <row spans="1:4" r="153">
      <c t="s" r="A153" s="4">
        <v>430</v>
      </c>
      <c t="n" r="B153" s="6">
        <v>517679</v>
      </c>
      <c t="n" r="C153" s="6">
        <v>514935</v>
      </c>
    </row>
    <row spans="1:4" r="154">
      <c t="s" r="A154" s="4">
        <v>593</v>
      </c>
    </row>
    <row spans="1:4" r="155">
      <c t="s" r="A155" s="3">
        <v>551</v>
      </c>
    </row>
    <row spans="1:4" r="156">
      <c t="s" r="A156" s="4">
        <v>430</v>
      </c>
      <c t="n" r="B156" s="6">
        <v>511936</v>
      </c>
      <c t="n" r="C156" s="6">
        <v>507514</v>
      </c>
    </row>
    <row spans="1:4" r="157">
      <c t="s" r="A157" s="4">
        <v>594</v>
      </c>
    </row>
    <row spans="1:4" r="158">
      <c t="s" r="A158" s="3">
        <v>551</v>
      </c>
    </row>
    <row spans="1:4" r="159">
      <c t="s" r="A159" s="4">
        <v>430</v>
      </c>
      <c t="n" r="B159" s="6">
        <v>3718</v>
      </c>
      <c t="n" r="C159" s="6">
        <v>4801</v>
      </c>
    </row>
    <row spans="1:4" r="160">
      <c t="s" r="A160" s="4">
        <v>595</v>
      </c>
    </row>
    <row spans="1:4" r="161">
      <c t="s" r="A161" s="3">
        <v>551</v>
      </c>
    </row>
    <row spans="1:4" r="162">
      <c t="s" r="A162" s="4">
        <v>430</v>
      </c>
      <c t="n" r="B162" s="6">
        <v>1438</v>
      </c>
      <c t="n" r="C162" s="6">
        <v>1611</v>
      </c>
    </row>
    <row spans="1:4" r="163">
      <c t="s" r="A163" s="4">
        <v>596</v>
      </c>
    </row>
    <row spans="1:4" r="164">
      <c t="s" r="A164" s="3">
        <v>551</v>
      </c>
    </row>
    <row spans="1:4" r="165">
      <c t="s" r="A165" s="4">
        <v>430</v>
      </c>
      <c t="n" r="B165" s="6">
        <v>587</v>
      </c>
      <c t="n" r="C165" s="6">
        <v>1009</v>
      </c>
    </row>
    <row spans="1:4" r="166">
      <c t="s" r="A166" s="4">
        <v>597</v>
      </c>
    </row>
    <row spans="1:4" r="167">
      <c t="s" r="A167" s="3">
        <v>551</v>
      </c>
    </row>
    <row spans="1:4" r="168">
      <c t="s" r="A168" s="4">
        <v>430</v>
      </c>
      <c t="n" r="B168" s="6">
        <v>409071</v>
      </c>
      <c t="n" r="C168" s="6">
        <v>303501</v>
      </c>
    </row>
    <row spans="1:4" r="169">
      <c t="s" r="A169" s="4">
        <v>598</v>
      </c>
    </row>
    <row spans="1:4" r="170">
      <c t="s" r="A170" s="3">
        <v>551</v>
      </c>
    </row>
    <row spans="1:4" r="171">
      <c t="s" r="A171" s="4">
        <v>430</v>
      </c>
      <c t="n" r="B171" s="6">
        <v>405742</v>
      </c>
      <c t="n" r="C171" s="6">
        <v>299014</v>
      </c>
    </row>
    <row spans="1:4" r="172">
      <c t="s" r="A172" s="4">
        <v>599</v>
      </c>
    </row>
    <row spans="1:4" r="173">
      <c t="s" r="A173" s="3">
        <v>551</v>
      </c>
    </row>
    <row spans="1:4" r="174">
      <c t="s" r="A174" s="4">
        <v>430</v>
      </c>
      <c t="n" r="B174" s="6">
        <v>3083</v>
      </c>
      <c t="n" r="C174" s="6">
        <v>3996</v>
      </c>
    </row>
    <row spans="1:4" r="175">
      <c t="s" r="A175" s="4">
        <v>600</v>
      </c>
    </row>
    <row spans="1:4" r="176">
      <c t="s" r="A176" s="3">
        <v>551</v>
      </c>
    </row>
    <row spans="1:4" r="177">
      <c t="s" r="A177" s="4">
        <v>430</v>
      </c>
      <c t="n" r="B177" s="6">
        <v>37</v>
      </c>
      <c t="n" r="C177" s="6">
        <v>231</v>
      </c>
    </row>
    <row spans="1:4" r="178">
      <c t="s" r="A178" s="4">
        <v>601</v>
      </c>
    </row>
    <row spans="1:4" r="179">
      <c t="s" r="A179" s="3">
        <v>551</v>
      </c>
    </row>
    <row spans="1:4" r="180">
      <c t="s" r="A180" s="4">
        <v>430</v>
      </c>
      <c t="n" r="B180" s="7">
        <v>209</v>
      </c>
      <c t="n" r="C180" s="7">
        <v>2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0</v>
      </c>
      <c t="s" r="B1" s="2">
        <v>68</v>
      </c>
      <c t="s" r="D1" s="2">
        <v>1</v>
      </c>
    </row>
    <row spans="1:5" r="2">
      <c t="s" r="B2" s="2">
        <v>2</v>
      </c>
      <c t="s" r="C2" s="2">
        <v>69</v>
      </c>
      <c t="s" r="D2" s="2">
        <v>2</v>
      </c>
      <c t="s" r="E2" s="2">
        <v>69</v>
      </c>
    </row>
    <row spans="1:5" r="3">
      <c t="s" r="A3" s="3">
        <v>121</v>
      </c>
    </row>
    <row spans="1:5" r="4">
      <c t="s" r="A4" s="4">
        <v>122</v>
      </c>
      <c t="n" r="B4" s="7">
        <v>19337</v>
      </c>
      <c t="n" r="C4" s="7">
        <v>15348</v>
      </c>
      <c t="n" r="D4" s="7">
        <v>36298</v>
      </c>
      <c t="n" r="E4" s="7">
        <v>31049</v>
      </c>
    </row>
    <row spans="1:5" r="5">
      <c t="s" r="A5" s="3">
        <v>123</v>
      </c>
    </row>
    <row spans="1:5" r="6">
      <c t="s" r="A6" s="4">
        <v>124</v>
      </c>
      <c t="n" r="B6" s="6">
        <v>-1007</v>
      </c>
      <c t="n" r="C6" s="6">
        <v>1809</v>
      </c>
      <c t="n" r="D6" s="6">
        <v>-3688</v>
      </c>
      <c t="n" r="E6" s="6">
        <v>319</v>
      </c>
    </row>
    <row spans="1:5" r="7">
      <c t="s" r="A7" s="4">
        <v>125</v>
      </c>
      <c t="n" r="B7" s="6">
        <v>138</v>
      </c>
      <c t="n" r="C7" s="6">
        <v>41</v>
      </c>
      <c t="n" r="D7" s="6">
        <v>279</v>
      </c>
      <c t="n" r="E7" s="6">
        <v>313</v>
      </c>
    </row>
    <row spans="1:5" r="8">
      <c t="s" r="A8" s="3">
        <v>126</v>
      </c>
    </row>
    <row spans="1:5" r="9">
      <c t="s" r="A9" s="4">
        <v>127</v>
      </c>
      <c t="n" r="B9" s="6">
        <v>3698</v>
      </c>
      <c t="n" r="C9" s="6">
        <v>-6845</v>
      </c>
      <c t="n" r="D9" s="6">
        <v>6730</v>
      </c>
      <c t="n" r="E9" s="6">
        <v>-3062</v>
      </c>
    </row>
    <row spans="1:5" r="10">
      <c t="s" r="A10" s="4">
        <v>128</v>
      </c>
      <c t="n" r="B10" s="6">
        <v>-2</v>
      </c>
      <c t="n" r="C10" s="6">
        <v>-263</v>
      </c>
      <c t="n" r="D10" s="6">
        <v>-95</v>
      </c>
      <c t="n" r="E10" s="6">
        <v>-388</v>
      </c>
    </row>
    <row spans="1:5" r="11">
      <c t="s" r="A11" s="3">
        <v>129</v>
      </c>
    </row>
    <row spans="1:5" r="12">
      <c t="s" r="A12" s="4">
        <v>130</v>
      </c>
      <c t="n" r="B12" s="6">
        <v>-287</v>
      </c>
      <c t="n" r="C12" s="6">
        <v>-208</v>
      </c>
      <c t="n" r="D12" s="6">
        <v>-579</v>
      </c>
      <c t="n" r="E12" s="6">
        <v>-208</v>
      </c>
    </row>
    <row spans="1:5" r="13">
      <c t="s" r="A13" s="4">
        <v>131</v>
      </c>
      <c t="n" r="B13" s="6">
        <v>2540</v>
      </c>
      <c t="n" r="C13" s="6">
        <v>-5466</v>
      </c>
      <c t="n" r="D13" s="6">
        <v>2647</v>
      </c>
      <c t="n" r="E13" s="6">
        <v>-3026</v>
      </c>
    </row>
    <row spans="1:5" r="14">
      <c t="s" r="A14" s="4">
        <v>132</v>
      </c>
      <c t="n" r="B14" s="7">
        <v>21877</v>
      </c>
      <c t="n" r="C14" s="7">
        <v>9882</v>
      </c>
      <c t="n" r="D14" s="7">
        <v>38945</v>
      </c>
      <c t="n" r="E14" s="7">
        <v>280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2</v>
      </c>
      <c t="s" r="B1" s="2">
        <v>2</v>
      </c>
      <c t="s" r="C1" s="2">
        <v>23</v>
      </c>
      <c t="s" r="D1" s="2">
        <v>69</v>
      </c>
    </row>
    <row spans="1:4" r="2">
      <c t="s" r="A2" s="3">
        <v>551</v>
      </c>
    </row>
    <row spans="1:4" r="3">
      <c t="s" r="A3" s="4">
        <v>33</v>
      </c>
      <c t="n" r="B3" s="7">
        <v>5941098</v>
      </c>
      <c t="n" r="C3" s="7">
        <v>5671462</v>
      </c>
      <c t="n" r="D3" s="7">
        <v>5510385</v>
      </c>
    </row>
    <row spans="1:4" r="4">
      <c t="s" r="A4" s="4">
        <v>419</v>
      </c>
    </row>
    <row spans="1:4" r="5">
      <c t="s" r="A5" s="3">
        <v>551</v>
      </c>
    </row>
    <row spans="1:4" r="6">
      <c t="s" r="A6" s="4">
        <v>33</v>
      </c>
      <c t="n" r="B6" s="6">
        <v>765997</v>
      </c>
      <c t="n" r="C6" s="6">
        <v>749720</v>
      </c>
      <c t="n" r="D6" s="6">
        <v>671234</v>
      </c>
    </row>
    <row spans="1:4" r="7">
      <c t="s" r="A7" s="4">
        <v>420</v>
      </c>
    </row>
    <row spans="1:4" r="8">
      <c t="s" r="A8" s="3">
        <v>551</v>
      </c>
    </row>
    <row spans="1:4" r="9">
      <c t="s" r="A9" s="4">
        <v>33</v>
      </c>
      <c t="n" r="B9" s="6">
        <v>831880</v>
      </c>
      <c t="n" r="C9" s="6">
        <v>860086</v>
      </c>
      <c t="n" r="D9" s="6">
        <v>874582</v>
      </c>
    </row>
    <row spans="1:4" r="10">
      <c t="s" r="A10" s="4">
        <v>421</v>
      </c>
    </row>
    <row spans="1:4" r="11">
      <c t="s" r="A11" s="3">
        <v>551</v>
      </c>
    </row>
    <row spans="1:4" r="12">
      <c t="s" r="A12" s="4">
        <v>33</v>
      </c>
      <c t="n" r="B12" s="6">
        <v>1370745</v>
      </c>
      <c t="n" r="C12" s="6">
        <v>1270480</v>
      </c>
      <c t="n" r="D12" s="6">
        <v>1217646</v>
      </c>
    </row>
    <row spans="1:4" r="13">
      <c t="s" r="A13" s="4">
        <v>422</v>
      </c>
    </row>
    <row spans="1:4" r="14">
      <c t="s" r="A14" s="3">
        <v>551</v>
      </c>
    </row>
    <row spans="1:4" r="15">
      <c t="s" r="A15" s="4">
        <v>33</v>
      </c>
      <c t="n" r="B15" s="6">
        <v>337723</v>
      </c>
      <c t="n" r="C15" s="6">
        <v>322528</v>
      </c>
      <c t="n" r="D15" s="6">
        <v>316474</v>
      </c>
    </row>
    <row spans="1:4" r="16">
      <c t="s" r="A16" s="4">
        <v>423</v>
      </c>
    </row>
    <row spans="1:4" r="17">
      <c t="s" r="A17" s="3">
        <v>551</v>
      </c>
    </row>
    <row spans="1:4" r="18">
      <c t="s" r="A18" s="4">
        <v>33</v>
      </c>
      <c t="n" r="B18" s="6">
        <v>469054</v>
      </c>
      <c t="n" r="C18" s="6">
        <v>435365</v>
      </c>
      <c t="n" r="D18" s="6">
        <v>426193</v>
      </c>
    </row>
    <row spans="1:4" r="19">
      <c t="s" r="A19" s="4">
        <v>424</v>
      </c>
    </row>
    <row spans="1:4" r="20">
      <c t="s" r="A20" s="3">
        <v>551</v>
      </c>
    </row>
    <row spans="1:4" r="21">
      <c t="s" r="A21" s="4">
        <v>33</v>
      </c>
      <c t="n" r="B21" s="6">
        <v>992457</v>
      </c>
      <c t="n" r="C21" s="6">
        <v>978469</v>
      </c>
      <c t="n" r="D21" s="6">
        <v>991592</v>
      </c>
    </row>
    <row spans="1:4" r="22">
      <c t="s" r="A22" s="4">
        <v>426</v>
      </c>
    </row>
    <row spans="1:4" r="23">
      <c t="s" r="A23" s="3">
        <v>551</v>
      </c>
    </row>
    <row spans="1:4" r="24">
      <c t="s" r="A24" s="4">
        <v>33</v>
      </c>
      <c t="n" r="B24" s="6">
        <v>519196</v>
      </c>
      <c t="n" r="C24" s="6">
        <v>516726</v>
      </c>
      <c t="n" r="D24" s="6">
        <v>512123</v>
      </c>
    </row>
    <row spans="1:4" r="25">
      <c t="s" r="A25" s="4">
        <v>427</v>
      </c>
    </row>
    <row spans="1:4" r="26">
      <c t="s" r="A26" s="3">
        <v>551</v>
      </c>
    </row>
    <row spans="1:4" r="27">
      <c t="s" r="A27" s="4">
        <v>33</v>
      </c>
      <c t="n" r="B27" s="6">
        <v>409471</v>
      </c>
      <c t="n" r="C27" s="6">
        <v>304027</v>
      </c>
      <c t="n" r="D27" s="6">
        <v>284121</v>
      </c>
    </row>
    <row spans="1:4" r="28">
      <c t="s" r="A28" s="4">
        <v>300</v>
      </c>
    </row>
    <row spans="1:4" r="29">
      <c t="s" r="A29" s="3">
        <v>551</v>
      </c>
    </row>
    <row spans="1:4" r="30">
      <c t="s" r="A30" s="4">
        <v>33</v>
      </c>
      <c t="n" r="B30" s="6">
        <v>67170</v>
      </c>
      <c t="n" r="C30" s="6">
        <v>73737</v>
      </c>
      <c t="n" r="D30" s="6">
        <v>87841</v>
      </c>
    </row>
    <row spans="1:4" r="31">
      <c t="s" r="A31" s="4">
        <v>603</v>
      </c>
    </row>
    <row spans="1:4" r="32">
      <c t="s" r="A32" s="3">
        <v>551</v>
      </c>
    </row>
    <row spans="1:4" r="33">
      <c t="s" r="A33" s="4">
        <v>33</v>
      </c>
      <c t="n" r="B33" s="6">
        <v>21986</v>
      </c>
      <c t="n" r="C33" s="6">
        <v>22339</v>
      </c>
    </row>
    <row spans="1:4" r="34">
      <c t="s" r="A34" s="4">
        <v>604</v>
      </c>
    </row>
    <row spans="1:4" r="35">
      <c t="s" r="A35" s="3">
        <v>551</v>
      </c>
    </row>
    <row spans="1:4" r="36">
      <c t="s" r="A36" s="4">
        <v>33</v>
      </c>
      <c t="n" r="B36" s="6">
        <v>32386</v>
      </c>
      <c t="n" r="C36" s="6">
        <v>33862</v>
      </c>
    </row>
    <row spans="1:4" r="37">
      <c t="s" r="A37" s="4">
        <v>605</v>
      </c>
    </row>
    <row spans="1:4" r="38">
      <c t="s" r="A38" s="3">
        <v>551</v>
      </c>
    </row>
    <row spans="1:4" r="39">
      <c t="s" r="A39" s="4">
        <v>33</v>
      </c>
      <c t="n" r="B39" s="6">
        <v>11507</v>
      </c>
      <c t="n" r="C39" s="6">
        <v>15760</v>
      </c>
    </row>
    <row spans="1:4" r="40">
      <c t="s" r="A40" s="4">
        <v>606</v>
      </c>
    </row>
    <row spans="1:4" r="41">
      <c t="s" r="A41" s="3">
        <v>551</v>
      </c>
    </row>
    <row spans="1:4" r="42">
      <c t="s" r="A42" s="4">
        <v>33</v>
      </c>
      <c t="n" r="B42" s="6">
        <v>1291</v>
      </c>
      <c t="n" r="C42" s="6">
        <v>1776</v>
      </c>
    </row>
    <row spans="1:4" r="43">
      <c t="s" r="A43" s="4">
        <v>466</v>
      </c>
    </row>
    <row spans="1:4" r="44">
      <c t="s" r="A44" s="3">
        <v>551</v>
      </c>
    </row>
    <row spans="1:4" r="45">
      <c t="s" r="A45" s="4">
        <v>33</v>
      </c>
      <c t="n" r="B45" s="6">
        <v>5013</v>
      </c>
      <c t="n" r="C45" s="6">
        <v>5986</v>
      </c>
      <c t="n" r="D45" s="6">
        <v>8397</v>
      </c>
    </row>
    <row spans="1:4" r="46">
      <c t="s" r="A46" s="4">
        <v>607</v>
      </c>
    </row>
    <row spans="1:4" r="47">
      <c t="s" r="A47" s="3">
        <v>551</v>
      </c>
    </row>
    <row spans="1:4" r="48">
      <c t="s" r="A48" s="4">
        <v>33</v>
      </c>
      <c t="n" r="B48" s="6">
        <v>1071</v>
      </c>
      <c t="n" r="C48" s="6">
        <v>2059</v>
      </c>
    </row>
    <row spans="1:4" r="49">
      <c t="s" r="A49" s="4">
        <v>608</v>
      </c>
    </row>
    <row spans="1:4" r="50">
      <c t="s" r="A50" s="3">
        <v>551</v>
      </c>
    </row>
    <row spans="1:4" r="51">
      <c t="s" r="A51" s="4">
        <v>33</v>
      </c>
      <c t="n" r="B51" s="6">
        <v>2432</v>
      </c>
      <c t="n" r="C51" s="6">
        <v>1778</v>
      </c>
    </row>
    <row spans="1:4" r="52">
      <c t="s" r="A52" s="4">
        <v>609</v>
      </c>
    </row>
    <row spans="1:4" r="53">
      <c t="s" r="A53" s="3">
        <v>551</v>
      </c>
    </row>
    <row spans="1:4" r="54">
      <c t="s" r="A54" s="4">
        <v>33</v>
      </c>
      <c t="n" r="B54" s="6">
        <v>1269</v>
      </c>
      <c t="n" r="C54" s="6">
        <v>1908</v>
      </c>
    </row>
    <row spans="1:4" r="55">
      <c t="s" r="A55" s="4">
        <v>610</v>
      </c>
    </row>
    <row spans="1:4" r="56">
      <c t="s" r="A56" s="3">
        <v>551</v>
      </c>
    </row>
    <row spans="1:4" r="57">
      <c t="s" r="A57" s="4">
        <v>33</v>
      </c>
      <c t="n" r="B57" s="6">
        <v>241</v>
      </c>
      <c t="n" r="C57" s="6">
        <v>241</v>
      </c>
    </row>
    <row spans="1:4" r="58">
      <c t="s" r="A58" s="4">
        <v>469</v>
      </c>
    </row>
    <row spans="1:4" r="59">
      <c t="s" r="A59" s="3">
        <v>551</v>
      </c>
    </row>
    <row spans="1:4" r="60">
      <c t="s" r="A60" s="4">
        <v>33</v>
      </c>
      <c t="n" r="B60" s="6">
        <v>20692</v>
      </c>
      <c t="n" r="C60" s="6">
        <v>27388</v>
      </c>
      <c t="n" r="D60" s="6">
        <v>29838</v>
      </c>
    </row>
    <row spans="1:4" r="61">
      <c t="s" r="A61" s="4">
        <v>611</v>
      </c>
    </row>
    <row spans="1:4" r="62">
      <c t="s" r="A62" s="3">
        <v>551</v>
      </c>
    </row>
    <row spans="1:4" r="63">
      <c t="s" r="A63" s="4">
        <v>33</v>
      </c>
      <c t="n" r="B63" s="6">
        <v>5407</v>
      </c>
      <c t="n" r="C63" s="6">
        <v>5260</v>
      </c>
    </row>
    <row spans="1:4" r="64">
      <c t="s" r="A64" s="4">
        <v>612</v>
      </c>
    </row>
    <row spans="1:4" r="65">
      <c t="s" r="A65" s="3">
        <v>551</v>
      </c>
    </row>
    <row spans="1:4" r="66">
      <c t="s" r="A66" s="4">
        <v>33</v>
      </c>
      <c t="n" r="B66" s="6">
        <v>9813</v>
      </c>
      <c t="n" r="C66" s="6">
        <v>15530</v>
      </c>
    </row>
    <row spans="1:4" r="67">
      <c t="s" r="A67" s="4">
        <v>613</v>
      </c>
    </row>
    <row spans="1:4" r="68">
      <c t="s" r="A68" s="3">
        <v>551</v>
      </c>
    </row>
    <row spans="1:4" r="69">
      <c t="s" r="A69" s="4">
        <v>33</v>
      </c>
      <c t="n" r="B69" s="6">
        <v>5472</v>
      </c>
      <c t="n" r="C69" s="6">
        <v>6598</v>
      </c>
    </row>
    <row spans="1:4" r="70">
      <c t="s" r="A70" s="4">
        <v>614</v>
      </c>
    </row>
    <row spans="1:4" r="71">
      <c t="s" r="A71" s="3">
        <v>551</v>
      </c>
    </row>
    <row spans="1:4" r="72">
      <c t="s" r="A72" s="4">
        <v>33</v>
      </c>
      <c t="n" r="B72" s="6">
        <v>0</v>
      </c>
      <c t="n" r="C72" s="6">
        <v>0</v>
      </c>
    </row>
    <row spans="1:4" r="73">
      <c t="s" r="A73" s="4">
        <v>472</v>
      </c>
    </row>
    <row spans="1:4" r="74">
      <c t="s" r="A74" s="3">
        <v>551</v>
      </c>
    </row>
    <row spans="1:4" r="75">
      <c t="s" r="A75" s="4">
        <v>33</v>
      </c>
      <c t="n" r="B75" s="6">
        <v>18297</v>
      </c>
      <c t="n" r="C75" s="6">
        <v>13519</v>
      </c>
      <c t="n" r="D75" s="6">
        <v>16982</v>
      </c>
    </row>
    <row spans="1:4" r="76">
      <c t="s" r="A76" s="4">
        <v>615</v>
      </c>
    </row>
    <row spans="1:4" r="77">
      <c t="s" r="A77" s="3">
        <v>551</v>
      </c>
    </row>
    <row spans="1:4" r="78">
      <c t="s" r="A78" s="4">
        <v>33</v>
      </c>
      <c t="n" r="B78" s="6">
        <v>5335</v>
      </c>
      <c t="n" r="C78" s="6">
        <v>4442</v>
      </c>
    </row>
    <row spans="1:4" r="79">
      <c t="s" r="A79" s="4">
        <v>616</v>
      </c>
    </row>
    <row spans="1:4" r="80">
      <c t="s" r="A80" s="3">
        <v>551</v>
      </c>
    </row>
    <row spans="1:4" r="81">
      <c t="s" r="A81" s="4">
        <v>33</v>
      </c>
      <c t="n" r="B81" s="6">
        <v>12400</v>
      </c>
      <c t="n" r="C81" s="6">
        <v>7827</v>
      </c>
    </row>
    <row spans="1:4" r="82">
      <c t="s" r="A82" s="4">
        <v>617</v>
      </c>
    </row>
    <row spans="1:4" r="83">
      <c t="s" r="A83" s="3">
        <v>551</v>
      </c>
    </row>
    <row spans="1:4" r="84">
      <c t="s" r="A84" s="4">
        <v>33</v>
      </c>
      <c t="n" r="B84" s="6">
        <v>562</v>
      </c>
      <c t="n" r="C84" s="6">
        <v>1250</v>
      </c>
    </row>
    <row spans="1:4" r="85">
      <c t="s" r="A85" s="4">
        <v>618</v>
      </c>
    </row>
    <row spans="1:4" r="86">
      <c t="s" r="A86" s="3">
        <v>551</v>
      </c>
    </row>
    <row spans="1:4" r="87">
      <c t="s" r="A87" s="4">
        <v>33</v>
      </c>
      <c t="n" r="B87" s="6">
        <v>0</v>
      </c>
      <c t="n" r="C87" s="6">
        <v>0</v>
      </c>
    </row>
    <row spans="1:4" r="88">
      <c t="s" r="A88" s="4">
        <v>475</v>
      </c>
    </row>
    <row spans="1:4" r="89">
      <c t="s" r="A89" s="3">
        <v>551</v>
      </c>
    </row>
    <row spans="1:4" r="90">
      <c t="s" r="A90" s="4">
        <v>33</v>
      </c>
      <c t="n" r="B90" s="6">
        <v>2092</v>
      </c>
      <c t="n" r="C90" s="6">
        <v>1555</v>
      </c>
      <c t="n" r="D90" s="6">
        <v>3004</v>
      </c>
    </row>
    <row spans="1:4" r="91">
      <c t="s" r="A91" s="4">
        <v>619</v>
      </c>
    </row>
    <row spans="1:4" r="92">
      <c t="s" r="A92" s="3">
        <v>551</v>
      </c>
    </row>
    <row spans="1:4" r="93">
      <c t="s" r="A93" s="4">
        <v>33</v>
      </c>
      <c t="n" r="B93" s="6">
        <v>350</v>
      </c>
      <c t="n" r="C93" s="6">
        <v>356</v>
      </c>
    </row>
    <row spans="1:4" r="94">
      <c t="s" r="A94" s="4">
        <v>620</v>
      </c>
    </row>
    <row spans="1:4" r="95">
      <c t="s" r="A95" s="3">
        <v>551</v>
      </c>
    </row>
    <row spans="1:4" r="96">
      <c t="s" r="A96" s="4">
        <v>33</v>
      </c>
      <c t="n" r="B96" s="6">
        <v>1742</v>
      </c>
      <c t="n" r="C96" s="6">
        <v>1199</v>
      </c>
    </row>
    <row spans="1:4" r="97">
      <c t="s" r="A97" s="4">
        <v>621</v>
      </c>
    </row>
    <row spans="1:4" r="98">
      <c t="s" r="A98" s="3">
        <v>551</v>
      </c>
    </row>
    <row spans="1:4" r="99">
      <c t="s" r="A99" s="4">
        <v>33</v>
      </c>
      <c t="n" r="B99" s="6">
        <v>0</v>
      </c>
      <c t="n" r="C99" s="6">
        <v>0</v>
      </c>
    </row>
    <row spans="1:4" r="100">
      <c t="s" r="A100" s="4">
        <v>622</v>
      </c>
    </row>
    <row spans="1:4" r="101">
      <c t="s" r="A101" s="3">
        <v>551</v>
      </c>
    </row>
    <row spans="1:4" r="102">
      <c t="s" r="A102" s="4">
        <v>33</v>
      </c>
      <c t="n" r="B102" s="6">
        <v>0</v>
      </c>
      <c t="n" r="C102" s="6">
        <v>0</v>
      </c>
    </row>
    <row spans="1:4" r="103">
      <c t="s" r="A103" s="4">
        <v>478</v>
      </c>
    </row>
    <row spans="1:4" r="104">
      <c t="s" r="A104" s="3">
        <v>551</v>
      </c>
    </row>
    <row spans="1:4" r="105">
      <c t="s" r="A105" s="4">
        <v>33</v>
      </c>
      <c t="n" r="B105" s="6">
        <v>1354</v>
      </c>
      <c t="n" r="C105" s="6">
        <v>1813</v>
      </c>
      <c t="n" r="D105" s="6">
        <v>2940</v>
      </c>
    </row>
    <row spans="1:4" r="106">
      <c t="s" r="A106" s="4">
        <v>623</v>
      </c>
    </row>
    <row spans="1:4" r="107">
      <c t="s" r="A107" s="3">
        <v>551</v>
      </c>
    </row>
    <row spans="1:4" r="108">
      <c t="s" r="A108" s="4">
        <v>33</v>
      </c>
      <c t="n" r="B108" s="6">
        <v>104</v>
      </c>
      <c t="n" r="C108" s="6">
        <v>144</v>
      </c>
    </row>
    <row spans="1:4" r="109">
      <c t="s" r="A109" s="4">
        <v>624</v>
      </c>
    </row>
    <row spans="1:4" r="110">
      <c t="s" r="A110" s="3">
        <v>551</v>
      </c>
    </row>
    <row spans="1:4" r="111">
      <c t="s" r="A111" s="4">
        <v>33</v>
      </c>
      <c t="n" r="B111" s="6">
        <v>434</v>
      </c>
      <c t="n" r="C111" s="6">
        <v>359</v>
      </c>
    </row>
    <row spans="1:4" r="112">
      <c t="s" r="A112" s="4">
        <v>625</v>
      </c>
    </row>
    <row spans="1:4" r="113">
      <c t="s" r="A113" s="3">
        <v>551</v>
      </c>
    </row>
    <row spans="1:4" r="114">
      <c t="s" r="A114" s="4">
        <v>33</v>
      </c>
      <c t="n" r="B114" s="6">
        <v>816</v>
      </c>
      <c t="n" r="C114" s="6">
        <v>1289</v>
      </c>
    </row>
    <row spans="1:4" r="115">
      <c t="s" r="A115" s="4">
        <v>626</v>
      </c>
    </row>
    <row spans="1:4" r="116">
      <c t="s" r="A116" s="3">
        <v>551</v>
      </c>
    </row>
    <row spans="1:4" r="117">
      <c t="s" r="A117" s="4">
        <v>33</v>
      </c>
      <c t="n" r="B117" s="6">
        <v>0</v>
      </c>
      <c t="n" r="C117" s="6">
        <v>21</v>
      </c>
    </row>
    <row spans="1:4" r="118">
      <c t="s" r="A118" s="4">
        <v>481</v>
      </c>
    </row>
    <row spans="1:4" r="119">
      <c t="s" r="A119" s="3">
        <v>551</v>
      </c>
    </row>
    <row spans="1:4" r="120">
      <c t="s" r="A120" s="4">
        <v>33</v>
      </c>
      <c t="n" r="B120" s="6">
        <v>17805</v>
      </c>
      <c t="n" r="C120" s="6">
        <v>21159</v>
      </c>
      <c t="n" r="D120" s="6">
        <v>24157</v>
      </c>
    </row>
    <row spans="1:4" r="121">
      <c t="s" r="A121" s="4">
        <v>627</v>
      </c>
    </row>
    <row spans="1:4" r="122">
      <c t="s" r="A122" s="3">
        <v>551</v>
      </c>
    </row>
    <row spans="1:4" r="123">
      <c t="s" r="A123" s="4">
        <v>33</v>
      </c>
      <c t="n" r="B123" s="6">
        <v>8677</v>
      </c>
      <c t="n" r="C123" s="6">
        <v>9098</v>
      </c>
    </row>
    <row spans="1:4" r="124">
      <c t="s" r="A124" s="4">
        <v>628</v>
      </c>
    </row>
    <row spans="1:4" r="125">
      <c t="s" r="A125" s="3">
        <v>551</v>
      </c>
    </row>
    <row spans="1:4" r="126">
      <c t="s" r="A126" s="4">
        <v>33</v>
      </c>
      <c t="n" r="B126" s="6">
        <v>5224</v>
      </c>
      <c t="n" r="C126" s="6">
        <v>6380</v>
      </c>
    </row>
    <row spans="1:4" r="127">
      <c t="s" r="A127" s="4">
        <v>629</v>
      </c>
    </row>
    <row spans="1:4" r="128">
      <c t="s" r="A128" s="3">
        <v>551</v>
      </c>
    </row>
    <row spans="1:4" r="129">
      <c t="s" r="A129" s="4">
        <v>33</v>
      </c>
      <c t="n" r="B129" s="6">
        <v>3285</v>
      </c>
      <c t="n" r="C129" s="6">
        <v>4605</v>
      </c>
    </row>
    <row spans="1:4" r="130">
      <c t="s" r="A130" s="4">
        <v>630</v>
      </c>
    </row>
    <row spans="1:4" r="131">
      <c t="s" r="A131" s="3">
        <v>551</v>
      </c>
    </row>
    <row spans="1:4" r="132">
      <c t="s" r="A132" s="4">
        <v>33</v>
      </c>
      <c t="n" r="B132" s="6">
        <v>619</v>
      </c>
      <c t="n" r="C132" s="6">
        <v>1076</v>
      </c>
    </row>
    <row spans="1:4" r="133">
      <c t="s" r="A133" s="4">
        <v>484</v>
      </c>
    </row>
    <row spans="1:4" r="134">
      <c t="s" r="A134" s="3">
        <v>551</v>
      </c>
    </row>
    <row spans="1:4" r="135">
      <c t="s" r="A135" s="4">
        <v>33</v>
      </c>
      <c t="n" r="B135" s="6">
        <v>1517</v>
      </c>
      <c t="n" r="C135" s="6">
        <v>1791</v>
      </c>
      <c t="n" r="D135" s="6">
        <v>1840</v>
      </c>
    </row>
    <row spans="1:4" r="136">
      <c t="s" r="A136" s="4">
        <v>631</v>
      </c>
    </row>
    <row spans="1:4" r="137">
      <c t="s" r="A137" s="3">
        <v>551</v>
      </c>
    </row>
    <row spans="1:4" r="138">
      <c t="s" r="A138" s="4">
        <v>33</v>
      </c>
      <c t="n" r="B138" s="6">
        <v>861</v>
      </c>
      <c t="n" r="C138" s="6">
        <v>923</v>
      </c>
    </row>
    <row spans="1:4" r="139">
      <c t="s" r="A139" s="4">
        <v>632</v>
      </c>
    </row>
    <row spans="1:4" r="140">
      <c t="s" r="A140" s="3">
        <v>551</v>
      </c>
    </row>
    <row spans="1:4" r="141">
      <c t="s" r="A141" s="4">
        <v>33</v>
      </c>
      <c t="n" r="B141" s="6">
        <v>146</v>
      </c>
      <c t="n" r="C141" s="6">
        <v>410</v>
      </c>
    </row>
    <row spans="1:4" r="142">
      <c t="s" r="A142" s="4">
        <v>633</v>
      </c>
    </row>
    <row spans="1:4" r="143">
      <c t="s" r="A143" s="3">
        <v>551</v>
      </c>
    </row>
    <row spans="1:4" r="144">
      <c t="s" r="A144" s="4">
        <v>33</v>
      </c>
      <c t="n" r="B144" s="6">
        <v>79</v>
      </c>
      <c t="n" r="C144" s="6">
        <v>20</v>
      </c>
    </row>
    <row spans="1:4" r="145">
      <c t="s" r="A145" s="4">
        <v>634</v>
      </c>
    </row>
    <row spans="1:4" r="146">
      <c t="s" r="A146" s="3">
        <v>551</v>
      </c>
    </row>
    <row spans="1:4" r="147">
      <c t="s" r="A147" s="4">
        <v>33</v>
      </c>
      <c t="n" r="B147" s="6">
        <v>431</v>
      </c>
      <c t="n" r="C147" s="6">
        <v>438</v>
      </c>
    </row>
    <row spans="1:4" r="148">
      <c t="s" r="A148" s="4">
        <v>487</v>
      </c>
    </row>
    <row spans="1:4" r="149">
      <c t="s" r="A149" s="3">
        <v>551</v>
      </c>
    </row>
    <row spans="1:4" r="150">
      <c t="s" r="A150" s="4">
        <v>33</v>
      </c>
      <c t="n" r="B150" s="6">
        <v>400</v>
      </c>
      <c t="n" r="C150" s="6">
        <v>526</v>
      </c>
      <c t="n" r="D150" s="7">
        <v>683</v>
      </c>
    </row>
    <row spans="1:4" r="151">
      <c t="s" r="A151" s="4">
        <v>635</v>
      </c>
    </row>
    <row spans="1:4" r="152">
      <c t="s" r="A152" s="3">
        <v>551</v>
      </c>
    </row>
    <row spans="1:4" r="153">
      <c t="s" r="A153" s="4">
        <v>33</v>
      </c>
      <c t="n" r="B153" s="6">
        <v>181</v>
      </c>
      <c t="n" r="C153" s="6">
        <v>57</v>
      </c>
    </row>
    <row spans="1:4" r="154">
      <c t="s" r="A154" s="4">
        <v>636</v>
      </c>
    </row>
    <row spans="1:4" r="155">
      <c t="s" r="A155" s="3">
        <v>551</v>
      </c>
    </row>
    <row spans="1:4" r="156">
      <c t="s" r="A156" s="4">
        <v>33</v>
      </c>
      <c t="n" r="B156" s="6">
        <v>195</v>
      </c>
      <c t="n" r="C156" s="6">
        <v>379</v>
      </c>
    </row>
    <row spans="1:4" r="157">
      <c t="s" r="A157" s="4">
        <v>637</v>
      </c>
    </row>
    <row spans="1:4" r="158">
      <c t="s" r="A158" s="3">
        <v>551</v>
      </c>
    </row>
    <row spans="1:4" r="159">
      <c t="s" r="A159" s="4">
        <v>33</v>
      </c>
      <c t="n" r="B159" s="6">
        <v>24</v>
      </c>
      <c t="n" r="C159" s="6">
        <v>90</v>
      </c>
    </row>
    <row spans="1:4" r="160">
      <c t="s" r="A160" s="4">
        <v>638</v>
      </c>
    </row>
    <row spans="1:4" r="161">
      <c t="s" r="A161" s="3">
        <v>551</v>
      </c>
    </row>
    <row spans="1:4" r="162">
      <c t="s" r="A162" s="4">
        <v>33</v>
      </c>
      <c t="n" r="B162" s="7">
        <v>0</v>
      </c>
      <c t="n" r="C162"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9</v>
      </c>
      <c t="s" r="B1" s="2">
        <v>1</v>
      </c>
    </row>
    <row spans="1:3" r="2">
      <c t="s" r="B2" s="2">
        <v>2</v>
      </c>
      <c t="s" r="C2" s="2">
        <v>69</v>
      </c>
    </row>
    <row spans="1:3" r="3">
      <c t="s" r="A3" s="3">
        <v>640</v>
      </c>
    </row>
    <row spans="1:3" r="4">
      <c t="s" r="A4" s="4">
        <v>641</v>
      </c>
      <c t="n" r="B4" s="7">
        <v>22139</v>
      </c>
      <c t="n" r="C4" s="7">
        <v>28956</v>
      </c>
    </row>
    <row spans="1:3" r="5">
      <c t="s" r="A5" s="4">
        <v>642</v>
      </c>
      <c t="n" r="B5" s="6">
        <v>0</v>
      </c>
      <c t="n" r="C5" s="6">
        <v>0</v>
      </c>
    </row>
    <row spans="1:3" r="6">
      <c t="s" r="A6" s="4">
        <v>643</v>
      </c>
      <c t="n" r="B6" s="6">
        <v>-2792</v>
      </c>
      <c t="n" r="C6" s="6">
        <v>-3106</v>
      </c>
    </row>
    <row spans="1:3" r="7">
      <c t="s" r="A7" s="4">
        <v>644</v>
      </c>
      <c t="n" r="B7" s="6">
        <v>3450</v>
      </c>
      <c t="n" r="C7" s="6">
        <v>2976</v>
      </c>
    </row>
    <row spans="1:3" r="8">
      <c t="s" r="A8" s="4">
        <v>645</v>
      </c>
      <c t="n" r="B8" s="6">
        <v>-2139</v>
      </c>
      <c t="n" r="C8" s="6">
        <v>-4784</v>
      </c>
    </row>
    <row spans="1:3" r="9">
      <c t="s" r="A9" s="4">
        <v>646</v>
      </c>
      <c t="n" r="B9" s="7">
        <v>20658</v>
      </c>
      <c t="n" r="C9" s="7">
        <v>240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0"/>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r="A1" s="1">
        <v>647</v>
      </c>
      <c t="s" r="B1" s="2">
        <v>338</v>
      </c>
      <c t="s" r="C1" s="2">
        <v>2</v>
      </c>
      <c t="s" r="D1" s="2">
        <v>69</v>
      </c>
      <c t="s" r="E1" s="2">
        <v>2</v>
      </c>
      <c t="s" r="F1" s="2">
        <v>69</v>
      </c>
      <c t="s" r="G1" s="2">
        <v>23</v>
      </c>
      <c t="s" r="H1" s="2">
        <v>648</v>
      </c>
    </row>
    <row spans="1:8" r="2">
      <c t="s" r="A2" s="3">
        <v>649</v>
      </c>
    </row>
    <row spans="1:8" r="3">
      <c t="s" r="A3" s="4">
        <v>39</v>
      </c>
      <c t="n" r="C3" s="7">
        <v>297659000</v>
      </c>
      <c t="n" r="E3" s="7">
        <v>297659000</v>
      </c>
      <c t="n" r="G3" s="7">
        <v>293522000</v>
      </c>
    </row>
    <row spans="1:8" r="4">
      <c t="s" r="A4" s="4">
        <v>650</v>
      </c>
      <c t="n" r="C4" s="6">
        <v>0</v>
      </c>
    </row>
    <row spans="1:8" r="5">
      <c t="s" r="A5" s="4">
        <v>651</v>
      </c>
      <c t="n" r="C5" s="7">
        <v>1745000</v>
      </c>
      <c t="n" r="D5" s="7">
        <v>2138000</v>
      </c>
      <c t="n" r="E5" s="7">
        <v>3625000</v>
      </c>
      <c t="n" r="F5" s="7">
        <v>4361000</v>
      </c>
    </row>
    <row spans="1:8" r="6">
      <c t="s" r="A6" s="4">
        <v>652</v>
      </c>
    </row>
    <row spans="1:8" r="7">
      <c t="s" r="A7" s="3">
        <v>649</v>
      </c>
    </row>
    <row spans="1:8" r="8">
      <c t="s" r="A8" s="4">
        <v>653</v>
      </c>
      <c t="n" r="H8" s="7">
        <v>29600000</v>
      </c>
    </row>
    <row spans="1:8" r="9">
      <c t="s" r="A9" s="4">
        <v>39</v>
      </c>
      <c t="n" r="H9" s="7">
        <v>234100000</v>
      </c>
    </row>
    <row spans="1:8" r="10">
      <c t="s" r="A10" s="4">
        <v>344</v>
      </c>
    </row>
    <row spans="1:8" r="11">
      <c t="s" r="A11" s="3">
        <v>649</v>
      </c>
    </row>
    <row spans="1:8" r="12">
      <c t="s" r="A12" s="4">
        <v>39</v>
      </c>
      <c t="n" r="B12" s="7">
        <v>4100000</v>
      </c>
    </row>
    <row spans="1:8" r="13">
      <c t="s" r="A13" s="4">
        <v>654</v>
      </c>
      <c t="n" r="B13" s="7">
        <v>3800000</v>
      </c>
    </row>
    <row spans="1:8" r="14">
      <c t="s" r="A14" s="4">
        <v>349</v>
      </c>
      <c t="s" r="B14" s="4">
        <v>350</v>
      </c>
    </row>
    <row spans="1:8" r="15">
      <c t="s" r="A15" s="4">
        <v>655</v>
      </c>
    </row>
    <row spans="1:8" r="16">
      <c t="s" r="A16" s="3">
        <v>649</v>
      </c>
    </row>
    <row spans="1:8" r="17">
      <c t="s" r="A17" s="4">
        <v>656</v>
      </c>
      <c t="s" r="E17" s="4">
        <v>657</v>
      </c>
    </row>
    <row spans="1:8" r="18">
      <c t="s" r="A18" s="4">
        <v>658</v>
      </c>
    </row>
    <row spans="1:8" r="19">
      <c t="s" r="A19" s="3">
        <v>649</v>
      </c>
    </row>
    <row spans="1:8" r="20">
      <c t="s" r="A20" s="4">
        <v>656</v>
      </c>
      <c t="s" r="E20" s="4">
        <v>6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60</v>
      </c>
      <c t="s" r="B1" s="2">
        <v>661</v>
      </c>
    </row>
    <row spans="1:2" r="2">
      <c t="s" r="A2" s="3">
        <v>231</v>
      </c>
    </row>
    <row spans="1:2" r="3">
      <c t="s" r="A3" s="4">
        <v>662</v>
      </c>
      <c t="n" r="B3" s="7">
        <v>3495</v>
      </c>
    </row>
    <row spans="1:2" r="4">
      <c t="s" r="A4" s="4">
        <v>663</v>
      </c>
      <c t="n" r="B4" s="6">
        <v>5966</v>
      </c>
    </row>
    <row spans="1:2" r="5">
      <c t="s" r="A5" s="4">
        <v>664</v>
      </c>
      <c t="n" r="B5" s="6">
        <v>4520</v>
      </c>
    </row>
    <row spans="1:2" r="6">
      <c t="s" r="A6" s="4">
        <v>665</v>
      </c>
      <c t="n" r="B6" s="6">
        <v>3469</v>
      </c>
    </row>
    <row spans="1:2" r="7">
      <c t="s" r="A7" s="4">
        <v>666</v>
      </c>
      <c t="n" r="B7" s="6">
        <v>2404</v>
      </c>
    </row>
    <row spans="1:2" r="8">
      <c t="s" r="A8" s="4">
        <v>667</v>
      </c>
      <c t="n" r="B8" s="6">
        <v>1411</v>
      </c>
    </row>
    <row spans="1:2" r="9">
      <c t="s" r="A9" s="4">
        <v>668</v>
      </c>
      <c t="n" r="B9" s="6">
        <v>2184</v>
      </c>
    </row>
    <row spans="1:2" r="10">
      <c t="s" r="A10" s="4">
        <v>669</v>
      </c>
      <c t="n" r="B10" s="7">
        <v>234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670</v>
      </c>
      <c t="s" r="B1" s="2">
        <v>1</v>
      </c>
      <c t="s" r="C1" s="2">
        <v>370</v>
      </c>
    </row>
    <row spans="1:3" r="2">
      <c t="s" r="B2" s="2">
        <v>2</v>
      </c>
      <c t="s" r="C2" s="2">
        <v>23</v>
      </c>
    </row>
    <row spans="1:3" r="3">
      <c t="s" r="A3" s="3">
        <v>234</v>
      </c>
    </row>
    <row spans="1:3" r="4">
      <c t="s" r="A4" s="4">
        <v>47</v>
      </c>
      <c t="n" r="B4" s="7">
        <v>121262</v>
      </c>
      <c t="n" r="C4" s="7">
        <v>84977</v>
      </c>
    </row>
    <row spans="1:3" r="5">
      <c t="s" r="A5" s="4">
        <v>48</v>
      </c>
      <c t="n" r="B5" s="6">
        <v>557000</v>
      </c>
      <c t="n" r="C5" s="6">
        <v>304000</v>
      </c>
    </row>
    <row spans="1:3" r="6">
      <c t="s" r="A6" s="4">
        <v>671</v>
      </c>
      <c t="n" r="B6" s="6">
        <v>678262</v>
      </c>
      <c t="n" r="C6" s="6">
        <v>388977</v>
      </c>
    </row>
    <row spans="1:3" r="7">
      <c t="s" r="A7" s="4">
        <v>672</v>
      </c>
      <c t="n" r="B7" s="6">
        <v>678262</v>
      </c>
      <c t="n" r="C7" s="6">
        <v>445761</v>
      </c>
    </row>
    <row spans="1:3" r="8">
      <c t="s" r="A8" s="4">
        <v>673</v>
      </c>
      <c t="n" r="B8" s="7">
        <v>564443</v>
      </c>
      <c t="n" r="C8" s="7">
        <v>379783</v>
      </c>
    </row>
    <row spans="1:3" r="9">
      <c t="s" r="A9" s="4">
        <v>674</v>
      </c>
      <c t="s" r="B9" s="4">
        <v>675</v>
      </c>
      <c t="s" r="C9" s="4">
        <v>676</v>
      </c>
    </row>
    <row spans="1:3" r="10">
      <c t="s" r="A10" s="4">
        <v>677</v>
      </c>
      <c t="s" r="B10" s="4">
        <v>678</v>
      </c>
      <c t="s" r="C10" s="4">
        <v>679</v>
      </c>
    </row>
    <row spans="1:3" r="11">
      <c t="s" r="A11" s="3">
        <v>680</v>
      </c>
    </row>
    <row spans="1:3" r="12">
      <c t="s" r="A12" s="4">
        <v>681</v>
      </c>
      <c t="n" r="B12" s="7">
        <v>0</v>
      </c>
      <c t="n" r="C12" s="7">
        <v>0</v>
      </c>
    </row>
    <row spans="1:3" r="13">
      <c t="s" r="A13" s="4">
        <v>682</v>
      </c>
      <c t="n" r="B13" s="6">
        <v>541000</v>
      </c>
      <c t="n" r="C13" s="6">
        <v>304000</v>
      </c>
    </row>
    <row spans="1:3" r="14">
      <c t="s" r="A14" s="4">
        <v>683</v>
      </c>
      <c t="n" r="B14" s="7">
        <v>16000</v>
      </c>
      <c t="n" r="C14"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32"/>
    <col customWidth="1" max="7" min="7" width="21"/>
    <col customWidth="1" max="8" min="8" width="21"/>
  </cols>
  <sheetData>
    <row spans="1:8" r="1">
      <c t="s" r="A1" s="1">
        <v>684</v>
      </c>
      <c t="s" r="B1" s="2">
        <v>685</v>
      </c>
      <c t="s" r="C1" s="2">
        <v>686</v>
      </c>
      <c t="s" r="D1" s="2">
        <v>661</v>
      </c>
      <c t="s" r="E1" s="2">
        <v>372</v>
      </c>
      <c t="s" r="F1" s="2">
        <v>687</v>
      </c>
      <c t="s" r="G1" s="2">
        <v>372</v>
      </c>
      <c t="s" r="H1" s="2">
        <v>688</v>
      </c>
    </row>
    <row spans="1:8" r="2">
      <c t="s" r="A2" s="3">
        <v>689</v>
      </c>
    </row>
    <row spans="1:8" r="3">
      <c t="s" r="A3" s="4">
        <v>690</v>
      </c>
      <c t="n" r="D3" s="7">
        <v>175000</v>
      </c>
      <c t="n" r="F3" s="7">
        <v>175000</v>
      </c>
      <c t="n" r="H3" s="7">
        <v>175000</v>
      </c>
    </row>
    <row spans="1:8" r="4">
      <c t="s" r="A4" s="4">
        <v>691</v>
      </c>
      <c t="n" r="D4" s="6">
        <v>2300000</v>
      </c>
      <c t="n" r="F4" s="6">
        <v>2300000</v>
      </c>
      <c t="n" r="H4" s="6">
        <v>1500000</v>
      </c>
    </row>
    <row spans="1:8" r="5">
      <c t="s" r="A5" s="4">
        <v>692</v>
      </c>
      <c t="n" r="C5" s="7">
        <v>19600</v>
      </c>
    </row>
    <row spans="1:8" r="6">
      <c t="s" r="A6" s="4">
        <v>693</v>
      </c>
      <c t="n" r="D6" s="6">
        <v>466</v>
      </c>
      <c t="n" r="E6" s="7">
        <v>455</v>
      </c>
      <c t="n" r="F6" s="6">
        <v>930</v>
      </c>
      <c t="n" r="G6" s="7">
        <v>902</v>
      </c>
    </row>
    <row spans="1:8" r="7">
      <c t="s" r="A7" s="4">
        <v>694</v>
      </c>
      <c t="n" r="D7" s="6">
        <v>1900000</v>
      </c>
      <c t="n" r="F7" s="6">
        <v>1900000</v>
      </c>
      <c t="n" r="H7" s="7">
        <v>1900000</v>
      </c>
    </row>
    <row spans="1:8" r="8">
      <c t="s" r="A8" s="4">
        <v>695</v>
      </c>
    </row>
    <row spans="1:8" r="9">
      <c t="s" r="A9" s="3">
        <v>689</v>
      </c>
    </row>
    <row spans="1:8" r="10">
      <c t="s" r="A10" s="4">
        <v>696</v>
      </c>
      <c t="n" r="F10" s="7">
        <v>90500</v>
      </c>
    </row>
    <row spans="1:8" r="11">
      <c t="s" r="A11" s="4">
        <v>697</v>
      </c>
    </row>
    <row spans="1:8" r="12">
      <c t="s" r="A12" s="3">
        <v>689</v>
      </c>
    </row>
    <row spans="1:8" r="13">
      <c t="s" r="A13" s="4">
        <v>698</v>
      </c>
      <c t="n" r="F13" s="6">
        <v>2</v>
      </c>
    </row>
    <row spans="1:8" r="14">
      <c t="s" r="A14" s="4">
        <v>696</v>
      </c>
      <c t="n" r="F14" s="7">
        <v>58500</v>
      </c>
    </row>
    <row spans="1:8" r="15">
      <c t="s" r="A15" s="4">
        <v>652</v>
      </c>
    </row>
    <row spans="1:8" r="16">
      <c t="s" r="A16" s="3">
        <v>689</v>
      </c>
    </row>
    <row spans="1:8" r="17">
      <c t="s" r="A17" s="4">
        <v>699</v>
      </c>
      <c t="n" r="B17" s="7">
        <v>70000</v>
      </c>
      <c t="n" r="D17" s="6">
        <v>60000</v>
      </c>
      <c t="n" r="F17" s="6">
        <v>60000</v>
      </c>
    </row>
    <row spans="1:8" r="18">
      <c t="s" r="A18" s="4">
        <v>700</v>
      </c>
      <c t="n" r="D18" s="6">
        <v>875</v>
      </c>
      <c t="n" r="F18" s="6">
        <v>875</v>
      </c>
    </row>
    <row spans="1:8" r="19">
      <c t="s" r="A19" s="4">
        <v>701</v>
      </c>
    </row>
    <row spans="1:8" r="20">
      <c t="s" r="A20" s="3">
        <v>689</v>
      </c>
    </row>
    <row spans="1:8" r="21">
      <c t="s" r="A21" s="4">
        <v>696</v>
      </c>
      <c t="n" r="B21" s="7">
        <v>32000</v>
      </c>
    </row>
    <row spans="1:8" r="22">
      <c t="s" r="A22" s="4">
        <v>702</v>
      </c>
      <c t="n" r="D22" s="7">
        <v>6900</v>
      </c>
      <c t="n" r="F22" s="7">
        <v>6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3</v>
      </c>
      <c t="s" r="B1" s="2">
        <v>1</v>
      </c>
    </row>
    <row spans="1:3" r="2">
      <c t="s" r="B2" s="2">
        <v>2</v>
      </c>
      <c t="s" r="C2" s="2">
        <v>23</v>
      </c>
    </row>
    <row spans="1:3" r="3">
      <c t="s" r="A3" s="3">
        <v>704</v>
      </c>
    </row>
    <row spans="1:3" r="4">
      <c t="s" r="A4" s="4">
        <v>705</v>
      </c>
      <c t="n" r="B4" s="7">
        <v>93433</v>
      </c>
      <c t="n" r="C4" s="7">
        <v>84846</v>
      </c>
    </row>
    <row spans="1:3" r="5">
      <c t="s" r="A5" s="4">
        <v>695</v>
      </c>
    </row>
    <row spans="1:3" r="6">
      <c t="s" r="A6" s="3">
        <v>704</v>
      </c>
    </row>
    <row spans="1:3" r="7">
      <c t="s" r="A7" s="4">
        <v>696</v>
      </c>
      <c t="n" r="B7" s="6">
        <v>90500</v>
      </c>
    </row>
    <row spans="1:3" r="8">
      <c t="s" r="A8" s="4">
        <v>705</v>
      </c>
      <c t="n" r="B8" s="6">
        <v>2801</v>
      </c>
    </row>
    <row spans="1:3" r="9">
      <c t="s" r="A9" s="4">
        <v>706</v>
      </c>
    </row>
    <row spans="1:3" r="10">
      <c t="s" r="A10" s="3">
        <v>704</v>
      </c>
    </row>
    <row spans="1:3" r="11">
      <c t="s" r="A11" s="4">
        <v>696</v>
      </c>
      <c t="n" r="B11" s="6">
        <v>22500</v>
      </c>
    </row>
    <row spans="1:3" r="12">
      <c t="s" r="A12" s="4">
        <v>705</v>
      </c>
      <c t="n" r="B12" s="7">
        <v>696</v>
      </c>
    </row>
    <row spans="1:3" r="13">
      <c t="s" r="A13" s="4">
        <v>707</v>
      </c>
      <c t="s" r="B13" s="4">
        <v>708</v>
      </c>
    </row>
    <row spans="1:3" r="14">
      <c t="s" r="A14" s="4">
        <v>709</v>
      </c>
      <c t="s" r="B14" s="4">
        <v>710</v>
      </c>
    </row>
    <row spans="1:3" r="15">
      <c t="s" r="A15" s="4">
        <v>711</v>
      </c>
    </row>
    <row spans="1:3" r="16">
      <c t="s" r="A16" s="3">
        <v>704</v>
      </c>
    </row>
    <row spans="1:3" r="17">
      <c t="s" r="A17" s="4">
        <v>712</v>
      </c>
      <c t="s" r="B17" s="4">
        <v>713</v>
      </c>
    </row>
    <row spans="1:3" r="18">
      <c t="s" r="A18" s="4">
        <v>714</v>
      </c>
    </row>
    <row spans="1:3" r="19">
      <c t="s" r="A19" s="3">
        <v>704</v>
      </c>
    </row>
    <row spans="1:3" r="20">
      <c t="s" r="A20" s="4">
        <v>696</v>
      </c>
      <c t="n" r="B20" s="7">
        <v>36000</v>
      </c>
    </row>
    <row spans="1:3" r="21">
      <c t="s" r="A21" s="4">
        <v>705</v>
      </c>
      <c t="n" r="B21" s="7">
        <v>1114</v>
      </c>
    </row>
    <row spans="1:3" r="22">
      <c t="s" r="A22" s="4">
        <v>707</v>
      </c>
      <c t="s" r="B22" s="4">
        <v>715</v>
      </c>
    </row>
    <row spans="1:3" r="23">
      <c t="s" r="A23" s="4">
        <v>709</v>
      </c>
      <c t="s" r="B23" s="4">
        <v>716</v>
      </c>
    </row>
    <row spans="1:3" r="24">
      <c t="s" r="A24" s="4">
        <v>717</v>
      </c>
    </row>
    <row spans="1:3" r="25">
      <c t="s" r="A25" s="3">
        <v>704</v>
      </c>
    </row>
    <row spans="1:3" r="26">
      <c t="s" r="A26" s="4">
        <v>712</v>
      </c>
      <c t="s" r="B26" s="4">
        <v>718</v>
      </c>
    </row>
    <row spans="1:3" r="27">
      <c t="s" r="A27" s="4">
        <v>719</v>
      </c>
    </row>
    <row spans="1:3" r="28">
      <c t="s" r="A28" s="3">
        <v>704</v>
      </c>
    </row>
    <row spans="1:3" r="29">
      <c t="s" r="A29" s="4">
        <v>696</v>
      </c>
      <c t="n" r="B29" s="7">
        <v>20000</v>
      </c>
    </row>
    <row spans="1:3" r="30">
      <c t="s" r="A30" s="4">
        <v>705</v>
      </c>
      <c t="n" r="B30" s="7">
        <v>619</v>
      </c>
    </row>
    <row spans="1:3" r="31">
      <c t="s" r="A31" s="4">
        <v>707</v>
      </c>
      <c t="s" r="B31" s="4">
        <v>720</v>
      </c>
    </row>
    <row spans="1:3" r="32">
      <c t="s" r="A32" s="4">
        <v>709</v>
      </c>
      <c t="s" r="B32" s="4">
        <v>721</v>
      </c>
    </row>
    <row spans="1:3" r="33">
      <c t="s" r="A33" s="4">
        <v>722</v>
      </c>
    </row>
    <row spans="1:3" r="34">
      <c t="s" r="A34" s="3">
        <v>704</v>
      </c>
    </row>
    <row spans="1:3" r="35">
      <c t="s" r="A35" s="4">
        <v>712</v>
      </c>
      <c t="s" r="B35" s="4">
        <v>723</v>
      </c>
    </row>
    <row spans="1:3" r="36">
      <c t="s" r="A36" s="4">
        <v>724</v>
      </c>
    </row>
    <row spans="1:3" r="37">
      <c t="s" r="A37" s="3">
        <v>704</v>
      </c>
    </row>
    <row spans="1:3" r="38">
      <c t="s" r="A38" s="4">
        <v>696</v>
      </c>
      <c t="n" r="B38" s="7">
        <v>12000</v>
      </c>
    </row>
    <row spans="1:3" r="39">
      <c t="s" r="A39" s="4">
        <v>705</v>
      </c>
      <c t="n" r="B39" s="7">
        <v>372</v>
      </c>
    </row>
    <row spans="1:3" r="40">
      <c t="s" r="A40" s="4">
        <v>707</v>
      </c>
      <c t="s" r="B40" s="4">
        <v>725</v>
      </c>
    </row>
    <row spans="1:3" r="41">
      <c t="s" r="A41" s="4">
        <v>709</v>
      </c>
      <c t="s" r="B41" s="4">
        <v>726</v>
      </c>
    </row>
    <row spans="1:3" r="42">
      <c t="s" r="A42" s="4">
        <v>727</v>
      </c>
    </row>
    <row spans="1:3" r="43">
      <c t="s" r="A43" s="3">
        <v>704</v>
      </c>
    </row>
    <row spans="1:3" r="44">
      <c t="s" r="A44" s="4">
        <v>712</v>
      </c>
      <c t="s" r="B44" s="4">
        <v>7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1"/>
    <col customWidth="1" max="2" min="2" width="16"/>
    <col customWidth="1" max="3" min="3" width="16"/>
  </cols>
  <sheetData>
    <row spans="1:3" r="1">
      <c t="s" r="A1" s="1">
        <v>729</v>
      </c>
      <c t="s" r="B1" s="2">
        <v>1</v>
      </c>
      <c t="s" r="C1" s="2">
        <v>370</v>
      </c>
    </row>
    <row spans="1:3" r="2">
      <c t="s" r="B2" s="2">
        <v>2</v>
      </c>
      <c t="s" r="C2" s="2">
        <v>23</v>
      </c>
    </row>
    <row spans="1:3" r="3">
      <c t="s" r="A3" s="3">
        <v>730</v>
      </c>
    </row>
    <row spans="1:3" r="4">
      <c t="s" r="A4" s="4">
        <v>731</v>
      </c>
      <c t="n" r="B4" s="7">
        <v>200000</v>
      </c>
      <c t="n" r="C4" s="7">
        <v>200000</v>
      </c>
    </row>
    <row spans="1:3" r="5">
      <c t="s" r="A5" s="4">
        <v>732</v>
      </c>
    </row>
    <row spans="1:3" r="6">
      <c t="s" r="A6" s="3">
        <v>730</v>
      </c>
    </row>
    <row spans="1:3" r="7">
      <c t="s" r="A7" s="4">
        <v>733</v>
      </c>
      <c t="s" r="B7" s="4">
        <v>734</v>
      </c>
      <c t="s" r="C7" s="4">
        <v>735</v>
      </c>
    </row>
    <row spans="1:3" r="8">
      <c t="s" r="A8" s="4">
        <v>736</v>
      </c>
      <c t="s" r="B8" s="4">
        <v>737</v>
      </c>
      <c t="s" r="C8" s="4">
        <v>737</v>
      </c>
    </row>
    <row spans="1:3" r="9">
      <c t="s" r="A9" s="4">
        <v>731</v>
      </c>
      <c t="n" r="B9" s="7">
        <v>55000</v>
      </c>
      <c t="n" r="C9" s="7">
        <v>55000</v>
      </c>
    </row>
    <row spans="1:3" r="10">
      <c t="s" r="A10" s="4">
        <v>738</v>
      </c>
    </row>
    <row spans="1:3" r="11">
      <c t="s" r="A11" s="3">
        <v>730</v>
      </c>
    </row>
    <row spans="1:3" r="12">
      <c t="s" r="A12" s="4">
        <v>712</v>
      </c>
      <c t="s" r="B12" s="4">
        <v>739</v>
      </c>
      <c t="s" r="C12" s="4">
        <v>739</v>
      </c>
    </row>
    <row spans="1:3" r="13">
      <c t="s" r="A13" s="4">
        <v>740</v>
      </c>
    </row>
    <row spans="1:3" r="14">
      <c t="s" r="A14" s="3">
        <v>730</v>
      </c>
    </row>
    <row spans="1:3" r="15">
      <c t="s" r="A15" s="4">
        <v>733</v>
      </c>
      <c t="s" r="B15" s="4">
        <v>741</v>
      </c>
      <c t="s" r="C15" s="4">
        <v>742</v>
      </c>
    </row>
    <row spans="1:3" r="16">
      <c t="s" r="A16" s="4">
        <v>736</v>
      </c>
      <c t="s" r="B16" s="4">
        <v>743</v>
      </c>
      <c t="s" r="C16" s="4">
        <v>743</v>
      </c>
    </row>
    <row spans="1:3" r="17">
      <c t="s" r="A17" s="4">
        <v>731</v>
      </c>
      <c t="n" r="B17" s="7">
        <v>65000</v>
      </c>
      <c t="n" r="C17" s="7">
        <v>65000</v>
      </c>
    </row>
    <row spans="1:3" r="18">
      <c t="s" r="A18" s="4">
        <v>744</v>
      </c>
    </row>
    <row spans="1:3" r="19">
      <c t="s" r="A19" s="3">
        <v>730</v>
      </c>
    </row>
    <row spans="1:3" r="20">
      <c t="s" r="A20" s="4">
        <v>712</v>
      </c>
      <c t="s" r="B20" s="4">
        <v>745</v>
      </c>
      <c t="s" r="C20" s="4">
        <v>745</v>
      </c>
    </row>
    <row spans="1:3" r="21">
      <c t="s" r="A21" s="4">
        <v>746</v>
      </c>
    </row>
    <row spans="1:3" r="22">
      <c t="s" r="A22" s="3">
        <v>730</v>
      </c>
    </row>
    <row spans="1:3" r="23">
      <c t="s" r="A23" s="4">
        <v>733</v>
      </c>
      <c t="s" r="B23" s="4">
        <v>741</v>
      </c>
      <c t="s" r="C23" s="4">
        <v>742</v>
      </c>
    </row>
    <row spans="1:3" r="24">
      <c t="s" r="A24" s="4">
        <v>736</v>
      </c>
      <c t="s" r="B24" s="4">
        <v>743</v>
      </c>
      <c t="s" r="C24" s="4">
        <v>743</v>
      </c>
    </row>
    <row spans="1:3" r="25">
      <c t="s" r="A25" s="4">
        <v>731</v>
      </c>
      <c t="n" r="B25" s="7">
        <v>10000</v>
      </c>
      <c t="n" r="C25" s="7">
        <v>10000</v>
      </c>
    </row>
    <row spans="1:3" r="26">
      <c t="s" r="A26" s="4">
        <v>747</v>
      </c>
    </row>
    <row spans="1:3" r="27">
      <c t="s" r="A27" s="3">
        <v>730</v>
      </c>
    </row>
    <row spans="1:3" r="28">
      <c t="s" r="A28" s="4">
        <v>712</v>
      </c>
      <c t="s" r="B28" s="4">
        <v>745</v>
      </c>
      <c t="s" r="C28" s="4">
        <v>745</v>
      </c>
    </row>
    <row spans="1:3" r="29">
      <c t="s" r="A29" s="4">
        <v>748</v>
      </c>
    </row>
    <row spans="1:3" r="30">
      <c t="s" r="A30" s="3">
        <v>730</v>
      </c>
    </row>
    <row spans="1:3" r="31">
      <c t="s" r="A31" s="4">
        <v>733</v>
      </c>
      <c t="s" r="B31" s="4">
        <v>741</v>
      </c>
      <c t="s" r="C31" s="4">
        <v>742</v>
      </c>
    </row>
    <row spans="1:3" r="32">
      <c t="s" r="A32" s="4">
        <v>736</v>
      </c>
      <c t="s" r="B32" s="4">
        <v>743</v>
      </c>
      <c t="s" r="C32" s="4">
        <v>743</v>
      </c>
    </row>
    <row spans="1:3" r="33">
      <c t="s" r="A33" s="4">
        <v>731</v>
      </c>
      <c t="n" r="B33" s="7">
        <v>10000</v>
      </c>
      <c t="n" r="C33" s="7">
        <v>10000</v>
      </c>
    </row>
    <row spans="1:3" r="34">
      <c t="s" r="A34" s="4">
        <v>749</v>
      </c>
    </row>
    <row spans="1:3" r="35">
      <c t="s" r="A35" s="3">
        <v>730</v>
      </c>
    </row>
    <row spans="1:3" r="36">
      <c t="s" r="A36" s="4">
        <v>712</v>
      </c>
      <c t="s" r="B36" s="4">
        <v>745</v>
      </c>
      <c t="s" r="C36" s="4">
        <v>745</v>
      </c>
    </row>
    <row spans="1:3" r="37">
      <c t="s" r="A37" s="4">
        <v>750</v>
      </c>
    </row>
    <row spans="1:3" r="38">
      <c t="s" r="A38" s="3">
        <v>730</v>
      </c>
    </row>
    <row spans="1:3" r="39">
      <c t="s" r="A39" s="4">
        <v>733</v>
      </c>
      <c t="s" r="B39" s="4">
        <v>751</v>
      </c>
      <c t="s" r="C39" s="4">
        <v>751</v>
      </c>
    </row>
    <row spans="1:3" r="40">
      <c t="s" r="A40" s="4">
        <v>736</v>
      </c>
      <c t="s" r="B40" s="4">
        <v>752</v>
      </c>
      <c t="s" r="C40" s="4">
        <v>752</v>
      </c>
    </row>
    <row spans="1:3" r="41">
      <c t="s" r="A41" s="4">
        <v>731</v>
      </c>
      <c t="n" r="B41" s="7">
        <v>10000</v>
      </c>
      <c t="n" r="C41" s="7">
        <v>10000</v>
      </c>
    </row>
    <row spans="1:3" r="42">
      <c t="s" r="A42" s="4">
        <v>753</v>
      </c>
    </row>
    <row spans="1:3" r="43">
      <c t="s" r="A43" s="3">
        <v>730</v>
      </c>
    </row>
    <row spans="1:3" r="44">
      <c t="s" r="A44" s="4">
        <v>733</v>
      </c>
      <c t="s" r="B44" s="4">
        <v>725</v>
      </c>
      <c t="s" r="C44" s="4">
        <v>725</v>
      </c>
    </row>
    <row spans="1:3" r="45">
      <c t="s" r="A45" s="4">
        <v>736</v>
      </c>
      <c t="s" r="B45" s="4">
        <v>754</v>
      </c>
      <c t="s" r="C45" s="4">
        <v>754</v>
      </c>
    </row>
    <row spans="1:3" r="46">
      <c t="s" r="A46" s="4">
        <v>731</v>
      </c>
      <c t="n" r="B46" s="7">
        <v>5000</v>
      </c>
      <c t="n" r="C46" s="7">
        <v>5000</v>
      </c>
    </row>
    <row spans="1:3" r="47">
      <c t="s" r="A47" s="4">
        <v>755</v>
      </c>
    </row>
    <row spans="1:3" r="48">
      <c t="s" r="A48" s="3">
        <v>730</v>
      </c>
    </row>
    <row spans="1:3" r="49">
      <c t="s" r="A49" s="4">
        <v>733</v>
      </c>
      <c t="s" r="B49" s="4">
        <v>756</v>
      </c>
      <c t="s" r="C49" s="4">
        <v>756</v>
      </c>
    </row>
    <row spans="1:3" r="50">
      <c t="s" r="A50" s="4">
        <v>736</v>
      </c>
      <c t="s" r="B50" s="4">
        <v>754</v>
      </c>
      <c t="s" r="C50" s="4">
        <v>754</v>
      </c>
    </row>
    <row spans="1:3" r="51">
      <c t="s" r="A51" s="4">
        <v>731</v>
      </c>
      <c t="n" r="B51" s="7">
        <v>5000</v>
      </c>
      <c t="n" r="C51" s="7">
        <v>5000</v>
      </c>
    </row>
    <row spans="1:3" r="52">
      <c t="s" r="A52" s="4">
        <v>757</v>
      </c>
    </row>
    <row spans="1:3" r="53">
      <c t="s" r="A53" s="3">
        <v>730</v>
      </c>
    </row>
    <row spans="1:3" r="54">
      <c t="s" r="A54" s="4">
        <v>733</v>
      </c>
      <c t="s" r="B54" s="4">
        <v>758</v>
      </c>
      <c t="s" r="C54" s="4">
        <v>758</v>
      </c>
    </row>
    <row spans="1:3" r="55">
      <c t="s" r="A55" s="4">
        <v>736</v>
      </c>
      <c t="s" r="B55" s="4">
        <v>759</v>
      </c>
      <c t="s" r="C55" s="4">
        <v>759</v>
      </c>
    </row>
    <row spans="1:3" r="56">
      <c t="s" r="A56" s="4">
        <v>731</v>
      </c>
      <c t="n" r="B56" s="7">
        <v>25000</v>
      </c>
      <c t="n" r="C56" s="7">
        <v>25000</v>
      </c>
    </row>
    <row spans="1:3" r="57">
      <c t="s" r="A57" s="4">
        <v>760</v>
      </c>
    </row>
    <row spans="1:3" r="58">
      <c t="s" r="A58" s="3">
        <v>730</v>
      </c>
    </row>
    <row spans="1:3" r="59">
      <c t="s" r="A59" s="4">
        <v>733</v>
      </c>
      <c t="s" r="B59" s="4">
        <v>761</v>
      </c>
      <c t="s" r="C59" s="4">
        <v>761</v>
      </c>
    </row>
    <row spans="1:3" r="60">
      <c t="s" r="A60" s="4">
        <v>736</v>
      </c>
      <c t="s" r="B60" s="4">
        <v>762</v>
      </c>
      <c t="s" r="C60" s="4">
        <v>762</v>
      </c>
    </row>
    <row spans="1:3" r="61">
      <c t="s" r="A61" s="4">
        <v>731</v>
      </c>
      <c t="n" r="B61" s="7">
        <v>15000</v>
      </c>
      <c t="n" r="C61" s="7">
        <v>1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3</v>
      </c>
      <c t="s" r="B1" s="2">
        <v>2</v>
      </c>
      <c t="s" r="C1" s="2">
        <v>23</v>
      </c>
    </row>
    <row spans="1:3" r="2">
      <c t="s" r="A2" s="3">
        <v>764</v>
      </c>
    </row>
    <row spans="1:3" r="3">
      <c t="s" r="A3" s="4">
        <v>662</v>
      </c>
      <c t="n" r="B3" s="7">
        <v>190</v>
      </c>
    </row>
    <row spans="1:3" r="4">
      <c t="n" r="A4" s="6">
        <v>2017</v>
      </c>
      <c t="n" r="B4" s="6">
        <v>170</v>
      </c>
    </row>
    <row spans="1:3" r="5">
      <c t="n" r="A5" s="6">
        <v>2018</v>
      </c>
      <c t="n" r="B5" s="6">
        <v>-143</v>
      </c>
    </row>
    <row spans="1:3" r="6">
      <c t="n" r="A6" s="6">
        <v>2019</v>
      </c>
      <c t="n" r="B6" s="6">
        <v>-286</v>
      </c>
    </row>
    <row spans="1:3" r="7">
      <c t="n" r="A7" s="6">
        <v>2020</v>
      </c>
      <c t="n" r="B7" s="6">
        <v>-301</v>
      </c>
    </row>
    <row spans="1:3" r="8">
      <c t="n" r="A8" s="6">
        <v>2021</v>
      </c>
      <c t="n" r="B8" s="6">
        <v>-316</v>
      </c>
    </row>
    <row spans="1:3" r="9">
      <c t="s" r="A9" s="4">
        <v>668</v>
      </c>
      <c t="n" r="B9" s="6">
        <v>-5306</v>
      </c>
    </row>
    <row spans="1:3" r="10">
      <c t="s" r="A10" s="4">
        <v>765</v>
      </c>
      <c t="n" r="B10" s="6">
        <v>-5992</v>
      </c>
    </row>
    <row spans="1:3" r="11">
      <c t="s" r="A11" s="3">
        <v>766</v>
      </c>
    </row>
    <row spans="1:3" r="12">
      <c t="s" r="A12" s="4">
        <v>662</v>
      </c>
      <c t="n" r="B12" s="6">
        <v>-952</v>
      </c>
    </row>
    <row spans="1:3" r="13">
      <c t="n" r="A13" s="6">
        <v>2017</v>
      </c>
      <c t="n" r="B13" s="6">
        <v>-1922</v>
      </c>
    </row>
    <row spans="1:3" r="14">
      <c t="n" r="A14" s="6">
        <v>2018</v>
      </c>
      <c t="n" r="B14" s="6">
        <v>-1970</v>
      </c>
    </row>
    <row spans="1:3" r="15">
      <c t="n" r="A15" s="6">
        <v>2019</v>
      </c>
      <c t="n" r="B15" s="6">
        <v>-2018</v>
      </c>
    </row>
    <row spans="1:3" r="16">
      <c t="n" r="A16" s="6">
        <v>2020</v>
      </c>
      <c t="n" r="B16" s="6">
        <v>-2074</v>
      </c>
    </row>
    <row spans="1:3" r="17">
      <c t="n" r="A17" s="6">
        <v>2021</v>
      </c>
      <c t="n" r="B17" s="6">
        <v>-2119</v>
      </c>
    </row>
    <row spans="1:3" r="18">
      <c t="s" r="A18" s="4">
        <v>668</v>
      </c>
      <c t="n" r="B18" s="6">
        <v>-1707</v>
      </c>
    </row>
    <row spans="1:3" r="19">
      <c t="s" r="A19" s="4">
        <v>765</v>
      </c>
      <c t="n" r="B19" s="6">
        <v>-12762</v>
      </c>
    </row>
    <row spans="1:3" r="20">
      <c t="s" r="A20" s="3">
        <v>767</v>
      </c>
    </row>
    <row spans="1:3" r="21">
      <c t="s" r="A21" s="4">
        <v>662</v>
      </c>
      <c t="n" r="B21" s="6">
        <v>39238</v>
      </c>
    </row>
    <row spans="1:3" r="22">
      <c t="n" r="A22" s="6">
        <v>2017</v>
      </c>
      <c t="n" r="B22" s="6">
        <v>8248</v>
      </c>
    </row>
    <row spans="1:3" r="23">
      <c t="n" r="A23" s="6">
        <v>2018</v>
      </c>
      <c t="n" r="B23" s="6">
        <v>7887</v>
      </c>
    </row>
    <row spans="1:3" r="24">
      <c t="n" r="A24" s="6">
        <v>2019</v>
      </c>
      <c t="n" r="B24" s="6">
        <v>-2304</v>
      </c>
    </row>
    <row spans="1:3" r="25">
      <c t="n" r="A25" s="6">
        <v>2020</v>
      </c>
      <c t="n" r="B25" s="6">
        <v>-2375</v>
      </c>
    </row>
    <row spans="1:3" r="26">
      <c t="n" r="A26" s="6">
        <v>2021</v>
      </c>
      <c t="n" r="B26" s="6">
        <v>-2435</v>
      </c>
    </row>
    <row spans="1:3" r="27">
      <c t="s" r="A27" s="4">
        <v>668</v>
      </c>
      <c t="n" r="B27" s="6">
        <v>226288</v>
      </c>
    </row>
    <row spans="1:3" r="28">
      <c t="s" r="A28" s="4">
        <v>765</v>
      </c>
      <c t="n" r="B28" s="6">
        <v>274547</v>
      </c>
      <c t="n" r="C28" s="7">
        <v>291198</v>
      </c>
    </row>
    <row spans="1:3" r="29">
      <c t="s" r="A29" s="4">
        <v>695</v>
      </c>
    </row>
    <row spans="1:3" r="30">
      <c t="s" r="A30" s="3">
        <v>768</v>
      </c>
    </row>
    <row spans="1:3" r="31">
      <c t="s" r="A31" s="4">
        <v>668</v>
      </c>
      <c t="n" r="B31" s="6">
        <v>93301</v>
      </c>
    </row>
    <row spans="1:3" r="32">
      <c t="s" r="A32" s="4">
        <v>765</v>
      </c>
      <c t="n" r="B32" s="6">
        <v>93301</v>
      </c>
    </row>
    <row spans="1:3" r="33">
      <c t="s" r="A33" s="4">
        <v>769</v>
      </c>
    </row>
    <row spans="1:3" r="34">
      <c t="s" r="A34" s="3">
        <v>768</v>
      </c>
    </row>
    <row spans="1:3" r="35">
      <c t="s" r="A35" s="4">
        <v>662</v>
      </c>
      <c t="n" r="B35" s="6">
        <v>40000</v>
      </c>
    </row>
    <row spans="1:3" r="36">
      <c t="n" r="A36" s="6">
        <v>2017</v>
      </c>
      <c t="n" r="B36" s="6">
        <v>10000</v>
      </c>
    </row>
    <row spans="1:3" r="37">
      <c t="n" r="A37" s="6">
        <v>2018</v>
      </c>
      <c t="n" r="B37" s="6">
        <v>10000</v>
      </c>
    </row>
    <row spans="1:3" r="38">
      <c t="s" r="A38" s="4">
        <v>668</v>
      </c>
      <c t="n" r="B38" s="6">
        <v>140000</v>
      </c>
    </row>
    <row spans="1:3" r="39">
      <c t="s" r="A39" s="4">
        <v>765</v>
      </c>
      <c t="n" r="B39" s="7">
        <v>2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0</v>
      </c>
      <c t="s" r="B1" s="2">
        <v>2</v>
      </c>
      <c t="s" r="C1" s="2">
        <v>23</v>
      </c>
    </row>
    <row spans="1:3" r="2">
      <c t="s" r="A2" s="3">
        <v>771</v>
      </c>
    </row>
    <row spans="1:3" r="3">
      <c t="s" r="A3" s="4">
        <v>772</v>
      </c>
      <c t="n" r="B3" s="7">
        <v>1758585</v>
      </c>
      <c t="n" r="C3" s="7">
        <v>1747090</v>
      </c>
    </row>
    <row spans="1:3" r="4">
      <c t="s" r="A4" s="3">
        <v>773</v>
      </c>
    </row>
    <row spans="1:3" r="5">
      <c t="s" r="A5" s="4">
        <v>32</v>
      </c>
      <c t="n" r="B5" s="6">
        <v>38114</v>
      </c>
      <c t="n" r="C5" s="6">
        <v>36030</v>
      </c>
    </row>
    <row spans="1:3" r="6">
      <c t="s" r="A6" s="4">
        <v>774</v>
      </c>
      <c t="n" r="B6" s="6">
        <v>1796699</v>
      </c>
      <c t="n" r="C6" s="6">
        <v>1783120</v>
      </c>
    </row>
    <row spans="1:3" r="7">
      <c t="s" r="A7" s="4">
        <v>775</v>
      </c>
    </row>
    <row spans="1:3" r="8">
      <c t="s" r="A8" s="3">
        <v>771</v>
      </c>
    </row>
    <row spans="1:3" r="9">
      <c t="s" r="A9" s="4">
        <v>772</v>
      </c>
      <c t="n" r="B9" s="6">
        <v>1606131</v>
      </c>
      <c t="n" r="C9" s="6">
        <v>1557350</v>
      </c>
    </row>
    <row spans="1:3" r="10">
      <c t="s" r="A10" s="4">
        <v>776</v>
      </c>
    </row>
    <row spans="1:3" r="11">
      <c t="s" r="A11" s="3">
        <v>771</v>
      </c>
    </row>
    <row spans="1:3" r="12">
      <c t="s" r="A12" s="4">
        <v>772</v>
      </c>
      <c t="n" r="B12" s="6">
        <v>80593</v>
      </c>
      <c t="n" r="C12" s="6">
        <v>139371</v>
      </c>
    </row>
    <row spans="1:3" r="13">
      <c t="s" r="A13" s="4">
        <v>777</v>
      </c>
    </row>
    <row spans="1:3" r="14">
      <c t="s" r="A14" s="3">
        <v>771</v>
      </c>
    </row>
    <row spans="1:3" r="15">
      <c t="s" r="A15" s="4">
        <v>772</v>
      </c>
      <c t="n" r="B15" s="7">
        <v>71861</v>
      </c>
      <c t="n" r="C15" s="7">
        <v>503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3</v>
      </c>
      <c t="s" r="B1" s="2">
        <v>68</v>
      </c>
      <c t="s" r="D1" s="2">
        <v>1</v>
      </c>
    </row>
    <row spans="1:5" r="2">
      <c t="s" r="B2" s="2">
        <v>2</v>
      </c>
      <c t="s" r="C2" s="2">
        <v>69</v>
      </c>
      <c t="s" r="D2" s="2">
        <v>2</v>
      </c>
      <c t="s" r="E2" s="2">
        <v>69</v>
      </c>
    </row>
    <row spans="1:5" r="3">
      <c t="s" r="A3" s="3">
        <v>121</v>
      </c>
    </row>
    <row spans="1:5" r="4">
      <c t="s" r="A4" s="4">
        <v>134</v>
      </c>
      <c t="n" r="B4" s="7">
        <v>-74</v>
      </c>
      <c t="n" r="C4" s="7">
        <v>-22</v>
      </c>
      <c t="n" r="D4" s="7">
        <v>-150</v>
      </c>
      <c t="n" r="E4" s="7">
        <v>-169</v>
      </c>
    </row>
    <row spans="1:5" r="5">
      <c t="s" r="A5" s="4">
        <v>135</v>
      </c>
      <c t="n" r="B5" s="6">
        <v>1991</v>
      </c>
      <c t="n" r="C5" s="6">
        <v>-3686</v>
      </c>
      <c t="n" r="D5" s="6">
        <v>3624</v>
      </c>
      <c t="n" r="E5" s="6">
        <v>-1649</v>
      </c>
    </row>
    <row spans="1:5" r="6">
      <c t="s" r="A6" s="4">
        <v>136</v>
      </c>
      <c t="n" r="B6" s="6">
        <v>1</v>
      </c>
      <c t="n" r="C6" s="6">
        <v>142</v>
      </c>
      <c t="n" r="D6" s="6">
        <v>51</v>
      </c>
      <c t="n" r="E6" s="6">
        <v>209</v>
      </c>
    </row>
    <row spans="1:5" r="7">
      <c t="s" r="A7" s="4">
        <v>137</v>
      </c>
      <c t="n" r="B7" s="7">
        <v>-155</v>
      </c>
      <c t="n" r="C7" s="7">
        <v>-112</v>
      </c>
      <c t="n" r="D7" s="7">
        <v>-312</v>
      </c>
      <c t="n" r="E7" s="7">
        <v>-1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78</v>
      </c>
      <c t="s" r="B1" s="2">
        <v>2</v>
      </c>
      <c t="s" r="C1" s="2">
        <v>23</v>
      </c>
    </row>
    <row spans="1:3" r="2">
      <c t="s" r="A2" s="3">
        <v>779</v>
      </c>
    </row>
    <row spans="1:3" r="3">
      <c t="s" r="A3" s="4">
        <v>780</v>
      </c>
      <c t="n" r="B3" s="7">
        <v>50400</v>
      </c>
      <c t="n" r="C3" s="7">
        <v>48700</v>
      </c>
    </row>
    <row spans="1:3" r="4">
      <c t="s" r="A4" s="4">
        <v>781</v>
      </c>
      <c t="n" r="B4" s="6">
        <v>50200</v>
      </c>
    </row>
    <row spans="1:3" r="5">
      <c t="s" r="A5" s="4">
        <v>782</v>
      </c>
      <c t="n" r="B5" s="6">
        <v>15800</v>
      </c>
    </row>
    <row spans="1:3" r="6">
      <c t="s" r="A6" s="4">
        <v>783</v>
      </c>
      <c t="n" r="B6" s="6">
        <v>366</v>
      </c>
      <c t="n" r="C6" s="7">
        <v>450</v>
      </c>
    </row>
    <row spans="1:3" r="7">
      <c t="s" r="A7" s="4">
        <v>784</v>
      </c>
    </row>
    <row spans="1:3" r="8">
      <c t="s" r="A8" s="3">
        <v>779</v>
      </c>
    </row>
    <row spans="1:3" r="9">
      <c t="s" r="A9" s="4">
        <v>785</v>
      </c>
      <c t="n" r="B9" s="6">
        <v>14400</v>
      </c>
    </row>
    <row spans="1:3" r="10">
      <c t="s" r="A10" s="4">
        <v>786</v>
      </c>
    </row>
    <row spans="1:3" r="11">
      <c t="s" r="A11" s="3">
        <v>779</v>
      </c>
    </row>
    <row spans="1:3" r="12">
      <c t="s" r="A12" s="4">
        <v>785</v>
      </c>
      <c t="n" r="B12" s="7">
        <v>18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r="A1" s="1">
        <v>787</v>
      </c>
      <c t="s" r="B1" s="2">
        <v>788</v>
      </c>
      <c t="s" r="C1" s="2">
        <v>661</v>
      </c>
      <c t="s" r="D1" s="2">
        <v>688</v>
      </c>
    </row>
    <row spans="1:4" r="2">
      <c t="s" r="A2" s="4">
        <v>789</v>
      </c>
    </row>
    <row spans="1:4" r="3">
      <c t="s" r="A3" s="3">
        <v>790</v>
      </c>
    </row>
    <row spans="1:4" r="4">
      <c t="s" r="A4" s="4">
        <v>791</v>
      </c>
      <c t="s" r="C4" s="4">
        <v>792</v>
      </c>
    </row>
    <row spans="1:4" r="5">
      <c t="s" r="A5" s="4">
        <v>793</v>
      </c>
    </row>
    <row spans="1:4" r="6">
      <c t="s" r="A6" s="3">
        <v>790</v>
      </c>
    </row>
    <row spans="1:4" r="7">
      <c t="s" r="A7" s="4">
        <v>791</v>
      </c>
      <c t="s" r="C7" s="4">
        <v>794</v>
      </c>
    </row>
    <row spans="1:4" r="8">
      <c t="s" r="A8" s="4">
        <v>786</v>
      </c>
    </row>
    <row spans="1:4" r="9">
      <c t="s" r="A9" s="3">
        <v>790</v>
      </c>
    </row>
    <row spans="1:4" r="10">
      <c t="s" r="A10" s="4">
        <v>795</v>
      </c>
      <c t="n" r="B10" s="6">
        <v>3</v>
      </c>
    </row>
    <row spans="1:4" r="11">
      <c t="s" r="A11" s="4">
        <v>796</v>
      </c>
      <c t="n" r="B11" s="7">
        <v>1300</v>
      </c>
    </row>
    <row spans="1:4" r="12">
      <c t="s" r="A12" s="4">
        <v>797</v>
      </c>
      <c t="s" r="B12" s="4">
        <v>798</v>
      </c>
    </row>
    <row spans="1:4" r="13">
      <c t="s" r="A13" s="4">
        <v>799</v>
      </c>
      <c t="n" r="C13" s="7">
        <v>373</v>
      </c>
    </row>
    <row spans="1:4" r="14">
      <c t="s" r="A14" s="4">
        <v>800</v>
      </c>
    </row>
    <row spans="1:4" r="15">
      <c t="s" r="A15" s="3">
        <v>790</v>
      </c>
    </row>
    <row spans="1:4" r="16">
      <c t="s" r="A16" s="4">
        <v>801</v>
      </c>
      <c t="n" r="C16" s="6">
        <v>43800</v>
      </c>
      <c t="n" r="D16" s="7">
        <v>61200</v>
      </c>
    </row>
    <row spans="1:4" r="17">
      <c t="s" r="A17" s="4">
        <v>802</v>
      </c>
      <c t="n" r="C17" s="7">
        <v>3600</v>
      </c>
      <c t="n" r="D17" s="7">
        <v>6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3</v>
      </c>
      <c t="s" r="B1" s="2">
        <v>2</v>
      </c>
      <c t="s" r="C1" s="2">
        <v>23</v>
      </c>
    </row>
    <row spans="1:3" r="2">
      <c t="s" r="A2" s="4">
        <v>777</v>
      </c>
    </row>
    <row spans="1:3" r="3">
      <c t="s" r="A3" s="3">
        <v>804</v>
      </c>
    </row>
    <row spans="1:3" r="4">
      <c t="s" r="A4" s="4">
        <v>805</v>
      </c>
      <c t="n" r="B4" s="7">
        <v>1712</v>
      </c>
      <c t="n" r="C4" s="7">
        <v>701</v>
      </c>
    </row>
    <row spans="1:3" r="5">
      <c t="s" r="A5" s="4">
        <v>806</v>
      </c>
    </row>
    <row spans="1:3" r="6">
      <c t="s" r="A6" s="3">
        <v>804</v>
      </c>
    </row>
    <row spans="1:3" r="7">
      <c t="s" r="A7" s="4">
        <v>807</v>
      </c>
      <c t="n" r="B7" s="6">
        <v>220500</v>
      </c>
      <c t="n" r="C7" s="6">
        <v>263000</v>
      </c>
    </row>
    <row spans="1:3" r="8">
      <c t="s" r="A8" s="4">
        <v>805</v>
      </c>
      <c t="n" r="B8" s="6">
        <v>382</v>
      </c>
      <c t="n" r="C8" s="6">
        <v>946</v>
      </c>
    </row>
    <row spans="1:3" r="9">
      <c t="s" r="A9" s="4">
        <v>808</v>
      </c>
      <c t="n" r="B9" s="6">
        <v>17263</v>
      </c>
      <c t="n" r="C9" s="6">
        <v>10352</v>
      </c>
    </row>
    <row spans="1:3" r="10">
      <c t="s" r="A10" s="4">
        <v>809</v>
      </c>
      <c t="n" r="B10" s="6">
        <v>21774</v>
      </c>
      <c t="n" r="C10" s="6">
        <v>14449</v>
      </c>
    </row>
    <row spans="1:3" r="11">
      <c t="s" r="A11" s="4">
        <v>810</v>
      </c>
    </row>
    <row spans="1:3" r="12">
      <c t="s" r="A12" s="3">
        <v>804</v>
      </c>
    </row>
    <row spans="1:3" r="13">
      <c t="s" r="A13" s="4">
        <v>807</v>
      </c>
      <c t="n" r="B13" s="6">
        <v>43845</v>
      </c>
      <c t="n" r="C13" s="6">
        <v>61150</v>
      </c>
    </row>
    <row spans="1:3" r="14">
      <c t="s" r="A14" s="4">
        <v>805</v>
      </c>
      <c t="n" r="B14" s="6">
        <v>0</v>
      </c>
      <c t="n" r="C14" s="6">
        <v>0</v>
      </c>
    </row>
    <row spans="1:3" r="15">
      <c t="s" r="A15" s="4">
        <v>808</v>
      </c>
      <c t="n" r="B15" s="6">
        <v>3816</v>
      </c>
      <c t="n" r="C15" s="6">
        <v>888</v>
      </c>
    </row>
    <row spans="1:3" r="16">
      <c t="s" r="A16" s="4">
        <v>809</v>
      </c>
      <c t="n" r="B16" s="6">
        <v>0</v>
      </c>
      <c t="n" r="C16" s="6">
        <v>0</v>
      </c>
    </row>
    <row spans="1:3" r="17">
      <c t="s" r="A17" s="4">
        <v>811</v>
      </c>
    </row>
    <row spans="1:3" r="18">
      <c t="s" r="A18" s="3">
        <v>804</v>
      </c>
    </row>
    <row spans="1:3" r="19">
      <c t="s" r="A19" s="4">
        <v>807</v>
      </c>
      <c t="n" r="B19" s="6">
        <v>71861</v>
      </c>
      <c t="n" r="C19" s="6">
        <v>50369</v>
      </c>
    </row>
    <row spans="1:3" r="20">
      <c t="s" r="A20" s="4">
        <v>805</v>
      </c>
      <c t="n" r="B20" s="6">
        <v>1712</v>
      </c>
      <c t="n" r="C20" s="6">
        <v>701</v>
      </c>
    </row>
    <row spans="1:3" r="21">
      <c t="s" r="A21" s="4">
        <v>808</v>
      </c>
      <c t="n" r="B21" s="6">
        <v>0</v>
      </c>
      <c t="n" r="C21" s="6">
        <v>0</v>
      </c>
    </row>
    <row spans="1:3" r="22">
      <c t="s" r="A22" s="4">
        <v>809</v>
      </c>
      <c t="n" r="B22" s="6">
        <v>0</v>
      </c>
      <c t="n" r="C22" s="6">
        <v>0</v>
      </c>
    </row>
    <row spans="1:3" r="23">
      <c t="s" r="A23" s="4">
        <v>812</v>
      </c>
    </row>
    <row spans="1:3" r="24">
      <c t="s" r="A24" s="3">
        <v>804</v>
      </c>
    </row>
    <row spans="1:3" r="25">
      <c t="s" r="A25" s="4">
        <v>807</v>
      </c>
      <c t="n" r="B25" s="6">
        <v>218614</v>
      </c>
      <c t="n" r="C25" s="6">
        <v>138969</v>
      </c>
    </row>
    <row spans="1:3" r="26">
      <c t="s" r="A26" s="4">
        <v>805</v>
      </c>
      <c t="n" r="B26" s="6">
        <v>11948</v>
      </c>
      <c t="n" r="C26" s="6">
        <v>3758</v>
      </c>
    </row>
    <row spans="1:3" r="27">
      <c t="s" r="A27" s="4">
        <v>808</v>
      </c>
      <c t="n" r="B27" s="6">
        <v>0</v>
      </c>
      <c t="n" r="C27" s="6">
        <v>0</v>
      </c>
    </row>
    <row spans="1:3" r="28">
      <c t="s" r="A28" s="4">
        <v>809</v>
      </c>
      <c t="n" r="B28" s="6">
        <v>0</v>
      </c>
      <c t="n" r="C28" s="6">
        <v>0</v>
      </c>
    </row>
    <row spans="1:3" r="29">
      <c t="s" r="A29" s="4">
        <v>813</v>
      </c>
    </row>
    <row spans="1:3" r="30">
      <c t="s" r="A30" s="3">
        <v>804</v>
      </c>
    </row>
    <row spans="1:3" r="31">
      <c t="s" r="A31" s="4">
        <v>807</v>
      </c>
      <c t="n" r="B31" s="6">
        <v>218614</v>
      </c>
      <c t="n" r="C31" s="6">
        <v>138969</v>
      </c>
    </row>
    <row spans="1:3" r="32">
      <c t="s" r="A32" s="4">
        <v>805</v>
      </c>
      <c t="n" r="B32" s="6">
        <v>0</v>
      </c>
      <c t="n" r="C32" s="6">
        <v>0</v>
      </c>
    </row>
    <row spans="1:3" r="33">
      <c t="s" r="A33" s="4">
        <v>808</v>
      </c>
      <c t="n" r="B33" s="6">
        <v>11948</v>
      </c>
      <c t="n" r="C33" s="6">
        <v>3758</v>
      </c>
    </row>
    <row spans="1:3" r="34">
      <c t="s" r="A34" s="4">
        <v>809</v>
      </c>
      <c t="n" r="B34" s="7">
        <v>15885</v>
      </c>
      <c t="n" r="C34" s="7">
        <v>59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4</v>
      </c>
      <c t="s" r="B1" s="2">
        <v>68</v>
      </c>
      <c t="s" r="D1" s="2">
        <v>1</v>
      </c>
    </row>
    <row spans="1:5" r="2">
      <c t="s" r="B2" s="2">
        <v>2</v>
      </c>
      <c t="s" r="C2" s="2">
        <v>69</v>
      </c>
      <c t="s" r="D2" s="2">
        <v>2</v>
      </c>
      <c t="s" r="E2" s="2">
        <v>69</v>
      </c>
    </row>
    <row spans="1:5" r="3">
      <c t="s" r="A3" s="3">
        <v>815</v>
      </c>
    </row>
    <row spans="1:5" r="4">
      <c t="s" r="A4" s="4">
        <v>816</v>
      </c>
      <c t="n" r="D4" s="7">
        <v>995367</v>
      </c>
      <c t="n" r="E4" s="7">
        <v>977169</v>
      </c>
    </row>
    <row spans="1:5" r="5">
      <c t="s" r="A5" s="4">
        <v>817</v>
      </c>
      <c t="n" r="C5" s="7">
        <v>0</v>
      </c>
      <c t="n" r="E5" s="6">
        <v>0</v>
      </c>
    </row>
    <row spans="1:5" r="6">
      <c t="s" r="A6" s="4">
        <v>818</v>
      </c>
      <c t="n" r="B6" s="7">
        <v>2404</v>
      </c>
      <c t="n" r="C6" s="6">
        <v>-5244</v>
      </c>
      <c t="n" r="D6" s="6">
        <v>2463</v>
      </c>
      <c t="n" r="E6" s="6">
        <v>-2951</v>
      </c>
    </row>
    <row spans="1:5" r="7">
      <c t="s" r="A7" s="4">
        <v>819</v>
      </c>
      <c t="n" r="B7" s="6">
        <v>136</v>
      </c>
      <c t="n" r="C7" s="6">
        <v>-222</v>
      </c>
      <c t="n" r="D7" s="6">
        <v>184</v>
      </c>
      <c t="n" r="E7" s="6">
        <v>-75</v>
      </c>
    </row>
    <row spans="1:5" r="8">
      <c t="s" r="A8" s="4">
        <v>131</v>
      </c>
      <c t="n" r="B8" s="6">
        <v>2540</v>
      </c>
      <c t="n" r="C8" s="6">
        <v>-5466</v>
      </c>
      <c t="n" r="D8" s="6">
        <v>2647</v>
      </c>
      <c t="n" r="E8" s="6">
        <v>-3026</v>
      </c>
    </row>
    <row spans="1:5" r="9">
      <c t="s" r="A9" s="4">
        <v>820</v>
      </c>
      <c t="n" r="B9" s="6">
        <v>989201</v>
      </c>
      <c t="n" r="C9" s="6">
        <v>988134</v>
      </c>
      <c t="n" r="D9" s="6">
        <v>989201</v>
      </c>
      <c t="n" r="E9" s="6">
        <v>988134</v>
      </c>
    </row>
    <row spans="1:5" r="10">
      <c t="s" r="A10" s="4">
        <v>143</v>
      </c>
    </row>
    <row spans="1:5" r="11">
      <c t="s" r="A11" s="3">
        <v>815</v>
      </c>
    </row>
    <row spans="1:5" r="12">
      <c t="s" r="A12" s="4">
        <v>816</v>
      </c>
      <c t="n" r="B12" s="6">
        <v>6359</v>
      </c>
      <c t="n" r="C12" s="6">
        <v>14695</v>
      </c>
      <c t="n" r="D12" s="6">
        <v>6252</v>
      </c>
      <c t="n" r="E12" s="6">
        <v>12255</v>
      </c>
    </row>
    <row spans="1:5" r="13">
      <c t="s" r="A13" s="4">
        <v>131</v>
      </c>
      <c t="n" r="D13" s="6">
        <v>2647</v>
      </c>
      <c t="n" r="E13" s="6">
        <v>-3026</v>
      </c>
    </row>
    <row spans="1:5" r="14">
      <c t="s" r="A14" s="4">
        <v>820</v>
      </c>
      <c t="n" r="B14" s="6">
        <v>8899</v>
      </c>
      <c t="n" r="C14" s="6">
        <v>9229</v>
      </c>
      <c t="n" r="D14" s="6">
        <v>8899</v>
      </c>
      <c t="n" r="E14" s="6">
        <v>9229</v>
      </c>
    </row>
    <row spans="1:5" r="15">
      <c t="s" r="A15" s="4">
        <v>821</v>
      </c>
    </row>
    <row spans="1:5" r="16">
      <c t="s" r="A16" s="3">
        <v>815</v>
      </c>
    </row>
    <row spans="1:5" r="17">
      <c t="s" r="A17" s="4">
        <v>816</v>
      </c>
      <c t="n" r="B17" s="6">
        <v>10716</v>
      </c>
      <c t="n" r="C17" s="6">
        <v>21097</v>
      </c>
      <c t="n" r="D17" s="6">
        <v>7777</v>
      </c>
      <c t="n" r="E17" s="6">
        <v>17439</v>
      </c>
    </row>
    <row spans="1:5" r="18">
      <c t="s" r="A18" s="4">
        <v>817</v>
      </c>
      <c t="n" r="C18" s="6">
        <v>-5251</v>
      </c>
      <c t="n" r="E18" s="6">
        <v>-5251</v>
      </c>
    </row>
    <row spans="1:5" r="19">
      <c t="s" r="A19" s="4">
        <v>818</v>
      </c>
      <c t="n" r="B19" s="6">
        <v>3698</v>
      </c>
      <c t="n" r="C19" s="6">
        <v>-6845</v>
      </c>
      <c t="n" r="D19" s="6">
        <v>6730</v>
      </c>
      <c t="n" r="E19" s="6">
        <v>-3062</v>
      </c>
    </row>
    <row spans="1:5" r="20">
      <c t="s" r="A20" s="4">
        <v>819</v>
      </c>
      <c t="n" r="B20" s="6">
        <v>-2</v>
      </c>
      <c t="n" r="C20" s="6">
        <v>-263</v>
      </c>
      <c t="n" r="D20" s="6">
        <v>-95</v>
      </c>
      <c t="n" r="E20" s="6">
        <v>-388</v>
      </c>
    </row>
    <row spans="1:5" r="21">
      <c t="s" r="A21" s="4">
        <v>131</v>
      </c>
      <c t="n" r="B21" s="6">
        <v>3696</v>
      </c>
      <c t="n" r="C21" s="6">
        <v>-7108</v>
      </c>
      <c t="n" r="D21" s="6">
        <v>6635</v>
      </c>
      <c t="n" r="E21" s="6">
        <v>-3450</v>
      </c>
    </row>
    <row spans="1:5" r="22">
      <c t="s" r="A22" s="4">
        <v>820</v>
      </c>
      <c t="n" r="B22" s="6">
        <v>14412</v>
      </c>
      <c t="n" r="C22" s="6">
        <v>8738</v>
      </c>
      <c t="n" r="D22" s="6">
        <v>14412</v>
      </c>
      <c t="n" r="E22" s="6">
        <v>8738</v>
      </c>
    </row>
    <row spans="1:5" r="23">
      <c t="s" r="A23" s="4">
        <v>822</v>
      </c>
    </row>
    <row spans="1:5" r="24">
      <c t="s" r="A24" s="3">
        <v>815</v>
      </c>
    </row>
    <row spans="1:5" r="25">
      <c t="s" r="A25" s="4">
        <v>816</v>
      </c>
      <c t="n" r="B25" s="6">
        <v>4140</v>
      </c>
      <c t="n" r="C25" s="6">
        <v>0</v>
      </c>
      <c t="n" r="D25" s="6">
        <v>4432</v>
      </c>
      <c t="n" r="E25" s="6">
        <v>0</v>
      </c>
    </row>
    <row spans="1:5" r="26">
      <c t="s" r="A26" s="4">
        <v>817</v>
      </c>
      <c t="n" r="C26" s="6">
        <v>5251</v>
      </c>
      <c t="n" r="E26" s="6">
        <v>5251</v>
      </c>
    </row>
    <row spans="1:5" r="27">
      <c t="s" r="A27" s="4">
        <v>818</v>
      </c>
      <c t="n" r="B27" s="6">
        <v>-287</v>
      </c>
      <c t="n" r="C27" s="6">
        <v>-208</v>
      </c>
      <c t="n" r="D27" s="6">
        <v>-579</v>
      </c>
      <c t="n" r="E27" s="6">
        <v>-208</v>
      </c>
    </row>
    <row spans="1:5" r="28">
      <c t="s" r="A28" s="4">
        <v>819</v>
      </c>
      <c t="n" r="B28" s="6">
        <v>0</v>
      </c>
      <c t="n" r="C28" s="6">
        <v>0</v>
      </c>
      <c t="n" r="D28" s="6">
        <v>0</v>
      </c>
      <c t="n" r="E28" s="6">
        <v>0</v>
      </c>
    </row>
    <row spans="1:5" r="29">
      <c t="s" r="A29" s="4">
        <v>131</v>
      </c>
      <c t="n" r="B29" s="6">
        <v>-287</v>
      </c>
      <c t="n" r="C29" s="6">
        <v>-208</v>
      </c>
      <c t="n" r="D29" s="6">
        <v>-579</v>
      </c>
      <c t="n" r="E29" s="6">
        <v>-208</v>
      </c>
    </row>
    <row spans="1:5" r="30">
      <c t="s" r="A30" s="4">
        <v>820</v>
      </c>
      <c t="n" r="B30" s="6">
        <v>3853</v>
      </c>
      <c t="n" r="C30" s="6">
        <v>5043</v>
      </c>
      <c t="n" r="D30" s="6">
        <v>3853</v>
      </c>
      <c t="n" r="E30" s="6">
        <v>5043</v>
      </c>
    </row>
    <row spans="1:5" r="31">
      <c t="s" r="A31" s="4">
        <v>823</v>
      </c>
    </row>
    <row spans="1:5" r="32">
      <c t="s" r="A32" s="3">
        <v>815</v>
      </c>
    </row>
    <row spans="1:5" r="33">
      <c t="s" r="A33" s="4">
        <v>816</v>
      </c>
      <c t="n" r="B33" s="6">
        <v>-8497</v>
      </c>
      <c t="n" r="C33" s="6">
        <v>-6402</v>
      </c>
      <c t="n" r="D33" s="6">
        <v>-5957</v>
      </c>
      <c t="n" r="E33" s="6">
        <v>-5184</v>
      </c>
    </row>
    <row spans="1:5" r="34">
      <c t="s" r="A34" s="4">
        <v>817</v>
      </c>
      <c t="n" r="C34" s="6">
        <v>0</v>
      </c>
      <c t="n" r="E34" s="6">
        <v>0</v>
      </c>
    </row>
    <row spans="1:5" r="35">
      <c t="s" r="A35" s="4">
        <v>818</v>
      </c>
      <c t="n" r="B35" s="6">
        <v>-1007</v>
      </c>
      <c t="n" r="C35" s="6">
        <v>1809</v>
      </c>
      <c t="n" r="D35" s="6">
        <v>-3688</v>
      </c>
      <c t="n" r="E35" s="6">
        <v>319</v>
      </c>
    </row>
    <row spans="1:5" r="36">
      <c t="s" r="A36" s="4">
        <v>819</v>
      </c>
      <c t="n" r="B36" s="6">
        <v>138</v>
      </c>
      <c t="n" r="C36" s="6">
        <v>41</v>
      </c>
      <c t="n" r="D36" s="6">
        <v>279</v>
      </c>
      <c t="n" r="E36" s="6">
        <v>313</v>
      </c>
    </row>
    <row spans="1:5" r="37">
      <c t="s" r="A37" s="4">
        <v>131</v>
      </c>
      <c t="n" r="B37" s="6">
        <v>-869</v>
      </c>
      <c t="n" r="C37" s="6">
        <v>1850</v>
      </c>
      <c t="n" r="D37" s="6">
        <v>-3409</v>
      </c>
      <c t="n" r="E37" s="6">
        <v>632</v>
      </c>
    </row>
    <row spans="1:5" r="38">
      <c t="s" r="A38" s="4">
        <v>820</v>
      </c>
      <c t="n" r="B38" s="7">
        <v>-9366</v>
      </c>
      <c t="n" r="C38" s="7">
        <v>-4552</v>
      </c>
      <c t="n" r="D38" s="7">
        <v>-9366</v>
      </c>
      <c t="n" r="E38" s="7">
        <v>-45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4</v>
      </c>
      <c t="s" r="B1" s="2">
        <v>68</v>
      </c>
      <c t="s" r="D1" s="2">
        <v>1</v>
      </c>
    </row>
    <row spans="1:5" r="2">
      <c t="s" r="B2" s="2">
        <v>2</v>
      </c>
      <c t="s" r="C2" s="2">
        <v>69</v>
      </c>
      <c t="s" r="D2" s="2">
        <v>2</v>
      </c>
      <c t="s" r="E2" s="2">
        <v>69</v>
      </c>
    </row>
    <row spans="1:5" r="3">
      <c t="s" r="A3" s="3">
        <v>243</v>
      </c>
    </row>
    <row spans="1:5" r="4">
      <c t="s" r="A4" s="4">
        <v>91</v>
      </c>
      <c t="n" r="B4" s="7">
        <v>3</v>
      </c>
      <c t="n" r="C4" s="7">
        <v>404</v>
      </c>
      <c t="n" r="D4" s="7">
        <v>146</v>
      </c>
      <c t="n" r="E4" s="7">
        <v>597</v>
      </c>
    </row>
    <row spans="1:5" r="5">
      <c t="s" r="A5" s="4">
        <v>136</v>
      </c>
      <c t="n" r="B5" s="6">
        <v>1</v>
      </c>
      <c t="n" r="C5" s="6">
        <v>142</v>
      </c>
      <c t="n" r="D5" s="6">
        <v>51</v>
      </c>
      <c t="n" r="E5" s="6">
        <v>209</v>
      </c>
    </row>
    <row spans="1:5" r="6">
      <c t="s" r="A6" s="4">
        <v>825</v>
      </c>
      <c t="n" r="B6" s="6">
        <v>212</v>
      </c>
      <c t="n" r="C6" s="6">
        <v>63</v>
      </c>
      <c t="n" r="D6" s="6">
        <v>429</v>
      </c>
      <c t="n" r="E6" s="6">
        <v>482</v>
      </c>
    </row>
    <row spans="1:5" r="7">
      <c t="s" r="A7" s="4">
        <v>826</v>
      </c>
      <c t="n" r="B7" s="7">
        <v>74</v>
      </c>
      <c t="n" r="C7" s="7">
        <v>22</v>
      </c>
      <c t="n" r="D7" s="7">
        <v>150</v>
      </c>
      <c t="n" r="E7" s="7">
        <v>1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16"/>
  </cols>
  <sheetData>
    <row spans="1:6" r="1">
      <c t="s" r="A1" s="1">
        <v>827</v>
      </c>
      <c t="s" r="B1" s="2">
        <v>68</v>
      </c>
      <c t="s" r="D1" s="2">
        <v>1</v>
      </c>
      <c t="s" r="F1" s="2">
        <v>370</v>
      </c>
    </row>
    <row spans="1:6" r="2">
      <c t="s" r="B2" s="2">
        <v>661</v>
      </c>
      <c t="s" r="C2" s="2">
        <v>372</v>
      </c>
      <c t="s" r="D2" s="2">
        <v>828</v>
      </c>
      <c t="s" r="E2" s="2">
        <v>372</v>
      </c>
      <c t="s" r="F2" s="2">
        <v>23</v>
      </c>
    </row>
    <row spans="1:6" r="3">
      <c t="s" r="A3" s="3">
        <v>246</v>
      </c>
    </row>
    <row spans="1:6" r="4">
      <c t="s" r="A4" s="4">
        <v>829</v>
      </c>
      <c t="s" r="D4" s="4">
        <v>830</v>
      </c>
      <c t="s" r="F4" s="4">
        <v>830</v>
      </c>
    </row>
    <row spans="1:6" r="5">
      <c t="s" r="A5" s="4">
        <v>831</v>
      </c>
      <c t="n" r="D5" s="6">
        <v>4000</v>
      </c>
    </row>
    <row spans="1:6" r="6">
      <c t="s" r="A6" s="4">
        <v>832</v>
      </c>
      <c t="s" r="D6" s="4">
        <v>833</v>
      </c>
      <c t="s" r="F6" s="4">
        <v>834</v>
      </c>
    </row>
    <row spans="1:6" r="7">
      <c t="s" r="A7" s="4">
        <v>835</v>
      </c>
      <c t="s" r="D7" s="4">
        <v>836</v>
      </c>
      <c t="s" r="F7" s="4">
        <v>837</v>
      </c>
    </row>
    <row spans="1:6" r="8">
      <c t="s" r="A8" s="4">
        <v>838</v>
      </c>
      <c t="n" r="B8" s="7">
        <v>274</v>
      </c>
      <c t="n" r="C8" s="7">
        <v>710</v>
      </c>
      <c t="n" r="D8" s="7">
        <v>400</v>
      </c>
      <c t="n" r="E8" s="7">
        <v>1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9</v>
      </c>
      <c t="s" r="B1" s="2">
        <v>2</v>
      </c>
      <c t="s" r="C1" s="2">
        <v>23</v>
      </c>
    </row>
    <row spans="1:3" r="2">
      <c t="s" r="A2" s="3">
        <v>840</v>
      </c>
    </row>
    <row spans="1:3" r="3">
      <c t="s" r="A3" s="4">
        <v>841</v>
      </c>
      <c t="n" r="B3" s="7">
        <v>949663</v>
      </c>
      <c t="n" r="C3" s="7">
        <v>903292</v>
      </c>
    </row>
    <row spans="1:3" r="4">
      <c t="s" r="A4" s="4">
        <v>32</v>
      </c>
      <c t="n" r="B4" s="6">
        <v>38114</v>
      </c>
      <c t="n" r="C4" s="6">
        <v>36030</v>
      </c>
    </row>
    <row spans="1:3" r="5">
      <c t="s" r="A5" s="4">
        <v>842</v>
      </c>
      <c t="n" r="B5" s="6">
        <v>11948</v>
      </c>
      <c t="n" r="C5" s="6">
        <v>3758</v>
      </c>
    </row>
    <row spans="1:3" r="6">
      <c t="s" r="A6" s="4">
        <v>843</v>
      </c>
      <c t="n" r="B6" s="6">
        <v>382</v>
      </c>
      <c t="n" r="C6" s="6">
        <v>946</v>
      </c>
    </row>
    <row spans="1:3" r="7">
      <c t="s" r="A7" s="3">
        <v>43</v>
      </c>
    </row>
    <row spans="1:3" r="8">
      <c t="s" r="A8" s="4">
        <v>842</v>
      </c>
      <c t="n" r="B8" s="6">
        <v>11948</v>
      </c>
      <c t="n" r="C8" s="6">
        <v>3758</v>
      </c>
    </row>
    <row spans="1:3" r="9">
      <c t="s" r="A9" s="4">
        <v>843</v>
      </c>
      <c t="n" r="B9" s="6">
        <v>17263</v>
      </c>
      <c t="n" r="C9" s="6">
        <v>10352</v>
      </c>
    </row>
    <row spans="1:3" r="10">
      <c t="s" r="A10" s="4">
        <v>844</v>
      </c>
      <c t="n" r="B10" s="6">
        <v>3816</v>
      </c>
      <c t="n" r="C10" s="6">
        <v>888</v>
      </c>
    </row>
    <row spans="1:3" r="11">
      <c t="s" r="A11" s="4">
        <v>777</v>
      </c>
    </row>
    <row spans="1:3" r="12">
      <c t="s" r="A12" s="3">
        <v>840</v>
      </c>
    </row>
    <row spans="1:3" r="13">
      <c t="s" r="A13" s="4">
        <v>845</v>
      </c>
      <c t="n" r="B13" s="6">
        <v>1712</v>
      </c>
      <c t="n" r="C13" s="6">
        <v>701</v>
      </c>
    </row>
    <row spans="1:3" r="14">
      <c t="s" r="A14" s="4">
        <v>357</v>
      </c>
    </row>
    <row spans="1:3" r="15">
      <c t="s" r="A15" s="3">
        <v>840</v>
      </c>
    </row>
    <row spans="1:3" r="16">
      <c t="s" r="A16" s="4">
        <v>841</v>
      </c>
      <c t="n" r="B16" s="6">
        <v>272786</v>
      </c>
      <c t="n" r="C16" s="6">
        <v>268079</v>
      </c>
    </row>
    <row spans="1:3" r="17">
      <c t="s" r="A17" s="4">
        <v>358</v>
      </c>
    </row>
    <row spans="1:3" r="18">
      <c t="s" r="A18" s="3">
        <v>840</v>
      </c>
    </row>
    <row spans="1:3" r="19">
      <c t="s" r="A19" s="4">
        <v>841</v>
      </c>
      <c t="n" r="B19" s="6">
        <v>108579</v>
      </c>
      <c t="n" r="C19" s="6">
        <v>75979</v>
      </c>
    </row>
    <row spans="1:3" r="20">
      <c t="s" r="A20" s="4">
        <v>359</v>
      </c>
    </row>
    <row spans="1:3" r="21">
      <c t="s" r="A21" s="3">
        <v>840</v>
      </c>
    </row>
    <row spans="1:3" r="22">
      <c t="s" r="A22" s="4">
        <v>841</v>
      </c>
      <c t="n" r="B22" s="6">
        <v>554964</v>
      </c>
      <c t="n" r="C22" s="6">
        <v>548171</v>
      </c>
    </row>
    <row spans="1:3" r="23">
      <c t="s" r="A23" s="4">
        <v>360</v>
      </c>
    </row>
    <row spans="1:3" r="24">
      <c t="s" r="A24" s="3">
        <v>840</v>
      </c>
    </row>
    <row spans="1:3" r="25">
      <c t="s" r="A25" s="4">
        <v>841</v>
      </c>
      <c t="n" r="B25" s="6">
        <v>13334</v>
      </c>
      <c t="n" r="C25" s="6">
        <v>11063</v>
      </c>
    </row>
    <row spans="1:3" r="26">
      <c t="s" r="A26" s="4">
        <v>846</v>
      </c>
    </row>
    <row spans="1:3" r="27">
      <c t="s" r="A27" s="3">
        <v>840</v>
      </c>
    </row>
    <row spans="1:3" r="28">
      <c t="s" r="A28" s="4">
        <v>841</v>
      </c>
      <c t="n" r="B28" s="6">
        <v>0</v>
      </c>
      <c t="n" r="C28" s="6">
        <v>0</v>
      </c>
    </row>
    <row spans="1:3" r="29">
      <c t="s" r="A29" s="4">
        <v>32</v>
      </c>
      <c t="n" r="B29" s="6">
        <v>0</v>
      </c>
      <c t="n" r="C29" s="6">
        <v>0</v>
      </c>
    </row>
    <row spans="1:3" r="30">
      <c t="s" r="A30" s="4">
        <v>842</v>
      </c>
      <c t="n" r="B30" s="6">
        <v>0</v>
      </c>
      <c t="n" r="C30" s="6">
        <v>0</v>
      </c>
    </row>
    <row spans="1:3" r="31">
      <c t="s" r="A31" s="4">
        <v>843</v>
      </c>
      <c t="n" r="B31" s="6">
        <v>0</v>
      </c>
      <c t="n" r="C31" s="6">
        <v>0</v>
      </c>
    </row>
    <row spans="1:3" r="32">
      <c t="s" r="A32" s="3">
        <v>43</v>
      </c>
    </row>
    <row spans="1:3" r="33">
      <c t="s" r="A33" s="4">
        <v>842</v>
      </c>
      <c t="n" r="B33" s="6">
        <v>0</v>
      </c>
      <c t="n" r="C33" s="6">
        <v>0</v>
      </c>
    </row>
    <row spans="1:3" r="34">
      <c t="s" r="A34" s="4">
        <v>843</v>
      </c>
      <c t="n" r="B34" s="6">
        <v>0</v>
      </c>
      <c t="n" r="C34" s="6">
        <v>0</v>
      </c>
    </row>
    <row spans="1:3" r="35">
      <c t="s" r="A35" s="4">
        <v>844</v>
      </c>
      <c t="n" r="B35" s="6">
        <v>0</v>
      </c>
      <c t="n" r="C35" s="6">
        <v>0</v>
      </c>
    </row>
    <row spans="1:3" r="36">
      <c t="s" r="A36" s="4">
        <v>847</v>
      </c>
    </row>
    <row spans="1:3" r="37">
      <c t="s" r="A37" s="3">
        <v>840</v>
      </c>
    </row>
    <row spans="1:3" r="38">
      <c t="s" r="A38" s="4">
        <v>845</v>
      </c>
      <c t="n" r="B38" s="6">
        <v>0</v>
      </c>
      <c t="n" r="C38" s="6">
        <v>0</v>
      </c>
    </row>
    <row spans="1:3" r="39">
      <c t="s" r="A39" s="4">
        <v>848</v>
      </c>
    </row>
    <row spans="1:3" r="40">
      <c t="s" r="A40" s="3">
        <v>840</v>
      </c>
    </row>
    <row spans="1:3" r="41">
      <c t="s" r="A41" s="4">
        <v>841</v>
      </c>
      <c t="n" r="B41" s="6">
        <v>949663</v>
      </c>
      <c t="n" r="C41" s="6">
        <v>903292</v>
      </c>
    </row>
    <row spans="1:3" r="42">
      <c t="s" r="A42" s="4">
        <v>32</v>
      </c>
      <c t="n" r="B42" s="6">
        <v>38114</v>
      </c>
      <c t="n" r="C42" s="6">
        <v>36030</v>
      </c>
    </row>
    <row spans="1:3" r="43">
      <c t="s" r="A43" s="4">
        <v>842</v>
      </c>
      <c t="n" r="B43" s="6">
        <v>11948</v>
      </c>
      <c t="n" r="C43" s="6">
        <v>3758</v>
      </c>
    </row>
    <row spans="1:3" r="44">
      <c t="s" r="A44" s="4">
        <v>843</v>
      </c>
      <c t="n" r="B44" s="6">
        <v>382</v>
      </c>
      <c t="n" r="C44" s="6">
        <v>946</v>
      </c>
    </row>
    <row spans="1:3" r="45">
      <c t="s" r="A45" s="3">
        <v>43</v>
      </c>
    </row>
    <row spans="1:3" r="46">
      <c t="s" r="A46" s="4">
        <v>842</v>
      </c>
      <c t="n" r="B46" s="6">
        <v>11948</v>
      </c>
      <c t="n" r="C46" s="6">
        <v>3758</v>
      </c>
    </row>
    <row spans="1:3" r="47">
      <c t="s" r="A47" s="4">
        <v>843</v>
      </c>
      <c t="n" r="B47" s="6">
        <v>17263</v>
      </c>
      <c t="n" r="C47" s="6">
        <v>10352</v>
      </c>
    </row>
    <row spans="1:3" r="48">
      <c t="s" r="A48" s="4">
        <v>844</v>
      </c>
      <c t="n" r="B48" s="6">
        <v>3816</v>
      </c>
      <c t="n" r="C48" s="6">
        <v>888</v>
      </c>
    </row>
    <row spans="1:3" r="49">
      <c t="s" r="A49" s="4">
        <v>849</v>
      </c>
    </row>
    <row spans="1:3" r="50">
      <c t="s" r="A50" s="3">
        <v>840</v>
      </c>
    </row>
    <row spans="1:3" r="51">
      <c t="s" r="A51" s="4">
        <v>845</v>
      </c>
      <c t="n" r="B51" s="6">
        <v>0</v>
      </c>
      <c t="n" r="C51" s="6">
        <v>0</v>
      </c>
    </row>
    <row spans="1:3" r="52">
      <c t="s" r="A52" s="4">
        <v>850</v>
      </c>
    </row>
    <row spans="1:3" r="53">
      <c t="s" r="A53" s="3">
        <v>840</v>
      </c>
    </row>
    <row spans="1:3" r="54">
      <c t="s" r="A54" s="4">
        <v>841</v>
      </c>
      <c t="n" r="B54" s="6">
        <v>0</v>
      </c>
      <c t="n" r="C54" s="6">
        <v>0</v>
      </c>
    </row>
    <row spans="1:3" r="55">
      <c t="s" r="A55" s="4">
        <v>32</v>
      </c>
      <c t="n" r="B55" s="6">
        <v>0</v>
      </c>
      <c t="n" r="C55" s="6">
        <v>0</v>
      </c>
    </row>
    <row spans="1:3" r="56">
      <c t="s" r="A56" s="4">
        <v>842</v>
      </c>
      <c t="n" r="B56" s="6">
        <v>0</v>
      </c>
      <c t="n" r="C56" s="6">
        <v>0</v>
      </c>
    </row>
    <row spans="1:3" r="57">
      <c t="s" r="A57" s="4">
        <v>843</v>
      </c>
      <c t="n" r="B57" s="6">
        <v>0</v>
      </c>
      <c t="n" r="C57" s="6">
        <v>0</v>
      </c>
    </row>
    <row spans="1:3" r="58">
      <c t="s" r="A58" s="3">
        <v>43</v>
      </c>
    </row>
    <row spans="1:3" r="59">
      <c t="s" r="A59" s="4">
        <v>842</v>
      </c>
      <c t="n" r="B59" s="6">
        <v>0</v>
      </c>
      <c t="n" r="C59" s="6">
        <v>0</v>
      </c>
    </row>
    <row spans="1:3" r="60">
      <c t="s" r="A60" s="4">
        <v>843</v>
      </c>
      <c t="n" r="B60" s="6">
        <v>0</v>
      </c>
      <c t="n" r="C60" s="6">
        <v>0</v>
      </c>
    </row>
    <row spans="1:3" r="61">
      <c t="s" r="A61" s="4">
        <v>844</v>
      </c>
      <c t="n" r="B61" s="6">
        <v>0</v>
      </c>
      <c t="n" r="C61" s="6">
        <v>0</v>
      </c>
    </row>
    <row spans="1:3" r="62">
      <c t="s" r="A62" s="4">
        <v>851</v>
      </c>
    </row>
    <row spans="1:3" r="63">
      <c t="s" r="A63" s="3">
        <v>840</v>
      </c>
    </row>
    <row spans="1:3" r="64">
      <c t="s" r="A64" s="4">
        <v>845</v>
      </c>
      <c t="n" r="B64" s="6">
        <v>1712</v>
      </c>
      <c t="n" r="C64" s="6">
        <v>701</v>
      </c>
    </row>
    <row spans="1:3" r="65">
      <c t="s" r="A65" s="4">
        <v>852</v>
      </c>
    </row>
    <row spans="1:3" r="66">
      <c t="s" r="A66" s="3">
        <v>840</v>
      </c>
    </row>
    <row spans="1:3" r="67">
      <c t="s" r="A67" s="4">
        <v>32</v>
      </c>
      <c t="n" r="B67" s="6">
        <v>38114</v>
      </c>
      <c t="n" r="C67" s="6">
        <v>36030</v>
      </c>
    </row>
    <row spans="1:3" r="68">
      <c t="s" r="A68" s="4">
        <v>842</v>
      </c>
      <c t="n" r="B68" s="6">
        <v>11948</v>
      </c>
      <c t="n" r="C68" s="6">
        <v>3758</v>
      </c>
    </row>
    <row spans="1:3" r="69">
      <c t="s" r="A69" s="4">
        <v>843</v>
      </c>
      <c t="n" r="B69" s="6">
        <v>382</v>
      </c>
      <c t="n" r="C69" s="6">
        <v>946</v>
      </c>
    </row>
    <row spans="1:3" r="70">
      <c t="s" r="A70" s="3">
        <v>43</v>
      </c>
    </row>
    <row spans="1:3" r="71">
      <c t="s" r="A71" s="4">
        <v>842</v>
      </c>
      <c t="n" r="B71" s="6">
        <v>11948</v>
      </c>
      <c t="n" r="C71" s="6">
        <v>3758</v>
      </c>
    </row>
    <row spans="1:3" r="72">
      <c t="s" r="A72" s="4">
        <v>843</v>
      </c>
      <c t="n" r="B72" s="6">
        <v>17263</v>
      </c>
      <c t="n" r="C72" s="6">
        <v>10352</v>
      </c>
    </row>
    <row spans="1:3" r="73">
      <c t="s" r="A73" s="4">
        <v>844</v>
      </c>
      <c t="n" r="B73" s="6">
        <v>3816</v>
      </c>
      <c t="n" r="C73" s="6">
        <v>888</v>
      </c>
    </row>
    <row spans="1:3" r="74">
      <c t="s" r="A74" s="4">
        <v>853</v>
      </c>
    </row>
    <row spans="1:3" r="75">
      <c t="s" r="A75" s="3">
        <v>840</v>
      </c>
    </row>
    <row spans="1:3" r="76">
      <c t="s" r="A76" s="4">
        <v>845</v>
      </c>
      <c t="n" r="B76" s="6">
        <v>1712</v>
      </c>
      <c t="n" r="C76" s="6">
        <v>701</v>
      </c>
    </row>
    <row spans="1:3" r="77">
      <c t="s" r="A77" s="4">
        <v>854</v>
      </c>
    </row>
    <row spans="1:3" r="78">
      <c t="s" r="A78" s="3">
        <v>840</v>
      </c>
    </row>
    <row spans="1:3" r="79">
      <c t="s" r="A79" s="4">
        <v>841</v>
      </c>
      <c t="n" r="B79" s="6">
        <v>272786</v>
      </c>
      <c t="n" r="C79" s="6">
        <v>268079</v>
      </c>
    </row>
    <row spans="1:3" r="80">
      <c t="s" r="A80" s="4">
        <v>855</v>
      </c>
    </row>
    <row spans="1:3" r="81">
      <c t="s" r="A81" s="3">
        <v>840</v>
      </c>
    </row>
    <row spans="1:3" r="82">
      <c t="s" r="A82" s="4">
        <v>841</v>
      </c>
      <c t="n" r="B82" s="6">
        <v>108579</v>
      </c>
      <c t="n" r="C82" s="6">
        <v>75979</v>
      </c>
    </row>
    <row spans="1:3" r="83">
      <c t="s" r="A83" s="4">
        <v>856</v>
      </c>
    </row>
    <row spans="1:3" r="84">
      <c t="s" r="A84" s="3">
        <v>840</v>
      </c>
    </row>
    <row spans="1:3" r="85">
      <c t="s" r="A85" s="4">
        <v>841</v>
      </c>
      <c t="n" r="B85" s="6">
        <v>554964</v>
      </c>
      <c t="n" r="C85" s="6">
        <v>548171</v>
      </c>
    </row>
    <row spans="1:3" r="86">
      <c t="s" r="A86" s="4">
        <v>857</v>
      </c>
    </row>
    <row spans="1:3" r="87">
      <c t="s" r="A87" s="3">
        <v>840</v>
      </c>
    </row>
    <row spans="1:3" r="88">
      <c t="s" r="A88" s="4">
        <v>841</v>
      </c>
      <c t="n" r="B88" s="6">
        <v>13334</v>
      </c>
      <c t="n" r="C88" s="6">
        <v>11063</v>
      </c>
    </row>
    <row spans="1:3" r="89">
      <c t="s" r="A89" s="4">
        <v>858</v>
      </c>
    </row>
    <row spans="1:3" r="90">
      <c t="s" r="A90" s="3">
        <v>840</v>
      </c>
    </row>
    <row spans="1:3" r="91">
      <c t="s" r="A91" s="4">
        <v>32</v>
      </c>
      <c t="n" r="B91" s="6">
        <v>0</v>
      </c>
      <c t="n" r="C91" s="6">
        <v>0</v>
      </c>
    </row>
    <row spans="1:3" r="92">
      <c t="s" r="A92" s="4">
        <v>842</v>
      </c>
      <c t="n" r="B92" s="6">
        <v>0</v>
      </c>
      <c t="n" r="C92" s="6">
        <v>0</v>
      </c>
    </row>
    <row spans="1:3" r="93">
      <c t="s" r="A93" s="4">
        <v>843</v>
      </c>
      <c t="n" r="B93" s="6">
        <v>0</v>
      </c>
      <c t="n" r="C93" s="6">
        <v>0</v>
      </c>
    </row>
    <row spans="1:3" r="94">
      <c t="s" r="A94" s="3">
        <v>43</v>
      </c>
    </row>
    <row spans="1:3" r="95">
      <c t="s" r="A95" s="4">
        <v>842</v>
      </c>
      <c t="n" r="B95" s="6">
        <v>0</v>
      </c>
      <c t="n" r="C95" s="6">
        <v>0</v>
      </c>
    </row>
    <row spans="1:3" r="96">
      <c t="s" r="A96" s="4">
        <v>843</v>
      </c>
      <c t="n" r="B96" s="6">
        <v>0</v>
      </c>
      <c t="n" r="C96" s="6">
        <v>0</v>
      </c>
    </row>
    <row spans="1:3" r="97">
      <c t="s" r="A97" s="4">
        <v>844</v>
      </c>
      <c t="n" r="B97" s="6">
        <v>0</v>
      </c>
      <c t="n" r="C97" s="6">
        <v>0</v>
      </c>
    </row>
    <row spans="1:3" r="98">
      <c t="s" r="A98" s="4">
        <v>859</v>
      </c>
    </row>
    <row spans="1:3" r="99">
      <c t="s" r="A99" s="3">
        <v>840</v>
      </c>
    </row>
    <row spans="1:3" r="100">
      <c t="s" r="A100" s="4">
        <v>845</v>
      </c>
      <c t="n" r="B100" s="6">
        <v>0</v>
      </c>
      <c t="n" r="C100" s="6">
        <v>0</v>
      </c>
    </row>
    <row spans="1:3" r="101">
      <c t="s" r="A101" s="4">
        <v>860</v>
      </c>
    </row>
    <row spans="1:3" r="102">
      <c t="s" r="A102" s="3">
        <v>840</v>
      </c>
    </row>
    <row spans="1:3" r="103">
      <c t="s" r="A103" s="4">
        <v>841</v>
      </c>
      <c t="n" r="B103" s="6">
        <v>0</v>
      </c>
      <c t="n" r="C103" s="6">
        <v>0</v>
      </c>
    </row>
    <row spans="1:3" r="104">
      <c t="s" r="A104" s="4">
        <v>861</v>
      </c>
    </row>
    <row spans="1:3" r="105">
      <c t="s" r="A105" s="3">
        <v>840</v>
      </c>
    </row>
    <row spans="1:3" r="106">
      <c t="s" r="A106" s="4">
        <v>841</v>
      </c>
      <c t="n" r="B106" s="6">
        <v>0</v>
      </c>
      <c t="n" r="C106" s="6">
        <v>0</v>
      </c>
    </row>
    <row spans="1:3" r="107">
      <c t="s" r="A107" s="4">
        <v>862</v>
      </c>
    </row>
    <row spans="1:3" r="108">
      <c t="s" r="A108" s="3">
        <v>840</v>
      </c>
    </row>
    <row spans="1:3" r="109">
      <c t="s" r="A109" s="4">
        <v>841</v>
      </c>
      <c t="n" r="B109" s="6">
        <v>0</v>
      </c>
      <c t="n" r="C109" s="6">
        <v>0</v>
      </c>
    </row>
    <row spans="1:3" r="110">
      <c t="s" r="A110" s="4">
        <v>863</v>
      </c>
    </row>
    <row spans="1:3" r="111">
      <c t="s" r="A111" s="3">
        <v>840</v>
      </c>
    </row>
    <row spans="1:3" r="112">
      <c t="s" r="A112" s="4">
        <v>841</v>
      </c>
      <c t="n" r="B112" s="6">
        <v>0</v>
      </c>
      <c t="n" r="C112" s="6">
        <v>0</v>
      </c>
    </row>
    <row spans="1:3" r="113">
      <c t="s" r="A113" s="4">
        <v>864</v>
      </c>
    </row>
    <row spans="1:3" r="114">
      <c t="s" r="A114" s="3">
        <v>840</v>
      </c>
    </row>
    <row spans="1:3" r="115">
      <c t="s" r="A115" s="4">
        <v>32</v>
      </c>
      <c t="n" r="B115" s="6">
        <v>38114</v>
      </c>
      <c t="n" r="C115" s="6">
        <v>36030</v>
      </c>
    </row>
    <row spans="1:3" r="116">
      <c t="s" r="A116" s="4">
        <v>842</v>
      </c>
      <c t="n" r="B116" s="6">
        <v>11948</v>
      </c>
      <c t="n" r="C116" s="6">
        <v>3758</v>
      </c>
    </row>
    <row spans="1:3" r="117">
      <c t="s" r="A117" s="4">
        <v>843</v>
      </c>
      <c t="n" r="B117" s="6">
        <v>382</v>
      </c>
      <c t="n" r="C117" s="6">
        <v>946</v>
      </c>
    </row>
    <row spans="1:3" r="118">
      <c t="s" r="A118" s="3">
        <v>43</v>
      </c>
    </row>
    <row spans="1:3" r="119">
      <c t="s" r="A119" s="4">
        <v>842</v>
      </c>
      <c t="n" r="B119" s="6">
        <v>11948</v>
      </c>
      <c t="n" r="C119" s="6">
        <v>3758</v>
      </c>
    </row>
    <row spans="1:3" r="120">
      <c t="s" r="A120" s="4">
        <v>843</v>
      </c>
      <c t="n" r="B120" s="6">
        <v>17263</v>
      </c>
      <c t="n" r="C120" s="6">
        <v>10352</v>
      </c>
    </row>
    <row spans="1:3" r="121">
      <c t="s" r="A121" s="4">
        <v>844</v>
      </c>
      <c t="n" r="B121" s="6">
        <v>3816</v>
      </c>
      <c t="n" r="C121" s="6">
        <v>888</v>
      </c>
    </row>
    <row spans="1:3" r="122">
      <c t="s" r="A122" s="4">
        <v>865</v>
      </c>
    </row>
    <row spans="1:3" r="123">
      <c t="s" r="A123" s="3">
        <v>840</v>
      </c>
    </row>
    <row spans="1:3" r="124">
      <c t="s" r="A124" s="4">
        <v>845</v>
      </c>
      <c t="n" r="B124" s="6">
        <v>0</v>
      </c>
      <c t="n" r="C124" s="6">
        <v>0</v>
      </c>
    </row>
    <row spans="1:3" r="125">
      <c t="s" r="A125" s="4">
        <v>866</v>
      </c>
    </row>
    <row spans="1:3" r="126">
      <c t="s" r="A126" s="3">
        <v>840</v>
      </c>
    </row>
    <row spans="1:3" r="127">
      <c t="s" r="A127" s="4">
        <v>841</v>
      </c>
      <c t="n" r="B127" s="6">
        <v>272786</v>
      </c>
      <c t="n" r="C127" s="6">
        <v>268079</v>
      </c>
    </row>
    <row spans="1:3" r="128">
      <c t="s" r="A128" s="4">
        <v>867</v>
      </c>
    </row>
    <row spans="1:3" r="129">
      <c t="s" r="A129" s="3">
        <v>840</v>
      </c>
    </row>
    <row spans="1:3" r="130">
      <c t="s" r="A130" s="4">
        <v>841</v>
      </c>
      <c t="n" r="B130" s="6">
        <v>108579</v>
      </c>
      <c t="n" r="C130" s="6">
        <v>75979</v>
      </c>
    </row>
    <row spans="1:3" r="131">
      <c t="s" r="A131" s="4">
        <v>868</v>
      </c>
    </row>
    <row spans="1:3" r="132">
      <c t="s" r="A132" s="3">
        <v>840</v>
      </c>
    </row>
    <row spans="1:3" r="133">
      <c t="s" r="A133" s="4">
        <v>841</v>
      </c>
      <c t="n" r="B133" s="6">
        <v>554964</v>
      </c>
      <c t="n" r="C133" s="6">
        <v>548171</v>
      </c>
    </row>
    <row spans="1:3" r="134">
      <c t="s" r="A134" s="4">
        <v>869</v>
      </c>
    </row>
    <row spans="1:3" r="135">
      <c t="s" r="A135" s="3">
        <v>840</v>
      </c>
    </row>
    <row spans="1:3" r="136">
      <c t="s" r="A136" s="4">
        <v>841</v>
      </c>
      <c t="n" r="B136" s="6">
        <v>13334</v>
      </c>
      <c t="n" r="C136" s="6">
        <v>11063</v>
      </c>
    </row>
    <row spans="1:3" r="137">
      <c t="s" r="A137" s="4">
        <v>870</v>
      </c>
    </row>
    <row spans="1:3" r="138">
      <c t="s" r="A138" s="3">
        <v>840</v>
      </c>
    </row>
    <row spans="1:3" r="139">
      <c t="s" r="A139" s="4">
        <v>32</v>
      </c>
      <c t="n" r="B139" s="6">
        <v>0</v>
      </c>
      <c t="n" r="C139" s="6">
        <v>0</v>
      </c>
    </row>
    <row spans="1:3" r="140">
      <c t="s" r="A140" s="4">
        <v>842</v>
      </c>
      <c t="n" r="B140" s="6">
        <v>0</v>
      </c>
      <c t="n" r="C140" s="6">
        <v>0</v>
      </c>
    </row>
    <row spans="1:3" r="141">
      <c t="s" r="A141" s="4">
        <v>843</v>
      </c>
      <c t="n" r="B141" s="6">
        <v>0</v>
      </c>
      <c t="n" r="C141" s="6">
        <v>0</v>
      </c>
    </row>
    <row spans="1:3" r="142">
      <c t="s" r="A142" s="3">
        <v>43</v>
      </c>
    </row>
    <row spans="1:3" r="143">
      <c t="s" r="A143" s="4">
        <v>842</v>
      </c>
      <c t="n" r="B143" s="6">
        <v>0</v>
      </c>
      <c t="n" r="C143" s="6">
        <v>0</v>
      </c>
    </row>
    <row spans="1:3" r="144">
      <c t="s" r="A144" s="4">
        <v>843</v>
      </c>
      <c t="n" r="B144" s="6">
        <v>0</v>
      </c>
      <c t="n" r="C144" s="6">
        <v>0</v>
      </c>
    </row>
    <row spans="1:3" r="145">
      <c t="s" r="A145" s="4">
        <v>844</v>
      </c>
      <c t="n" r="B145" s="6">
        <v>0</v>
      </c>
      <c t="n" r="C145" s="6">
        <v>0</v>
      </c>
    </row>
    <row spans="1:3" r="146">
      <c t="s" r="A146" s="4">
        <v>871</v>
      </c>
    </row>
    <row spans="1:3" r="147">
      <c t="s" r="A147" s="3">
        <v>840</v>
      </c>
    </row>
    <row spans="1:3" r="148">
      <c t="s" r="A148" s="4">
        <v>845</v>
      </c>
      <c t="n" r="B148" s="6">
        <v>1712</v>
      </c>
      <c t="n" r="C148" s="6">
        <v>701</v>
      </c>
    </row>
    <row spans="1:3" r="149">
      <c t="s" r="A149" s="4">
        <v>872</v>
      </c>
    </row>
    <row spans="1:3" r="150">
      <c t="s" r="A150" s="3">
        <v>840</v>
      </c>
    </row>
    <row spans="1:3" r="151">
      <c t="s" r="A151" s="4">
        <v>841</v>
      </c>
      <c t="n" r="B151" s="6">
        <v>0</v>
      </c>
      <c t="n" r="C151" s="6">
        <v>0</v>
      </c>
    </row>
    <row spans="1:3" r="152">
      <c t="s" r="A152" s="4">
        <v>873</v>
      </c>
    </row>
    <row spans="1:3" r="153">
      <c t="s" r="A153" s="3">
        <v>840</v>
      </c>
    </row>
    <row spans="1:3" r="154">
      <c t="s" r="A154" s="4">
        <v>841</v>
      </c>
      <c t="n" r="B154" s="6">
        <v>0</v>
      </c>
      <c t="n" r="C154" s="6">
        <v>0</v>
      </c>
    </row>
    <row spans="1:3" r="155">
      <c t="s" r="A155" s="4">
        <v>874</v>
      </c>
    </row>
    <row spans="1:3" r="156">
      <c t="s" r="A156" s="3">
        <v>840</v>
      </c>
    </row>
    <row spans="1:3" r="157">
      <c t="s" r="A157" s="4">
        <v>841</v>
      </c>
      <c t="n" r="B157" s="6">
        <v>0</v>
      </c>
      <c t="n" r="C157" s="6">
        <v>0</v>
      </c>
    </row>
    <row spans="1:3" r="158">
      <c t="s" r="A158" s="4">
        <v>875</v>
      </c>
    </row>
    <row spans="1:3" r="159">
      <c t="s" r="A159" s="3">
        <v>840</v>
      </c>
    </row>
    <row spans="1:3" r="160">
      <c t="s" r="A160" s="4">
        <v>841</v>
      </c>
      <c t="n" r="B160" s="7">
        <v>0</v>
      </c>
      <c t="n" r="C160"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6</v>
      </c>
      <c t="s" r="B1" s="2">
        <v>2</v>
      </c>
      <c t="s" r="C1" s="2">
        <v>23</v>
      </c>
    </row>
    <row spans="1:3" r="2">
      <c t="s" r="A2" s="3">
        <v>840</v>
      </c>
    </row>
    <row spans="1:3" r="3">
      <c t="s" r="A3" s="4">
        <v>877</v>
      </c>
      <c t="n" r="B3" s="7">
        <v>13381</v>
      </c>
      <c t="n" r="C3" s="7">
        <v>15299</v>
      </c>
    </row>
    <row spans="1:3" r="4">
      <c t="s" r="A4" s="4">
        <v>878</v>
      </c>
    </row>
    <row spans="1:3" r="5">
      <c t="s" r="A5" s="3">
        <v>840</v>
      </c>
    </row>
    <row spans="1:3" r="6">
      <c t="s" r="A6" s="4">
        <v>879</v>
      </c>
      <c t="n" r="B6" s="6">
        <v>3585</v>
      </c>
      <c t="n" r="C6" s="6">
        <v>2214</v>
      </c>
    </row>
    <row spans="1:3" r="7">
      <c t="s" r="A7" s="4">
        <v>877</v>
      </c>
      <c t="n" r="B7" s="6">
        <v>13381</v>
      </c>
      <c t="n" r="C7" s="6">
        <v>15299</v>
      </c>
    </row>
    <row spans="1:3" r="8">
      <c t="s" r="A8" s="4">
        <v>880</v>
      </c>
    </row>
    <row spans="1:3" r="9">
      <c t="s" r="A9" s="3">
        <v>840</v>
      </c>
    </row>
    <row spans="1:3" r="10">
      <c t="s" r="A10" s="4">
        <v>879</v>
      </c>
      <c t="n" r="B10" s="6">
        <v>0</v>
      </c>
      <c t="n" r="C10" s="6">
        <v>0</v>
      </c>
    </row>
    <row spans="1:3" r="11">
      <c t="s" r="A11" s="4">
        <v>877</v>
      </c>
      <c t="n" r="B11" s="6">
        <v>0</v>
      </c>
      <c t="n" r="C11" s="6">
        <v>0</v>
      </c>
    </row>
    <row spans="1:3" r="12">
      <c t="s" r="A12" s="4">
        <v>881</v>
      </c>
    </row>
    <row spans="1:3" r="13">
      <c t="s" r="A13" s="3">
        <v>840</v>
      </c>
    </row>
    <row spans="1:3" r="14">
      <c t="s" r="A14" s="4">
        <v>879</v>
      </c>
      <c t="n" r="B14" s="6">
        <v>0</v>
      </c>
      <c t="n" r="C14" s="6">
        <v>0</v>
      </c>
    </row>
    <row spans="1:3" r="15">
      <c t="s" r="A15" s="4">
        <v>877</v>
      </c>
      <c t="n" r="B15" s="6">
        <v>0</v>
      </c>
      <c t="n" r="C15" s="6">
        <v>0</v>
      </c>
    </row>
    <row spans="1:3" r="16">
      <c t="s" r="A16" s="4">
        <v>882</v>
      </c>
    </row>
    <row spans="1:3" r="17">
      <c t="s" r="A17" s="3">
        <v>840</v>
      </c>
    </row>
    <row spans="1:3" r="18">
      <c t="s" r="A18" s="4">
        <v>879</v>
      </c>
      <c t="n" r="B18" s="6">
        <v>3585</v>
      </c>
      <c t="n" r="C18" s="6">
        <v>2214</v>
      </c>
    </row>
    <row spans="1:3" r="19">
      <c t="s" r="A19" s="4">
        <v>877</v>
      </c>
      <c t="n" r="B19" s="7">
        <v>13381</v>
      </c>
      <c t="n" r="C19" s="7">
        <v>152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3</v>
      </c>
      <c t="s" r="B1" s="2">
        <v>2</v>
      </c>
      <c t="s" r="C1" s="2">
        <v>23</v>
      </c>
    </row>
    <row spans="1:3" r="2">
      <c t="s" r="A2" s="3">
        <v>840</v>
      </c>
    </row>
    <row spans="1:3" r="3">
      <c t="s" r="A3" s="4">
        <v>884</v>
      </c>
      <c t="n" r="B3" s="7">
        <v>217034</v>
      </c>
      <c t="n" r="C3" s="7">
        <v>142660</v>
      </c>
    </row>
    <row spans="1:3" r="4">
      <c t="s" r="A4" s="4">
        <v>29</v>
      </c>
      <c t="n" r="B4" s="6">
        <v>949663</v>
      </c>
      <c t="n" r="C4" s="6">
        <v>903292</v>
      </c>
    </row>
    <row spans="1:3" r="5">
      <c t="s" r="A5" s="4">
        <v>885</v>
      </c>
      <c t="n" r="B5" s="6">
        <v>211949</v>
      </c>
      <c t="n" r="C5" s="6">
        <v>209437</v>
      </c>
    </row>
    <row spans="1:3" r="6">
      <c t="s" r="A6" s="4">
        <v>886</v>
      </c>
      <c t="n" r="B6" s="6">
        <v>62206</v>
      </c>
      <c t="n" r="C6" s="6">
        <v>51828</v>
      </c>
    </row>
    <row spans="1:3" r="7">
      <c t="s" r="A7" s="4">
        <v>32</v>
      </c>
      <c t="n" r="B7" s="6">
        <v>38114</v>
      </c>
      <c t="n" r="C7" s="6">
        <v>36030</v>
      </c>
    </row>
    <row spans="1:3" r="8">
      <c t="s" r="A8" s="4">
        <v>887</v>
      </c>
      <c t="n" r="B8" s="6">
        <v>5938305</v>
      </c>
      <c t="n" r="C8" s="6">
        <v>5671155</v>
      </c>
    </row>
    <row spans="1:3" r="9">
      <c t="s" r="A9" s="3">
        <v>888</v>
      </c>
    </row>
    <row spans="1:3" r="10">
      <c t="s" r="A10" s="4">
        <v>842</v>
      </c>
      <c t="n" r="B10" s="6">
        <v>11948</v>
      </c>
      <c t="n" r="C10" s="6">
        <v>3758</v>
      </c>
    </row>
    <row spans="1:3" r="11">
      <c t="s" r="A11" s="4">
        <v>843</v>
      </c>
      <c t="n" r="B11" s="6">
        <v>382</v>
      </c>
      <c t="n" r="C11" s="6">
        <v>946</v>
      </c>
    </row>
    <row spans="1:3" r="12">
      <c t="s" r="A12" s="4">
        <v>889</v>
      </c>
      <c t="n" r="B12" s="6">
        <v>21664</v>
      </c>
      <c t="n" r="C12" s="6">
        <v>20760</v>
      </c>
    </row>
    <row spans="1:3" r="13">
      <c t="s" r="A13" s="4">
        <v>40</v>
      </c>
      <c t="n" r="B13" s="6">
        <v>176413</v>
      </c>
      <c t="n" r="C13" s="6">
        <v>173687</v>
      </c>
    </row>
    <row spans="1:3" r="14">
      <c t="s" r="A14" s="3">
        <v>43</v>
      </c>
    </row>
    <row spans="1:3" r="15">
      <c t="s" r="A15" s="4">
        <v>890</v>
      </c>
      <c t="n" r="B15" s="6">
        <v>6098700</v>
      </c>
      <c t="n" r="C15" s="6">
        <v>5957484</v>
      </c>
    </row>
    <row spans="1:3" r="16">
      <c t="s" r="A16" s="4">
        <v>891</v>
      </c>
      <c t="n" r="B16" s="6">
        <v>932278</v>
      </c>
      <c t="n" r="C16" s="6">
        <v>659364</v>
      </c>
    </row>
    <row spans="1:3" r="17">
      <c t="s" r="A17" s="4">
        <v>892</v>
      </c>
      <c t="n" r="B17" s="6">
        <v>1595</v>
      </c>
      <c t="n" r="C17" s="6">
        <v>1578</v>
      </c>
    </row>
    <row spans="1:3" r="18">
      <c t="s" r="A18" s="3">
        <v>888</v>
      </c>
    </row>
    <row spans="1:3" r="19">
      <c t="s" r="A19" s="4">
        <v>842</v>
      </c>
      <c t="n" r="B19" s="6">
        <v>11948</v>
      </c>
      <c t="n" r="C19" s="6">
        <v>3758</v>
      </c>
    </row>
    <row spans="1:3" r="20">
      <c t="s" r="A20" s="4">
        <v>843</v>
      </c>
      <c t="n" r="B20" s="6">
        <v>17263</v>
      </c>
      <c t="n" r="C20" s="6">
        <v>10352</v>
      </c>
    </row>
    <row spans="1:3" r="21">
      <c t="s" r="A21" s="4">
        <v>844</v>
      </c>
      <c t="n" r="B21" s="6">
        <v>3816</v>
      </c>
      <c t="n" r="C21" s="6">
        <v>888</v>
      </c>
    </row>
    <row spans="1:3" r="22">
      <c t="s" r="A22" s="4">
        <v>777</v>
      </c>
    </row>
    <row spans="1:3" r="23">
      <c t="s" r="A23" s="3">
        <v>888</v>
      </c>
    </row>
    <row spans="1:3" r="24">
      <c t="s" r="A24" s="4">
        <v>845</v>
      </c>
      <c t="n" r="B24" s="6">
        <v>1712</v>
      </c>
      <c t="n" r="C24" s="6">
        <v>701</v>
      </c>
    </row>
    <row spans="1:3" r="25">
      <c t="s" r="A25" s="4">
        <v>893</v>
      </c>
    </row>
    <row spans="1:3" r="26">
      <c t="s" r="A26" s="3">
        <v>840</v>
      </c>
    </row>
    <row spans="1:3" r="27">
      <c t="s" r="A27" s="4">
        <v>884</v>
      </c>
      <c t="n" r="B27" s="6">
        <v>217034</v>
      </c>
      <c t="n" r="C27" s="6">
        <v>142660</v>
      </c>
    </row>
    <row spans="1:3" r="28">
      <c t="s" r="A28" s="4">
        <v>29</v>
      </c>
      <c t="n" r="B28" s="6">
        <v>949663</v>
      </c>
      <c t="n" r="C28" s="6">
        <v>903292</v>
      </c>
    </row>
    <row spans="1:3" r="29">
      <c t="s" r="A29" s="4">
        <v>885</v>
      </c>
      <c t="n" r="B29" s="6">
        <v>202917</v>
      </c>
      <c t="n" r="C29" s="6">
        <v>205374</v>
      </c>
    </row>
    <row spans="1:3" r="30">
      <c t="s" r="A30" s="4">
        <v>886</v>
      </c>
      <c t="n" r="B30" s="6">
        <v>62206</v>
      </c>
      <c t="n" r="C30" s="6">
        <v>51828</v>
      </c>
    </row>
    <row spans="1:3" r="31">
      <c t="s" r="A31" s="4">
        <v>32</v>
      </c>
      <c t="n" r="B31" s="6">
        <v>38114</v>
      </c>
      <c t="n" r="C31" s="6">
        <v>36030</v>
      </c>
    </row>
    <row spans="1:3" r="32">
      <c t="s" r="A32" s="4">
        <v>887</v>
      </c>
      <c t="n" r="B32" s="6">
        <v>5906024</v>
      </c>
      <c t="n" r="C32" s="6">
        <v>5637415</v>
      </c>
    </row>
    <row spans="1:3" r="33">
      <c t="s" r="A33" s="3">
        <v>888</v>
      </c>
    </row>
    <row spans="1:3" r="34">
      <c t="s" r="A34" s="4">
        <v>842</v>
      </c>
      <c t="n" r="B34" s="6">
        <v>11948</v>
      </c>
      <c t="n" r="C34" s="6">
        <v>3758</v>
      </c>
    </row>
    <row spans="1:3" r="35">
      <c t="s" r="A35" s="4">
        <v>843</v>
      </c>
      <c t="n" r="B35" s="6">
        <v>382</v>
      </c>
      <c t="n" r="C35" s="6">
        <v>946</v>
      </c>
    </row>
    <row spans="1:3" r="36">
      <c t="s" r="A36" s="4">
        <v>889</v>
      </c>
      <c t="n" r="B36" s="6">
        <v>21664</v>
      </c>
      <c t="n" r="C36" s="6">
        <v>20760</v>
      </c>
    </row>
    <row spans="1:3" r="37">
      <c t="s" r="A37" s="4">
        <v>40</v>
      </c>
      <c t="n" r="B37" s="6">
        <v>176413</v>
      </c>
      <c t="n" r="C37" s="6">
        <v>173687</v>
      </c>
    </row>
    <row spans="1:3" r="38">
      <c t="s" r="A38" s="3">
        <v>43</v>
      </c>
    </row>
    <row spans="1:3" r="39">
      <c t="s" r="A39" s="4">
        <v>890</v>
      </c>
      <c t="n" r="B39" s="6">
        <v>6095826</v>
      </c>
      <c t="n" r="C39" s="6">
        <v>5963936</v>
      </c>
    </row>
    <row spans="1:3" r="40">
      <c t="s" r="A40" s="4">
        <v>891</v>
      </c>
      <c t="n" r="B40" s="6">
        <v>952809</v>
      </c>
      <c t="n" r="C40" s="6">
        <v>680175</v>
      </c>
    </row>
    <row spans="1:3" r="41">
      <c t="s" r="A41" s="4">
        <v>892</v>
      </c>
      <c t="n" r="B41" s="6">
        <v>1595</v>
      </c>
      <c t="n" r="C41" s="6">
        <v>1578</v>
      </c>
    </row>
    <row spans="1:3" r="42">
      <c t="s" r="A42" s="3">
        <v>888</v>
      </c>
    </row>
    <row spans="1:3" r="43">
      <c t="s" r="A43" s="4">
        <v>842</v>
      </c>
      <c t="n" r="B43" s="6">
        <v>11948</v>
      </c>
      <c t="n" r="C43" s="6">
        <v>3758</v>
      </c>
    </row>
    <row spans="1:3" r="44">
      <c t="s" r="A44" s="4">
        <v>843</v>
      </c>
      <c t="n" r="B44" s="6">
        <v>17263</v>
      </c>
      <c t="n" r="C44" s="6">
        <v>10352</v>
      </c>
    </row>
    <row spans="1:3" r="45">
      <c t="s" r="A45" s="4">
        <v>844</v>
      </c>
      <c t="n" r="B45" s="6">
        <v>3816</v>
      </c>
      <c t="n" r="C45" s="6">
        <v>888</v>
      </c>
    </row>
    <row spans="1:3" r="46">
      <c t="s" r="A46" s="4">
        <v>894</v>
      </c>
    </row>
    <row spans="1:3" r="47">
      <c t="s" r="A47" s="3">
        <v>888</v>
      </c>
    </row>
    <row spans="1:3" r="48">
      <c t="s" r="A48" s="4">
        <v>845</v>
      </c>
      <c t="n" r="B48" s="6">
        <v>1712</v>
      </c>
      <c t="n" r="C48" s="6">
        <v>701</v>
      </c>
    </row>
    <row spans="1:3" r="49">
      <c t="s" r="A49" s="4">
        <v>846</v>
      </c>
    </row>
    <row spans="1:3" r="50">
      <c t="s" r="A50" s="3">
        <v>840</v>
      </c>
    </row>
    <row spans="1:3" r="51">
      <c t="s" r="A51" s="4">
        <v>884</v>
      </c>
      <c t="n" r="B51" s="6">
        <v>217034</v>
      </c>
      <c t="n" r="C51" s="6">
        <v>142660</v>
      </c>
    </row>
    <row spans="1:3" r="52">
      <c t="s" r="A52" s="4">
        <v>29</v>
      </c>
      <c t="n" r="B52" s="6">
        <v>0</v>
      </c>
      <c t="n" r="C52" s="6">
        <v>0</v>
      </c>
    </row>
    <row spans="1:3" r="53">
      <c t="s" r="A53" s="4">
        <v>885</v>
      </c>
      <c t="n" r="B53" s="6">
        <v>0</v>
      </c>
      <c t="n" r="C53" s="6">
        <v>0</v>
      </c>
    </row>
    <row spans="1:3" r="54">
      <c t="s" r="A54" s="4">
        <v>886</v>
      </c>
      <c t="n" r="B54" s="6">
        <v>0</v>
      </c>
      <c t="n" r="C54" s="6">
        <v>0</v>
      </c>
    </row>
    <row spans="1:3" r="55">
      <c t="s" r="A55" s="4">
        <v>32</v>
      </c>
      <c t="n" r="B55" s="6">
        <v>0</v>
      </c>
      <c t="n" r="C55" s="6">
        <v>0</v>
      </c>
    </row>
    <row spans="1:3" r="56">
      <c t="s" r="A56" s="4">
        <v>887</v>
      </c>
      <c t="n" r="B56" s="6">
        <v>0</v>
      </c>
      <c t="n" r="C56" s="6">
        <v>0</v>
      </c>
    </row>
    <row spans="1:3" r="57">
      <c t="s" r="A57" s="3">
        <v>888</v>
      </c>
    </row>
    <row spans="1:3" r="58">
      <c t="s" r="A58" s="4">
        <v>842</v>
      </c>
      <c t="n" r="B58" s="6">
        <v>0</v>
      </c>
      <c t="n" r="C58" s="6">
        <v>0</v>
      </c>
    </row>
    <row spans="1:3" r="59">
      <c t="s" r="A59" s="4">
        <v>843</v>
      </c>
      <c t="n" r="B59" s="6">
        <v>0</v>
      </c>
      <c t="n" r="C59" s="6">
        <v>0</v>
      </c>
    </row>
    <row spans="1:3" r="60">
      <c t="s" r="A60" s="4">
        <v>889</v>
      </c>
      <c t="n" r="B60" s="6">
        <v>0</v>
      </c>
      <c t="n" r="C60" s="6">
        <v>0</v>
      </c>
    </row>
    <row spans="1:3" r="61">
      <c t="s" r="A61" s="4">
        <v>40</v>
      </c>
      <c t="n" r="B61" s="6">
        <v>0</v>
      </c>
      <c t="n" r="C61" s="6">
        <v>0</v>
      </c>
    </row>
    <row spans="1:3" r="62">
      <c t="s" r="A62" s="3">
        <v>43</v>
      </c>
    </row>
    <row spans="1:3" r="63">
      <c t="s" r="A63" s="4">
        <v>890</v>
      </c>
      <c t="n" r="B63" s="6">
        <v>0</v>
      </c>
      <c t="n" r="C63" s="6">
        <v>0</v>
      </c>
    </row>
    <row spans="1:3" r="64">
      <c t="s" r="A64" s="4">
        <v>891</v>
      </c>
      <c t="n" r="B64" s="6">
        <v>0</v>
      </c>
      <c t="n" r="C64" s="6">
        <v>0</v>
      </c>
    </row>
    <row spans="1:3" r="65">
      <c t="s" r="A65" s="4">
        <v>892</v>
      </c>
      <c t="n" r="B65" s="6">
        <v>0</v>
      </c>
      <c t="n" r="C65" s="6">
        <v>0</v>
      </c>
    </row>
    <row spans="1:3" r="66">
      <c t="s" r="A66" s="3">
        <v>888</v>
      </c>
    </row>
    <row spans="1:3" r="67">
      <c t="s" r="A67" s="4">
        <v>842</v>
      </c>
      <c t="n" r="B67" s="6">
        <v>0</v>
      </c>
      <c t="n" r="C67" s="6">
        <v>0</v>
      </c>
    </row>
    <row spans="1:3" r="68">
      <c t="s" r="A68" s="4">
        <v>843</v>
      </c>
      <c t="n" r="B68" s="6">
        <v>0</v>
      </c>
      <c t="n" r="C68" s="6">
        <v>0</v>
      </c>
    </row>
    <row spans="1:3" r="69">
      <c t="s" r="A69" s="4">
        <v>844</v>
      </c>
      <c t="n" r="B69" s="6">
        <v>0</v>
      </c>
      <c t="n" r="C69" s="6">
        <v>0</v>
      </c>
    </row>
    <row spans="1:3" r="70">
      <c t="s" r="A70" s="4">
        <v>847</v>
      </c>
    </row>
    <row spans="1:3" r="71">
      <c t="s" r="A71" s="3">
        <v>888</v>
      </c>
    </row>
    <row spans="1:3" r="72">
      <c t="s" r="A72" s="4">
        <v>845</v>
      </c>
      <c t="n" r="B72" s="6">
        <v>0</v>
      </c>
      <c t="n" r="C72" s="6">
        <v>0</v>
      </c>
    </row>
    <row spans="1:3" r="73">
      <c t="s" r="A73" s="4">
        <v>848</v>
      </c>
    </row>
    <row spans="1:3" r="74">
      <c t="s" r="A74" s="3">
        <v>840</v>
      </c>
    </row>
    <row spans="1:3" r="75">
      <c t="s" r="A75" s="4">
        <v>884</v>
      </c>
      <c t="n" r="B75" s="6">
        <v>0</v>
      </c>
      <c t="n" r="C75" s="6">
        <v>0</v>
      </c>
    </row>
    <row spans="1:3" r="76">
      <c t="s" r="A76" s="4">
        <v>29</v>
      </c>
      <c t="n" r="B76" s="6">
        <v>949663</v>
      </c>
      <c t="n" r="C76" s="6">
        <v>903292</v>
      </c>
    </row>
    <row spans="1:3" r="77">
      <c t="s" r="A77" s="4">
        <v>885</v>
      </c>
      <c t="n" r="B77" s="6">
        <v>211949</v>
      </c>
      <c t="n" r="C77" s="6">
        <v>209437</v>
      </c>
    </row>
    <row spans="1:3" r="78">
      <c t="s" r="A78" s="4">
        <v>886</v>
      </c>
      <c t="n" r="B78" s="6">
        <v>62206</v>
      </c>
      <c t="n" r="C78" s="6">
        <v>51828</v>
      </c>
    </row>
    <row spans="1:3" r="79">
      <c t="s" r="A79" s="4">
        <v>32</v>
      </c>
      <c t="n" r="B79" s="6">
        <v>38114</v>
      </c>
      <c t="n" r="C79" s="6">
        <v>36030</v>
      </c>
    </row>
    <row spans="1:3" r="80">
      <c t="s" r="A80" s="4">
        <v>887</v>
      </c>
      <c t="n" r="B80" s="6">
        <v>0</v>
      </c>
      <c t="n" r="C80" s="6">
        <v>0</v>
      </c>
    </row>
    <row spans="1:3" r="81">
      <c t="s" r="A81" s="3">
        <v>888</v>
      </c>
    </row>
    <row spans="1:3" r="82">
      <c t="s" r="A82" s="4">
        <v>842</v>
      </c>
      <c t="n" r="B82" s="6">
        <v>11948</v>
      </c>
      <c t="n" r="C82" s="6">
        <v>3758</v>
      </c>
    </row>
    <row spans="1:3" r="83">
      <c t="s" r="A83" s="4">
        <v>843</v>
      </c>
      <c t="n" r="B83" s="6">
        <v>382</v>
      </c>
      <c t="n" r="C83" s="6">
        <v>946</v>
      </c>
    </row>
    <row spans="1:3" r="84">
      <c t="s" r="A84" s="4">
        <v>889</v>
      </c>
      <c t="n" r="B84" s="6">
        <v>21664</v>
      </c>
      <c t="n" r="C84" s="6">
        <v>20760</v>
      </c>
    </row>
    <row spans="1:3" r="85">
      <c t="s" r="A85" s="4">
        <v>40</v>
      </c>
      <c t="n" r="B85" s="6">
        <v>176413</v>
      </c>
      <c t="n" r="C85" s="6">
        <v>173687</v>
      </c>
    </row>
    <row spans="1:3" r="86">
      <c t="s" r="A86" s="3">
        <v>43</v>
      </c>
    </row>
    <row spans="1:3" r="87">
      <c t="s" r="A87" s="4">
        <v>890</v>
      </c>
      <c t="n" r="B87" s="6">
        <v>6098700</v>
      </c>
      <c t="n" r="C87" s="6">
        <v>5957484</v>
      </c>
    </row>
    <row spans="1:3" r="88">
      <c t="s" r="A88" s="4">
        <v>891</v>
      </c>
      <c t="n" r="B88" s="6">
        <v>932278</v>
      </c>
      <c t="n" r="C88" s="6">
        <v>659364</v>
      </c>
    </row>
    <row spans="1:3" r="89">
      <c t="s" r="A89" s="4">
        <v>892</v>
      </c>
      <c t="n" r="B89" s="6">
        <v>1595</v>
      </c>
      <c t="n" r="C89" s="6">
        <v>1578</v>
      </c>
    </row>
    <row spans="1:3" r="90">
      <c t="s" r="A90" s="3">
        <v>888</v>
      </c>
    </row>
    <row spans="1:3" r="91">
      <c t="s" r="A91" s="4">
        <v>842</v>
      </c>
      <c t="n" r="B91" s="6">
        <v>11948</v>
      </c>
      <c t="n" r="C91" s="6">
        <v>3758</v>
      </c>
    </row>
    <row spans="1:3" r="92">
      <c t="s" r="A92" s="4">
        <v>843</v>
      </c>
      <c t="n" r="B92" s="6">
        <v>17263</v>
      </c>
      <c t="n" r="C92" s="6">
        <v>10352</v>
      </c>
    </row>
    <row spans="1:3" r="93">
      <c t="s" r="A93" s="4">
        <v>844</v>
      </c>
      <c t="n" r="B93" s="6">
        <v>3816</v>
      </c>
      <c t="n" r="C93" s="6">
        <v>888</v>
      </c>
    </row>
    <row spans="1:3" r="94">
      <c t="s" r="A94" s="4">
        <v>849</v>
      </c>
    </row>
    <row spans="1:3" r="95">
      <c t="s" r="A95" s="3">
        <v>888</v>
      </c>
    </row>
    <row spans="1:3" r="96">
      <c t="s" r="A96" s="4">
        <v>845</v>
      </c>
      <c t="n" r="B96" s="6">
        <v>0</v>
      </c>
      <c t="n" r="C96" s="6">
        <v>0</v>
      </c>
    </row>
    <row spans="1:3" r="97">
      <c t="s" r="A97" s="4">
        <v>850</v>
      </c>
    </row>
    <row spans="1:3" r="98">
      <c t="s" r="A98" s="3">
        <v>840</v>
      </c>
    </row>
    <row spans="1:3" r="99">
      <c t="s" r="A99" s="4">
        <v>884</v>
      </c>
      <c t="n" r="B99" s="6">
        <v>0</v>
      </c>
      <c t="n" r="C99" s="6">
        <v>0</v>
      </c>
    </row>
    <row spans="1:3" r="100">
      <c t="s" r="A100" s="4">
        <v>29</v>
      </c>
      <c t="n" r="B100" s="6">
        <v>0</v>
      </c>
      <c t="n" r="C100" s="6">
        <v>0</v>
      </c>
    </row>
    <row spans="1:3" r="101">
      <c t="s" r="A101" s="4">
        <v>885</v>
      </c>
      <c t="n" r="B101" s="6">
        <v>0</v>
      </c>
      <c t="n" r="C101" s="6">
        <v>0</v>
      </c>
    </row>
    <row spans="1:3" r="102">
      <c t="s" r="A102" s="4">
        <v>886</v>
      </c>
      <c t="n" r="B102" s="6">
        <v>0</v>
      </c>
      <c t="n" r="C102" s="6">
        <v>0</v>
      </c>
    </row>
    <row spans="1:3" r="103">
      <c t="s" r="A103" s="4">
        <v>32</v>
      </c>
      <c t="n" r="B103" s="6">
        <v>0</v>
      </c>
      <c t="n" r="C103" s="6">
        <v>0</v>
      </c>
    </row>
    <row spans="1:3" r="104">
      <c t="s" r="A104" s="4">
        <v>887</v>
      </c>
      <c t="n" r="B104" s="6">
        <v>5938305</v>
      </c>
      <c t="n" r="C104" s="6">
        <v>5671155</v>
      </c>
    </row>
    <row spans="1:3" r="105">
      <c t="s" r="A105" s="3">
        <v>888</v>
      </c>
    </row>
    <row spans="1:3" r="106">
      <c t="s" r="A106" s="4">
        <v>842</v>
      </c>
      <c t="n" r="B106" s="6">
        <v>0</v>
      </c>
      <c t="n" r="C106" s="6">
        <v>0</v>
      </c>
    </row>
    <row spans="1:3" r="107">
      <c t="s" r="A107" s="4">
        <v>843</v>
      </c>
      <c t="n" r="B107" s="6">
        <v>0</v>
      </c>
      <c t="n" r="C107" s="6">
        <v>0</v>
      </c>
    </row>
    <row spans="1:3" r="108">
      <c t="s" r="A108" s="4">
        <v>889</v>
      </c>
      <c t="n" r="B108" s="6">
        <v>0</v>
      </c>
      <c t="n" r="C108" s="6">
        <v>0</v>
      </c>
    </row>
    <row spans="1:3" r="109">
      <c t="s" r="A109" s="4">
        <v>40</v>
      </c>
      <c t="n" r="B109" s="6">
        <v>0</v>
      </c>
      <c t="n" r="C109" s="6">
        <v>0</v>
      </c>
    </row>
    <row spans="1:3" r="110">
      <c t="s" r="A110" s="3">
        <v>43</v>
      </c>
    </row>
    <row spans="1:3" r="111">
      <c t="s" r="A111" s="4">
        <v>890</v>
      </c>
      <c t="n" r="B111" s="6">
        <v>0</v>
      </c>
      <c t="n" r="C111" s="6">
        <v>0</v>
      </c>
    </row>
    <row spans="1:3" r="112">
      <c t="s" r="A112" s="4">
        <v>891</v>
      </c>
      <c t="n" r="B112" s="6">
        <v>0</v>
      </c>
      <c t="n" r="C112" s="6">
        <v>0</v>
      </c>
    </row>
    <row spans="1:3" r="113">
      <c t="s" r="A113" s="4">
        <v>892</v>
      </c>
      <c t="n" r="B113" s="6">
        <v>0</v>
      </c>
      <c t="n" r="C113" s="6">
        <v>0</v>
      </c>
    </row>
    <row spans="1:3" r="114">
      <c t="s" r="A114" s="3">
        <v>888</v>
      </c>
    </row>
    <row spans="1:3" r="115">
      <c t="s" r="A115" s="4">
        <v>842</v>
      </c>
      <c t="n" r="B115" s="6">
        <v>0</v>
      </c>
      <c t="n" r="C115" s="6">
        <v>0</v>
      </c>
    </row>
    <row spans="1:3" r="116">
      <c t="s" r="A116" s="4">
        <v>843</v>
      </c>
      <c t="n" r="B116" s="6">
        <v>0</v>
      </c>
      <c t="n" r="C116" s="6">
        <v>0</v>
      </c>
    </row>
    <row spans="1:3" r="117">
      <c t="s" r="A117" s="4">
        <v>844</v>
      </c>
      <c t="n" r="B117" s="6">
        <v>0</v>
      </c>
      <c t="n" r="C117" s="6">
        <v>0</v>
      </c>
    </row>
    <row spans="1:3" r="118">
      <c t="s" r="A118" s="4">
        <v>851</v>
      </c>
    </row>
    <row spans="1:3" r="119">
      <c t="s" r="A119" s="3">
        <v>888</v>
      </c>
    </row>
    <row spans="1:3" r="120">
      <c t="s" r="A120" s="4">
        <v>845</v>
      </c>
      <c t="n" r="B120" s="7">
        <v>1712</v>
      </c>
      <c t="n" r="C120" s="7">
        <v>7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r="A1" s="1">
        <v>895</v>
      </c>
      <c t="s" r="B1" s="2">
        <v>68</v>
      </c>
      <c t="s" r="D1" s="2">
        <v>1</v>
      </c>
    </row>
    <row spans="1:5" r="2">
      <c t="s" r="B2" s="2">
        <v>2</v>
      </c>
      <c t="s" r="C2" s="2">
        <v>69</v>
      </c>
      <c t="s" r="D2" s="2">
        <v>2</v>
      </c>
      <c t="s" r="E2" s="2">
        <v>69</v>
      </c>
    </row>
    <row spans="1:5" r="3">
      <c t="s" r="A3" s="3">
        <v>249</v>
      </c>
    </row>
    <row spans="1:5" r="4">
      <c t="s" r="A4" s="4">
        <v>896</v>
      </c>
      <c t="n" r="B4" s="6">
        <v>407</v>
      </c>
      <c t="n" r="C4" s="6">
        <v>53625</v>
      </c>
      <c t="n" r="D4" s="6">
        <v>1116</v>
      </c>
      <c t="n" r="E4" s="6">
        <v>561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t="s" r="A1" s="1">
        <v>138</v>
      </c>
      <c t="s" r="B1" s="2">
        <v>139</v>
      </c>
      <c t="s" r="C1" s="2">
        <v>140</v>
      </c>
      <c t="s" r="D1" s="2">
        <v>141</v>
      </c>
      <c t="s" r="E1" s="2">
        <v>142</v>
      </c>
      <c t="s" r="F1" s="2">
        <v>143</v>
      </c>
    </row>
    <row spans="1:6" r="2">
      <c t="s" r="A2" s="4">
        <v>144</v>
      </c>
      <c t="n" r="B2" s="7">
        <v>977169</v>
      </c>
      <c t="n" r="C2" s="7">
        <v>59795</v>
      </c>
      <c t="n" r="D2" s="7">
        <v>643443</v>
      </c>
      <c t="n" r="E2" s="7">
        <v>261676</v>
      </c>
      <c t="n" r="F2" s="7">
        <v>12255</v>
      </c>
    </row>
    <row spans="1:6" r="3">
      <c t="s" r="A3" s="4">
        <v>122</v>
      </c>
      <c t="n" r="B3" s="6">
        <v>31049</v>
      </c>
      <c t="n" r="E3" s="6">
        <v>31049</v>
      </c>
    </row>
    <row spans="1:6" r="4">
      <c t="s" r="A4" s="4">
        <v>145</v>
      </c>
      <c t="n" r="B4" s="6">
        <v>-3026</v>
      </c>
      <c t="n" r="F4" s="6">
        <v>-3026</v>
      </c>
    </row>
    <row spans="1:6" r="5">
      <c t="s" r="A5" s="4">
        <v>146</v>
      </c>
      <c t="n" r="B5" s="6">
        <v>0</v>
      </c>
    </row>
    <row spans="1:6" r="6">
      <c t="s" r="A6" s="4">
        <v>147</v>
      </c>
      <c t="n" r="B6" s="6">
        <v>-13727</v>
      </c>
      <c t="n" r="E6" s="6">
        <v>-13727</v>
      </c>
    </row>
    <row spans="1:6" r="7">
      <c t="s" r="A7" s="4">
        <v>148</v>
      </c>
      <c t="n" r="B7" s="6">
        <v>-4130</v>
      </c>
      <c t="n" r="C7" s="6">
        <v>-240</v>
      </c>
      <c t="n" r="D7" s="6">
        <v>-3890</v>
      </c>
    </row>
    <row spans="1:6" r="8">
      <c t="s" r="A8" s="4">
        <v>149</v>
      </c>
      <c t="n" r="B8" s="6">
        <v>0</v>
      </c>
      <c t="n" r="C8" s="6">
        <v>45</v>
      </c>
      <c t="n" r="D8" s="6">
        <v>656</v>
      </c>
      <c t="n" r="E8" s="6">
        <v>-701</v>
      </c>
    </row>
    <row spans="1:6" r="9">
      <c t="s" r="A9" s="4">
        <v>150</v>
      </c>
      <c t="n" r="B9" s="6">
        <v>420</v>
      </c>
      <c t="n" r="C9" s="6">
        <v>34</v>
      </c>
      <c t="n" r="D9" s="6">
        <v>386</v>
      </c>
    </row>
    <row spans="1:6" r="10">
      <c t="s" r="A10" s="4">
        <v>151</v>
      </c>
      <c t="n" r="B10" s="6">
        <v>200</v>
      </c>
      <c t="n" r="C10" s="6">
        <v>12</v>
      </c>
      <c t="n" r="D10" s="6">
        <v>188</v>
      </c>
    </row>
    <row spans="1:6" r="11">
      <c t="s" r="A11" s="4">
        <v>152</v>
      </c>
      <c t="n" r="B11" s="6">
        <v>-224</v>
      </c>
      <c t="n" r="C11" s="6">
        <v>26</v>
      </c>
      <c t="n" r="D11" s="6">
        <v>-250</v>
      </c>
    </row>
    <row spans="1:6" r="12">
      <c t="s" r="A12" s="4">
        <v>153</v>
      </c>
      <c t="n" r="B12" s="6">
        <v>403</v>
      </c>
      <c t="n" r="D12" s="6">
        <v>403</v>
      </c>
    </row>
    <row spans="1:6" r="13">
      <c t="s" r="A13" s="4">
        <v>154</v>
      </c>
      <c t="n" r="B13" s="6">
        <v>988134</v>
      </c>
      <c t="n" r="C13" s="6">
        <v>59672</v>
      </c>
      <c t="n" r="D13" s="6">
        <v>640936</v>
      </c>
      <c t="n" r="E13" s="6">
        <v>278297</v>
      </c>
      <c t="n" r="F13" s="6">
        <v>9229</v>
      </c>
    </row>
    <row spans="1:6" r="14">
      <c t="s" r="A14" s="4">
        <v>155</v>
      </c>
      <c t="n" r="F14" s="6">
        <v>14695</v>
      </c>
    </row>
    <row spans="1:6" r="15">
      <c t="s" r="A15" s="4">
        <v>122</v>
      </c>
      <c t="n" r="B15" s="6">
        <v>15348</v>
      </c>
    </row>
    <row spans="1:6" r="16">
      <c t="s" r="A16" s="4">
        <v>145</v>
      </c>
      <c t="n" r="B16" s="6">
        <v>-5466</v>
      </c>
    </row>
    <row spans="1:6" r="17">
      <c t="s" r="A17" s="4">
        <v>154</v>
      </c>
      <c t="n" r="B17" s="6">
        <v>988134</v>
      </c>
      <c t="n" r="C17" s="6">
        <v>59672</v>
      </c>
      <c t="n" r="D17" s="6">
        <v>640936</v>
      </c>
      <c t="n" r="E17" s="6">
        <v>278297</v>
      </c>
      <c t="n" r="F17" s="6">
        <v>9229</v>
      </c>
    </row>
    <row spans="1:6" r="18">
      <c t="s" r="A18" s="4">
        <v>156</v>
      </c>
      <c t="n" r="B18" s="6">
        <v>995367</v>
      </c>
      <c t="n" r="C18" s="6">
        <v>59159</v>
      </c>
      <c t="n" r="D18" s="6">
        <v>631822</v>
      </c>
      <c t="n" r="E18" s="6">
        <v>298134</v>
      </c>
      <c t="n" r="F18" s="6">
        <v>6252</v>
      </c>
    </row>
    <row spans="1:6" r="19">
      <c t="s" r="A19" s="4">
        <v>122</v>
      </c>
      <c t="n" r="B19" s="6">
        <v>36298</v>
      </c>
      <c t="n" r="E19" s="6">
        <v>36298</v>
      </c>
    </row>
    <row spans="1:6" r="20">
      <c t="s" r="A20" s="4">
        <v>145</v>
      </c>
      <c t="n" r="B20" s="6">
        <v>2647</v>
      </c>
      <c t="n" r="F20" s="6">
        <v>2647</v>
      </c>
    </row>
    <row spans="1:6" r="21">
      <c t="s" r="A21" s="4">
        <v>146</v>
      </c>
      <c t="n" r="B21" s="6">
        <v>453</v>
      </c>
      <c t="n" r="C21" s="6">
        <v>23</v>
      </c>
      <c t="n" r="D21" s="6">
        <v>430</v>
      </c>
    </row>
    <row spans="1:6" r="22">
      <c t="s" r="A22" s="4">
        <v>147</v>
      </c>
      <c t="n" r="B22" s="6">
        <v>-16685</v>
      </c>
      <c t="n" r="E22" s="6">
        <v>-16685</v>
      </c>
    </row>
    <row spans="1:6" r="23">
      <c t="s" r="A23" s="4">
        <v>148</v>
      </c>
      <c t="n" r="B23" s="6">
        <v>-30690</v>
      </c>
      <c t="n" r="C23" s="6">
        <v>-1747</v>
      </c>
      <c t="n" r="D23" s="6">
        <v>-28943</v>
      </c>
    </row>
    <row spans="1:6" r="24">
      <c t="s" r="A24" s="4">
        <v>150</v>
      </c>
      <c t="n" r="B24" s="6">
        <v>482</v>
      </c>
      <c t="n" r="C24" s="6">
        <v>46</v>
      </c>
      <c t="n" r="D24" s="6">
        <v>436</v>
      </c>
    </row>
    <row spans="1:6" r="25">
      <c t="s" r="A25" s="4">
        <v>151</v>
      </c>
      <c t="n" r="B25" s="6">
        <v>240</v>
      </c>
      <c t="n" r="C25" s="6">
        <v>13</v>
      </c>
      <c t="n" r="D25" s="6">
        <v>227</v>
      </c>
    </row>
    <row spans="1:6" r="26">
      <c t="s" r="A26" s="4">
        <v>152</v>
      </c>
      <c t="n" r="B26" s="6">
        <v>-398</v>
      </c>
      <c t="n" r="C26" s="6">
        <v>43</v>
      </c>
      <c t="n" r="D26" s="6">
        <v>-441</v>
      </c>
    </row>
    <row spans="1:6" r="27">
      <c t="s" r="A27" s="4">
        <v>153</v>
      </c>
      <c t="n" r="B27" s="6">
        <v>1487</v>
      </c>
      <c t="n" r="D27" s="6">
        <v>1487</v>
      </c>
    </row>
    <row spans="1:6" r="28">
      <c t="s" r="A28" s="4">
        <v>157</v>
      </c>
      <c t="n" r="B28" s="6">
        <v>989201</v>
      </c>
      <c t="n" r="C28" s="6">
        <v>57537</v>
      </c>
      <c t="n" r="D28" s="6">
        <v>605018</v>
      </c>
      <c t="n" r="E28" s="6">
        <v>317747</v>
      </c>
      <c t="n" r="F28" s="6">
        <v>8899</v>
      </c>
    </row>
    <row spans="1:6" r="29">
      <c t="s" r="A29" s="4">
        <v>158</v>
      </c>
      <c t="n" r="F29" s="6">
        <v>6359</v>
      </c>
    </row>
    <row spans="1:6" r="30">
      <c t="s" r="A30" s="4">
        <v>122</v>
      </c>
      <c t="n" r="B30" s="6">
        <v>19337</v>
      </c>
    </row>
    <row spans="1:6" r="31">
      <c t="s" r="A31" s="4">
        <v>145</v>
      </c>
      <c t="n" r="B31" s="6">
        <v>2540</v>
      </c>
    </row>
    <row spans="1:6" r="32">
      <c t="s" r="A32" s="4">
        <v>157</v>
      </c>
      <c t="n" r="B32" s="7">
        <v>989201</v>
      </c>
      <c t="n" r="C32" s="7">
        <v>57537</v>
      </c>
      <c t="n" r="D32" s="7">
        <v>605018</v>
      </c>
      <c t="n" r="E32" s="7">
        <v>317747</v>
      </c>
      <c t="n" r="F32" s="7">
        <v>88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7</v>
      </c>
      <c t="s" r="B1" s="2">
        <v>68</v>
      </c>
      <c t="s" r="D1" s="2">
        <v>1</v>
      </c>
    </row>
    <row spans="1:5" r="2">
      <c t="s" r="B2" s="2">
        <v>2</v>
      </c>
      <c t="s" r="C2" s="2">
        <v>69</v>
      </c>
      <c t="s" r="D2" s="2">
        <v>2</v>
      </c>
      <c t="s" r="E2" s="2">
        <v>69</v>
      </c>
    </row>
    <row spans="1:5" r="3">
      <c t="s" r="A3" s="3">
        <v>249</v>
      </c>
    </row>
    <row spans="1:5" r="4">
      <c t="s" r="A4" s="4">
        <v>898</v>
      </c>
      <c t="n" r="B4" s="7">
        <v>19337</v>
      </c>
      <c t="n" r="C4" s="7">
        <v>15348</v>
      </c>
      <c t="n" r="D4" s="7">
        <v>36298</v>
      </c>
      <c t="n" r="E4" s="7">
        <v>31049</v>
      </c>
    </row>
    <row spans="1:5" r="5">
      <c t="s" r="A5" s="4">
        <v>899</v>
      </c>
      <c t="n" r="B5" s="6">
        <v>43746583</v>
      </c>
      <c t="n" r="C5" s="6">
        <v>45128698</v>
      </c>
      <c t="n" r="D5" s="6">
        <v>43998929</v>
      </c>
      <c t="n" r="E5" s="6">
        <v>45117396</v>
      </c>
    </row>
    <row spans="1:5" r="6">
      <c t="s" r="A6" s="4">
        <v>900</v>
      </c>
      <c t="n" r="B6" s="8">
        <v>0.44</v>
      </c>
      <c t="n" r="C6" s="8">
        <v>0.34</v>
      </c>
      <c t="n" r="D6" s="8">
        <v>0.82</v>
      </c>
      <c t="n" r="E6" s="8">
        <v>0.6899999999999999</v>
      </c>
    </row>
    <row spans="1:5" r="7">
      <c t="s" r="A7" s="4">
        <v>901</v>
      </c>
      <c t="n" r="B7" s="6">
        <v>77000</v>
      </c>
      <c t="n" r="C7" s="6">
        <v>81000</v>
      </c>
      <c t="n" r="D7" s="6">
        <v>77000</v>
      </c>
      <c t="n" r="E7" s="6">
        <v>82000</v>
      </c>
    </row>
    <row spans="1:5" r="8">
      <c t="s" r="A8" s="4">
        <v>902</v>
      </c>
      <c t="n" r="B8" s="7">
        <v>19337</v>
      </c>
      <c t="n" r="C8" s="7">
        <v>15348</v>
      </c>
      <c t="n" r="D8" s="7">
        <v>36298</v>
      </c>
      <c t="n" r="E8" s="7">
        <v>31049</v>
      </c>
    </row>
    <row spans="1:5" r="9">
      <c t="s" r="A9" s="4">
        <v>903</v>
      </c>
      <c t="n" r="B9" s="6">
        <v>43824183</v>
      </c>
      <c t="n" r="C9" s="6">
        <v>45209814</v>
      </c>
      <c t="n" r="D9" s="6">
        <v>44075706</v>
      </c>
      <c t="n" r="E9" s="6">
        <v>45198727</v>
      </c>
    </row>
    <row spans="1:5" r="10">
      <c t="s" r="A10" s="4">
        <v>904</v>
      </c>
      <c t="n" r="B10" s="8">
        <v>0.44</v>
      </c>
      <c t="n" r="C10" s="8">
        <v>0.34</v>
      </c>
      <c t="n" r="D10" s="8">
        <v>0.82</v>
      </c>
      <c t="n" r="E10" s="8">
        <v>0.68999999999999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9"/>
    <col customWidth="1" max="3" min="3" width="14"/>
    <col customWidth="1" max="4" min="4" width="32"/>
    <col customWidth="1" max="5" min="5" width="14"/>
  </cols>
  <sheetData>
    <row spans="1:5" r="1">
      <c t="s" r="A1" s="1">
        <v>905</v>
      </c>
      <c t="s" r="B1" s="2">
        <v>68</v>
      </c>
      <c t="s" r="D1" s="2">
        <v>1</v>
      </c>
    </row>
    <row spans="1:5" r="2">
      <c t="s" r="B2" s="2">
        <v>906</v>
      </c>
      <c t="s" r="C2" s="2">
        <v>69</v>
      </c>
      <c t="s" r="D2" s="2">
        <v>907</v>
      </c>
      <c t="s" r="E2" s="2">
        <v>69</v>
      </c>
    </row>
    <row spans="1:5" r="3">
      <c t="s" r="A3" s="3">
        <v>908</v>
      </c>
    </row>
    <row spans="1:5" r="4">
      <c t="s" r="A4" s="4">
        <v>909</v>
      </c>
      <c t="n" r="D4" s="6">
        <v>2</v>
      </c>
    </row>
    <row spans="1:5" r="5">
      <c t="s" r="A5" s="4">
        <v>910</v>
      </c>
      <c t="n" r="D5" s="6">
        <v>1</v>
      </c>
    </row>
    <row spans="1:5" r="6">
      <c t="s" r="A6" s="4">
        <v>911</v>
      </c>
      <c t="n" r="B6" s="6">
        <v>120</v>
      </c>
      <c t="n" r="D6" s="6">
        <v>120</v>
      </c>
    </row>
    <row spans="1:5" r="7">
      <c t="s" r="A7" s="4">
        <v>912</v>
      </c>
    </row>
    <row spans="1:5" r="8">
      <c t="s" r="A8" s="3">
        <v>908</v>
      </c>
    </row>
    <row spans="1:5" r="9">
      <c t="s" r="A9" s="4">
        <v>913</v>
      </c>
      <c t="s" r="B9" s="4">
        <v>914</v>
      </c>
      <c t="s" r="C9" s="4">
        <v>914</v>
      </c>
      <c t="s" r="D9" s="4">
        <v>914</v>
      </c>
      <c t="s" r="E9" s="4">
        <v>914</v>
      </c>
    </row>
    <row spans="1:5" r="10">
      <c t="s" r="A10" s="4">
        <v>915</v>
      </c>
      <c t="s" r="B10" s="4">
        <v>916</v>
      </c>
      <c t="s" r="C10" s="4">
        <v>916</v>
      </c>
      <c t="s" r="D10" s="4">
        <v>916</v>
      </c>
      <c t="s" r="E10" s="4">
        <v>9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917</v>
      </c>
      <c t="s" r="B1" s="2">
        <v>68</v>
      </c>
      <c t="s" r="D1" s="2">
        <v>1</v>
      </c>
    </row>
    <row spans="1:6" r="2">
      <c t="s" r="B2" s="2">
        <v>2</v>
      </c>
      <c t="s" r="C2" s="2">
        <v>69</v>
      </c>
      <c t="s" r="D2" s="2">
        <v>2</v>
      </c>
      <c t="s" r="E2" s="2">
        <v>69</v>
      </c>
      <c t="s" r="F2" s="2">
        <v>23</v>
      </c>
    </row>
    <row spans="1:6" r="3">
      <c t="s" r="A3" s="3">
        <v>908</v>
      </c>
    </row>
    <row spans="1:6" r="4">
      <c t="s" r="A4" s="4">
        <v>83</v>
      </c>
      <c t="n" r="B4" s="7">
        <v>65776</v>
      </c>
      <c t="n" r="C4" s="7">
        <v>63816</v>
      </c>
      <c t="n" r="D4" s="7">
        <v>129507</v>
      </c>
      <c t="n" r="E4" s="7">
        <v>125785</v>
      </c>
    </row>
    <row spans="1:6" r="5">
      <c t="s" r="A5" s="4">
        <v>84</v>
      </c>
      <c t="n" r="B5" s="6">
        <v>2300</v>
      </c>
      <c t="n" r="C5" s="6">
        <v>3749</v>
      </c>
      <c t="n" r="D5" s="6">
        <v>4904</v>
      </c>
      <c t="n" r="E5" s="6">
        <v>5499</v>
      </c>
    </row>
    <row spans="1:6" r="6">
      <c t="s" r="A6" s="4">
        <v>85</v>
      </c>
      <c t="n" r="B6" s="6">
        <v>63476</v>
      </c>
      <c t="n" r="C6" s="6">
        <v>60067</v>
      </c>
      <c t="n" r="D6" s="6">
        <v>124603</v>
      </c>
      <c t="n" r="E6" s="6">
        <v>120286</v>
      </c>
    </row>
    <row spans="1:6" r="7">
      <c t="s" r="A7" s="4">
        <v>918</v>
      </c>
      <c t="n" r="B7" s="6">
        <v>17993</v>
      </c>
      <c t="n" r="C7" s="6">
        <v>16212</v>
      </c>
      <c t="n" r="D7" s="6">
        <v>33907</v>
      </c>
      <c t="n" r="E7" s="6">
        <v>31266</v>
      </c>
    </row>
    <row spans="1:6" r="8">
      <c t="s" r="A8" s="4">
        <v>919</v>
      </c>
      <c t="n" r="B8" s="6">
        <v>55251</v>
      </c>
      <c t="n" r="C8" s="6">
        <v>55241</v>
      </c>
      <c t="n" r="D8" s="6">
        <v>109523</v>
      </c>
      <c t="n" r="E8" s="6">
        <v>109081</v>
      </c>
    </row>
    <row spans="1:6" r="9">
      <c t="s" r="A9" s="4">
        <v>112</v>
      </c>
      <c t="n" r="B9" s="6">
        <v>26218</v>
      </c>
      <c t="n" r="C9" s="6">
        <v>21038</v>
      </c>
      <c t="n" r="D9" s="6">
        <v>48987</v>
      </c>
      <c t="n" r="E9" s="6">
        <v>42471</v>
      </c>
    </row>
    <row spans="1:6" r="10">
      <c t="s" r="A10" s="4">
        <v>113</v>
      </c>
      <c t="n" r="B10" s="6">
        <v>6881</v>
      </c>
      <c t="n" r="C10" s="6">
        <v>5690</v>
      </c>
      <c t="n" r="D10" s="6">
        <v>12689</v>
      </c>
      <c t="n" r="E10" s="6">
        <v>11422</v>
      </c>
    </row>
    <row spans="1:6" r="11">
      <c t="s" r="A11" s="4">
        <v>114</v>
      </c>
      <c t="n" r="B11" s="6">
        <v>19337</v>
      </c>
      <c t="n" r="C11" s="6">
        <v>15348</v>
      </c>
      <c t="n" r="D11" s="6">
        <v>36298</v>
      </c>
      <c t="n" r="E11" s="6">
        <v>31049</v>
      </c>
    </row>
    <row spans="1:6" r="12">
      <c t="s" r="A12" s="4">
        <v>42</v>
      </c>
      <c t="n" r="B12" s="6">
        <v>8100561</v>
      </c>
      <c t="n" r="C12" s="6">
        <v>7497706</v>
      </c>
      <c t="n" r="D12" s="6">
        <v>8100561</v>
      </c>
      <c t="n" r="E12" s="6">
        <v>7497706</v>
      </c>
      <c t="n" r="F12" s="7">
        <v>7693291</v>
      </c>
    </row>
    <row spans="1:6" r="13">
      <c t="s" r="A13" s="4">
        <v>920</v>
      </c>
    </row>
    <row spans="1:6" r="14">
      <c t="s" r="A14" s="3">
        <v>908</v>
      </c>
    </row>
    <row spans="1:6" r="15">
      <c t="s" r="A15" s="4">
        <v>83</v>
      </c>
      <c t="n" r="B15" s="6">
        <v>65478</v>
      </c>
      <c t="n" r="C15" s="6">
        <v>63441</v>
      </c>
      <c t="n" r="D15" s="6">
        <v>128903</v>
      </c>
      <c t="n" r="E15" s="6">
        <v>125164</v>
      </c>
    </row>
    <row spans="1:6" r="16">
      <c t="s" r="A16" s="4">
        <v>84</v>
      </c>
      <c t="n" r="B16" s="6">
        <v>2260</v>
      </c>
      <c t="n" r="C16" s="6">
        <v>3700</v>
      </c>
      <c t="n" r="D16" s="6">
        <v>4760</v>
      </c>
      <c t="n" r="E16" s="6">
        <v>5450</v>
      </c>
    </row>
    <row spans="1:6" r="17">
      <c t="s" r="A17" s="4">
        <v>85</v>
      </c>
      <c t="n" r="B17" s="6">
        <v>63218</v>
      </c>
      <c t="n" r="C17" s="6">
        <v>59741</v>
      </c>
      <c t="n" r="D17" s="6">
        <v>124143</v>
      </c>
      <c t="n" r="E17" s="6">
        <v>119714</v>
      </c>
    </row>
    <row spans="1:6" r="18">
      <c t="s" r="A18" s="4">
        <v>918</v>
      </c>
      <c t="n" r="B18" s="6">
        <v>14940</v>
      </c>
      <c t="n" r="C18" s="6">
        <v>13523</v>
      </c>
      <c t="n" r="D18" s="6">
        <v>28548</v>
      </c>
      <c t="n" r="E18" s="6">
        <v>26371</v>
      </c>
    </row>
    <row spans="1:6" r="19">
      <c t="s" r="A19" s="4">
        <v>919</v>
      </c>
      <c t="n" r="B19" s="6">
        <v>52766</v>
      </c>
      <c t="n" r="C19" s="6">
        <v>52365</v>
      </c>
      <c t="n" r="D19" s="6">
        <v>104610</v>
      </c>
      <c t="n" r="E19" s="6">
        <v>103337</v>
      </c>
    </row>
    <row spans="1:6" r="20">
      <c t="s" r="A20" s="4">
        <v>112</v>
      </c>
      <c t="n" r="B20" s="6">
        <v>25392</v>
      </c>
      <c t="n" r="C20" s="6">
        <v>20899</v>
      </c>
      <c t="n" r="D20" s="6">
        <v>48081</v>
      </c>
      <c t="n" r="E20" s="6">
        <v>42748</v>
      </c>
    </row>
    <row spans="1:6" r="21">
      <c t="s" r="A21" s="4">
        <v>113</v>
      </c>
      <c t="n" r="B21" s="6">
        <v>6594</v>
      </c>
      <c t="n" r="C21" s="6">
        <v>5646</v>
      </c>
      <c t="n" r="D21" s="6">
        <v>12376</v>
      </c>
      <c t="n" r="E21" s="6">
        <v>11527</v>
      </c>
    </row>
    <row spans="1:6" r="22">
      <c t="s" r="A22" s="4">
        <v>114</v>
      </c>
      <c t="n" r="B22" s="6">
        <v>18798</v>
      </c>
      <c t="n" r="C22" s="6">
        <v>15253</v>
      </c>
      <c t="n" r="D22" s="6">
        <v>35705</v>
      </c>
      <c t="n" r="E22" s="6">
        <v>31221</v>
      </c>
    </row>
    <row spans="1:6" r="23">
      <c t="s" r="A23" s="4">
        <v>42</v>
      </c>
      <c t="n" r="B23" s="6">
        <v>8094176</v>
      </c>
      <c t="n" r="C23" s="6">
        <v>7495564</v>
      </c>
      <c t="n" r="D23" s="6">
        <v>8094176</v>
      </c>
      <c t="n" r="E23" s="6">
        <v>7495564</v>
      </c>
    </row>
    <row spans="1:6" r="24">
      <c t="s" r="A24" s="4">
        <v>921</v>
      </c>
    </row>
    <row spans="1:6" r="25">
      <c t="s" r="A25" s="3">
        <v>908</v>
      </c>
    </row>
    <row spans="1:6" r="26">
      <c t="s" r="A26" s="4">
        <v>83</v>
      </c>
      <c t="n" r="B26" s="6">
        <v>298</v>
      </c>
      <c t="n" r="C26" s="6">
        <v>375</v>
      </c>
      <c t="n" r="D26" s="6">
        <v>604</v>
      </c>
      <c t="n" r="E26" s="6">
        <v>621</v>
      </c>
    </row>
    <row spans="1:6" r="27">
      <c t="s" r="A27" s="4">
        <v>84</v>
      </c>
      <c t="n" r="B27" s="6">
        <v>40</v>
      </c>
      <c t="n" r="C27" s="6">
        <v>49</v>
      </c>
      <c t="n" r="D27" s="6">
        <v>144</v>
      </c>
      <c t="n" r="E27" s="6">
        <v>49</v>
      </c>
    </row>
    <row spans="1:6" r="28">
      <c t="s" r="A28" s="4">
        <v>85</v>
      </c>
      <c t="n" r="B28" s="6">
        <v>258</v>
      </c>
      <c t="n" r="C28" s="6">
        <v>326</v>
      </c>
      <c t="n" r="D28" s="6">
        <v>460</v>
      </c>
      <c t="n" r="E28" s="6">
        <v>572</v>
      </c>
    </row>
    <row spans="1:6" r="29">
      <c t="s" r="A29" s="4">
        <v>918</v>
      </c>
      <c t="n" r="B29" s="6">
        <v>3207</v>
      </c>
      <c t="n" r="C29" s="6">
        <v>2860</v>
      </c>
      <c t="n" r="D29" s="6">
        <v>5684</v>
      </c>
      <c t="n" r="E29" s="6">
        <v>5236</v>
      </c>
    </row>
    <row spans="1:6" r="30">
      <c t="s" r="A30" s="4">
        <v>919</v>
      </c>
      <c t="n" r="B30" s="6">
        <v>2639</v>
      </c>
      <c t="n" r="C30" s="6">
        <v>3047</v>
      </c>
      <c t="n" r="D30" s="6">
        <v>5238</v>
      </c>
      <c t="n" r="E30" s="6">
        <v>6085</v>
      </c>
    </row>
    <row spans="1:6" r="31">
      <c t="s" r="A31" s="4">
        <v>112</v>
      </c>
      <c t="n" r="B31" s="6">
        <v>826</v>
      </c>
      <c t="n" r="C31" s="6">
        <v>139</v>
      </c>
      <c t="n" r="D31" s="6">
        <v>906</v>
      </c>
      <c t="n" r="E31" s="6">
        <v>-277</v>
      </c>
    </row>
    <row spans="1:6" r="32">
      <c t="s" r="A32" s="4">
        <v>113</v>
      </c>
      <c t="n" r="B32" s="6">
        <v>287</v>
      </c>
      <c t="n" r="C32" s="6">
        <v>44</v>
      </c>
      <c t="n" r="D32" s="6">
        <v>313</v>
      </c>
      <c t="n" r="E32" s="6">
        <v>-105</v>
      </c>
    </row>
    <row spans="1:6" r="33">
      <c t="s" r="A33" s="4">
        <v>114</v>
      </c>
      <c t="n" r="B33" s="6">
        <v>539</v>
      </c>
      <c t="n" r="C33" s="6">
        <v>95</v>
      </c>
      <c t="n" r="D33" s="6">
        <v>593</v>
      </c>
      <c t="n" r="E33" s="6">
        <v>-172</v>
      </c>
    </row>
    <row spans="1:6" r="34">
      <c t="s" r="A34" s="4">
        <v>42</v>
      </c>
      <c t="n" r="B34" s="6">
        <v>75802</v>
      </c>
      <c t="n" r="C34" s="6">
        <v>55563</v>
      </c>
      <c t="n" r="D34" s="6">
        <v>75802</v>
      </c>
      <c t="n" r="E34" s="6">
        <v>55563</v>
      </c>
    </row>
    <row spans="1:6" r="35">
      <c t="s" r="A35" s="4">
        <v>922</v>
      </c>
    </row>
    <row spans="1:6" r="36">
      <c t="s" r="A36" s="3">
        <v>908</v>
      </c>
    </row>
    <row spans="1:6" r="37">
      <c t="s" r="A37" s="4">
        <v>83</v>
      </c>
      <c t="n" r="B37" s="6">
        <v>0</v>
      </c>
      <c t="n" r="C37" s="6">
        <v>0</v>
      </c>
      <c t="n" r="D37" s="6">
        <v>0</v>
      </c>
      <c t="n" r="E37" s="6">
        <v>0</v>
      </c>
    </row>
    <row spans="1:6" r="38">
      <c t="s" r="A38" s="4">
        <v>84</v>
      </c>
      <c t="n" r="B38" s="6">
        <v>0</v>
      </c>
      <c t="n" r="C38" s="6">
        <v>0</v>
      </c>
      <c t="n" r="D38" s="6">
        <v>0</v>
      </c>
      <c t="n" r="E38" s="6">
        <v>0</v>
      </c>
    </row>
    <row spans="1:6" r="39">
      <c t="s" r="A39" s="4">
        <v>85</v>
      </c>
      <c t="n" r="B39" s="6">
        <v>0</v>
      </c>
      <c t="n" r="C39" s="6">
        <v>0</v>
      </c>
      <c t="n" r="D39" s="6">
        <v>0</v>
      </c>
      <c t="n" r="E39" s="6">
        <v>0</v>
      </c>
    </row>
    <row spans="1:6" r="40">
      <c t="s" r="A40" s="4">
        <v>918</v>
      </c>
      <c t="n" r="B40" s="6">
        <v>-154</v>
      </c>
      <c t="n" r="C40" s="6">
        <v>-171</v>
      </c>
      <c t="n" r="D40" s="6">
        <v>-325</v>
      </c>
      <c t="n" r="E40" s="6">
        <v>-341</v>
      </c>
    </row>
    <row spans="1:6" r="41">
      <c t="s" r="A41" s="4">
        <v>919</v>
      </c>
      <c t="n" r="B41" s="6">
        <v>-154</v>
      </c>
      <c t="n" r="C41" s="6">
        <v>-171</v>
      </c>
      <c t="n" r="D41" s="6">
        <v>-325</v>
      </c>
      <c t="n" r="E41" s="6">
        <v>-341</v>
      </c>
    </row>
    <row spans="1:6" r="42">
      <c t="s" r="A42" s="4">
        <v>112</v>
      </c>
      <c t="n" r="B42" s="6">
        <v>0</v>
      </c>
      <c t="n" r="C42" s="6">
        <v>0</v>
      </c>
      <c t="n" r="D42" s="6">
        <v>0</v>
      </c>
      <c t="n" r="E42" s="6">
        <v>0</v>
      </c>
    </row>
    <row spans="1:6" r="43">
      <c t="s" r="A43" s="4">
        <v>113</v>
      </c>
      <c t="n" r="B43" s="6">
        <v>0</v>
      </c>
      <c t="n" r="C43" s="6">
        <v>0</v>
      </c>
      <c t="n" r="D43" s="6">
        <v>0</v>
      </c>
      <c t="n" r="E43" s="6">
        <v>0</v>
      </c>
    </row>
    <row spans="1:6" r="44">
      <c t="s" r="A44" s="4">
        <v>114</v>
      </c>
      <c t="n" r="B44" s="6">
        <v>0</v>
      </c>
      <c t="n" r="C44" s="6">
        <v>0</v>
      </c>
      <c t="n" r="D44" s="6">
        <v>0</v>
      </c>
      <c t="n" r="E44" s="6">
        <v>0</v>
      </c>
    </row>
    <row spans="1:6" r="45">
      <c t="s" r="A45" s="4">
        <v>42</v>
      </c>
      <c t="n" r="B45" s="7">
        <v>-69417</v>
      </c>
      <c t="n" r="C45" s="7">
        <v>-53421</v>
      </c>
      <c t="n" r="D45" s="7">
        <v>-69417</v>
      </c>
      <c t="n" r="E45" s="7">
        <v>-534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9</v>
      </c>
      <c t="s" r="B1" s="2">
        <v>1</v>
      </c>
    </row>
    <row spans="1:3" r="2">
      <c t="s" r="B2" s="2">
        <v>2</v>
      </c>
      <c t="s" r="C2" s="2">
        <v>69</v>
      </c>
    </row>
    <row spans="1:3" r="3">
      <c t="s" r="A3" s="3">
        <v>160</v>
      </c>
    </row>
    <row spans="1:3" r="4">
      <c t="s" r="A4" s="4">
        <v>161</v>
      </c>
      <c t="n" r="B4" s="7">
        <v>3411</v>
      </c>
      <c t="n" r="C4" s="7">
        <v>1801</v>
      </c>
    </row>
    <row spans="1:3" r="5">
      <c t="s" r="A5" s="4">
        <v>162</v>
      </c>
      <c t="n" r="B5" s="6">
        <v>17232</v>
      </c>
    </row>
    <row spans="1:3" r="6">
      <c t="s" r="A6" s="4">
        <v>163</v>
      </c>
      <c t="n" r="B6" s="8">
        <v>0.38</v>
      </c>
      <c t="n" r="C6" s="8">
        <v>0.32</v>
      </c>
    </row>
    <row spans="1:3" r="7">
      <c t="s" r="A7" s="4">
        <v>164</v>
      </c>
      <c t="n" r="B7" s="6">
        <v>1312556</v>
      </c>
      <c t="n" r="C7" s="6">
        <v>181356</v>
      </c>
    </row>
    <row spans="1:3" r="8">
      <c t="s" r="A8" s="4">
        <v>165</v>
      </c>
      <c t="n" r="C8" s="6">
        <v>33710</v>
      </c>
    </row>
    <row spans="1:3" r="9">
      <c t="s" r="A9" s="4">
        <v>166</v>
      </c>
      <c t="n" r="B9" s="6">
        <v>34227</v>
      </c>
      <c t="n" r="C9" s="6">
        <v>25873</v>
      </c>
    </row>
    <row spans="1:3" r="10">
      <c t="s" r="A10" s="4">
        <v>167</v>
      </c>
      <c t="n" r="B10" s="6">
        <v>9552</v>
      </c>
      <c t="n" r="C10" s="6">
        <v>9200</v>
      </c>
    </row>
    <row spans="1:3" r="11">
      <c t="s" r="A11" s="4">
        <v>168</v>
      </c>
      <c t="n" r="B11" s="6">
        <v>31993</v>
      </c>
      <c t="n" r="C11" s="6">
        <v>200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9</v>
      </c>
      <c t="s" r="B1" s="2">
        <v>1</v>
      </c>
    </row>
    <row spans="1:3" r="2">
      <c t="s" r="B2" s="2">
        <v>2</v>
      </c>
      <c t="s" r="C2" s="2">
        <v>69</v>
      </c>
    </row>
    <row spans="1:3" r="3">
      <c t="s" r="A3" s="3">
        <v>170</v>
      </c>
    </row>
    <row spans="1:3" r="4">
      <c t="s" r="A4" s="4">
        <v>122</v>
      </c>
      <c t="n" r="B4" s="7">
        <v>36298</v>
      </c>
      <c t="n" r="C4" s="7">
        <v>31049</v>
      </c>
    </row>
    <row spans="1:3" r="5">
      <c t="s" r="A5" s="3">
        <v>171</v>
      </c>
    </row>
    <row spans="1:3" r="6">
      <c t="s" r="A6" s="4">
        <v>172</v>
      </c>
      <c t="n" r="B6" s="6">
        <v>4983</v>
      </c>
      <c t="n" r="C6" s="6">
        <v>5374</v>
      </c>
    </row>
    <row spans="1:3" r="7">
      <c t="s" r="A7" s="4">
        <v>173</v>
      </c>
      <c t="n" r="B7" s="6">
        <v>400</v>
      </c>
      <c t="n" r="C7" s="6">
        <v>1300</v>
      </c>
    </row>
    <row spans="1:3" r="8">
      <c t="s" r="A8" s="4">
        <v>174</v>
      </c>
      <c t="n" r="B8" s="6">
        <v>5915</v>
      </c>
      <c t="n" r="C8" s="6">
        <v>6946</v>
      </c>
    </row>
    <row spans="1:3" r="9">
      <c t="s" r="A9" s="4">
        <v>175</v>
      </c>
      <c t="n" r="B9" s="6">
        <v>1077</v>
      </c>
      <c t="n" r="C9" s="6">
        <v>705</v>
      </c>
    </row>
    <row spans="1:3" r="10">
      <c t="s" r="A10" s="4">
        <v>84</v>
      </c>
      <c t="n" r="B10" s="6">
        <v>4904</v>
      </c>
      <c t="n" r="C10" s="6">
        <v>5499</v>
      </c>
    </row>
    <row spans="1:3" r="11">
      <c t="s" r="A11" s="4">
        <v>176</v>
      </c>
      <c t="n" r="B11" s="6">
        <v>-146</v>
      </c>
      <c t="n" r="C11" s="6">
        <v>-597</v>
      </c>
    </row>
    <row spans="1:3" r="12">
      <c t="s" r="A12" s="4">
        <v>92</v>
      </c>
      <c t="n" r="B12" s="6">
        <v>-2734</v>
      </c>
      <c t="n" r="C12" s="6">
        <v>-2269</v>
      </c>
    </row>
    <row spans="1:3" r="13">
      <c t="s" r="A13" s="4">
        <v>177</v>
      </c>
      <c t="n" r="B13" s="6">
        <v>-2084</v>
      </c>
      <c t="n" r="C13" s="6">
        <v>3069</v>
      </c>
    </row>
    <row spans="1:3" r="14">
      <c t="s" r="A14" s="4">
        <v>178</v>
      </c>
      <c t="n" r="B14" s="6">
        <v>-1</v>
      </c>
      <c t="n" r="C14" s="6">
        <v>100</v>
      </c>
    </row>
    <row spans="1:3" r="15">
      <c t="s" r="A15" s="4">
        <v>179</v>
      </c>
      <c t="n" r="B15" s="6">
        <v>72</v>
      </c>
      <c t="n" r="C15" s="6">
        <v>74</v>
      </c>
    </row>
    <row spans="1:3" r="16">
      <c t="s" r="A16" s="4">
        <v>180</v>
      </c>
      <c t="n" r="B16" s="6">
        <v>1487</v>
      </c>
      <c t="n" r="C16" s="6">
        <v>403</v>
      </c>
    </row>
    <row spans="1:3" r="17">
      <c t="s" r="A17" s="4">
        <v>181</v>
      </c>
      <c t="n" r="B17" s="6">
        <v>240</v>
      </c>
      <c t="n" r="C17" s="6">
        <v>200</v>
      </c>
    </row>
    <row spans="1:3" r="18">
      <c t="s" r="A18" s="4">
        <v>182</v>
      </c>
      <c t="n" r="B18" s="6">
        <v>-8549</v>
      </c>
      <c t="n" r="C18" s="6">
        <v>-530</v>
      </c>
    </row>
    <row spans="1:3" r="19">
      <c t="s" r="A19" s="4">
        <v>183</v>
      </c>
      <c t="n" r="B19" s="6">
        <v>1796</v>
      </c>
      <c t="n" r="C19" s="6">
        <v>-11213</v>
      </c>
    </row>
    <row spans="1:3" r="20">
      <c t="s" r="A20" s="4">
        <v>184</v>
      </c>
      <c t="n" r="B20" s="6">
        <v>43658</v>
      </c>
      <c t="n" r="C20" s="6">
        <v>40110</v>
      </c>
    </row>
    <row spans="1:3" r="21">
      <c t="s" r="A21" s="3">
        <v>185</v>
      </c>
    </row>
    <row spans="1:3" r="22">
      <c t="s" r="A22" s="4">
        <v>186</v>
      </c>
      <c t="n" r="B22" s="6">
        <v>-122690</v>
      </c>
      <c t="n" r="C22" s="6">
        <v>-122049</v>
      </c>
    </row>
    <row spans="1:3" r="23">
      <c t="s" r="A23" s="4">
        <v>187</v>
      </c>
      <c t="n" r="B23" s="6">
        <v>15424</v>
      </c>
      <c t="n" r="C23" s="6">
        <v>58157</v>
      </c>
    </row>
    <row spans="1:3" r="24">
      <c t="s" r="A24" s="4">
        <v>188</v>
      </c>
      <c t="n" r="B24" s="6">
        <v>56414</v>
      </c>
      <c t="n" r="C24" s="6">
        <v>70086</v>
      </c>
    </row>
    <row spans="1:3" r="25">
      <c t="s" r="A25" s="4">
        <v>189</v>
      </c>
      <c t="n" r="B25" s="6">
        <v>610</v>
      </c>
      <c t="n" r="C25" s="6">
        <v>0</v>
      </c>
    </row>
    <row spans="1:3" r="26">
      <c t="s" r="A26" s="4">
        <v>190</v>
      </c>
      <c t="n" r="B26" s="6">
        <v>-271689</v>
      </c>
      <c t="n" r="C26" s="6">
        <v>-168449</v>
      </c>
    </row>
    <row spans="1:3" r="27">
      <c t="s" r="A27" s="4">
        <v>191</v>
      </c>
      <c t="n" r="B27" s="6">
        <v>-3059</v>
      </c>
      <c t="n" r="C27" s="6">
        <v>-3284</v>
      </c>
    </row>
    <row spans="1:3" r="28">
      <c t="s" r="A28" s="4">
        <v>192</v>
      </c>
      <c t="n" r="B28" s="6">
        <v>2138</v>
      </c>
      <c t="n" r="C28" s="6">
        <v>5609</v>
      </c>
    </row>
    <row spans="1:3" r="29">
      <c t="s" r="A29" s="4">
        <v>193</v>
      </c>
      <c t="n" r="B29" s="6">
        <v>0</v>
      </c>
      <c t="n" r="C29" s="6">
        <v>-299</v>
      </c>
    </row>
    <row spans="1:3" r="30">
      <c t="s" r="A30" s="4">
        <v>194</v>
      </c>
      <c t="n" r="B30" s="6">
        <v>0</v>
      </c>
      <c t="n" r="C30" s="6">
        <v>-355</v>
      </c>
    </row>
    <row spans="1:3" r="31">
      <c t="s" r="A31" s="4">
        <v>195</v>
      </c>
      <c t="n" r="B31" s="6">
        <v>-4077</v>
      </c>
      <c t="n" r="C31" s="6">
        <v>0</v>
      </c>
    </row>
    <row spans="1:3" r="32">
      <c t="s" r="A32" s="4">
        <v>196</v>
      </c>
      <c t="n" r="B32" s="6">
        <v>207</v>
      </c>
      <c t="n" r="C32" s="6">
        <v>0</v>
      </c>
    </row>
    <row spans="1:3" r="33">
      <c t="s" r="A33" s="4">
        <v>197</v>
      </c>
      <c t="n" r="B33" s="6">
        <v>-326722</v>
      </c>
      <c t="n" r="C33" s="6">
        <v>-160584</v>
      </c>
    </row>
    <row spans="1:3" r="34">
      <c t="s" r="A34" s="3">
        <v>198</v>
      </c>
    </row>
    <row spans="1:3" r="35">
      <c t="s" r="A35" s="4">
        <v>199</v>
      </c>
      <c t="n" r="B35" s="6">
        <v>19797</v>
      </c>
      <c t="n" r="C35" s="6">
        <v>90298</v>
      </c>
    </row>
    <row spans="1:3" r="36">
      <c t="s" r="A36" s="4">
        <v>200</v>
      </c>
      <c t="n" r="B36" s="6">
        <v>112093</v>
      </c>
      <c t="n" r="C36" s="6">
        <v>57096</v>
      </c>
    </row>
    <row spans="1:3" r="37">
      <c t="s" r="A37" s="4">
        <v>201</v>
      </c>
      <c t="n" r="B37" s="6">
        <v>289285</v>
      </c>
      <c t="n" r="C37" s="6">
        <v>-6713</v>
      </c>
    </row>
    <row spans="1:3" r="38">
      <c t="s" r="A38" s="4">
        <v>202</v>
      </c>
      <c t="n" r="B38" s="6">
        <v>-16446</v>
      </c>
      <c t="n" r="C38" s="6">
        <v>1027</v>
      </c>
    </row>
    <row spans="1:3" r="39">
      <c t="s" r="A39" s="4">
        <v>203</v>
      </c>
      <c t="n" r="B39" s="6">
        <v>-16685</v>
      </c>
      <c t="n" r="C39" s="6">
        <v>-13727</v>
      </c>
    </row>
    <row spans="1:3" r="40">
      <c t="s" r="A40" s="4">
        <v>204</v>
      </c>
      <c t="n" r="B40" s="6">
        <v>-30690</v>
      </c>
      <c t="n" r="C40" s="6">
        <v>-4130</v>
      </c>
    </row>
    <row spans="1:3" r="41">
      <c t="s" r="A41" s="4">
        <v>205</v>
      </c>
      <c t="n" r="B41" s="6">
        <v>482</v>
      </c>
      <c t="n" r="C41" s="6">
        <v>420</v>
      </c>
    </row>
    <row spans="1:3" r="42">
      <c t="s" r="A42" s="4">
        <v>206</v>
      </c>
      <c t="n" r="B42" s="6">
        <v>-398</v>
      </c>
      <c t="n" r="C42" s="6">
        <v>-224</v>
      </c>
    </row>
    <row spans="1:3" r="43">
      <c t="s" r="A43" s="4">
        <v>207</v>
      </c>
      <c t="n" r="B43" s="6">
        <v>357438</v>
      </c>
      <c t="n" r="C43" s="6">
        <v>124047</v>
      </c>
    </row>
    <row spans="1:3" r="44">
      <c t="s" r="A44" s="4">
        <v>208</v>
      </c>
      <c t="n" r="B44" s="6">
        <v>74374</v>
      </c>
      <c t="n" r="C44" s="6">
        <v>3573</v>
      </c>
    </row>
    <row spans="1:3" r="45">
      <c t="s" r="A45" s="4">
        <v>209</v>
      </c>
      <c t="n" r="B45" s="6">
        <v>142660</v>
      </c>
      <c t="n" r="C45" s="6">
        <v>133260</v>
      </c>
    </row>
    <row spans="1:3" r="46">
      <c t="s" r="A46" s="4">
        <v>210</v>
      </c>
      <c t="n" r="B46" s="6">
        <v>217034</v>
      </c>
      <c t="n" r="C46" s="6">
        <v>136833</v>
      </c>
    </row>
    <row spans="1:3" r="47">
      <c t="s" r="A47" s="3">
        <v>211</v>
      </c>
    </row>
    <row spans="1:3" r="48">
      <c t="s" r="A48" s="4">
        <v>212</v>
      </c>
      <c t="n" r="B48" s="6">
        <v>14212</v>
      </c>
      <c t="n" r="C48" s="6">
        <v>13784</v>
      </c>
    </row>
    <row spans="1:3" r="49">
      <c t="s" r="A49" s="4">
        <v>213</v>
      </c>
      <c t="n" r="B49" s="6">
        <v>15800</v>
      </c>
      <c t="n" r="C49" s="6">
        <v>12400</v>
      </c>
    </row>
    <row spans="1:3" r="50">
      <c t="s" r="A50" s="3">
        <v>214</v>
      </c>
    </row>
    <row spans="1:3" r="51">
      <c t="s" r="A51" s="4">
        <v>215</v>
      </c>
      <c t="n" r="B51" s="6">
        <v>10208</v>
      </c>
      <c t="n" r="C51" s="6">
        <v>-5308</v>
      </c>
    </row>
    <row spans="1:3" r="52">
      <c t="s" r="A52" s="4">
        <v>216</v>
      </c>
      <c t="n" r="B52" s="6">
        <v>0</v>
      </c>
      <c t="n" r="C52" s="6">
        <v>201822</v>
      </c>
    </row>
    <row spans="1:3" r="53">
      <c t="s" r="A53" s="4">
        <v>217</v>
      </c>
      <c t="n" r="B53" s="6">
        <v>-3409</v>
      </c>
      <c t="n" r="C53" s="6">
        <v>632</v>
      </c>
    </row>
    <row spans="1:3" r="54">
      <c t="s" r="A54" s="4">
        <v>218</v>
      </c>
      <c t="n" r="B54" s="6">
        <v>619</v>
      </c>
      <c t="n" r="C54" s="6">
        <v>412</v>
      </c>
    </row>
    <row spans="1:3" r="55">
      <c t="s" r="A55" s="4">
        <v>219</v>
      </c>
      <c t="n" r="B55" s="6">
        <v>0</v>
      </c>
      <c t="n" r="C55" s="6">
        <v>402</v>
      </c>
    </row>
    <row spans="1:3" r="56">
      <c t="s" r="A56" s="4">
        <v>220</v>
      </c>
      <c t="n" r="B56" s="7">
        <v>453</v>
      </c>
      <c t="n" r="C56"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ACCOUNTING POLICIES</vt:lpstr>
      <vt:lpstr>SECURITIES</vt:lpstr>
      <vt:lpstr>LOANS AND ALLOWANCE FOR LOAN LO</vt:lpstr>
      <vt:lpstr>INTANGIBLE ASSETS</vt:lpstr>
      <vt:lpstr>BORROWINGS</vt:lpstr>
      <vt:lpstr>COMMITMENTS AND CONTINGENCIES</vt:lpstr>
      <vt:lpstr>DERIVATIVES</vt:lpstr>
      <vt:lpstr>ACCUMULATED OTHER COMPREHENSIVE</vt:lpstr>
      <vt:lpstr>FAIR VALUE MEASUREMENTS</vt:lpstr>
      <vt:lpstr>EARNINGS PER SHARE</vt:lpstr>
      <vt:lpstr>SEGMENT REPORTING DISCLOSURES</vt:lpstr>
      <vt:lpstr>ACCOUNTING POLICIES (Policies)</vt:lpstr>
      <vt:lpstr>SECURITIES (Tables)</vt:lpstr>
      <vt:lpstr>LOANS AND ALLOWANCE FOR LOAN 23</vt:lpstr>
      <vt:lpstr>INTANGIBLE ASSETS (Tables)</vt:lpstr>
      <vt:lpstr>BORROWINGS (Tables)</vt:lpstr>
      <vt:lpstr>COMMITMENTS AND CONTINGENCIES (</vt:lpstr>
      <vt:lpstr>DERIVATIVES (Tables)</vt:lpstr>
      <vt:lpstr>ACCUMULATED OTHER COMPREHENSI28</vt:lpstr>
      <vt:lpstr>FAIR VALUE MEASUREMENTS (Tables</vt:lpstr>
      <vt:lpstr>EARNINGS PER SHARE (Tables)</vt:lpstr>
      <vt:lpstr>SEGMENT REPORTING DISCLOSURES (</vt:lpstr>
      <vt:lpstr>ACCOUNTING POLICIES (Details)</vt:lpstr>
      <vt:lpstr>SECURITIES (Amortized Cost, Gro</vt:lpstr>
      <vt:lpstr>SECURITIES (Schedule of Gross U</vt:lpstr>
      <vt:lpstr>SECURITIES (Narrative) (Details</vt:lpstr>
      <vt:lpstr>SECURITIES (Schedule of Amortiz</vt:lpstr>
      <vt:lpstr>SECURITIES (Schedule of Securit</vt:lpstr>
      <vt:lpstr>SECURITIES (Schedule of Carryin</vt:lpstr>
      <vt:lpstr>SECURITIES (Gross Unrealized Lo</vt:lpstr>
      <vt:lpstr>SECURITIES (Gross Realized Gain</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INTANGIBLE ASSETS (Narrative) (</vt:lpstr>
      <vt:lpstr>INTANGIBLE ASSETS (Estimated Re</vt:lpstr>
      <vt:lpstr>BORROWINGS (Short-Term Borrowin</vt:lpstr>
      <vt:lpstr>BORROWINGS (Narrative) (Details</vt:lpstr>
      <vt:lpstr>BORROWINGS (Trust Preferred Cap</vt:lpstr>
      <vt:lpstr>BORROWINGS (Advances from the F</vt:lpstr>
      <vt:lpstr>BORROWINGS (Contractual Maturit</vt:lpstr>
      <vt:lpstr>COMMITMENTS AND CONTINGENCIES59</vt:lpstr>
      <vt:lpstr>COMMITMENTS AND CONTINGENCIES60</vt:lpstr>
      <vt:lpstr>DERIVATIVES (Narrative) (Detail</vt:lpstr>
      <vt:lpstr>DERIVATIVES (Summary of the Der</vt:lpstr>
      <vt:lpstr>ACCUMULATED OTHER COMPREHENSI63</vt:lpstr>
      <vt:lpstr>ACCUMULATED OTHER COMPREHENSI64</vt:lpstr>
      <vt:lpstr>FAIR VALUE MEASUREMENTS (Narrat</vt:lpstr>
      <vt:lpstr>FAIR VALUE MEASUREMENTS (Schedu</vt:lpstr>
      <vt:lpstr>FAIR VALUE MEASUREMENTS (Sche67</vt:lpstr>
      <vt:lpstr>FAIR VALUE MEASUREMENTS (Carryi</vt:lpstr>
      <vt:lpstr>EARNINGS PER SHARE (Narrative) </vt:lpstr>
      <vt:lpstr>EARNINGS PER SHARE (Reconciliat</vt:lpstr>
      <vt:lpstr>SEGMENT REPORTING DISCLOSURES71</vt:lpstr>
      <vt:lpstr>SEGMENT REPORTING DISCLOSURES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5:43:24Z</dcterms:created>
  <dcterms:modified xmlns:dcterms="http://purl.org/dc/terms/" xmlns:xsi="http://www.w3.org/2001/XMLSchema-instance" xsi:type="dcterms:W3CDTF">2016-08-04T15:43:24Z</dcterms:modified>
  <dc:title xmlns:dc="http://purl.org/dc/elements/1.1/">Untitled</dc:title>
  <dc:description xmlns:dc="http://purl.org/dc/elements/1.1/"/>
  <dc:subject xmlns:dc="http://purl.org/dc/elements/1.1/"/>
  <cp:keywords/>
  <cp:category/>
</cp:coreProperties>
</file>